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Acquisition of RoundPoint Mortg" sheetId="9" state="visible" r:id="rId9"/>
    <sheet xmlns:r="http://schemas.openxmlformats.org/officeDocument/2006/relationships" name="Variable Interest Entities" sheetId="10" state="visible" r:id="rId10"/>
    <sheet xmlns:r="http://schemas.openxmlformats.org/officeDocument/2006/relationships" name="Available-for-Sale Securities, " sheetId="11" state="visible" r:id="rId11"/>
    <sheet xmlns:r="http://schemas.openxmlformats.org/officeDocument/2006/relationships" name="Servicing Activities" sheetId="12" state="visible" r:id="rId12"/>
    <sheet xmlns:r="http://schemas.openxmlformats.org/officeDocument/2006/relationships" name="Cash, Cash Equivalents and Rest" sheetId="13" state="visible" r:id="rId13"/>
    <sheet xmlns:r="http://schemas.openxmlformats.org/officeDocument/2006/relationships" name="Derivative Instruments and Hedg" sheetId="14" state="visible" r:id="rId14"/>
    <sheet xmlns:r="http://schemas.openxmlformats.org/officeDocument/2006/relationships" name="Reverse Repurchase Agreements" sheetId="15" state="visible" r:id="rId15"/>
    <sheet xmlns:r="http://schemas.openxmlformats.org/officeDocument/2006/relationships" name="Offsetting Assets and Liabiliti" sheetId="16" state="visible" r:id="rId16"/>
    <sheet xmlns:r="http://schemas.openxmlformats.org/officeDocument/2006/relationships" name="Fair Value" sheetId="17" state="visible" r:id="rId17"/>
    <sheet xmlns:r="http://schemas.openxmlformats.org/officeDocument/2006/relationships" name="Repurchase Agreements" sheetId="18" state="visible" r:id="rId18"/>
    <sheet xmlns:r="http://schemas.openxmlformats.org/officeDocument/2006/relationships" name="Revolving Credit Facilities" sheetId="19" state="visible" r:id="rId19"/>
    <sheet xmlns:r="http://schemas.openxmlformats.org/officeDocument/2006/relationships" name="Term Notes Payable" sheetId="20" state="visible" r:id="rId20"/>
    <sheet xmlns:r="http://schemas.openxmlformats.org/officeDocument/2006/relationships" name="Convertible Senior Notes" sheetId="21" state="visible" r:id="rId21"/>
    <sheet xmlns:r="http://schemas.openxmlformats.org/officeDocument/2006/relationships" name="Commitment and Contingencies" sheetId="22" state="visible" r:id="rId22"/>
    <sheet xmlns:r="http://schemas.openxmlformats.org/officeDocument/2006/relationships" name="Stockholders' Equity" sheetId="23" state="visible" r:id="rId23"/>
    <sheet xmlns:r="http://schemas.openxmlformats.org/officeDocument/2006/relationships" name="Equity Incentive Plans" sheetId="24" state="visible" r:id="rId24"/>
    <sheet xmlns:r="http://schemas.openxmlformats.org/officeDocument/2006/relationships" name="Interest Income and Interest Ex"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ig_2" sheetId="32" state="visible" r:id="rId32"/>
    <sheet xmlns:r="http://schemas.openxmlformats.org/officeDocument/2006/relationships" name="Acquisition of RoundPoint Mor_2" sheetId="33" state="visible" r:id="rId33"/>
    <sheet xmlns:r="http://schemas.openxmlformats.org/officeDocument/2006/relationships" name="Variable Interest Entities (Tab" sheetId="34" state="visible" r:id="rId34"/>
    <sheet xmlns:r="http://schemas.openxmlformats.org/officeDocument/2006/relationships" name="Available-for-Sale Securities_2" sheetId="35" state="visible" r:id="rId35"/>
    <sheet xmlns:r="http://schemas.openxmlformats.org/officeDocument/2006/relationships" name="Servicing Activities (Tables)" sheetId="36" state="visible" r:id="rId36"/>
    <sheet xmlns:r="http://schemas.openxmlformats.org/officeDocument/2006/relationships" name="Cash, Cash Equivalents and Re_2" sheetId="37" state="visible" r:id="rId37"/>
    <sheet xmlns:r="http://schemas.openxmlformats.org/officeDocument/2006/relationships" name="Derivative Instruments and He_2" sheetId="38" state="visible" r:id="rId38"/>
    <sheet xmlns:r="http://schemas.openxmlformats.org/officeDocument/2006/relationships" name="Offsetting Assets and Liabili_2" sheetId="39" state="visible" r:id="rId39"/>
    <sheet xmlns:r="http://schemas.openxmlformats.org/officeDocument/2006/relationships" name="Fair Value (Tables)" sheetId="40" state="visible" r:id="rId40"/>
    <sheet xmlns:r="http://schemas.openxmlformats.org/officeDocument/2006/relationships" name="Repurchase Agreements (Tables)" sheetId="41" state="visible" r:id="rId41"/>
    <sheet xmlns:r="http://schemas.openxmlformats.org/officeDocument/2006/relationships" name="Revolving Credit Facilities (Ta" sheetId="42" state="visible" r:id="rId42"/>
    <sheet xmlns:r="http://schemas.openxmlformats.org/officeDocument/2006/relationships" name="Stockholders' Equity (Tables)" sheetId="43" state="visible" r:id="rId43"/>
    <sheet xmlns:r="http://schemas.openxmlformats.org/officeDocument/2006/relationships" name="Equity Incentive Plans (Tables)" sheetId="44" state="visible" r:id="rId44"/>
    <sheet xmlns:r="http://schemas.openxmlformats.org/officeDocument/2006/relationships" name="Interest Income and Interest _2" sheetId="45" state="visible" r:id="rId45"/>
    <sheet xmlns:r="http://schemas.openxmlformats.org/officeDocument/2006/relationships" name="Earnings Per Share (Tables)" sheetId="46" state="visible" r:id="rId46"/>
    <sheet xmlns:r="http://schemas.openxmlformats.org/officeDocument/2006/relationships" name="Acquisition of RoundPoint Mor_3" sheetId="47" state="visible" r:id="rId47"/>
    <sheet xmlns:r="http://schemas.openxmlformats.org/officeDocument/2006/relationships" name="Summary of Unaudited Pro Forma " sheetId="48" state="visible" r:id="rId48"/>
    <sheet xmlns:r="http://schemas.openxmlformats.org/officeDocument/2006/relationships" name="Variable Interest Entities (Det" sheetId="49" state="visible" r:id="rId49"/>
    <sheet xmlns:r="http://schemas.openxmlformats.org/officeDocument/2006/relationships" name="Available-for-Sale Securities_3" sheetId="50" state="visible" r:id="rId50"/>
    <sheet xmlns:r="http://schemas.openxmlformats.org/officeDocument/2006/relationships" name="Available-for-Sale Securities P" sheetId="51" state="visible" r:id="rId51"/>
    <sheet xmlns:r="http://schemas.openxmlformats.org/officeDocument/2006/relationships" name="Available-for-Sale Securities_4" sheetId="52" state="visible" r:id="rId52"/>
    <sheet xmlns:r="http://schemas.openxmlformats.org/officeDocument/2006/relationships" name="Schedule of Available-for-sale " sheetId="53" state="visible" r:id="rId53"/>
    <sheet xmlns:r="http://schemas.openxmlformats.org/officeDocument/2006/relationships" name="Available-for-Sale Securities_5" sheetId="54" state="visible" r:id="rId54"/>
    <sheet xmlns:r="http://schemas.openxmlformats.org/officeDocument/2006/relationships" name="Available-for-sale Securities_6" sheetId="55" state="visible" r:id="rId55"/>
    <sheet xmlns:r="http://schemas.openxmlformats.org/officeDocument/2006/relationships" name="Schedule of Available-for-sal_2" sheetId="56" state="visible" r:id="rId56"/>
    <sheet xmlns:r="http://schemas.openxmlformats.org/officeDocument/2006/relationships" name="Available-for-Sale Securities_7" sheetId="57" state="visible" r:id="rId57"/>
    <sheet xmlns:r="http://schemas.openxmlformats.org/officeDocument/2006/relationships" name="Rollforward of Mortgage Servici" sheetId="58" state="visible" r:id="rId58"/>
    <sheet xmlns:r="http://schemas.openxmlformats.org/officeDocument/2006/relationships" name="Mortgage Servicing Rights Pledg" sheetId="59" state="visible" r:id="rId59"/>
    <sheet xmlns:r="http://schemas.openxmlformats.org/officeDocument/2006/relationships" name="Schedule of Mortgage Servicing " sheetId="60" state="visible" r:id="rId60"/>
    <sheet xmlns:r="http://schemas.openxmlformats.org/officeDocument/2006/relationships" name="Components of Servicing Revenue" sheetId="61" state="visible" r:id="rId61"/>
    <sheet xmlns:r="http://schemas.openxmlformats.org/officeDocument/2006/relationships" name="Mortgage Servicing Advances (De" sheetId="62" state="visible" r:id="rId62"/>
    <sheet xmlns:r="http://schemas.openxmlformats.org/officeDocument/2006/relationships" name="Schedule of Restricted Cash and" sheetId="63" state="visible" r:id="rId63"/>
    <sheet xmlns:r="http://schemas.openxmlformats.org/officeDocument/2006/relationships" name="Schedule of Total Cash, Cash Eq" sheetId="64" state="visible" r:id="rId64"/>
    <sheet xmlns:r="http://schemas.openxmlformats.org/officeDocument/2006/relationships" name="Schedule of Derivative Instrume" sheetId="65" state="visible" r:id="rId65"/>
    <sheet xmlns:r="http://schemas.openxmlformats.org/officeDocument/2006/relationships" name="Schedule of Derivative Instru_2" sheetId="66" state="visible" r:id="rId66"/>
    <sheet xmlns:r="http://schemas.openxmlformats.org/officeDocument/2006/relationships" name="Derivative Instruments and He_3" sheetId="67" state="visible" r:id="rId67"/>
    <sheet xmlns:r="http://schemas.openxmlformats.org/officeDocument/2006/relationships" name="Schedule of Notional Amounts of"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Derivative Instruments and He_9" sheetId="74" state="visible" r:id="rId74"/>
    <sheet xmlns:r="http://schemas.openxmlformats.org/officeDocument/2006/relationships" name="Derivative Instruments and H_10" sheetId="75" state="visible" r:id="rId75"/>
    <sheet xmlns:r="http://schemas.openxmlformats.org/officeDocument/2006/relationships" name="Reverse Repurchase Agreements (" sheetId="76" state="visible" r:id="rId76"/>
    <sheet xmlns:r="http://schemas.openxmlformats.org/officeDocument/2006/relationships" name="Offsetting Assets and Liabili_3" sheetId="77" state="visible" r:id="rId77"/>
    <sheet xmlns:r="http://schemas.openxmlformats.org/officeDocument/2006/relationships" name="Fair Value, Measurement Inputs," sheetId="78" state="visible" r:id="rId78"/>
    <sheet xmlns:r="http://schemas.openxmlformats.org/officeDocument/2006/relationships" name="Fair Value, Assets Measured on " sheetId="79" state="visible" r:id="rId79"/>
    <sheet xmlns:r="http://schemas.openxmlformats.org/officeDocument/2006/relationships" name="Fair Value, Quantitative Inform" sheetId="80" state="visible" r:id="rId80"/>
    <sheet xmlns:r="http://schemas.openxmlformats.org/officeDocument/2006/relationships" name="Fair Value by Balance Sheet Gro" sheetId="81" state="visible" r:id="rId81"/>
    <sheet xmlns:r="http://schemas.openxmlformats.org/officeDocument/2006/relationships" name="Repurchase Agreements (Details)" sheetId="82" state="visible" r:id="rId82"/>
    <sheet xmlns:r="http://schemas.openxmlformats.org/officeDocument/2006/relationships" name="Schedule of Repurchase Agreemen" sheetId="83" state="visible" r:id="rId83"/>
    <sheet xmlns:r="http://schemas.openxmlformats.org/officeDocument/2006/relationships" name="Schedule of Underlying Assets o" sheetId="84" state="visible" r:id="rId84"/>
    <sheet xmlns:r="http://schemas.openxmlformats.org/officeDocument/2006/relationships" name="Repurchase Agreement Counterpar" sheetId="85" state="visible" r:id="rId85"/>
    <sheet xmlns:r="http://schemas.openxmlformats.org/officeDocument/2006/relationships" name="Revolving Credit Facilities (De" sheetId="86" state="visible" r:id="rId86"/>
    <sheet xmlns:r="http://schemas.openxmlformats.org/officeDocument/2006/relationships" name="Schedule of Revolving Credit Fa" sheetId="87" state="visible" r:id="rId87"/>
    <sheet xmlns:r="http://schemas.openxmlformats.org/officeDocument/2006/relationships" name="Assets Pledged as Collateral fo" sheetId="88" state="visible" r:id="rId88"/>
    <sheet xmlns:r="http://schemas.openxmlformats.org/officeDocument/2006/relationships" name="Term Notes Payable (Details)" sheetId="89" state="visible" r:id="rId89"/>
    <sheet xmlns:r="http://schemas.openxmlformats.org/officeDocument/2006/relationships" name="Convertible Senior Notes (Detai" sheetId="90" state="visible" r:id="rId90"/>
    <sheet xmlns:r="http://schemas.openxmlformats.org/officeDocument/2006/relationships" name="Stockholders' Equity Redeemable" sheetId="91" state="visible" r:id="rId91"/>
    <sheet xmlns:r="http://schemas.openxmlformats.org/officeDocument/2006/relationships" name="Stockholders' Equity Preferred " sheetId="92" state="visible" r:id="rId92"/>
    <sheet xmlns:r="http://schemas.openxmlformats.org/officeDocument/2006/relationships" name="Stockholders' Equity Public Off" sheetId="93" state="visible" r:id="rId93"/>
    <sheet xmlns:r="http://schemas.openxmlformats.org/officeDocument/2006/relationships" name="Stockholders' Equity Common Sto" sheetId="94" state="visible" r:id="rId94"/>
    <sheet xmlns:r="http://schemas.openxmlformats.org/officeDocument/2006/relationships" name="Stockholders' Equity Schedule o" sheetId="95" state="visible" r:id="rId95"/>
    <sheet xmlns:r="http://schemas.openxmlformats.org/officeDocument/2006/relationships" name="Stockholders' Equity Dividend R" sheetId="96" state="visible" r:id="rId96"/>
    <sheet xmlns:r="http://schemas.openxmlformats.org/officeDocument/2006/relationships" name="Stockholders' Equity Common Sha" sheetId="97" state="visible" r:id="rId97"/>
    <sheet xmlns:r="http://schemas.openxmlformats.org/officeDocument/2006/relationships" name="Stockholders' Equity At-the-Mar" sheetId="98" state="visible" r:id="rId98"/>
    <sheet xmlns:r="http://schemas.openxmlformats.org/officeDocument/2006/relationships" name="Stockholders' Equity Schedule_2" sheetId="99" state="visible" r:id="rId99"/>
    <sheet xmlns:r="http://schemas.openxmlformats.org/officeDocument/2006/relationships" name="Stockholders' Equity Reclassifi" sheetId="100" state="visible" r:id="rId100"/>
    <sheet xmlns:r="http://schemas.openxmlformats.org/officeDocument/2006/relationships" name="Equity Incentive Plans (Details" sheetId="101" state="visible" r:id="rId101"/>
    <sheet xmlns:r="http://schemas.openxmlformats.org/officeDocument/2006/relationships" name="Schedule of Share-based Compens" sheetId="102" state="visible" r:id="rId102"/>
    <sheet xmlns:r="http://schemas.openxmlformats.org/officeDocument/2006/relationships" name="Schedule of Share-based Compe_2" sheetId="103" state="visible" r:id="rId103"/>
    <sheet xmlns:r="http://schemas.openxmlformats.org/officeDocument/2006/relationships" name="Schedule of Share-based Compe_3" sheetId="104" state="visible" r:id="rId104"/>
    <sheet xmlns:r="http://schemas.openxmlformats.org/officeDocument/2006/relationships" name="Share-Based Compensation Costs " sheetId="105" state="visible" r:id="rId105"/>
    <sheet xmlns:r="http://schemas.openxmlformats.org/officeDocument/2006/relationships" name="Interest Income and Interest _3" sheetId="106" state="visible" r:id="rId106"/>
    <sheet xmlns:r="http://schemas.openxmlformats.org/officeDocument/2006/relationships" name="Income Taxes (Details)" sheetId="107" state="visible" r:id="rId107"/>
    <sheet xmlns:r="http://schemas.openxmlformats.org/officeDocument/2006/relationships" name="Earnings Per Share (Details)"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00%_);(#,##0.00%)"/>
    <numFmt numFmtId="169" formatCode="#,##0.000%_);(#,##0.0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54"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06</t>
        </is>
      </c>
      <c r="C8" s="4" t="inlineStr">
        <is>
          <t xml:space="preserve"> </t>
        </is>
      </c>
    </row>
    <row r="9">
      <c r="A9" s="4" t="inlineStr">
        <is>
          <t>Entity Registrant Name</t>
        </is>
      </c>
      <c r="B9" s="4" t="inlineStr">
        <is>
          <t>TWO HARBORS INVESTMENT CORP.</t>
        </is>
      </c>
      <c r="C9" s="4" t="inlineStr">
        <is>
          <t xml:space="preserve"> </t>
        </is>
      </c>
    </row>
    <row r="10">
      <c r="A10" s="4" t="inlineStr">
        <is>
          <t>Entity Central Index Key</t>
        </is>
      </c>
      <c r="B10" s="4" t="inlineStr">
        <is>
          <t>00014657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7-0312904</t>
        </is>
      </c>
      <c r="C16" s="4" t="inlineStr">
        <is>
          <t xml:space="preserve"> </t>
        </is>
      </c>
    </row>
    <row r="17">
      <c r="A17" s="4" t="inlineStr">
        <is>
          <t>Entity Address, Address Line One</t>
        </is>
      </c>
      <c r="B17" s="4" t="inlineStr">
        <is>
          <t>1601 Utica Avenue South, Suite 900</t>
        </is>
      </c>
      <c r="C17" s="4" t="inlineStr">
        <is>
          <t xml:space="preserve"> </t>
        </is>
      </c>
    </row>
    <row r="18">
      <c r="A18" s="4" t="inlineStr">
        <is>
          <t>Entity Address, City or Town</t>
        </is>
      </c>
      <c r="B18" s="4" t="inlineStr">
        <is>
          <t>St. Louis Park,</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16</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453-4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3622787</v>
      </c>
    </row>
    <row r="30">
      <c r="A30" s="4" t="inlineStr">
        <is>
          <t>Common Stock | NEW YORK STOCK EXCHANGE, INC.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TWO</t>
        </is>
      </c>
      <c r="C33" s="4" t="inlineStr">
        <is>
          <t xml:space="preserve"> </t>
        </is>
      </c>
    </row>
    <row r="34">
      <c r="A34" s="4" t="inlineStr">
        <is>
          <t>Security Exchange Name</t>
        </is>
      </c>
      <c r="B34" s="4" t="inlineStr">
        <is>
          <t>NYSE</t>
        </is>
      </c>
      <c r="C34" s="4" t="inlineStr">
        <is>
          <t xml:space="preserve"> </t>
        </is>
      </c>
    </row>
    <row r="35">
      <c r="A35" s="4" t="inlineStr">
        <is>
          <t>Series A Preferred Stock [Member] | NEW YORK STOCK EXCHANGE, INC.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125% Series A Cumulative Redeemable Preferred Stock</t>
        </is>
      </c>
      <c r="C37" s="4" t="inlineStr">
        <is>
          <t xml:space="preserve"> </t>
        </is>
      </c>
    </row>
    <row r="38">
      <c r="A38" s="4" t="inlineStr">
        <is>
          <t>Trading Symbol</t>
        </is>
      </c>
      <c r="B38" s="4" t="inlineStr">
        <is>
          <t>TWO PRA</t>
        </is>
      </c>
      <c r="C38" s="4" t="inlineStr">
        <is>
          <t xml:space="preserve"> </t>
        </is>
      </c>
    </row>
    <row r="39">
      <c r="A39" s="4" t="inlineStr">
        <is>
          <t>Security Exchange Name</t>
        </is>
      </c>
      <c r="B39" s="4" t="inlineStr">
        <is>
          <t>NYSE</t>
        </is>
      </c>
      <c r="C39" s="4" t="inlineStr">
        <is>
          <t xml:space="preserve"> </t>
        </is>
      </c>
    </row>
    <row r="40">
      <c r="A40" s="4" t="inlineStr">
        <is>
          <t>Series B Preferred Stock [Member] | NEW YORK STOCK EXCHANGE, INC.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625% Series B Cumulative Redeemable Preferred Stock</t>
        </is>
      </c>
      <c r="C42" s="4" t="inlineStr">
        <is>
          <t xml:space="preserve"> </t>
        </is>
      </c>
    </row>
    <row r="43">
      <c r="A43" s="4" t="inlineStr">
        <is>
          <t>Trading Symbol</t>
        </is>
      </c>
      <c r="B43" s="4" t="inlineStr">
        <is>
          <t>TWO PRB</t>
        </is>
      </c>
      <c r="C43" s="4" t="inlineStr">
        <is>
          <t xml:space="preserve"> </t>
        </is>
      </c>
    </row>
    <row r="44">
      <c r="A44" s="4" t="inlineStr">
        <is>
          <t>Security Exchange Name</t>
        </is>
      </c>
      <c r="B44" s="4" t="inlineStr">
        <is>
          <t>NYSE</t>
        </is>
      </c>
      <c r="C44" s="4" t="inlineStr">
        <is>
          <t xml:space="preserve"> </t>
        </is>
      </c>
    </row>
    <row r="45">
      <c r="A45" s="4" t="inlineStr">
        <is>
          <t>Series C Preferred Stock [Member] | NEW YORK STOCK EXCHANGE, INC.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7.25% Series C Cumulative Redeemable Preferred Stock</t>
        </is>
      </c>
      <c r="C47" s="4" t="inlineStr">
        <is>
          <t xml:space="preserve"> </t>
        </is>
      </c>
    </row>
    <row r="48">
      <c r="A48" s="4" t="inlineStr">
        <is>
          <t>Trading Symbol</t>
        </is>
      </c>
      <c r="B48" s="4" t="inlineStr">
        <is>
          <t>TWO PRC</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Variable Interest Entities The Company enters into transactions with subsidiary trust entities that are established for limited purposes. One of the Company’s subsidiary trust entities, MSR Issuer Trust, was formed for the purpose of financing MSR through securitization, pursuant to which, through two of the Company’s wholly owned subsidiaries, MSR is pledged to MSR Issuer Trust and in return, MSR Issuer Trust issues term notes to qualified institutional buyers and a variable funding note, or VFN, to one of the subsidiaries, in each case secured on a pari passu basis. The Company has one repurchase facility that is secured by the VFN, which is collateralized by the Company’s MSR. During the three and six months ended June 30, 2024, all outstanding term notes previously issued by MSR Issuer Trust matured and were repaid. Another of the Company’s subsidiary trust entities, Servicing Advance Receivables Issuer Trust, was formed for the purpose of financing servicing advances through a revolving credit facility, pursuant to which Servicing Advance Receivables Issuer Trust issued a VFN backed by servicing advances pledged to the financing counterparty. Both MSR Issuer Trust and Servicing Advance Receivables Issuer Trust are considered VIEs for financial reporting purposes and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is the primary beneficiary and, thus, consolidates the trusts. Additionally, in accordance with arrangements entered into in connection with the securitization transaction and the servicing advance revolving credit facility, the Company has direct financial obligations payable to both MSR Issuer Trust and Servicing Advance Receivables Issuer Trust, which, in turn, support MSR Issuer Trust’s obligations to noteholders under the securitization transaction and Servicing Advance Receivables Issuer Trust’s obligations to the financing counterparty. The following table presents a summary of the assets and liabilities of all consolidated trusts as reported on the condensed consolidated balance sheets as of June 30, 2024 and December 31, 2023: (in thousands) June 30, December 31, Note receivable (1) $ — $ 399,317 Restricted cash 43,158 45,642 Accrued interest receivable (1) — 551 Other assets 103,056 79,749 Total Assets $ 146,214 $ 525,259 Term notes payable $ — $ 399,317 Revolving credit facilities 59,300 34,300 Accrued interest payable 420 816 Other liabilities 42,738 45,377 Total Liabilities $ 102,458 $ 479,810 ____________________ (1) Receivables due from a wholly owned subsidiary of the Company to the trusts are eliminated in consolidation in accordance with U.S. GAAP. Additionally, the Company entered into a definitive stock purchase agreement on August 2, 2022 to acquire RoundPoint whereby the preliminary purchase price was subject to a post-closing adjustment based on RoundPoint’s aggregate “earnings” (as defined in the stock purchase agreement) from October 1, 2022 through the closing date, or the Interim Period, in addition to other post-closing adjustments. During the Interim Period, the manner in which the purchase price is calculated represented an implicit guarantee of the value of RoundPoint’s net book value, in which the Company held the variable interests. These terms also indicated that RoundPoint met the criteria to be considered a VIE that the Company must review for consolidation. As the Company had the obligation to absorb losses and the right to receive benefits of RoundPoint during the Interim Period that could be significant, but not the power to direct the activities of RoundPoint that most significantly impacted its performance, the Company was not the primary beneficiary and, thus, did not consolidate RoundPoint during the Interim Period. Effective September 30, 2023, the parties had satisfied customary closing conditions and received the required regulatory and GSE approvals to close the transaction. Upon closing, RoundPoint became a consolidated wholly owned subsidiary of the Company and was no longer considered a VI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Reclassifications out of Accumulated Other Comprehensive Income (Details) - USD ($) $ in Millions</t>
        </is>
      </c>
      <c r="B1" s="2" t="inlineStr">
        <is>
          <t>3 Months Ended</t>
        </is>
      </c>
      <c r="C1" s="2" t="inlineStr">
        <is>
          <t>6 Months Ended</t>
        </is>
      </c>
    </row>
    <row r="2">
      <c r="B2" s="2" t="inlineStr">
        <is>
          <t>Jun. 30, 2024</t>
        </is>
      </c>
      <c r="C2" s="2" t="inlineStr">
        <is>
          <t>Jun. 30, 2024</t>
        </is>
      </c>
      <c r="D2" s="2" t="inlineStr">
        <is>
          <t>Jun. 30, 2023</t>
        </is>
      </c>
    </row>
    <row r="3">
      <c r="A3" s="4" t="inlineStr">
        <is>
          <t>Reclassification out of Accumulated Other Comprehensive Income [Member]</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unts reclassified from accumulated other comprehensive income (loss), net of tax</t>
        </is>
      </c>
      <c r="B5" s="10" t="n">
        <v>9.4</v>
      </c>
      <c r="C5" s="6" t="n">
        <v>16</v>
      </c>
      <c r="D5" s="10" t="n">
        <v>63.2</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Details)</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Maximum number of shares that may be issued to any person under equity incentive plans, as a proportion of outstanding common stock</t>
        </is>
      </c>
      <c r="B4" s="11" t="n">
        <v>0.098</v>
      </c>
    </row>
    <row r="5">
      <c r="A5" s="4" t="inlineStr">
        <is>
          <t>2021 Equity Incentive Plan</t>
        </is>
      </c>
      <c r="B5" s="4" t="inlineStr">
        <is>
          <t xml:space="preserve"> </t>
        </is>
      </c>
    </row>
    <row r="6">
      <c r="A6" s="3" t="inlineStr">
        <is>
          <t>Share-based Compensation Arrangement by Share-based Payment Award [Line Items]</t>
        </is>
      </c>
      <c r="B6" s="4" t="inlineStr">
        <is>
          <t xml:space="preserve"> </t>
        </is>
      </c>
    </row>
    <row r="7">
      <c r="A7" s="4" t="inlineStr">
        <is>
          <t>Number of equity-based awards reserved for issuance under equity incentive plans (in shares)</t>
        </is>
      </c>
      <c r="B7" s="5" t="n">
        <v>4250000</v>
      </c>
    </row>
    <row r="8">
      <c r="A8" s="4" t="inlineStr">
        <is>
          <t>Second Restated 2009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Number of equity-based awards reserved for issuance under equity incentive plans (in shares)</t>
        </is>
      </c>
      <c r="B10" s="5" t="n">
        <v>1625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Restricted Stock Units Activity (Details) - Restricted Stock Units (RSUs) - $ / shares</t>
        </is>
      </c>
      <c r="B1" s="2" t="inlineStr">
        <is>
          <t>6 Months Ended</t>
        </is>
      </c>
    </row>
    <row r="2">
      <c r="B2" s="2" t="inlineStr">
        <is>
          <t>Jun. 30, 2024</t>
        </is>
      </c>
      <c r="C2" s="2" t="inlineStr">
        <is>
          <t>Jun.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nonvested equity awards outstanding at beginning of period (in shares)</t>
        </is>
      </c>
      <c r="B4" s="5" t="n">
        <v>613699</v>
      </c>
      <c r="C4" s="5" t="n">
        <v>468632</v>
      </c>
    </row>
    <row r="5">
      <c r="A5" s="4" t="inlineStr">
        <is>
          <t>Weighted average grant date fair value of nonvested equity awards outstanding at beginning of period (in usd per share)</t>
        </is>
      </c>
      <c r="B5" s="7" t="n">
        <v>19.11</v>
      </c>
      <c r="C5" s="7" t="n">
        <v>23.54</v>
      </c>
    </row>
    <row r="6">
      <c r="A6" s="4" t="inlineStr">
        <is>
          <t>Number of equity awards granted during period under equity incentive plans (in shares)</t>
        </is>
      </c>
      <c r="B6" s="5" t="n">
        <v>434428</v>
      </c>
      <c r="C6" s="5" t="n">
        <v>371673</v>
      </c>
    </row>
    <row r="7">
      <c r="A7" s="4" t="inlineStr">
        <is>
          <t>Weighted average grant date fair value of equity awards granted during period under equity incentive plans (in usd per share)</t>
        </is>
      </c>
      <c r="B7" s="7" t="n">
        <v>13.91</v>
      </c>
      <c r="C7" s="7" t="n">
        <v>16.19</v>
      </c>
    </row>
    <row r="8">
      <c r="A8" s="4" t="inlineStr">
        <is>
          <t>Number of equity awards vested during period (in shares)</t>
        </is>
      </c>
      <c r="B8" s="5" t="n">
        <v>-346980</v>
      </c>
      <c r="C8" s="5" t="n">
        <v>-204268</v>
      </c>
    </row>
    <row r="9">
      <c r="A9" s="4" t="inlineStr">
        <is>
          <t>Weighted average grant date fair value of equity awards vested during period (in usd per share)</t>
        </is>
      </c>
      <c r="B9" s="7" t="n">
        <v>-19.32</v>
      </c>
      <c r="C9" s="7" t="n">
        <v>-23.8</v>
      </c>
    </row>
    <row r="10">
      <c r="A10" s="4" t="inlineStr">
        <is>
          <t>Number of equity awards forfeited during period (in shares)</t>
        </is>
      </c>
      <c r="B10" s="5" t="n">
        <v>-1570</v>
      </c>
      <c r="C10" s="5" t="n">
        <v>0</v>
      </c>
    </row>
    <row r="11">
      <c r="A11" s="4" t="inlineStr">
        <is>
          <t>Weighted average grant date fair value of equity awards forfeited during period (in usd per share)</t>
        </is>
      </c>
      <c r="B11" s="7" t="n">
        <v>-18.51</v>
      </c>
      <c r="C11" s="6" t="n">
        <v>0</v>
      </c>
    </row>
    <row r="12">
      <c r="A12" s="4" t="inlineStr">
        <is>
          <t>Number of nonvested equity awards outstanding at end of period (in shares)</t>
        </is>
      </c>
      <c r="B12" s="5" t="n">
        <v>699577</v>
      </c>
      <c r="C12" s="5" t="n">
        <v>636037</v>
      </c>
    </row>
    <row r="13">
      <c r="A13" s="4" t="inlineStr">
        <is>
          <t>Weighted average grant date fair value of nonvested equity awards outstanding at end of period (in usd per share)</t>
        </is>
      </c>
      <c r="B13" s="7" t="n">
        <v>15.77</v>
      </c>
      <c r="C13" s="7" t="n">
        <v>19.16</v>
      </c>
    </row>
    <row r="14">
      <c r="A14" s="4" t="inlineStr">
        <is>
          <t>Period from payment date of quarterly dividend that DERs on RSUs are paid in cash</t>
        </is>
      </c>
      <c r="B14" s="4" t="inlineStr">
        <is>
          <t>60 days</t>
        </is>
      </c>
      <c r="C14" s="4" t="inlineStr">
        <is>
          <t xml:space="preserve"> </t>
        </is>
      </c>
    </row>
    <row r="15">
      <c r="A15" s="4" t="inlineStr">
        <is>
          <t>Key Employees [Member]</t>
        </is>
      </c>
      <c r="B15" s="4" t="inlineStr">
        <is>
          <t xml:space="preserve"> </t>
        </is>
      </c>
      <c r="C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row>
    <row r="17">
      <c r="A17" s="4" t="inlineStr">
        <is>
          <t>Award vesting period of equity awards granted during period under equity incentive plans</t>
        </is>
      </c>
      <c r="B17" s="4" t="inlineStr">
        <is>
          <t>3 years</t>
        </is>
      </c>
      <c r="C17" s="4" t="inlineStr">
        <is>
          <t xml:space="preserve"> </t>
        </is>
      </c>
    </row>
    <row r="18">
      <c r="A18" s="4" t="inlineStr">
        <is>
          <t>Director [Member]</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Award vesting period of equity awards granted during period under equity incentive plans</t>
        </is>
      </c>
      <c r="B20" s="4" t="inlineStr">
        <is>
          <t>1 year</t>
        </is>
      </c>
      <c r="C2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Performance Share Units Activity (Details) - Performance Shares Units - $ / shares</t>
        </is>
      </c>
      <c r="B1" s="2" t="inlineStr">
        <is>
          <t>6 Months Ended</t>
        </is>
      </c>
    </row>
    <row r="2">
      <c r="B2" s="2" t="inlineStr">
        <is>
          <t>Jun. 30, 2024</t>
        </is>
      </c>
      <c r="C2" s="2" t="inlineStr">
        <is>
          <t>Jun.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nonvested equity awards outstanding at beginning of period (in shares)</t>
        </is>
      </c>
      <c r="B4" s="5" t="n">
        <v>485822</v>
      </c>
      <c r="C4" s="5" t="n">
        <v>265261</v>
      </c>
    </row>
    <row r="5">
      <c r="A5" s="4" t="inlineStr">
        <is>
          <t>Weighted average grant date fair value of nonvested equity awards outstanding at beginning of period (in usd per share)</t>
        </is>
      </c>
      <c r="B5" s="7" t="n">
        <v>24.89</v>
      </c>
      <c r="C5" s="7" t="n">
        <v>26.93</v>
      </c>
    </row>
    <row r="6">
      <c r="A6" s="4" t="inlineStr">
        <is>
          <t>Number of equity awards granted during period under equity incentive plans (in shares)</t>
        </is>
      </c>
      <c r="B6" s="5" t="n">
        <v>292000</v>
      </c>
      <c r="C6" s="5" t="n">
        <v>222208</v>
      </c>
    </row>
    <row r="7">
      <c r="A7" s="4" t="inlineStr">
        <is>
          <t>Weighted average grant date fair value of equity awards granted during period under equity incentive plans (in usd per share)</t>
        </is>
      </c>
      <c r="B7" s="7" t="n">
        <v>16.19</v>
      </c>
      <c r="C7" s="7" t="n">
        <v>22.47</v>
      </c>
    </row>
    <row r="8">
      <c r="A8" s="4" t="inlineStr">
        <is>
          <t>Number of equity awards vested during period (in shares)</t>
        </is>
      </c>
      <c r="B8" s="5" t="n">
        <v>-60777</v>
      </c>
      <c r="C8" s="5" t="n">
        <v>0</v>
      </c>
    </row>
    <row r="9">
      <c r="A9" s="4" t="inlineStr">
        <is>
          <t>Weighted average grant date fair value of equity awards vested during period (in usd per share)</t>
        </is>
      </c>
      <c r="B9" s="7" t="n">
        <v>-34.68</v>
      </c>
      <c r="C9" s="6" t="n">
        <v>0</v>
      </c>
    </row>
    <row r="10">
      <c r="A10" s="4" t="inlineStr">
        <is>
          <t>Number of equity awards forfeited during period (in shares)</t>
        </is>
      </c>
      <c r="B10" s="5" t="n">
        <v>-59050</v>
      </c>
      <c r="C10" s="5" t="n">
        <v>0</v>
      </c>
    </row>
    <row r="11">
      <c r="A11" s="4" t="inlineStr">
        <is>
          <t>Weighted average grant date fair value of equity awards forfeited during period (in usd per share)</t>
        </is>
      </c>
      <c r="B11" s="7" t="n">
        <v>-30.75</v>
      </c>
      <c r="C11" s="6" t="n">
        <v>0</v>
      </c>
    </row>
    <row r="12">
      <c r="A12" s="4" t="inlineStr">
        <is>
          <t>Number of nonvested equity awards outstanding at end of period (in shares)</t>
        </is>
      </c>
      <c r="B12" s="5" t="n">
        <v>657995</v>
      </c>
      <c r="C12" s="5" t="n">
        <v>487469</v>
      </c>
    </row>
    <row r="13">
      <c r="A13" s="4" t="inlineStr">
        <is>
          <t>Weighted average grant date fair value of nonvested equity awards outstanding at end of period (in usd per share)</t>
        </is>
      </c>
      <c r="B13" s="7" t="n">
        <v>19.6</v>
      </c>
      <c r="C13" s="7" t="n">
        <v>24.9</v>
      </c>
    </row>
    <row r="14">
      <c r="A14" s="4" t="inlineStr">
        <is>
          <t>Award vesting period of equity awards granted during period under equity incentive plans</t>
        </is>
      </c>
      <c r="B14" s="4" t="inlineStr">
        <is>
          <t>3 years</t>
        </is>
      </c>
      <c r="C14" s="4" t="inlineStr">
        <is>
          <t xml:space="preserve"> </t>
        </is>
      </c>
    </row>
    <row r="15">
      <c r="A15" s="4" t="inlineStr">
        <is>
          <t>Minimum [Member]</t>
        </is>
      </c>
      <c r="B15" s="4" t="inlineStr">
        <is>
          <t xml:space="preserve"> </t>
        </is>
      </c>
      <c r="C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row>
    <row r="17">
      <c r="A17" s="4" t="inlineStr">
        <is>
          <t>Ultimate percentage of common shares to be vested per PSU award</t>
        </is>
      </c>
      <c r="B17" s="13" t="n">
        <v>0</v>
      </c>
      <c r="C17" s="4" t="inlineStr">
        <is>
          <t xml:space="preserve"> </t>
        </is>
      </c>
    </row>
    <row r="18">
      <c r="A18" s="4" t="inlineStr">
        <is>
          <t>Maximum [Member]</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Ultimate percentage of common shares to be vested per PSU award</t>
        </is>
      </c>
      <c r="B20" s="13" t="n">
        <v>2</v>
      </c>
      <c r="C2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Restricted Common Stock Activity (Details) - Restricted Stock - $ / shares</t>
        </is>
      </c>
      <c r="B1" s="2" t="inlineStr">
        <is>
          <t>6 Months Ended</t>
        </is>
      </c>
    </row>
    <row r="2">
      <c r="B2" s="2" t="inlineStr">
        <is>
          <t>Jun. 30, 2024</t>
        </is>
      </c>
      <c r="C2" s="2" t="inlineStr">
        <is>
          <t>Jun.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nonvested equity awards outstanding at beginning of period (in shares)</t>
        </is>
      </c>
      <c r="B4" s="5" t="n">
        <v>0</v>
      </c>
      <c r="C4" s="5" t="n">
        <v>42884</v>
      </c>
    </row>
    <row r="5">
      <c r="A5" s="4" t="inlineStr">
        <is>
          <t>Weighted average grant date fair value of nonvested equity awards outstanding at beginning of period (in usd per share)</t>
        </is>
      </c>
      <c r="B5" s="6" t="n">
        <v>0</v>
      </c>
      <c r="C5" s="7" t="n">
        <v>60.91</v>
      </c>
    </row>
    <row r="6">
      <c r="A6" s="4" t="inlineStr">
        <is>
          <t>Number of equity awards granted during period under equity incentive plans (in shares)</t>
        </is>
      </c>
      <c r="B6" s="5" t="n">
        <v>0</v>
      </c>
      <c r="C6" s="5" t="n">
        <v>0</v>
      </c>
    </row>
    <row r="7">
      <c r="A7" s="4" t="inlineStr">
        <is>
          <t>Weighted average grant date fair value of equity awards granted during period under equity incentive plans (in usd per share)</t>
        </is>
      </c>
      <c r="B7" s="6" t="n">
        <v>0</v>
      </c>
      <c r="C7" s="6" t="n">
        <v>0</v>
      </c>
    </row>
    <row r="8">
      <c r="A8" s="4" t="inlineStr">
        <is>
          <t>Number of equity awards vested during period (in shares)</t>
        </is>
      </c>
      <c r="B8" s="5" t="n">
        <v>0</v>
      </c>
      <c r="C8" s="5" t="n">
        <v>-42884</v>
      </c>
    </row>
    <row r="9">
      <c r="A9" s="4" t="inlineStr">
        <is>
          <t>Weighted average grant date fair value of equity awards vested during period (in usd per share)</t>
        </is>
      </c>
      <c r="B9" s="6" t="n">
        <v>0</v>
      </c>
      <c r="C9" s="7" t="n">
        <v>-60.91</v>
      </c>
    </row>
    <row r="10">
      <c r="A10" s="4" t="inlineStr">
        <is>
          <t>Number of equity awards forfeited during period (in shares)</t>
        </is>
      </c>
      <c r="B10" s="5" t="n">
        <v>0</v>
      </c>
      <c r="C10" s="5" t="n">
        <v>0</v>
      </c>
    </row>
    <row r="11">
      <c r="A11" s="4" t="inlineStr">
        <is>
          <t>Weighted average grant date fair value of equity awards forfeited during period (in usd per share)</t>
        </is>
      </c>
      <c r="B11" s="6" t="n">
        <v>0</v>
      </c>
      <c r="C11" s="6" t="n">
        <v>0</v>
      </c>
    </row>
    <row r="12">
      <c r="A12" s="4" t="inlineStr">
        <is>
          <t>Number of nonvested equity awards outstanding at end of period (in shares)</t>
        </is>
      </c>
      <c r="B12" s="5" t="n">
        <v>0</v>
      </c>
      <c r="C12" s="5" t="n">
        <v>0</v>
      </c>
    </row>
    <row r="13">
      <c r="A13" s="4" t="inlineStr">
        <is>
          <t>Weighted average grant date fair value of nonvested equity awards outstanding at end of period (in usd per share)</t>
        </is>
      </c>
      <c r="B13" s="6" t="n">
        <v>0</v>
      </c>
      <c r="C13" s="6" t="n">
        <v>0</v>
      </c>
    </row>
    <row r="14">
      <c r="A14" s="4" t="inlineStr">
        <is>
          <t>Key Employees [Member]</t>
        </is>
      </c>
      <c r="B14" s="4" t="inlineStr">
        <is>
          <t xml:space="preserve"> </t>
        </is>
      </c>
      <c r="C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row>
    <row r="16">
      <c r="A16" s="4" t="inlineStr">
        <is>
          <t>Award vesting period of equity awards granted during period under equity incentive plans</t>
        </is>
      </c>
      <c r="B16" s="4" t="inlineStr">
        <is>
          <t>3 years</t>
        </is>
      </c>
      <c r="C1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costs related to equity awards</t>
        </is>
      </c>
      <c r="B4" s="6" t="n">
        <v>1600</v>
      </c>
      <c r="C4" s="6" t="n">
        <v>1700</v>
      </c>
      <c r="D4" s="6" t="n">
        <v>7700</v>
      </c>
      <c r="E4" s="6" t="n">
        <v>7800</v>
      </c>
    </row>
    <row r="5">
      <c r="A5" s="4" t="inlineStr">
        <is>
          <t>Compensation cost not yet recognized</t>
        </is>
      </c>
      <c r="B5" s="6" t="n">
        <v>7400</v>
      </c>
      <c r="C5" s="4" t="inlineStr">
        <is>
          <t xml:space="preserve"> </t>
        </is>
      </c>
      <c r="D5" s="6" t="n">
        <v>7400</v>
      </c>
      <c r="E5" s="4" t="inlineStr">
        <is>
          <t xml:space="preserve"> </t>
        </is>
      </c>
    </row>
    <row r="6">
      <c r="A6" s="4" t="inlineStr">
        <is>
          <t>Weighted-average period over which unrecognized compensation cost is expected to be recognized</t>
        </is>
      </c>
      <c r="B6" s="4" t="inlineStr">
        <is>
          <t xml:space="preserve"> </t>
        </is>
      </c>
      <c r="C6" s="4" t="inlineStr">
        <is>
          <t xml:space="preserve"> </t>
        </is>
      </c>
      <c r="D6" s="4" t="inlineStr">
        <is>
          <t>1 year 9 months 18 days</t>
        </is>
      </c>
      <c r="E6"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erest Income and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vailable-for-sale securities</t>
        </is>
      </c>
      <c r="B4" s="6" t="n">
        <v>99211</v>
      </c>
      <c r="C4" s="6" t="n">
        <v>104195</v>
      </c>
      <c r="D4" s="6" t="n">
        <v>199816</v>
      </c>
      <c r="E4" s="6" t="n">
        <v>201233</v>
      </c>
    </row>
    <row r="5">
      <c r="A5" s="4" t="inlineStr">
        <is>
          <t>Other</t>
        </is>
      </c>
      <c r="B5" s="5" t="n">
        <v>16742</v>
      </c>
      <c r="C5" s="5" t="n">
        <v>13567</v>
      </c>
      <c r="D5" s="5" t="n">
        <v>33920</v>
      </c>
      <c r="E5" s="5" t="n">
        <v>33122</v>
      </c>
    </row>
    <row r="6">
      <c r="A6" s="4" t="inlineStr">
        <is>
          <t>Total interest income</t>
        </is>
      </c>
      <c r="B6" s="5" t="n">
        <v>115953</v>
      </c>
      <c r="C6" s="5" t="n">
        <v>117762</v>
      </c>
      <c r="D6" s="5" t="n">
        <v>233736</v>
      </c>
      <c r="E6" s="5" t="n">
        <v>234355</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Repurchase agreements</t>
        </is>
      </c>
      <c r="B8" s="5" t="n">
        <v>113714</v>
      </c>
      <c r="C8" s="5" t="n">
        <v>116946</v>
      </c>
      <c r="D8" s="5" t="n">
        <v>232430</v>
      </c>
      <c r="E8" s="5" t="n">
        <v>221301</v>
      </c>
    </row>
    <row r="9">
      <c r="A9" s="4" t="inlineStr">
        <is>
          <t>Revolving credit facilities</t>
        </is>
      </c>
      <c r="B9" s="5" t="n">
        <v>29906</v>
      </c>
      <c r="C9" s="5" t="n">
        <v>29684</v>
      </c>
      <c r="D9" s="5" t="n">
        <v>60153</v>
      </c>
      <c r="E9" s="5" t="n">
        <v>55340</v>
      </c>
    </row>
    <row r="10">
      <c r="A10" s="4" t="inlineStr">
        <is>
          <t>Term notes payable</t>
        </is>
      </c>
      <c r="B10" s="5" t="n">
        <v>6008</v>
      </c>
      <c r="C10" s="5" t="n">
        <v>8239</v>
      </c>
      <c r="D10" s="5" t="n">
        <v>12426</v>
      </c>
      <c r="E10" s="5" t="n">
        <v>15882</v>
      </c>
    </row>
    <row r="11">
      <c r="A11" s="4" t="inlineStr">
        <is>
          <t>Convertible senior notes</t>
        </is>
      </c>
      <c r="B11" s="5" t="n">
        <v>4579</v>
      </c>
      <c r="C11" s="5" t="n">
        <v>4692</v>
      </c>
      <c r="D11" s="5" t="n">
        <v>9198</v>
      </c>
      <c r="E11" s="5" t="n">
        <v>9528</v>
      </c>
    </row>
    <row r="12">
      <c r="A12" s="4" t="inlineStr">
        <is>
          <t>Total interest expense</t>
        </is>
      </c>
      <c r="B12" s="5" t="n">
        <v>154207</v>
      </c>
      <c r="C12" s="5" t="n">
        <v>159561</v>
      </c>
      <c r="D12" s="5" t="n">
        <v>314207</v>
      </c>
      <c r="E12" s="5" t="n">
        <v>302051</v>
      </c>
    </row>
    <row r="13">
      <c r="A13" s="4" t="inlineStr">
        <is>
          <t>Net interest (expense) income</t>
        </is>
      </c>
      <c r="B13" s="6" t="n">
        <v>-38254</v>
      </c>
      <c r="C13" s="6" t="n">
        <v>-41799</v>
      </c>
      <c r="D13" s="6" t="n">
        <v>-80471</v>
      </c>
      <c r="E13" s="6" t="n">
        <v>-6769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ercent of REIT taxable income the entity intends to distribute</t>
        </is>
      </c>
      <c r="B4" s="13" t="n">
        <v>1</v>
      </c>
      <c r="C4" s="4" t="inlineStr">
        <is>
          <t xml:space="preserve"> </t>
        </is>
      </c>
      <c r="D4" s="13" t="n">
        <v>1</v>
      </c>
      <c r="E4" s="4" t="inlineStr">
        <is>
          <t xml:space="preserve"> </t>
        </is>
      </c>
    </row>
    <row r="5">
      <c r="A5" s="4" t="inlineStr">
        <is>
          <t>Provision for income taxes</t>
        </is>
      </c>
      <c r="B5" s="6" t="n">
        <v>14201</v>
      </c>
      <c r="C5" s="6" t="n">
        <v>19780</v>
      </c>
      <c r="D5" s="6" t="n">
        <v>26172</v>
      </c>
      <c r="E5" s="6" t="n">
        <v>1587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6336</v>
      </c>
      <c r="C4" s="6" t="n">
        <v>197445</v>
      </c>
      <c r="D4" s="6" t="n">
        <v>259924</v>
      </c>
      <c r="E4" s="6" t="n">
        <v>20637</v>
      </c>
    </row>
    <row r="5">
      <c r="A5" s="4" t="inlineStr">
        <is>
          <t>Dividends on preferred stock</t>
        </is>
      </c>
      <c r="B5" s="5" t="n">
        <v>-11784</v>
      </c>
      <c r="C5" s="5" t="n">
        <v>-12115</v>
      </c>
      <c r="D5" s="5" t="n">
        <v>-23568</v>
      </c>
      <c r="E5" s="5" t="n">
        <v>-24480</v>
      </c>
    </row>
    <row r="6">
      <c r="A6" s="4" t="inlineStr">
        <is>
          <t>Gain on repurchase and retirement of preferred stock</t>
        </is>
      </c>
      <c r="B6" s="5" t="n">
        <v>0</v>
      </c>
      <c r="C6" s="5" t="n">
        <v>2454</v>
      </c>
      <c r="D6" s="5" t="n">
        <v>644</v>
      </c>
      <c r="E6" s="5" t="n">
        <v>2454</v>
      </c>
    </row>
    <row r="7">
      <c r="A7" s="4" t="inlineStr">
        <is>
          <t>Dividends and undistributed earnings allocated to participating restricted stock units</t>
        </is>
      </c>
      <c r="B7" s="5" t="n">
        <v>-330</v>
      </c>
      <c r="C7" s="5" t="n">
        <v>-1233</v>
      </c>
      <c r="D7" s="5" t="n">
        <v>-1704</v>
      </c>
      <c r="E7" s="5" t="n">
        <v>-668</v>
      </c>
    </row>
    <row r="8">
      <c r="A8" s="4" t="inlineStr">
        <is>
          <t>Net income (loss) attributable to common stockholders, basic</t>
        </is>
      </c>
      <c r="B8" s="6" t="n">
        <v>44222</v>
      </c>
      <c r="C8" s="6" t="n">
        <v>186551</v>
      </c>
      <c r="D8" s="6" t="n">
        <v>235296</v>
      </c>
      <c r="E8" s="6" t="n">
        <v>-2057</v>
      </c>
    </row>
    <row r="9">
      <c r="A9" s="4" t="inlineStr">
        <is>
          <t>Weighted average basic common shares (in shares)</t>
        </is>
      </c>
      <c r="B9" s="5" t="n">
        <v>103555755</v>
      </c>
      <c r="C9" s="5" t="n">
        <v>96387877</v>
      </c>
      <c r="D9" s="5" t="n">
        <v>103478847</v>
      </c>
      <c r="E9" s="5" t="n">
        <v>94492389</v>
      </c>
    </row>
    <row r="10">
      <c r="A10" s="4" t="inlineStr">
        <is>
          <t>Basic earnings (loss) per weighted average common share</t>
        </is>
      </c>
      <c r="B10" s="7" t="n">
        <v>0.43</v>
      </c>
      <c r="C10" s="7" t="n">
        <v>1.94</v>
      </c>
      <c r="D10" s="7" t="n">
        <v>2.27</v>
      </c>
      <c r="E10" s="7" t="n">
        <v>-0.02</v>
      </c>
    </row>
    <row r="11">
      <c r="A11" s="4" t="inlineStr">
        <is>
          <t>Reallocation impact of undistributed earnings to participating restricted stock units</t>
        </is>
      </c>
      <c r="B11" s="6" t="n">
        <v>0</v>
      </c>
      <c r="C11" s="6" t="n">
        <v>120</v>
      </c>
      <c r="D11" s="6" t="n">
        <v>27</v>
      </c>
      <c r="E11" s="6" t="n">
        <v>0</v>
      </c>
    </row>
    <row r="12">
      <c r="A12" s="4" t="inlineStr">
        <is>
          <t>Interest expense attributable to convertible notes</t>
        </is>
      </c>
      <c r="B12" s="5" t="n">
        <v>0</v>
      </c>
      <c r="C12" s="5" t="n">
        <v>4692</v>
      </c>
      <c r="D12" s="5" t="n">
        <v>9198</v>
      </c>
      <c r="E12" s="5" t="n">
        <v>0</v>
      </c>
    </row>
    <row r="13">
      <c r="A13" s="4" t="inlineStr">
        <is>
          <t>Net income (loss) attributable to common stockholders, diluted</t>
        </is>
      </c>
      <c r="B13" s="6" t="n">
        <v>44222</v>
      </c>
      <c r="C13" s="6" t="n">
        <v>191363</v>
      </c>
      <c r="D13" s="6" t="n">
        <v>244521</v>
      </c>
      <c r="E13" s="6" t="n">
        <v>-2057</v>
      </c>
    </row>
    <row r="14">
      <c r="A14" s="4" t="inlineStr">
        <is>
          <t>Effect of dilutive shares issued in an assumed vesting of performance share units (in shares)</t>
        </is>
      </c>
      <c r="B14" s="5" t="n">
        <v>355057</v>
      </c>
      <c r="C14" s="5" t="n">
        <v>199753</v>
      </c>
      <c r="D14" s="5" t="n">
        <v>428728</v>
      </c>
      <c r="E14" s="5" t="n">
        <v>0</v>
      </c>
    </row>
    <row r="15">
      <c r="A15" s="4" t="inlineStr">
        <is>
          <t>Effect of dilutive shares issued in an assumed conversion (in shares)</t>
        </is>
      </c>
      <c r="B15" s="5" t="n">
        <v>0</v>
      </c>
      <c r="C15" s="5" t="n">
        <v>9474748</v>
      </c>
      <c r="D15" s="5" t="n">
        <v>9229054</v>
      </c>
      <c r="E15" s="5" t="n">
        <v>0</v>
      </c>
    </row>
    <row r="16">
      <c r="A16" s="4" t="inlineStr">
        <is>
          <t>Weighted average diluted common shares (in shares)</t>
        </is>
      </c>
      <c r="B16" s="5" t="n">
        <v>103910812</v>
      </c>
      <c r="C16" s="5" t="n">
        <v>106062378</v>
      </c>
      <c r="D16" s="5" t="n">
        <v>113136629</v>
      </c>
      <c r="E16" s="5" t="n">
        <v>94492389</v>
      </c>
    </row>
    <row r="17">
      <c r="A17" s="4" t="inlineStr">
        <is>
          <t>Diluted earnings (loss) per weighted average common share</t>
        </is>
      </c>
      <c r="B17" s="7" t="n">
        <v>0.43</v>
      </c>
      <c r="C17" s="7" t="n">
        <v>1.8</v>
      </c>
      <c r="D17" s="7" t="n">
        <v>2.16</v>
      </c>
      <c r="E17" s="7" t="n">
        <v>-0.02</v>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718748</v>
      </c>
      <c r="C20" s="4" t="inlineStr">
        <is>
          <t xml:space="preserve"> </t>
        </is>
      </c>
      <c r="D20" s="4" t="inlineStr">
        <is>
          <t xml:space="preserve"> </t>
        </is>
      </c>
      <c r="E20" s="5" t="n">
        <v>650604</v>
      </c>
    </row>
    <row r="21">
      <c r="A21" s="4" t="inlineStr">
        <is>
          <t>Performance Shares Units</t>
        </is>
      </c>
      <c r="B21" s="4" t="inlineStr">
        <is>
          <t xml:space="preserve"> </t>
        </is>
      </c>
      <c r="C21" s="4" t="inlineStr">
        <is>
          <t xml:space="preserve"> </t>
        </is>
      </c>
      <c r="D21" s="4" t="inlineStr">
        <is>
          <t xml:space="preserve"> </t>
        </is>
      </c>
      <c r="E21" s="4" t="inlineStr">
        <is>
          <t xml:space="preserve"> </t>
        </is>
      </c>
    </row>
    <row r="22">
      <c r="A22" s="3" t="inlineStr">
        <is>
          <t>Earnings Per Share, Diluted,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4" t="inlineStr">
        <is>
          <t xml:space="preserve"> </t>
        </is>
      </c>
      <c r="C23" s="4" t="inlineStr">
        <is>
          <t xml:space="preserve"> </t>
        </is>
      </c>
      <c r="D23" s="4" t="inlineStr">
        <is>
          <t xml:space="preserve"> </t>
        </is>
      </c>
      <c r="E23" s="5" t="n">
        <v>304789</v>
      </c>
    </row>
    <row r="24">
      <c r="A24" s="4" t="inlineStr">
        <is>
          <t>Convertible Debt Securities</t>
        </is>
      </c>
      <c r="B24" s="4" t="inlineStr">
        <is>
          <t xml:space="preserve"> </t>
        </is>
      </c>
      <c r="C24" s="4" t="inlineStr">
        <is>
          <t xml:space="preserve"> </t>
        </is>
      </c>
      <c r="D24" s="4" t="inlineStr">
        <is>
          <t xml:space="preserve"> </t>
        </is>
      </c>
      <c r="E24" s="4" t="inlineStr">
        <is>
          <t xml:space="preserve"> </t>
        </is>
      </c>
    </row>
    <row r="25">
      <c r="A25" s="3" t="inlineStr">
        <is>
          <t>Earnings Per Share, Diluted,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in shares)</t>
        </is>
      </c>
      <c r="B26" s="5" t="n">
        <v>9146808</v>
      </c>
      <c r="C26" s="4" t="inlineStr">
        <is>
          <t xml:space="preserve"> </t>
        </is>
      </c>
      <c r="D26" s="4" t="inlineStr">
        <is>
          <t xml:space="preserve"> </t>
        </is>
      </c>
      <c r="E26" s="5" t="n">
        <v>9606204</v>
      </c>
    </row>
    <row r="27">
      <c r="A27" s="4" t="inlineStr">
        <is>
          <t>Interest expense attributable to antidilutive convertible notes excluded from computation of earnings per share</t>
        </is>
      </c>
      <c r="B27" s="6" t="n">
        <v>4600</v>
      </c>
      <c r="C27" s="4" t="inlineStr">
        <is>
          <t xml:space="preserve"> </t>
        </is>
      </c>
      <c r="D27" s="4" t="inlineStr">
        <is>
          <t xml:space="preserve"> </t>
        </is>
      </c>
      <c r="E27" s="6" t="n">
        <v>95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at Fair Value</t>
        </is>
      </c>
      <c r="B1" s="2" t="inlineStr">
        <is>
          <t>6 Months Ended</t>
        </is>
      </c>
    </row>
    <row r="2">
      <c r="B2" s="2" t="inlineStr">
        <is>
          <t>Jun. 30, 2024</t>
        </is>
      </c>
    </row>
    <row r="3">
      <c r="A3" s="3" t="inlineStr">
        <is>
          <t>Debt Securities, Available-for-Sale [Abstract]</t>
        </is>
      </c>
      <c r="B3" s="4" t="inlineStr">
        <is>
          <t xml:space="preserve"> </t>
        </is>
      </c>
    </row>
    <row r="4">
      <c r="A4" s="4" t="inlineStr">
        <is>
          <t>Available-for-Sale Securities, at Fair Value</t>
        </is>
      </c>
      <c r="B4" s="4" t="inlineStr">
        <is>
          <t>Available-for-Sale Securities, at Fair Value The Company holds both Agency and non-Agency AFS investment securities which are carried at fair value on the condensed consolidated balance sheets. The following table presents the Company’s AFS investment securities by collateral type as of June 30, 2024 and December 31, 2023: (in thousands) June 30, December 31, Agency: Federal National Mortgage Association $ 4,997,665 $ 5,467,684 Federal Home Loan Mortgage Corporation 2,970,881 2,790,662 Government National Mortgage Association 57,467 64,653 Non-Agency 3,942 4,150 Total available-for-sale securities $ 8,029,955 $ 8,327,149 At June 30, 2024 and December 31, 2023, the Company pledged AFS securities with a carrying value of $8.0 billion and $8.1 billion, respectively, as collateral for repurchase agreements. See Note 12 - Repurchase Agreements . At June 30, 2024 and December 31, 2023, the Company did not have any securities purchased from and financed with the same counterparty that did not meet the conditions of ASC 860, Transfers and Servicing , to be considered linked transactions and, therefore, classified as derivatives.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densed consolidated balance sheets. As of June 30, 2024 and December 31, 2023, the carrying value, which also represents the maximum exposure to loss, of all non-Agency securities in unconsolidated VIEs was $3.9 million and $4.2 million, respectively. The following tables present the amortized cost and carrying value of AFS securities by collateral type as of June 30, 2024 and December 31, 2023: June 30, 2024 (in thousands) Principal/ Current Face Un-amortized Premium Accretable Purchase Discount Amortized Cost Allowance for Credit Losses Unrealized Gain Unrealized Loss Carrying Value Agency: Principal and interest $ 8,242,827 $ 155,876 $ (74,444) $ 8,324,259 $ — $ 3,898 $ (325,434) $ 8,002,723 Interest-only 548,000 30,534 — 30,534 (2,893) 416 (4,767) 23,290 Total Agency 8,790,827 186,410 (74,444) 8,354,793 (2,893) 4,314 (330,201) 8,026,013 Non-Agency 533,287 3,965 (18) 4,553 (447) 190 (354) 3,942 Total $ 9,324,114 $ 190,375 $ (74,462) $ 8,359,346 $ (3,340) $ 4,504 $ (330,555) $ 8,029,955 December 31, 2023 (in thousands) Principal/ Current Face Un-amortized Premium Accretable Purchase Discount Amortized Cost Allowance for Credit Losses Unrealized Gain Unrealized Loss Carrying Value Agency: Principal and interest $ 8,421,733 $ 155,171 $ (130,932) $ 8,445,972 $ — $ 22,677 $ (196,748) $ 8,271,901 Interest-only 840,723 58,567 — 58,567 (3,619) 907 (4,757) 51,098 Total Agency 9,262,456 213,738 (130,932) 8,504,539 (3,619) 23,584 (201,505) 8,322,999 Non-Agency 569,897 4,199 (19) 4,844 (324) 173 (543) 4,150 Total $ 9,832,353 $ 217,937 $ (130,951) $ 8,509,383 $ (3,943) $ 23,757 $ (202,048) $ 8,327,149 The following table presents the Company’s AFS securities according to their estimated weighted average life classifications as of June 30, 2024: June 30, 2024 (in thousands) Agency Non-Agency Total &lt; 1 year $ 219 $ — $ 219 ≥ 1 and &lt; 3 years 14,010 — 14,010 ≥ 3 and &lt; 5 years 240,968 — 240,968 ≥ 5 and &lt; 10 years 7,770,816 3,632 7,774,448 ≥ 10 years — 310 310 Total $ 8,026,013 $ 3,942 $ 8,029,955 Measurement of Allowances for Credit Losses on AFS Securities The Company uses a discounted cash flow method to estimate and recognize an allowance for credit losses on both Agency and non-Agency AFS securities that are not accounted for under the fair value option. The following tables present the changes for the three and six months ended June 30, 2024 and 2023 in the allowance for credit losses on Agency and non-Agency AFS securities: Three Months Ended Six Months Ended June 30, 2024 June 30, 2024 (in thousands) Agency Non-Agency Total Agency Non-Agency Total Allowance for credit losses at beginning of period $ (3,217) $ (390) $ (3,607) $ (3,619) $ (324) $ (3,943) Additions on securities for which credit losses were not previously recorded (3) (12) (15) (40) (29) (69) Decrease (increase) on securities with previously recorded credit losses (100) (56) (156) (76) (106) (182) Write-offs 427 11 438 842 12 854 Allowance for credit losses at end of period $ (2,893) $ (447) $ (3,340) $ (2,893) $ (447) $ (3,340) Three Months Ended Six Months Ended June 30, 2023 June 30, 2023 (in thousands) Agency Non-Agency Total Agency Non-Agency Total Allowance for credit losses at beginning of period $ (5,274) $ (648) $ (5,922) $ (6,785) $ (173) $ (6,958) Additions on securities for which credit losses were not previously recorded (9) (40) (49) (9) (358) (367) (Increase) decrease on securities with previously recorded credit losses (389) 415 26 438 48 486 Write-offs 585 — 585 1,269 210 1,479 Allowance for credit losses at end of period $ (5,087) $ (273) $ (5,360) $ (5,087) $ (273) $ (5,360) The following tables present the components comprising the carrying value of AFS securities for which an allowance for credit losses has not been recorded by length of time that the securities had an unrealized loss position as of June 30, 2024 and December 31, 2023. At June 30, 2024 and December 31, 2023, the Company held 643 and 646 AFS securities, respectively; of the securities for which an allowance for credit losses has not been recorded, 75 and 477 were in an unrealized loss position for less than twelve consecutive months and 454 and 0 were in an unrealized loss position for more than twelve consecutive months, respectively. June 30, 2024 Unrealized Loss Position for Less than 12 Months 12 Months or More Total (in thousands) Estimated Fair Value Gross Unrealized Losses Estimated Fair Value Gross Unrealized Losses Estimated Fair Value Gross Unrealized Losses Agency $ 2,002,207 $ (24,949) $ 5,439,816 $ (303,172) $ 7,442,023 $ (328,121) Non-Agency 273 (36) — — 273 (36) Total $ 2,002,480 $ (24,985) $ 5,439,816 $ (303,172) $ 7,442,296 $ (328,157) December 31, 2023 Unrealized Loss Position for Less than 12 Months 12 Months or More Total (in thousands) Estimated Fair Value Gross Unrealized Losses Estimated Fair Value Gross Unrealized Losses Estimated Fair Value Gross Unrealized Losses Agency $ 6,269,848 $ (199,276) $ — $ — $ 6,269,848 $ (199,276) Non-Agency 883 (173) — — 883 (173) Total $ 6,270,731 $ (199,449) $ — $ — $ 6,270,731 $ (199,449) Gross Realized Gains and Losses Gains and losses from the sale of AFS securities are recorded as realized gains (losses) within (loss) gain on investment securities in the Company’s condensed consolidated statements of comprehensive income (loss). The following table presents details around sales of AFS securities during the three and six months ended June 30, 2024 and 2023: Three Months Ended Six Months Ended June 30, June 30, (in thousands) 2024 2023 2024 2023 Proceeds from sales of available-for-sale securities $ 472,323 $ 215,054 $ 805,405 $ 1,575,796 Amortized cost of available-for-sale securities sold (494,316) (218,383) (837,561) (1,611,867) Total realized losses on sales, net $ (21,993) $ (3,329) $ (32,156) $ (36,071) Gross realized gains $ 627 $ — $ 627 $ 14,070 Gross realized losses (22,620) (3,329) (32,783) (50,141) Total realized losses on sales, net $ (21,993) $ (3,329) $ (32,156) $ (36,0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ing Activities</t>
        </is>
      </c>
      <c r="B1" s="2" t="inlineStr">
        <is>
          <t>6 Months Ended</t>
        </is>
      </c>
    </row>
    <row r="2">
      <c r="B2" s="2" t="inlineStr">
        <is>
          <t>Jun. 30, 2024</t>
        </is>
      </c>
    </row>
    <row r="3">
      <c r="A3" s="3" t="inlineStr">
        <is>
          <t>Disclosures Pertaining to Servicing Assets and Servicing Liabilities [Abstract]</t>
        </is>
      </c>
      <c r="B3" s="4" t="inlineStr">
        <is>
          <t xml:space="preserve"> </t>
        </is>
      </c>
    </row>
    <row r="4">
      <c r="A4" s="4" t="inlineStr">
        <is>
          <t>Servicing Activities</t>
        </is>
      </c>
      <c r="B4" s="4" t="inlineStr">
        <is>
          <t>Servicing Activities Mortgage Servicing Rights, at Fair Value One of the Company’s wholly owned subsidiaries, TH MSR Holdings, has approvals from Fannie Mae and Freddie Mac to own and manage MSR, which represent the right to control the servicing of residential mortgage loans. TH MSR Holdings acquires MSR from third-party originators through flow and bulk purchases, as well as through the recapture of MSR on loans in its MSR portfolio that refinance. TH MSR Holdings does not directly service mortgage loans; instead, it engages its wholly owned subsidiary, RoundPoint, to handle substantially all servicing functions in the name of the subservicer for the mortgage loans underlying the Company’s MSR. RoundPoint also services mortgage loans underlying MSR owned by third parties. RoundPoint has approvals from Fannie Mae and Freddie Mac to service residential mortgage loans. The following table summarizes activity related to the Company’s MSR portfolio for the three and six months ended June 30, 2024 and 2023. Three Months Ended Six Months Ended June 30, June 30, (in thousands) 2024 2023 2024 2023 Balance at beginning of period $ 3,084,879 $ 3,072,445 $ 3,052,016 $ 2,984,937 Purchases of mortgage servicing rights 3,801 180,632 44,136 298,973 Sales of mortgage servicing rights — — (12,871) (2,693) Changes in fair value due to: Changes in valuation inputs or assumptions used in the valuation model (1) 40,173 82,196 94,603 102,617 Other changes in fair value (2) (62,990) (60,517) (111,758) (108,178) Other changes (3) (448) (800) (711) (1,700) Balance at end of period (4) $ 3,065,415 $ 3,273,956 $ 3,065,415 $ 3,273,956 ____________________ (1) Includes the impact of acquiring MSR at a cost different from fair value. (2) Primarily represents changes due to the realization of cash flows. (3) Includes purchase price adjustments, contractual prepayment protection, and changes due to the Company’s purchase of the underlying collateral. (4) Based on the prior month-end’s principal balance of the loans underlying the Company’s MSR, increased for current month purchases. At June 30, 2024, the Company pledged MSR with a carrying value of $3.1 billion as collateral for repurchase agreements and revolving credit facilities. See Note 12 - Repurchase Agreements and Note 13 - Revolving Credit Facilities . At December 31, 2023, the Company pledged MSR with a carrying value of $3.0 billion as collateral for repurchase agreements, revolving credit facilities and term notes payable. See Note 12 - Repurchase Agreements , Note 13 - Revolving Credit Facilities and Note 14 - Term Notes Payable . As of June 30, 2024 and December 31, 2023, the key economic assumptions and sensitivity of the fair value of MSR to immediate 10% and 20% adverse changes in these assumptions were as follows: (dollars in thousands, except per loan data) June 30, December 31, Weighted average prepayment speed: 6.3 % 6.2 % Impact on fair value of 10% adverse change $ (78,337) $ (74,042) Impact on fair value of 20% adverse change $ (153,700) $ (146,237) Weighted average delinquency: 1.0 % 0.9 % Impact on fair value of 10% adverse change $ (4,537) $ (4,654) Impact on fair value of 20% adverse change $ (13,580) $ (12,376) Weighted average option-adjusted spread: 5.4 % 5.3 % Impact on fair value of 10% adverse change $ (69,324) $ (59,285) Impact on fair value of 20% adverse change $ (137,882) $ (119,776) Weighted average per loan annual cost to service: $ 69.25 $ 68.27 Impact on fair value of 10% adverse change $ (27,022) $ (24,111) Impact on fair value of 20% adverse change $ (54,319) $ (48,985)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s associated with the Company’s MSR are changes in interest rates, mortgage spreads and prepayments. The Company economically hedges interest rate and mortgage spread risk primarily with its Agency RMBS portfolio. Prepayment risk is carefully monitored and partially mitigated through the Company’s ability to retain the MSR, in certain circumstances, through recapture if the underlying loan is refinanced. Mortgage Servicing Income The following table presents the components of servicing income recorded on the Company’s condensed consolidated statements of comprehensive income (loss) for the three and six months ended June 30, 2024 and 2023: Three Months Ended Six Months Ended June 30, June 30, (in thousands) 2024 2023 2024 2023 Servicing fee income $ 139,361 $ 144,370 $ 273,681 $ 273,607 Ancillary and other fee income 4,435 1,391 8,292 1,760 Float income 32,219 29,462 60,375 53,176 Total $ 176,015 $ 175,223 $ 342,348 $ 328,543 Mortgage Servicing Advances As the servicer of record for the MSR assets, the Company may be required to advance principal and interest payments to security holders, and intermittent tax and insurance payments to local authorities and insurance companies on mortgage loans that are in forbearance, delinquency or default. The Company is responsible for funding these advances, potentially for an extended period of time, before receiving reimbursement from Fannie Mae and Freddie Mac. Servicing advances are priority cash flows in the event of a loan principal reduction or foreclosure and ultimate liquidation of the real estate-owned property, thus making their collection reasonably assured. These servicing advances totaled $104.4 million and $143.2 million and were included in other assets on the condensed consolidated balance sheets as of June 30, 2024 and December 31, 2023, respectively. At June 30, 2024 and December 31, 2023, mortgage loans in 60+ day delinquent status (whether or not subject to forbearance) accounted for approximately 0.7% and 0.7%, respectively, of the aggregate principal balance of loans for which the Company had servicing advance funding obligations. The Company has one revolving credit facility to finance its servicing advance obligations. At June 30, 2024 and December 31, 2023, the Company had pledged servicing advances with a carrying value of $103.1 million and $79.7 million, respectively, as collateral for this revolving credit facility. See Note 13 - Revolving Credit Fac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servicing activities and collateral for the Company’s borrowings in restricted accounts. The Company has also placed cash in a restricted account pursuant to a letter of credit on an office space lease. The following table presents the Company’s restricted cash balances as of June 30, 2024 and December 31, 2023: (in thousands) June 30, December 31, Restricted cash balances held by trading counterparties: For securities trading activity $ 450 $ 450 For derivatives trading activity 12,391 1,669 For servicing activities 50,687 50,345 As restricted collateral for borrowings 99,031 12,575 Total restricted cash balances held by trading counterparties 162,559 65,039 Restricted cash balance pursuant to letter of credit on office lease 64 62 Total $ 162,623 $ 65,101 The following table provides a reconciliation of cash, cash equivalents, and restricted cash reported on the Company’s condensed consolidated balance sheets as of June 30, 2024 and December 31, 2023 that sum to the total of the same such amounts shown in the statements of cash flows: (in thousands) June 30, December 31, Cash and cash equivalents $ 624,199 $ 729,732 Restricted cash 162,623 65,101 Total cash, cash equivalents and restricted cash $ 786,822 $ 794,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Overnight Index Swap Rate, or OIS, or Secured Overnight Financing Rate,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TBAs, interest rate swap and swaption agreements, futures and options on futures. The Company has also entered into a number of non-derivative instruments to manage interest rate risk, principally MSR and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the Company records derivative financial instruments on its condensed consolidated balance sheets as assets or liabilities at fair value. Changes in fair value are accounted for depending on the use of the derivative instruments and whether they are designated or qualify as hedge instruments. Due to the volatility of the interest rate and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June 30, 2024 and December 31, 2023: June 30, 2024 Derivative Assets Derivative Liabilities (in thousands) Fair Value Notional Fair Value Notional Inverse interest-only securities $ 9,424 $ 149,152 $ — $ — Interest rate swap agreements — 11,739,471 — — Swaptions, net — — — — TBAs 4,095 26,000 (14,264) 4,957,000 Futures, net — — — (6,308,900) Total $ 13,519 $ 11,914,623 $ (14,264) $ (1,351,900) December 31, 2023 Derivative Assets Derivative Liabilities (in thousands) Fair Value Notional Fair Value Notional Inverse interest-only securities $ 12,292 $ 163,735 $ — $ — Interest rate swap agreements — — — 17,788,114 Swaptions, net 19 (200,000) — — TBAs 72,980 2,979,000 (21,506) 518,000 Futures, net — — — (6,203,050) Total $ 85,291 $ 2,942,735 $ (21,506) $ 12,103,064 Comprehensive Incom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densed consolidated statements of comprehensive income (loss): Derivative Instruments Location of Gain (Loss) Recognized in Income Amount of Gain (Loss) Recognized in Income Three Months Ended Six Months Ended (in thousands) June 30, June 30, 2024 2023 2024 2023 Interest rate risk management: TBAs (Loss) gain on other derivative instruments $ (27,331) $ (77,083) $ (86,511) $ (94,247) Futures (Loss) gain on other derivative instruments 26,678 126,923 135,614 (13,164) Options on futures (Loss) gain on other derivative instruments — — (127) — Interest rate swaps - Payers Gain (loss) on interest rate swap and swaption agreements 24,508 123,602 218,938 51,842 Interest rate swaps - Receivers Gain (loss) on interest rate swap and swaption agreements (2,496) (67,291) (98,447) (77,659) Swaptions Gain (loss) on interest rate swap and swaption agreements — 222 31 196 Non-risk management: Inverse interest-only securities (Loss) gain on other derivative instruments (97) (2,679) (2,127) (1,199) Total $ 21,262 $ 103,694 $ 167,371 $ (134,231) For the three and six months ended June 30, 2024, the Company recognized income of $15.0 million and $29.3 million, respectively, for the accrual and/or settlement of the net interest spread associated with its interest rate swaps. The income results from receiving either a floating interest rate (OIS or SOFR) or a fixed interest rate and paying either a fixed interest rate or a floating interest rate (OIS or SOFR) on an average $11.4 billion and $13.3 billion notional, respectively. For the three and six months ended June 30, 2023, the Company recognized income of $3.5 million and $7.1 million respectively, for the accrual and/or settlement of the net interest spread associated with its interest rate swaps. The income results from receiving either a floating interest rate (OIS or SOFR) or a fixed interest rate and paying either a fixed interest rate or a floating interest rate (OIS or SOFR) on an average $8.5 billion and $5.9 billion notional, respectively. The following tables present information with respect to the volume of activity in the Company’s derivative instruments during the three and six months ended June 30, 2024 and 2023: Three Months Ended June 30, 2024 (in thousands) Beginning of Period Notional Amount Additions Settlement, Termination, Expiration or Exercise End of Period Notional Amount Average Notional Amount Realized Gain (Loss), net (1) Inverse interest-only securities $ 156,527 $ — $ (7,375) $ 149,152 $ 153,200 $ — Interest rate swap agreements 9,822,112 7,225,213 (5,307,854) 11,739,471 11,368,537 2,388 Swaptions, net — — — — — — TBAs, net 3,450,000 15,858,000 (14,325,000) 4,983,000 4,294,758 (5,678) Futures, net (5,638,800) (8,076,000) 7,405,900 (6,308,900) (6,270,550) 36,339 Total $ 7,789,839 $ 15,007,213 $ (12,234,329) $ 10,562,723 $ 9,545,945 $ 33,049 Three Months Ended June 30, 2023 (in thousands) Beginning of Period Notional Amount Additions Settlement, Termination, Expiration or Exercise End of Period Notional Amount Average Notional Amount Realized Gain (Loss), net (1) Inverse interest-only securities $ 188,085 $ — $ (8,543) $ 179,542 $ 184,122 $ — Interest rate swap agreements 8,404,872 572,842 — 8,977,714 8,493,858 — Swaptions, net (200,000) — — (200,000) (200,000) — TBAs, net 3,718,000 11,120,000 (11,787,000) 3,051,000 3,411,198 (17,375) Futures, net (6,945,550) (8,967,800) 9,288,800 (6,624,550) (6,465,800) (20,101) Total $ 5,165,407 $ 2,725,042 $ (2,506,743) $ 5,383,706 $ 5,423,378 $ (37,476) Six Months Ended June 30, 2024 (in thousands) Beginning of Period Notional Amount Additions Settlement, Termination, Expiration or Exercise End of Period Notional Amount Average Notional Amount Realized Gain (Loss), net (1) Inverse interest-only securities $ 163,735 $ — $ (14,583) $ 149,152 $ 156,846 $ — Interest rate swap agreements 17,788,114 13,792,275 (19,840,918) 11,739,471 13,252,491 16,376 Swaptions, net (200,000) (500,000) 700,000 — (116,484) (98) TBAs, net 3,497,000 28,031,000 (26,545,000) 4,983,000 3,666,253 (24,868) Futures, net (6,203,050) (15,814,100) 15,708,250 (6,308,900) (6,423,600) 27,625 Options on futures, net — — — — — (127) Total $ 15,045,799 $ 25,509,175 $ (29,992,251) $ 10,562,723 $ 10,535,506 $ 18,908 Six Months Ended June 30, 2023 (in thousands) Beginning of Period Notional Amount Additions Settlement, Termination, Expiration or Exercise End of Period Notional Amount Average Notional Amount Realized Gain (Loss), net (1) Inverse interest-only securities $ 196,456 $ — $ (16,914) $ 179,542 $ 188,401 $ — Interest rate swap agreements — 10,565,783 (1,588,069) 8,977,714 5,860,046 (18,580) Swaptions, net — (200,000) — (200,000) (129,282) — TBAs, net 3,826,000 25,786,000 (26,561,000) 3,051,000 3,740,503 (105,858) Futures, net (18,285,452) (22,001,850) 33,662,752 (6,624,550) (10,975,000) (19,970) Total $ (14,262,996) $ 14,149,933 $ 5,496,769 $ 5,383,706 $ (1,315,332) $ (144,408)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Realized gains and losses and derivative fair value adjustments are reflected within the realized and unrealized (gain) loss on interest rate swaps and swaptions and unrealized gains on other derivative instruments line items within the operating activities section of the condensed consolidated statements of cash flows. The remaining cash flow activity related to derivative instruments is reflected within the short sales (purchases) of derivative instruments, net; proceeds from sales and settlement (payments for termination and settlement) of derivative instruments, net; and decrease in due to counterparties, net line items within the investing activities section of the condensed consolidated statements of cash flows. Interest Rate Sensitive Assets/Liabilities The Company’s Agency RMBS portfolio is generally subject to change in value when interest rates or prepayment speeds decrease or increase, depending on the type of investment. Periods of rising interest rates with corresponding decreasing prepayment speeds generally result in a decline in the value of the Company’s fixed-rate Agency principal and interest (P&amp;I) RMBS. The impact of this effect on the Company’s fixed-rate Agency P&amp;I RMBS portfolio is partially mitigated by the presence of fixed-rate interest-only Agency RMBS, which generally increase in value when prepayment speeds decrease and MSR, which generally increase in value when prepayment speeds decrease and interest rates increase. As of June 30, 2024 and December 31, 2023, the Company had $16.8 million and $41.9 million, respectively, of interest-only securities, and $3.1 billion and $3.1 billion, respectively, of MSR. Interest-only securities are included in AFS securities, at fair value, in the condensed consolidated balance sheets. The Company monitors its borrowings under repurchase agreement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OIS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TBAs, options, futures, swaps, caps, credit default swaps and total return swaps. In executing on the Company’s current interest rate risk management strategy, the Company has entered into TBAs, interest rate swap and swaption agreements, futures and options on futures. TBA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June 30, 2024 and December 31, 2023: June 30, 2024 Net Carrying Value (4) (in thousands) Notional Amount (1) Cost Basis (2) Market Value (3) Derivative Assets Derivative Liabilities Purchase contracts $ 5,780,000 $ 5,707,814 $ 5,693,895 $ 345 $ (14,264) Sale contracts (797,000) (757,052) (753,302) 3,750 — TBAs, net $ 4,983,000 $ 4,950,762 $ 4,940,593 $ 4,095 $ (14,264) December 31, 2023 Net Carrying Value (4) (in thousands) Notional Amount (1) Cost Basis (2) Market Value (3) Derivative Assets Derivative Liabilities Purchase contracts $ 4,194,000 $ 3,827,271 $ 3,898,874 $ 72,980 $ (1,377) Sale contracts (697,000) (656,723) (676,852) — (20,129) TBAs, net $ 3,497,000 $ 3,170,548 $ 3,222,022 $ 72,980 $ (21,506)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 end. (4) Net carrying value represents the difference between the market value of the TBA as of period end and its cost basis, and is reported in derivative assets / (liabilities), at fair value, in the condensed consolidated balance sheets. Futures. The Company may use a variety of types of futures independently, or in conjunction with other derivative and non-derivative instruments, in order to mitigate risks. The following table summarizes certain characteristics of the Company’s futures as of June 30, 2024 and December 31, 2023: (dollars in thousands) June 30, 2024 December 31, 2023 Type &amp; Maturity Notional Amount Carrying Value Weighted Average Months to Expiration Notional Amount Carrying Value Weighted Average Months to Expiration U.S. Treasury futures - 2 year $ (2,249,200) $ — 3.03 $ (549,600) $ — 2.89 U.S. Treasury futures - 5 year (1,375,300) — 3.03 (1,876,700) — 2.89 U.S. Treasury futures - 10 year (1,557,500) — 2.66 (983,300) — 2.60 U.S. Treasury futures - 20 year 173,600 — 2.66 (388,200) — 2.89 Eris SOFR swap futures - 10 year (30,000) — 122.63 — — — SOFR futures ≤ 1 year (1,083,000) — 5.71 (1,842,750) — 6.05 &gt; 1 and ≤ 2 years (187,500) — 14.56 (562,500) — 17.56 Total futures $ (6,308,900) $ — 4.23 $ (6,203,050) $ — 5.10 Interest Rate Swap Agreements . The Company may use interest rate swaps independently, or in conjunction with other derivative and non-derivative instruments, in order to mitigate risks. As of June 30, 2024 and December 31, 2023, the Company held the following interest rate swaps that were utilized as economic hedges of interest rate exposure (or duration) whereby the Company receives interest at a floating interest rate (OIS or SOFR): (notional in thousands) June 30, 2024 Swaps Maturities Notional Amount (1) Weighted Average Fixed Pay Rate (2) Weighted Average Receive Rate Weighted Average Maturity (Years) (2) ≤ 1 year $ 2,647,671 4.730 % 5.330 % 0.71 &gt; 1 and ≤ 3 years 2,761,979 4.273 % 5.330 % 1.61 &gt; 3 and ≤ 5 years 2,474,798 3.546 % 5.330 % 3.53 &gt; 5 and ≤ 7 years 173,000 — % — % 0.00 &gt; 7 and ≤ 10 years 1,163,110 3.693 % 5.330 % 8.95 &gt; 10 years 559,771 3.825 % 5.330 % 15.04 Total $ 9,780,329 4.238 % 5.330 % 3.34 (notional in thousands) December 31, 2023 Swaps Maturities Notional Amount (1) Weighted Average Fixed Pay Rate (2) Weighted Average Receive Rate Weighted Average Maturity (Years) (2) ≤ 1 year $ — — % — % 0.00 &gt; 1 and ≤ 3 years 6,796,772 4.551 % 5.380 % 1.44 &gt; 3 and ≤ 5 years 2,040,444 3.800 % 5.380 % 4.07 &gt; 5 and ≤ 7 years 697,800 4.282 % 5.380 % 6.67 &gt; 7 and ≤ 10 years 2,125,830 3.606 % 5.380 % 9.32 &gt; 10 years 466,637 3.753 % 5.380 % 14.57 Total $ 12,127,483 4.245 % 5.380 % 3.87 ____________________ (1) Notional amount includes $1.9 billion and $1.1 billion in forward starting interest rate swaps as of June 30, 2024 and December 31, 2023, respectively. (2) Weighted averages exclude forward starting interest rate swaps. As of June 30, 2024 and December 31, 2023, forward starting interest rate swap payers had a weighted average fixed pay rate of 4.0% and 4.0% and weighted average maturities of 5.4 and 6.4 years, respectively. Additionally, as of June 30, 2024 and December 31, 2023, the Company held the following interest rate swaps that were utilized as economic hedges of interest rate exposure (or duration) risk whereby the Company pays interest at a floating interest rate (OIS or SOFR): (notional in thousands) June 30, 2024 Swaps Maturities Notional Amount (1) Weighted Average Pay Rate Weighted Average Fixed Receive Rate (2) Weighted Average Maturity (Years) (2) ≤ 1 year $ 786,641 5.330 % 4.025 % 0.72 &gt; 1 and ≤ 3 years 651,875 — % — % 0.00 &gt; 3 and ≤ 5 years 260,000 5.330 % 3.328 % 3.25 &gt; 5 and ≤ 7 years — — % — % 0.00 &gt; 7 and ≤ 10 years — — % — % 0.00 &gt; 10 years 260,626 5.330 % 3.444 % 19.51 Total $ 1,959,142 5.330 % 3.770 % 4.97 (notional in thousands) December 31, 2023 Swaps Maturities Notional Amount (1) Weighted Average Pay Rate Weighted Average Fixed Receive Rate (2) Weighted Average Maturity (Years) (2) ≤ 1 year $ — — % — % 0.00 &gt; 1 and ≤ 3 years 2,470,819 5.380 % 4.204 % 1.36 &gt; 3 and ≤ 5 years 780,000 5.380 % 3.845 % 1.36 &gt; 5 and ≤ 7 years 988,026 5.380 % 4.023 % 4.03 &gt; 7 and ≤ 10 years 1,161,160 5.380 % 4.013 % 9.57 &gt; 10 years 260,626 5.380 % 3.444 % 20.01 Total $ 5,660,631 5.380 % 4.052 % 5.00 ____________________ (1) Notional amount includes $651.9 million and $645.2 million in forward starting interest rate swaps as of June 30, 2024 and December 31, 2023, respectively. (2) Weighted averages exclude forward starting interest rate swaps. As of June 30, 2024 and December 31, 2023, forward starting interest rate swap receivers had a weighted average fixed receive rate of 4.5% and 4.4% and weighted average maturities of 2.0 and 2.0 years, respectively. Interest Rate Swaptions . The Company may use interest rate swaptions (which provide the option to enter into interest rate swap agreements for a predetermined notional amount, stated term and pay and receive interest rates in the future) independently, or in conjunction with other derivative and non-derivative instruments, in order to mitigate risks. The Company did not hold any interest rate swaptions as of June 30, 2024. As of December 31, 2023, the Company had the following outstanding interest rate swaptions: December 31, 2023 (notional and dollars in thousands) Option Underlying Swap Swaption Expiration Cost Fair Value Average Months to Expiration Notional Amount Average Fixed Rate Average Term (Years) Purchase contracts: Payer &lt; 6 Months $ 480 $ 22 2.40 $ 200,000 5.13 % 1.0 Sale contracts: Payer &lt; 6 Months $ (332) $ (3) 2.40 $ (400,000) 5.61 % 1.0 Credit Risk The Company’s exposure to credit losses on its Agency RMBS portfolio is limited due to implicit or explicit backing from either a GSE or a U.S. government agency.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In future periods, the Company could enhance its credit risk protection, enter into further paired derivative positions, including both long and short credit default swaps, and/or seek opportunistic trades in the event of a market disruption (see discussion under “ Non-Risk Management Activities ” below). The Company also has processes and controls in place to monitor, analyze, manage and mitigate its credit risk with respect to non-Agency securitie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June 30, 2024, the fair value of derivative financial instruments as an asset and liability position was $13.5 million and $14.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Repurchase Agreements</t>
        </is>
      </c>
      <c r="B1" s="2" t="inlineStr">
        <is>
          <t>6 Months Ended</t>
        </is>
      </c>
    </row>
    <row r="2">
      <c r="B2" s="2" t="inlineStr">
        <is>
          <t>Jun. 30, 2024</t>
        </is>
      </c>
    </row>
    <row r="3">
      <c r="A3" s="3" t="inlineStr">
        <is>
          <t>Reverse Repurchase Agreements [Abstract]</t>
        </is>
      </c>
      <c r="B3" s="4" t="inlineStr">
        <is>
          <t xml:space="preserve"> </t>
        </is>
      </c>
    </row>
    <row r="4">
      <c r="A4" s="4" t="inlineStr">
        <is>
          <t>Reverse Repurchase Agreements</t>
        </is>
      </c>
      <c r="B4" s="4" t="inlineStr">
        <is>
          <t>Reverse Repurchase Agreements As of June 30, 2024 and December 31, 2023, the Company had $336.3 million and $286.1 million in amounts due to counterparties as collateral for reverse repurchase agreements that could be pledged, delivered or otherwise used, with a fair value of $349.7 million and $284.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4</t>
        </is>
      </c>
    </row>
    <row r="3">
      <c r="A3" s="3" t="inlineStr">
        <is>
          <t>Offsetting [Abstract]</t>
        </is>
      </c>
      <c r="B3" s="4" t="inlineStr">
        <is>
          <t xml:space="preserve"> </t>
        </is>
      </c>
    </row>
    <row r="4">
      <c r="A4" s="4" t="inlineStr">
        <is>
          <t>Offsetting Assets and Liabilities</t>
        </is>
      </c>
      <c r="B4" s="4" t="inlineStr">
        <is>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The Company and the counterparty or clearing agency are required to post cash collateral based upon the net underlying market value of the Company’s open positions with the counterparty. Additionally, the Company’s centrally cleared interest rate swaps and exchange-traded futures and options on futures require the Company to post an initial margin amount determined by the clearing exchange, which is generally intended to be set at a level sufficient to protect the exchange from the derivative instrument’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Based on rules governing certain central clearing and exchange-trading activities, the exchange of variation margin is considered a settlement of the derivative instrument, as opposed to pledged collateral. Accordingly, the Company accounts for the receipt or payment of variation margin on Chicago Mercantile Exchange, or CME, and London Clearing House, or LCH, cleared positions as a direct reduction to the carrying value of the centrally cleared or exchange-traded derivative asset or liability. The receipt or payment of initial margin is accounted for separate from the derivative asset or liability. Reverse repurchase agreements and repurchase agreements with the same counterparty and the same maturity are presented net in the Company’s condensed consolidated balance sheets when the terms of the agreements meet the criteria to permit netting. The Company reports cash flows on repurchase agreements as financing activities and cash flows on reverse repurchase agreements as investing activities in the condensed consolidated statements of cash flows. The Company presents derivative assets and liabilities (other than centrally cleared or exchange-traded derivative instruments) subject to master netting arrangements or similar agreements on a net basis, based on derivative type and counterparty, in its condensed consolidated balance sheets. Separately, the Company presents cash collateral subject to such arrangements (other than variation margin on centrally cleared or exchange-traded derivative instruments) on a net basis, based on counterparty, in its condensed consolidated balance sheets. However, the Company does not offset repurchase agreements, reverse repurchase agreements or derivative assets and liabilities (other than centrally cleared or exchange-traded derivative instrument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June 30, 2024 and December 31, 2023: June 30, 2024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49,555 $ (136,036) $ 13,519 $ (13,519) $ — $ — Reverse repurchase agreements 349,660 — 349,660 — (336,302) 13,358 Total Assets $ 499,215 $ (136,036) $ 363,179 $ (13,519) $ (336,302) $ 13,358 Liabilities: Repurchase agreements $ (8,434,910) $ — $ (8,434,910) $ 8,434,910 $ — $ — Derivative liabilities (150,300) 136,036 (14,264) 13,519 — (745) Total Liabilities $ (8,585,210) $ 136,036 $ (8,449,174) $ 8,448,429 $ — $ (745) December 31, 2023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28,227 $ (142,936) $ 85,291 $ (21,506) $ — $ 63,785 Reverse repurchase agreements 284,091 — 284,091 — (284,091) — Total Assets $ 512,318 $ (142,936) $ 369,382 $ (21,506) $ (284,091) $ 63,785 Liabilities: Repurchase agreements $ (8,020,207) $ — $ (8,020,207) $ 8,020,207 $ — $ — Derivative liabilities (164,442) 142,936 (21,506) 21,506 — — Total Liabilities $ (8,184,649) $ 142,936 $ (8,041,713) $ 8,041,71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The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densed consolidated balance sheets and primarily comprised of Agency and non-Agency investment securities. The Company determines the fair value of its Agency RMBS based upon prices obtained from third-party brokers and pricing vendors received using bid price, which are deemed indicative of market activity. The third-party pricing vendo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vendors and other applicable market data. If observable market prices are not available or insufficient to determine fair value due principally to illiquidity in the marketplace, then fair value is based upon models that are primarily based on observable market-based inputs but also include unobservable market data inputs (including prepayment speeds, delinquency levels, and credit losses). The Company classified 99.95% and 0.05% of its AFS securities as Level 2 and Level 3 fair value assets, respectively, at June 30, 2024. Mortgage servicing rights . The Company holds a portfolio of MSR that are carried at fair value on the condensed consolidated balance sheets. The Company determines fair value of its MSR based on prices obtained from third-party pricing vendors. Although MSR transactions may be observable in the marketplace, the details of those transactions are not necessarily reflective of the value of the Company’s MSR portfolio. Third-party vendors use both observable market data and unobservable market data (including forecasted prepayment speeds, OAS and cost to service) as inputs into models, which help to inform their best estimates of fair value market price. As a result, the Company classified 100% of its MSR as Level 3 fair value assets at June 30, 2024. Derivative instruments . The Company may enter into a variety of derivative financial instruments as part of its hedging strategies. The Company principally executes over-the-counter, or OTC, derivative contracts, such as interest rate swaps and swaptions. The Company utilizes third-party brokers to value its financial derivative instruments. The Company classified 100% of its interest rate swaps reported at fair value as Level 2 at June 30, 2024. The Company did not hold any interest rate swaptions at June 30, 2024. The Company may also enter into certain other derivative financial instruments, such as inverse interest-only securities, TBAs, futures and options on futures. The Company utilizes third-party pricing vendors to value inverse interest-only securities, as these instruments are similar in form to the Company’s AFS securities. The Company classified 100% of its inverse interest-only securities at fair value as Level 2 at June 30, 2024. TBAs, futures and options on futures are considered to be active markets such that participants transact with sufficient frequency and volume to provide transparent pricing information for identical instruments. The Company utilizes third-party pricing vendors to value TBAs, futures and options on futures. The Company reported 100% of its TBAs and futures as Level 1 as of June 30, 2024. The Company did not hold any options on futures at June 30, 2024.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Additionally, both the Company and the counterparty or clearing agency are required to post cash margin based upon the net underlying market value of the Company’s open positions with the counterparty. Posting of cash margin typically occurs daily, subject to certain dollar thresholds. Due to the existence of netting arrangements, as well as frequent cash margin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June 30, 2024 (in thousands) Level 1 Level 2 Level 3 Total Assets: Available-for-sale securities $ — $ 8,026,013 $ 3,942 $ 8,029,955 Mortgage servicing rights — — 3,065,415 3,065,415 Derivative assets 4,095 9,424 — 13,519 Total assets $ 4,095 $ 8,035,437 $ 3,069,357 $ 11,108,889 Liabilities: Derivative liabilities $ 14,264 $ — $ — $ 14,264 Total liabilities $ 14,264 $ — $ — $ 14,264 Recurring Fair Value Measurements December 31, 2023 (in thousands) Level 1 Level 2 Level 3 Total Assets: Available-for-sale securities $ — $ 8,322,999 $ 4,150 $ 8,327,149 Mortgage servicing rights — — 3,052,016 3,052,016 Derivative assets 72,980 12,311 — 85,291 Total assets $ 72,980 $ 8,335,310 $ 3,056,166 $ 11,464,456 Liabilities: Derivative liabilities $ 21,506 $ — $ — $ 21,506 Total liabilities $ 21,506 $ — $ — $ 21,506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June 30, 2024, the Company did not have any assets or liabilities measured at fair value on a nonrecurring basis in the periods presented. The valuation of Level 3 instruments requires significant judgment by the third-party pricing vendors and/or management. The third-party pricing vendo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vendors in the absence of market information. Assumptions used by the third-party pricing vendors due to lack of observable inputs may significantly impact the resulting fair value and therefore the Company’s condensed consolidated financial statements. The Company’s valuation committee reviews all valuations that are based on pricing information received from third-party pricing vendors.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ing vendors. In determining fair value, third-party pricing vendo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vendo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that are priced using third-party broker quotations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 and swaption agreements, are valued by the Company using observable inputs, specifically quotations received from third-party brokers. Exchange-traded derivative instruments, including futures and options on futures, are valued based on quoted prices for identical instruments in active markets. The following table presents the reconciliation for the Company’s Level 3 assets measured at fair value on a recurring basis: Three Months Ended Six Months Ended June 30, 2024 June 30, 2024 (in thousands) Available-For-Sale Securities Mortgage Servicing Rights Available-For-Sale Securities Mortgage Servicing Rights Beginning of period level 3 fair value $ 3,953 $ 3,084,879 $ 4,150 $ 3,052,016 Gains (losses) included in net income: Realized (136) (63,030) (291) (106,448) Unrealized — (1) 40,173 (2) — (1) 94,603 (2) Reversal of provision for credit losses (46) — (111) — Net gains (losses) included in net income (182) (22,857) (402) (11,845) Other comprehensive income 171 — 194 — Purchases — 3,801 — 44,136 Sales — 40 — (18,181) Settlements — (448) — (711) Gross transfers into level 3 — — — — Gross transfers out of level 3 — — — — End of period level 3 fair value $ 3,942 $ 3,065,415 $ 3,942 $ 3,065,415 Change in unrealized gains or losses for the period included in earnings for assets held at the end of the reporting period $ — (3) $ 39,663 (4) $ — (3) $ 100,110 (4) Change in unrealized gains or losses for the period included in other comprehensive loss for assets held at the end of the reporting period $ 171 $ — $ 194 $ — ____________________ (1) The change in unrealized gains or losses on available-for-sale securities accounted for under the fair value option was recorded in (loss) gain on investment securities on the condensed consolidated statements of comprehensive income (loss). (2) The change in unrealized gains or losses on MSR was recorded in (loss) gain on servicing asset on the condensed consolidated statements of comprehensive income (loss). (3) The change in unrealized gains or losses on available-for-sale securities accounted for under the fair value option that were held at the end of the reporting period was recorded in (loss) gain on investment securities on the condensed consolidated statements of comprehensive income (loss). (4) The change in unrealized gains or losses on MSR that were held at the end of the reporting period was recorded in (loss) gain on servicing asset on the condensed consolidated statements of comprehensive income (loss). No transfers between Level 1, Level 2 or Level 3 were made during the three and six months ended June 30, 2024 and 2023. Transfers between Levels are deemed to take place on the first day of the reporting period in which the transfer has taken place. The Company used multiple third-party pricing vendors in the fair value measurement of its Level 3 AFS securities. The significant unobservable inputs used by the third-party pricing vendors included expected default, severity and discount rate. Significant increases (decreases) in any of the inputs in isolation may result in significantly lower (higher) fair value measurement. The Company also used multiple third-party pricing vendors in the fair value measurement of its Level 3 MSR. The tables below present information about the significant unobservable market data used by the third-party pricing vendors as inputs into models utilized to inform their best estimates of the fair value measurement of the Company’s MSR classified as Level 3 fair value assets at June 30, 2024 and December 31, 2023: June 30, 2024 Valuation Technique Unobservable Input Range Weighted Average (1) Discounted cash flow Constant prepayment speed 5.7% - 7.0% 6.3% Option-adjusted spread 5.2% - 8.7% 5.4% Per loan annual cost to service $68.68 - $82.31 $69.25 December 31, 2023 Valuation Technique Unobservable Input Range Weighted Average (1) Discounted cash flow Constant prepayment speed 5.0% - 6.9% 6.2% Option-adjusted spread 4.8% - 8.6% 5.3% Per loan annual cost to service $66.31 - $81.30 $68.27 ___________________ (1) Calculated by averaging the weighted average significant unobservable inputs used by the multiple third-party pricing vendors in the fair value measurement of MSR. Certain assets are measured at fair value on a nonrecurring basis; that is, they are not measured at fair value on an ongoing basis but are subject to fair value adjustments only in certain circumstances, such as when there is evidence of impairment. Upon the occurrence of certain events, the Company re-measures the fair value of long-lived assets, including property, plant and equipment, operating lease right of use assets, intangible assets and goodwill if an impairment or observable price adjustment is recognized in the current period. No instances requiring re-measurement of assets measured at fair value on a nonrecurring basis occurred during the three and six months ended June 30, 2024 and 2023.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AFS securities, MSR, and derivative assets and liabilities are recurring fair value measurements; carrying value equals fair value. See discussion of valuation methods and assumptions within the Fair Value Measurements section of this Note 11.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and revolving credit facilities that mature in less than one year generally approximates fair value due to the short maturities. As of June 30, 2024, the Company had outstanding borrowings of $600.0 million under repurchase agreements and $1.0 billion under revolving credit facilities that are considered long-term. The Company’s long-term repurchase agreements and revolving credit facilitie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Term notes payable are recorded at outstanding principal balance, net of any unamortized deferred debt issuance costs. In determining the fair value of term notes payable, management judgment may be used to arrive at fair value that considers prices obtained from third-party pricing vendo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June 30, 2024. The Company categorizes the fair value measurement of these assets as Level 2. The following table presents the carrying values and estimated fair values of assets and liabilities that are required to be recorded or disclosed at fair value at June 30, 2024 and December 31, 2023: June 30, 2024 December 31, 2023 (in thousands) Carrying Value Fair Value Carrying Value Fair Value Assets: Available-for-sale securities $ 8,029,955 $ 8,029,955 $ 8,327,149 $ 8,327,149 Mortgage servicing rights $ 3,065,415 $ 3,065,415 $ 3,052,016 $ 3,052,016 Cash and cash equivalents $ 624,199 $ 624,199 $ 729,732 $ 729,732 Restricted cash $ 162,623 $ 162,623 $ 65,101 $ 65,101 Derivative assets $ 13,519 $ 13,519 $ 85,291 $ 85,291 Reverse repurchase agreements $ 349,660 $ 349,660 $ 284,091 $ 284,091 Other assets $ 31,561 $ 31,561 $ 31,704 $ 31,704 Liabilities: Repurchase agreements $ 8,434,910 $ 8,434,910 $ 8,020,207 $ 8,020,207 Revolving credit facilities $ 1,279,271 $ 1,279,271 $ 1,329,171 $ 1,329,171 Term notes payable $ — $ — $ 295,271 $ 289,653 Convertible senior notes $ 259,412 $ 254,443 $ 268,582 $ 254,232 Derivative liabilities $ 14,264 $ 14,264 $ 21,506 $ 21,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6 Months Ended</t>
        </is>
      </c>
    </row>
    <row r="2">
      <c r="B2" s="2" t="inlineStr">
        <is>
          <t>Jun. 30, 2024</t>
        </is>
      </c>
    </row>
    <row r="3">
      <c r="A3" s="3" t="inlineStr">
        <is>
          <t>Disclosure of Repurchase Agreements [Abstract]</t>
        </is>
      </c>
      <c r="B3" s="4" t="inlineStr">
        <is>
          <t xml:space="preserve"> </t>
        </is>
      </c>
    </row>
    <row r="4">
      <c r="A4" s="4" t="inlineStr">
        <is>
          <t>Repurchase Agreements</t>
        </is>
      </c>
      <c r="B4" s="4" t="inlineStr">
        <is>
          <t>Repurchase Agreements As of June 30, 2024 and December 31, 2023, the Company had outstanding $8.4 billion and $8.0 billion, respectively, of repurchase agreements. Excluding the effect of the Company’s interest rate swaps, the repurchase agreements had a weighted average borrowing rate of 5.69% and 5.74% and weighted average remaining maturities of 128 and 55 days as of June 30, 2024 and December 31, 2023, respectively. At June 30, 2024 and December 31, 2023, the Company’s repurchase agreements had the following characteristics and remaining maturities: June 30, 2024 Collateral Type (in thousands) Agency RMBS Non-Agency Securities Agency Derivatives Mortgage Servicing Rights Total Amount Outstanding Within 30 days $ 1,654,332 $ — $ 1,562 $ — $ 1,655,894 30 to 59 days 1,483,358 — — — 1,483,358 60 to 89 days 1,839,477 217 662 — 1,840,356 90 to 119 days 1,627,277 — 3,167 — 1,630,444 120 to 364 days 1,224,858 — — — 1,224,858 One year and over — — — 600,000 600,000 Total $ 7,829,302 $ 217 $ 5,391 $ 600,000 $ 8,434,910 Weighted average borrowing rate 5.48 % 6.13 % 5.98 % 8.49 % 5.69 % December 31, 2023 Collateral Type (in thousands) Agency RMBS Non-Agency Securities Agency Derivatives Mortgage Servicing Rights Total Amount Outstanding Within 30 days $ 2,772,975 $ — $ 1,615 $ 58,572 $ 2,833,162 30 to 59 days 1,918,818 — — — 1,918,818 60 to 89 days 2,058,518 233 687 — 2,059,438 90 to 119 days 989,045 — 5,744 — 994,789 120 to 364 days — — — 214,000 214,000 Total $ 7,739,356 $ 233 $ 8,046 $ 272,572 $ 8,020,207 Weighted average borrowing rate 5.64 % 6.36 % 6.14 % 7.08 % 5.74 % The following table summarizes assets at carrying values that are pledged or restricted as collateral for the future payment obligations of the Company’s repurchase agreements: (in thousands) June 30, December 31, Available-for-sale securities, at fair value $ 8,025,226 $ 8,126,028 Mortgage servicing rights, at fair value (1) 1,012,614 463,529 Restricted cash 97,530 12,375 Due from counterparties 22,542 36,420 Derivative assets, at fair value 6,497 11,877 Total $ 9,164,409 $ 8,650,229 ____________________ (1) As of June 30, 2024 and December 31, 2023 , MSR repurchase agreements of $600.0 million and $214.0 million, respectively, were secured by a VFN issued in connection with the Company’s securitization of MSR. The VFN is collateralized by the Company’s MSR. As of December 31, 2023, MSR repurchase agreements of $58.6 million were secured by a portion of the term notes issued in connection with the Company’s securitization of MSR and repurchased by the Company. Prior to their maturity and repayment during the three and six months ended June 30, 2024, the term notes were collateralized by the Company’s MSR.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As of both June 30, 2024 and December 31, 2023, the net carrying value of assets sold under agreements to repurchase, including accrued interest plus any cash or assets on deposit to secure the repurchase obligation, less the amount of the repurchase liability, including accrued interest, with any individual counterparty or group of related counterparties did not exceed 10% of total stockholders’ equity. The Company does not anticipate any defaults by its repurchase agreement counterparties. There can be no assurance, however, that any such default or defaults will no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t>
        </is>
      </c>
      <c r="B1" s="2" t="inlineStr">
        <is>
          <t>6 Months Ended</t>
        </is>
      </c>
    </row>
    <row r="2">
      <c r="B2" s="2" t="inlineStr">
        <is>
          <t>Jun. 30, 2024</t>
        </is>
      </c>
    </row>
    <row r="3">
      <c r="A3" s="3" t="inlineStr">
        <is>
          <t>Revolving Credit Facilities [Abstract]</t>
        </is>
      </c>
      <c r="B3" s="4" t="inlineStr">
        <is>
          <t xml:space="preserve"> </t>
        </is>
      </c>
    </row>
    <row r="4">
      <c r="A4" s="4" t="inlineStr">
        <is>
          <t>Revolving Credit Facilities</t>
        </is>
      </c>
      <c r="B4" s="4" t="inlineStr">
        <is>
          <t>Revolving Credit Facilities To finance MSR assets and related servicing advance obligations, the Company has entered into revolving credit facilities collateralized by the value of the MSR and/or servicing advances pledged. As of June 30, 2024 and December 31, 2023, the Company had outstanding short- and long-term borrowings under revolving credit facilities of $1.3 billion and $1.3 billion with a weighted average borrowing rate of 8.45% and 8.66% and weighted average remaining maturities of 1.7 and 1.1 years, respectively. At June 30, 2024 and December 31, 2023, borrowings under revolving credit facilities had the following remaining maturities: (in thousands) June 30, December 31, Within 30 days $ — $ — 30 to 59 days — — 60 to 89 days — — 90 to 119 days 244,100 — 120 to 364 days — 324,300 One year and over 1,035,171 1,004,871 Total $ 1,279,271 $ 1,329,171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June 30, 2024 and December 31, 2023, MSR with a carrying value of $2.0 billion and $2.2 billion, respectively, was pledged as collateral for the Company’s future payment obligations under its MSR revolving credit facilities. As of June 30, 2024 and December 31, 2023, servicing advances with a carrying value of $103.1 million and $79.7 million, respectively, were pledged as collateral for the Company’s future payment obligations under its servicing advance revolving credit facility. Additionally, as of June 30, 2024, $1.5 million of cash was held in restricted accounts as collateral for the future payment obligations of outstanding revolving credit facility balances. The Company does not anticipate any defaults by its revolving credit facility counterparties, although there can be no assurance that any such default or defaults will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securities, at fair value (amortized cost $8,359,346 and $8,509,383, respectively; allowance for credit losses $3,340 and $3,943, respectively)</t>
        </is>
      </c>
      <c r="B3" s="6" t="n">
        <v>8029955</v>
      </c>
      <c r="C3" s="6" t="n">
        <v>8327149</v>
      </c>
    </row>
    <row r="4">
      <c r="A4" s="4" t="inlineStr">
        <is>
          <t>Mortgage servicing rights, at fair value</t>
        </is>
      </c>
      <c r="B4" s="5" t="n">
        <v>3065415</v>
      </c>
      <c r="C4" s="5" t="n">
        <v>3052016</v>
      </c>
    </row>
    <row r="5">
      <c r="A5" s="4" t="inlineStr">
        <is>
          <t>Cash and cash equivalents</t>
        </is>
      </c>
      <c r="B5" s="5" t="n">
        <v>624199</v>
      </c>
      <c r="C5" s="5" t="n">
        <v>729732</v>
      </c>
    </row>
    <row r="6">
      <c r="A6" s="4" t="inlineStr">
        <is>
          <t>Restricted cash</t>
        </is>
      </c>
      <c r="B6" s="5" t="n">
        <v>162623</v>
      </c>
      <c r="C6" s="5" t="n">
        <v>65101</v>
      </c>
    </row>
    <row r="7">
      <c r="A7" s="4" t="inlineStr">
        <is>
          <t>Accrued interest receivable</t>
        </is>
      </c>
      <c r="B7" s="5" t="n">
        <v>35993</v>
      </c>
      <c r="C7" s="5" t="n">
        <v>35339</v>
      </c>
    </row>
    <row r="8">
      <c r="A8" s="4" t="inlineStr">
        <is>
          <t>Due from counterparties</t>
        </is>
      </c>
      <c r="B8" s="5" t="n">
        <v>372192</v>
      </c>
      <c r="C8" s="5" t="n">
        <v>323224</v>
      </c>
    </row>
    <row r="9">
      <c r="A9" s="4" t="inlineStr">
        <is>
          <t>Derivative assets, at fair value</t>
        </is>
      </c>
      <c r="B9" s="5" t="n">
        <v>13519</v>
      </c>
      <c r="C9" s="5" t="n">
        <v>85291</v>
      </c>
    </row>
    <row r="10">
      <c r="A10" s="4" t="inlineStr">
        <is>
          <t>Reverse repurchase agreements</t>
        </is>
      </c>
      <c r="B10" s="5" t="n">
        <v>349660</v>
      </c>
      <c r="C10" s="5" t="n">
        <v>284091</v>
      </c>
    </row>
    <row r="11">
      <c r="A11" s="4" t="inlineStr">
        <is>
          <t>Other assets</t>
        </is>
      </c>
      <c r="B11" s="5" t="n">
        <v>196161</v>
      </c>
      <c r="C11" s="5" t="n">
        <v>236857</v>
      </c>
    </row>
    <row r="12">
      <c r="A12" s="4" t="inlineStr">
        <is>
          <t>Total Assets</t>
        </is>
      </c>
      <c r="B12" s="5" t="n">
        <v>12849717</v>
      </c>
      <c r="C12" s="5" t="n">
        <v>13138800</v>
      </c>
    </row>
    <row r="13">
      <c r="A13" s="3" t="inlineStr">
        <is>
          <t>Liabilities</t>
        </is>
      </c>
      <c r="B13" s="4" t="inlineStr">
        <is>
          <t xml:space="preserve"> </t>
        </is>
      </c>
      <c r="C13" s="4" t="inlineStr">
        <is>
          <t xml:space="preserve"> </t>
        </is>
      </c>
    </row>
    <row r="14">
      <c r="A14" s="4" t="inlineStr">
        <is>
          <t>Repurchase agreements</t>
        </is>
      </c>
      <c r="B14" s="5" t="n">
        <v>8434910</v>
      </c>
      <c r="C14" s="5" t="n">
        <v>8020207</v>
      </c>
    </row>
    <row r="15">
      <c r="A15" s="4" t="inlineStr">
        <is>
          <t>Revolving credit facilities</t>
        </is>
      </c>
      <c r="B15" s="5" t="n">
        <v>1279271</v>
      </c>
      <c r="C15" s="5" t="n">
        <v>1329171</v>
      </c>
    </row>
    <row r="16">
      <c r="A16" s="4" t="inlineStr">
        <is>
          <t>Term notes payable</t>
        </is>
      </c>
      <c r="B16" s="5" t="n">
        <v>0</v>
      </c>
      <c r="C16" s="5" t="n">
        <v>295271</v>
      </c>
    </row>
    <row r="17">
      <c r="A17" s="4" t="inlineStr">
        <is>
          <t>Convertible senior notes</t>
        </is>
      </c>
      <c r="B17" s="5" t="n">
        <v>259412</v>
      </c>
      <c r="C17" s="5" t="n">
        <v>268582</v>
      </c>
    </row>
    <row r="18">
      <c r="A18" s="4" t="inlineStr">
        <is>
          <t>Derivative liabilities, at fair value</t>
        </is>
      </c>
      <c r="B18" s="5" t="n">
        <v>14264</v>
      </c>
      <c r="C18" s="5" t="n">
        <v>21506</v>
      </c>
    </row>
    <row r="19">
      <c r="A19" s="4" t="inlineStr">
        <is>
          <t>Due to counterparties</t>
        </is>
      </c>
      <c r="B19" s="5" t="n">
        <v>352117</v>
      </c>
      <c r="C19" s="5" t="n">
        <v>574735</v>
      </c>
    </row>
    <row r="20">
      <c r="A20" s="4" t="inlineStr">
        <is>
          <t>Dividends payable</t>
        </is>
      </c>
      <c r="B20" s="5" t="n">
        <v>58729</v>
      </c>
      <c r="C20" s="5" t="n">
        <v>58731</v>
      </c>
    </row>
    <row r="21">
      <c r="A21" s="4" t="inlineStr">
        <is>
          <t>Accrued interest payable</t>
        </is>
      </c>
      <c r="B21" s="5" t="n">
        <v>85680</v>
      </c>
      <c r="C21" s="5" t="n">
        <v>141773</v>
      </c>
    </row>
    <row r="22">
      <c r="A22" s="4" t="inlineStr">
        <is>
          <t>Commitments and contingencies (see Note 16)</t>
        </is>
      </c>
      <c r="B22" s="5" t="n">
        <v>0</v>
      </c>
      <c r="C22" s="5" t="n">
        <v>0</v>
      </c>
    </row>
    <row r="23">
      <c r="A23" s="4" t="inlineStr">
        <is>
          <t>Other liabilities</t>
        </is>
      </c>
      <c r="B23" s="5" t="n">
        <v>170037</v>
      </c>
      <c r="C23" s="5" t="n">
        <v>225434</v>
      </c>
    </row>
    <row r="24">
      <c r="A24" s="4" t="inlineStr">
        <is>
          <t>Total Liabilities</t>
        </is>
      </c>
      <c r="B24" s="5" t="n">
        <v>10654420</v>
      </c>
      <c r="C24" s="5" t="n">
        <v>10935410</v>
      </c>
    </row>
    <row r="25">
      <c r="A25" s="3" t="inlineStr">
        <is>
          <t>Stockholders' Equity</t>
        </is>
      </c>
      <c r="B25" s="4" t="inlineStr">
        <is>
          <t xml:space="preserve"> </t>
        </is>
      </c>
      <c r="C25" s="4" t="inlineStr">
        <is>
          <t xml:space="preserve"> </t>
        </is>
      </c>
    </row>
    <row r="26">
      <c r="A26" s="4" t="inlineStr">
        <is>
          <t>Preferred stock, par value $0.01 per share; 100,000,000 shares authorized and 24,870,817 and 25,356,426 shares issued and outstanding, respectively ($621,770 and $633,911 liquidation preference, respectively)</t>
        </is>
      </c>
      <c r="B26" s="5" t="n">
        <v>601467</v>
      </c>
      <c r="C26" s="5" t="n">
        <v>613213</v>
      </c>
    </row>
    <row r="27">
      <c r="A27" s="4" t="inlineStr">
        <is>
          <t>Common stock, par value $0.01 per share; 175,000,000 shares authorized and 103,622,239 and 103,206,457 shares issued and outstanding, respectively</t>
        </is>
      </c>
      <c r="B27" s="5" t="n">
        <v>1036</v>
      </c>
      <c r="C27" s="5" t="n">
        <v>1032</v>
      </c>
    </row>
    <row r="28">
      <c r="A28" s="4" t="inlineStr">
        <is>
          <t>Additional paid-in capital</t>
        </is>
      </c>
      <c r="B28" s="5" t="n">
        <v>5933250</v>
      </c>
      <c r="C28" s="5" t="n">
        <v>5925424</v>
      </c>
    </row>
    <row r="29">
      <c r="A29" s="4" t="inlineStr">
        <is>
          <t>Accumulated other comprehensive loss</t>
        </is>
      </c>
      <c r="B29" s="5" t="n">
        <v>-323580</v>
      </c>
      <c r="C29" s="5" t="n">
        <v>-176429</v>
      </c>
    </row>
    <row r="30">
      <c r="A30" s="4" t="inlineStr">
        <is>
          <t>Cumulative earnings</t>
        </is>
      </c>
      <c r="B30" s="5" t="n">
        <v>1610541</v>
      </c>
      <c r="C30" s="5" t="n">
        <v>1349973</v>
      </c>
    </row>
    <row r="31">
      <c r="A31" s="4" t="inlineStr">
        <is>
          <t>Cumulative distributions to stockholders</t>
        </is>
      </c>
      <c r="B31" s="5" t="n">
        <v>-5627417</v>
      </c>
      <c r="C31" s="5" t="n">
        <v>-5509823</v>
      </c>
    </row>
    <row r="32">
      <c r="A32" s="4" t="inlineStr">
        <is>
          <t>Total Stockholders’ Equity</t>
        </is>
      </c>
      <c r="B32" s="5" t="n">
        <v>2195297</v>
      </c>
      <c r="C32" s="5" t="n">
        <v>2203390</v>
      </c>
    </row>
    <row r="33">
      <c r="A33" s="4" t="inlineStr">
        <is>
          <t>Total Liabilities and Stockholders’ Equity</t>
        </is>
      </c>
      <c r="B33" s="6" t="n">
        <v>12849717</v>
      </c>
      <c r="C33" s="6" t="n">
        <v>1313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Notes Payable</t>
        </is>
      </c>
      <c r="B1" s="2" t="inlineStr">
        <is>
          <t>6 Months Ended</t>
        </is>
      </c>
    </row>
    <row r="2">
      <c r="B2" s="2" t="inlineStr">
        <is>
          <t>Jun. 30, 2024</t>
        </is>
      </c>
    </row>
    <row r="3">
      <c r="A3" s="3" t="inlineStr">
        <is>
          <t>Term Notes Payable [Abstract]</t>
        </is>
      </c>
      <c r="B3" s="4" t="inlineStr">
        <is>
          <t xml:space="preserve"> </t>
        </is>
      </c>
    </row>
    <row r="4">
      <c r="A4" s="4" t="inlineStr">
        <is>
          <t>Term Notes Payable</t>
        </is>
      </c>
      <c r="B4" s="4" t="inlineStr">
        <is>
          <t>Term Notes Payable Prior to its maturity and repayment during the three and six months ended June 30, 2024, the debt issued in connection with the Company’s on-balance sheet MSR securitization was classified as term notes payable. Term notes payable were carried at outstanding principal balance, net of unamortized deferred debt issuance costs on the Company’s condensed consolidated balance sheets. As of December 31, 2023, the outstanding principal balance of the Company’s term notes was $295.8 million and the balance net of unamortized deferred debt issuance costs was $295.3 million. As of December 31, 2023, the Company’s outstanding term notes payable had a weighted average interest rate of 8.27% and weighted average remaining maturity of 0.5 years. At December 31, 2023, the Company pledged MSR with a carrying value of $397.9 million and weighted average underlying loan coupon of 3.32% as collateral for term notes payable. Additionally, as of December 31, 2023, $0.2 million of cash was held in restricted accounts as collateral for the future payment obligations of outstanding term notes payable. During the three and six months ended June 30, 2024, the Company’s outstanding term notes matured and were repaid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4</t>
        </is>
      </c>
    </row>
    <row r="3">
      <c r="A3" s="3" t="inlineStr">
        <is>
          <t>Debt Disclosure [Abstract]</t>
        </is>
      </c>
      <c r="B3" s="4" t="inlineStr">
        <is>
          <t xml:space="preserve"> </t>
        </is>
      </c>
    </row>
    <row r="4">
      <c r="A4" s="4" t="inlineStr">
        <is>
          <t>Convertible Senior Notes</t>
        </is>
      </c>
      <c r="B4" s="4" t="inlineStr">
        <is>
          <t>Convertible Senior Notes The Company’s convertible senior notes are unsecured, pay interest semiannually at a rate of 6.25% per annum and are convertible at the option of the holder into shares of the Company’s common stock. As of June 30, 2024 and December 31, 2023, the notes had a conversion rate of 33.8752 and 33.8752 shares of common stock per $1,000 principal amount of the notes, respectively. The notes will mature in January 2026, unless earlier converted or repurchased in accordance with their terms. The Company does not have the right to redeem its convertible senior notes prior to maturity, but may repurchase the notes in open market or privately negotiated transactions at the same or differing price without giving prior notice to or obtaining any consent of the holders. The Company may also be required to repurchase the notes from holders under certain circumstances. During both the three and six months ended June 30, 2024, the Company repurchased $10.0 million principal amount of its convertible senior notes in open market transactions for an aggregate cost of $9.7 million. During both the three and six months ended June 30, 2023, the Company repurchased $15.6 million principal amount of its convertible senior notes in open market transactions for an aggregate cost of $13.2 million. The difference between the consideration transferred and the carrying value of the convertible notes repurchased resulted in a gain of $0.2 million for the three and six months ended June 30, 2024 and $2.2 million for the three and six months ended June 30, 2023 recorded within the other income line item on the condensed consolidated statements of comprehensive income (loss). As of June 30, 2024 and December 31, 2023, $261.9 million and $271.9 million principal amount of convertible senior notes, respectively, remained outstanding. The outstanding amount due on the notes as of June 30, 2024 and December 31, 2023 was $259.4 million and $268.6 million, respectively, net of unamortized deferred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June 30, 2024: Legal and regulatory. The Company and its subsidiaries are routinely involved in numerous legal and regulatory proceedings, including but not limited to judicial, arbitration, regulatory and governmental proceedings related to matters that arise in connection with the conduct of the Company’s business. These legal proceedings are at varying stages of adjudication, arbitration or investigation and may consist of a variety of claims, including common law tort and contract claims, consumer protection-related claims and claims under other laws and regulations. Any legal proceedings or actions brought against the Company may result in judgments, settlements, fines, penalties, injunctions, business improvement orders, consent orders, supervisory agreements, restrictions on business activities, or other results adverse to the Company, which could materially and negatively affect its business.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Under ASC 450, Contingencies , or ASC 450, liabilities are established for legal claims when payments associated with the claims become probable and the costs can be reasonably estimated. The actual costs of resolving legal claims may be substantially higher or lower than the amounts established or the range of reasonably possible loss disclosed for those claims. As previously disclosed, on July 15, 2020, the Company provided PRCM Advisers LLC with a notice of termination of the Management Agreement for “cause” in accordance with Section 15(a) of the Management Agreement. The Company terminated the Management Agreement for “cause” on the basis of certain material breaches and certain events of gross negligence on the part of PRCM Advisers in the performance of its duties under the Management Agreement. On July 21, 2020, PRCM Advisers filed a complaint against the Company in the United States District Court for the Southern District of New York, or the Court. Subsequently, Pine River Domestic Management L.P. and Pine River Capital Management L.P. were added as plaintiffs to the matter. As amended, the complaint, or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conversion, and tortious interference with contract. The Federal Complaint seeks, among other things, an order enjoining the Company from making any use of or disclosing PRCM Advisers’ trade secret, proprietary, or confidential information; damages in an amount to be determined at a hearing and/or trial; disgorgement of the Company’s wrongfully obtained profits; and fees and costs incurred by the plaintiffs in pursuing the action. The Company has filed its answer to the Federal Complaint and made counterclaims against PRCM Advisers and Pine River Capital Management L.P. On May 5, 2022, the plaintiffs filed a motion for judgment on the pleadings, seeking judgment in their favor on all but one of the Company’s counterclaims and on one of the Company’s affirmative defenses. The Company opposed the motion for judgment on the pleadings. On August 10, 2023, the motion for judgment on the pleadings was granted in part and denied in part. The discovery period has ended. On November 8, 2023, the Company and the plaintiffs filed motions for summary judgment, seeking judgment in their favor on the pending claims and counterclaims. Each party opposed the other party’s motion for summary judgment. The motions for summary judgment are fully briefed. The Company’s board of directors believes the Federal Complaint is without merit and that the Company has fully complied with the terms of the Management Agreement. As of June 30, 2024, the Company’s condensed consolidated financial statements do not recognize a contingency liability or disclose a range of reasonably possible loss under ASC 450 because management does not believe that a loss or expense related to the Federal Complaint is probable or reasonably estimable. The specific factors that limit the Company’s ability to reasonably estimate a loss or expense related to the Federal Complaint are that the matter is not sufficiently advanced and the outcome of litigation is uncertain. If and when management believes losses associated with the Federal Complaint are a probable future event that may result in a loss or expense to the Company and the loss or expense is reasonably estimable, the Company will recognize a contingency liability and resulting loss in such period. Based on information currently available, management is not aware of any other legal or regulatory claims that would have a material effect on the Company’s condensed consolidated financial statements and therefore no accrual is required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Redeemable Preferred Stock The following is a summary of the Company’s series of cumulative redeemable preferred stock issued and outstanding as of June 30, 2024.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050,221 $ 121,971 8.125 % April 27, 2027 April 27, 2027 3M Rate + 5.660% Series B July 19, 2017 10,159,200 245,670 7.625 % July 27, 2027 July 27, 2027 3M Rate + 5.352% Series C November 27, 2017 9,661,396 233,826 7.250 % January 27, 2025 January 27, 2025 3M Rate + 5.011% Total 24,870,817 $ 601,467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 (3) On and after the fixed-to-floating rate conversion date, dividends will accumulate and be payable quarterly at a percentage of the $25.00 per share liquidation preference equal to a floating base rate plus the spread indicated with respect to each series of preferred stock. The original floating base rate applicable to each preferred series was three-month USD-LIBOR, which ceased to be published on June 30, 2023. Under the Adjustable Interest Rate (LIBOR) Act, and the regulations promulgated thereunder, the replacement reference rate for three-month USD-LIBOR is three-month CME Term SOFR plus a tenor spread adjustment of 0.26161%. As a result, based on the terms of the LIBOR Act, the Company expects that the floating base rate with respect to each series of preferred stock, following the applicable conversion date, will be three-month CME SOFR plus a tenor spread of 0.26161%. For each series of preferred stock, the Company may redeem the stock on or after the redemption eligible date in whole or in part, at any time or from time to time. The Company may also purchase shares of preferred stock from time to time in the open market by tender or in privately negotiated transactions. Each series of preferred stock has a par value of $0.01 per share and a liquidation and redemption price of $25.00, plus any accumulated and unpaid dividends thereon up to, but excluding, the redemption date. Through June 30, 2024, the Company had declared and paid all required quarterly dividends on the Company’s preferred stock. Preferred Share Repurchase Program In June 2022, the Company’s board of directors authorized the repurchase of up to an aggregate of 5,000,000 shares of the Company’s preferred stock, which includes each series shown in the table above under the heading Redeemable Preferred Stock. Preferred shares may be repurchased from time to time through privately negotiated transactions or open market transactions, pursuant to trading plans in accordance with Rule 10b5-1 under the Securities Exchange Act of 1934, as amended, or the Exchange Act, or by any combination of such methods. The manner, price, number and timing of preferred share repurchases are subject to a variety of factors, including market conditions and applicable SEC rules. The preferred share repurchase program does not require the purchase of any minimum number of shares, and, subject to SEC rules, purchases may be commenced or suspended at any time without prior notice. The preferred share repurchase program does not have an expiration date. As of June 30, 2024, a total of 699,779 shares of the Company’s 8.125% Series A Cumulative Redeemable Preferred Stock, 1,340,800 shares of the Company’s 7.625% Series B Cumulative Redeemable Preferred Stock and 2,138,604 shares of the Company’s 7.25% Series C Cumulative Redeemable Preferred Stock had been repurchased by the Company under the program for an aggregate cost of $13.3 million, $25.5 million and $38.5 million, respectively, of which 35,047, 280,060 and 170,502 shares were repurchased for a total cost of $0.8 million, $6.4 million and $3.9 million, respectively, during the six months ended June 30, 2024. During both the three and six months ended June 30, 2023, the Company repurchased 225,886 shares of Series A preferred stock, 215,072 shares of Series B preferred stock and 72,860 shares of Series C preferred stock for a total cost of $4.5 million, $4.1 million and $1.4 million, respectively. The difference between the consideration transferred and the carrying value of the preferred stock repurchased resulted in a gain attributable to common stockholders of $0.6 million for the six months ended June 30, 2024 and $2.5 million for both the three and six months ended June 30, 2023. No preferred shares were repurchased during the three months ended June 30, 2024. Common Stock Public Offerings On February 6, 2023, the Company completed a public offering of 10,000,000 shares of its common stock. The underwriters purchased the shares from the Company at a price of $17.59 per share, for net proceeds to the Company of approximately $175.6 million after deducting offering expenses. The underwriters did not exercise any portion of their 30-day overallotment option to purchase up to 1,500,000 additional shares. As of June 30, 2024, the Company had 103,622,239 shares of common stock outstanding. The following table presents a reconciliation of the common shares outstanding for the six months ended June 30, 2024 and 2023: Number of common shares Common shares outstanding, December 31, 2022 86,428,845 Issuance of common stock 10,125,875 Repurchase of common stock (593,453) Non-cash equity award compensation (1) 204,268 Common shares outstanding, June 30, 2023 96,165,535 Common shares outstanding, December 31, 2023 103,206,457 Issuance of common stock 8,025 Non-cash equity award compensation (1) 407,757 Common shares outstanding, June 30, 2024 103,622,239 ____________________ (1) See Note 18 - Equity Incentive Plans for further details regarding the Company’s equity incentive plans. Distributions to Stockholders The following table presents cash dividends declared by the Company on its preferred and common stock during the three and six months ended June 30, 2024 and 2023: Three Months Ended Six Months Ended June 30, June 30, (dollars in thousands) 2024 2023 2024 2023 Class of Stock Amount Per Share Amount Per Share Amount Per Share Amount Per Share Series A Preferred Stock $ 2,564 $ 0.51 $ 2,588 $ 0.51 $ 5,129 $ 1.02 $ 5,290 $ 1.02 Series B Preferred Stock $ 4,842 $ 0.48 $ 5,003 $ 0.48 $ 9,683 $ 0.96 $ 10,109 $ 0.96 Series C Preferred Stock $ 4,378 $ 0.45 $ 4,524 $ 0.45 $ 8,756 $ 0.90 $ 9,081 $ 0.90 Common Stock $ 46,945 $ 0.45 $ 43,560 $ 0.45 $ 94,026 $ 0.90 $ 101,941 $ 1.05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937,500 shares of the Company’s common stock. As of June 30, 2024, 138,655 shares have been issued under the plan for total proceeds of approximately $6.4 million, of which 3,967 and 8,025 shares were issued for total proceeds of $0.1 million and $0.1 million during the three and six months ended June 30, 2024, respectively. During the three and six months ended June 30, 2023, 4,768 and 8,448 shares were issued for a total proceeds of $0.1 million and $0.1 million, respectively. Common Share Repurchase Program The Company’s common share repurchase program allows for the repurchase of up to an aggregate of 9,375,000 shares of the Company’s common stock. Common shares may be repurchased from time to time through privately negotiated transactions or open market transactions, pursuant to a trading plan in accordance with Rules 10b5-1 and 10b-18 under the Exchange Act, or by any combination of such methods. The manner, price, number and timing of common share repurchases are subject to a variety of factors, including market conditions and applicable SEC rules. The common share repurchase program does not require the purchase of any minimum number of shares, and, subject to SEC rules, purchases may be commenced or suspended at any time without prior notice. The common share repurchase program does not have an expiration date. As of June 30, 2024, a total of 3,637,028 shares of common stock had been repurchased by the Company under the program for an aggregate cost of $208.5 million, of which 593,453 shares were repurchased for a total cost of $7.1 million during both the three and six months ended June 30, 2023. No shares of common stock were repurchased during the three and six months ended June 30, 2024. At-the-Market Offerings The Company is party to an equity distribution agreement under which the Company is authorized to sell shares of its common stock from time to time in any method permitted by law deemed to be an “at the market” offering as defined in Rule 415 under the Securities Act of 1933, as amended, or the Securities Act. As of June 30, 2024, 3,819,406 shares of the Company’s common stock remained available for issuance under the equity distribution agreement. On July 30, 2024, the Company entered into an amendment to the equity distribution agreement, which increased the maximum number of shares of common stock available for sale under the agreement to 15,000,000. As of June 30, 2024, 7,180,594 shares of common stock had been sold under the current equity distribution agreement for total accumulated net proceeds of approximately $100.6 million, of which 117,427 shares were sold for net proceeds of $2.1 million during the six months ended June 30, 2023. No shares were sold under the “at the market” equity distribution agreements during the three and six months ended June 30, 2024 or the three months ended June 30, 2023. Accumulated Other Comprehensive Loss Accumulated other comprehensive loss at June 30, 2024 and December 31, 2023 was as follows: (in thousands) June 30, December 31, Available-for-sale securities: Unrealized gains $ 4,461 $ 23,305 Unrealized losses (328,041) (199,734) Accumulated other comprehensive loss $ (323,580) $ (176,429) Reclassifications out of Accumulated Other Comprehensive Loss The Company reclassifies unrealized gains and losses on AFS securities in accumulated other comprehensive loss to net income upon the recognition of any realized gains and losses on sales as individual securities are sold. For the three and six months ended June 30, 2024 the Company reclassified $9.4 million and $16.0 million, respectively, in unrealized losses on sold AFS securities from accumulated other comprehensive loss to (loss) gain on investment securities on the condensed consolidated statements of comprehensive income (loss). For the six months ended June 30, 2023 the Company reclassified $63.2 million in unrealized losses on sold AFS securities from accumulated other comprehensive loss to (loss) gain on investment securities on the condensed consolidated statements of comprehensive income (loss). The Company did not sell any AFS securities with unrealized gains and losses included in accumulated other comprehensive loss during the three months ended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Equity Incentive Plans The Company’s 2021 Equity Incentive Plan, or the Equity Incentive Plan, provides incentive compensation to attract and retain qualified directors, officers, personnel and other parties who may provide significant services to the Company. The Equity Incentive Plan is administered by the compensation committee of the Company’s board of directors. The compensation committee has the full authority to administer and interpret the Equity Incentive Plan, to authorize the granting of awards, to determine the eligibility of potential recipients to receive an award, to determine the number of shares of common stock to be covered by each award (subject to the individual participant limitations provided in the Equity Incentive Plan), to determine the terms, provisions and conditions of each award (which may not be inconsistent with the terms of the Equity Incentive Plan), to prescribe the form of instruments evidencing awards and to take any other actions and make all other determinations that it deems necessary or appropriate in connection with the Equity Incentiv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Equity Incentive Plan provides for grants of restricted common stock, restricted stock units, or RSUs, performance-based awards (including performance share units, or PSUs), phantom shares, dividend equivalent rights and other equity-based awards. The Equity Incentive Plan is subject to a ceiling of 4,250,000 shares of the Company’s common stock. The Company’s Second Restated 2009 Equity Incentive Plan, or the Prior Plan, was subject to a ceiling of 1,625,000 shares of the Company’s common stock; however, following stockholder approval of the Equity Incentive Plan in May 2021, no new awards will be granted under the Prior Plan. All awards previously granted under the Prior Plan, which remained outstanding and valid in accordance with their terms, have since vested or been forfeited. The Equity Incentive Plan allows for the Company’s board of directors to expand the types of awards available under the Equity Incentive Plan to include long-term incentive plan units in the future. If an award granted under the Equity Incentiv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Equity Incentive Plan after the tenth anniversary of the date that the Equity Incentive Plan was approved by the Company’s board of directors. No award may be granted under the Equity Incentive Plan to any person who, assuming payment of all awards held by such person, would own or be deemed to own more than 9.8% of the outstanding shares of the Company’s common stock. Restricted Stock Units The following table summarizes the activity related to RSUs for the six months ended June 30, 2024 and 2023: Six Months Ended June 30, 2024 2023 Units Weighted Average Grant Date Fair Market Value Units Weighted Average Grant Date Fair Market Value Outstanding at Beginning of Period 613,699 $ 19.11 468,632 $ 23.54 Granted 434,428 13.91 371,673 16.19 Vested (346,980) (19.32) (204,268) (23.80) Forfeited (1,570) (18.51) — — Outstanding at End of Period 699,577 $ 15.77 636,037 $ 19.16 The estimated fair value of RSUs on grant date is based on the closing market price of the Company’s common stock on the NYSE on such date. The shares underlying RSUs granted to independent directors are subject to a one three Performance Share Units The following table summarizes the activity related to PSUs for the six months ended June 30, 2024 and 2023: Six Months Ended June 30, 2024 2023 Target Units Weighted Average Grant Date Fair Market Value Target Units Weighted Average Grant Date Fair Market Value Outstanding at Beginning of Period 485,822 $ 24.89 265,261 $ 26.93 Granted 292,000 16.19 222,208 22.47 Vested (60,777) (34.68) — — Forfeited (59,050) (30.75) — — Outstanding at End of Period 657,995 $ 19.60 487,469 $ 24.90 The estimated fair value of PSUs on grant date is determined using a Monte Carlo simulation. PSUs vest promptly following the completion of a three Restricted Common Stock The following table summarizes the activity related to restricted common stock for the six months ended June 30, 2024 and 2023: Six Months Ended June 30, 2024 2023 Shares Weighted Average Grant Date Fair Market Value Shares Weighted Average Grant Date Fair Market Value Outstanding at Beginning of Period — $ — 42,884 $ 60.91 Granted — — — — Vested — — (42,884) (60.91) Forfeited — — — — Outstanding at End of Period — $ — — $ — The estimated fair value of restricted common stock on grant date is based on the closing market price of the Company’s common stock on the NYSE on such date. The shares underlying restricted common stock grants to the Company’s executive officers and other eligible individuals vested in three Non-Cash Equity Compensation Expense For the three and six months ended June 30, 2024, the Company recognized compensation related to RSUs and PSUs granted pursuant to the Equity Incentive Plan and/or the Prior Plan of $1.6 million and $7.7 million, respectively. For the three and six months ended June 30, 2023, the Company recognized compensation related to RSUs, PSUs and restricted common stock granted pursuant to the Equity Incentive Plan and/or the Prior Plan of $1.7 million and $7.8 million, respectively. As of June 30, 2024, the Company had $7.4 million of total unrecognized compensation cost related to unvested share-based compensation arrangements. This cost is expected to be recognized over a weighted average period of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6 Months Ended</t>
        </is>
      </c>
    </row>
    <row r="2">
      <c r="B2" s="2" t="inlineStr">
        <is>
          <t>Jun. 30, 2024</t>
        </is>
      </c>
    </row>
    <row r="3">
      <c r="A3" s="3" t="inlineStr">
        <is>
          <t>Banking and Thrift, Interest [Abstract]</t>
        </is>
      </c>
      <c r="B3" s="4" t="inlineStr">
        <is>
          <t xml:space="preserve"> </t>
        </is>
      </c>
    </row>
    <row r="4">
      <c r="A4" s="4" t="inlineStr">
        <is>
          <t>Interest Income and Interest Expense</t>
        </is>
      </c>
      <c r="B4" s="4" t="inlineStr">
        <is>
          <t>Interest Income and Interest Expense The following table presents the components of the Company’s interest income and interest expense for the three and six months ended June 30, 2024 and 2023. Three Months Ended Six Months Ended June 30, June 30, 2024 2023 2024 2023 Interest income: Available-for-sale securities $ 99,211 $ 104,195 $ 199,816 $ 201,233 Other 16,742 13,567 33,920 33,122 Total interest income 115,953 117,762 233,736 234,355 Interest expense: Repurchase agreements 113,714 116,946 232,430 221,301 Revolving credit facilities 29,906 29,684 60,153 55,340 Term notes payable 6,008 8,239 12,426 15,882 Convertible senior notes 4,579 4,692 9,198 9,528 Total interest expense 154,207 159,561 314,207 302,051 Net interest (expense) income $ (38,254) $ (41,799) $ (80,471) $ (67,6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six months ended June 30, 2024 and 2023,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During the three and six months ended June 30, 2024, the Company recognized a provision for income taxes of $14.2 million and $26.2 million, respectively, which was primarily due to net income from MSR servicing activities and net gains recognized on MSR, offset by operating expenses incurred in the Company’s TRSs. During the three and six months ended June 30, 2023, the Company recognized a provision for income taxes of $19.8 million and $15.9 million, respectively. The provision recognized for the three months ended June 30, 2023 was primarily due to net income from MSR servicing activities and net gains recognized on MSR, offset by net losses recognized on derivative instruments and operating expenses incurred in the Company’s TRSs. The provision recognized for the six months ended June 30, 2023 was primarily due to net income from MSR servicing activities, offset by net losses recognized on MSR and derivative instruments as well as operating expenses incurred in the Company’s TRS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earnings (loss) and shares used in calculating basic and diluted earnings (loss) per share for the six months ended June 30, 2024 and 2023. Three Months Ended Six Months Ended June 30, June 30, (in thousands, except share data) 2024 2023 2024 2023 Basic Earnings (Loss) Per Share: Net income $ 56,336 $ 197,445 $ 259,924 $ 20,637 Dividends on preferred stock (11,784) (12,115) (23,568) (24,480) Gain on repurchase and retirement of preferred stock — 2,454 644 2,454 Dividends and undistributed earnings allocated to participating restricted stock units (330) (1,233) (1,704) (668) Net income (loss) attributable to common stockholders, basic $ 44,222 $ 186,551 $ 235,296 $ (2,057) Basic weighted average common shares 103,555,755 96,387,877 103,478,847 94,492,389 Basic earnings (loss) per weighted average common share $ 0.43 $ 1.94 $ 2.27 $ (0.02) Diluted Earnings (Loss) Per Share: Net income (loss) attributable to common stockholders, basic $ 44,222 $ 186,551 $ 235,296 $ (2,057) Reallocation impact of undistributed earnings to participating restricted stock units — 120 27 — Interest expense attributable to convertible notes — 4,692 9,198 — Net income (loss) attributable to common stockholders, diluted $ 44,222 $ 191,363 $ 244,521 $ (2,057) Basic weighted average common shares 103,555,755 96,387,877 103,478,847 94,492,389 Effect of dilutive shares issued in an assumed vesting of performance share units 355,057 199,753 428,728 — Effect of dilutive shares issued in an assumed conversion — 9,474,748 9,229,054 — Diluted weighted average common shares 103,910,812 106,062,378 113,136,629 94,492,389 Diluted earnings (loss) per weighted average common share $ 0.43 $ 1.80 $ 2.16 $ (0.02) For the three months ended June 30, 2024, excluded from the calculation of diluted earnings per share was the effect of adding undistributed earnings reallocated to 718,748 weighted average participating RSUs as their inclusion would have been antidilutive. For the six months ended June 30, 2024, participating RSUs were included in the calculations of basic and diluted earnings per share under the two-class method, as it was more dilutive than the alternative treasury stock method. For the three months ended June 30, 2023, participating RSUs were included in the calculations of basic and diluted earnings per share under the two-class method, as it was more dilutive than the alternative treasury stock method. For the six months ended June 30, 2023, excluded from the calculation of diluted earnings per share was the effect of adding undistributed earnings reallocated to 650,604 weighted average participating RSUs as their inclusion would have been antidilutive. For the three and six months ended June 30, 2024 and the three months ended June 30, 2023, the assumed vesting of outstanding PSUs was included in the calculation of diluted earnings per share under the two-class method, as it was more dilutive than the alternative treasury stock method. For the six months ended June 30, 2023, excluded from the calculation of diluted earnings per share was the effect of adding 304,789 weighted average common share equivalents related to the assumed vesting of outstanding PSUs, as their inclusion would have been antidilutive. For the three months ended June 30, 2024, excluded from the calculation of diluted earnings per share was the effect of adding back $4.6 million of interest expense and 9,146,808 weighted average common share equivalents related to the assumed conversion of the Company’s convertible senior notes, as their inclusion would have been antidilutive. For the six months ended June 30, 2024, the assumed conversion of the Company’s convertible senior notes was included in the calculation of diluted earnings per share under the if-converted method. For the three months ended June 30, 2023, the assumed conversion of the Company’s convertible senior notes was included in the calculation of diluted earnings per share under the if-converted method. For the six months ended June 30, 2023, excluded from the calculation of diluted earnings per share was the effect of adding back $9.5 million of interest expense and 9,606,204 weighted average common share equivalents related to the assumed conversion of the Company’s convertible senior notes, as their inclusion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t>
        </is>
      </c>
      <c r="B4" s="4" t="inlineStr">
        <is>
          <t>Segment Reporting The Company generally derives its revenues from its investment portfolio of MSR and Agency RMBS, which includes servicing fee income, float income, ancillary and other fee income, and interest income, net of premium amortization and discount accretion. The Company’s investment portfolio is subject to market risks, primarily interest rate risk, basis risk and prepayment risk. Management seeks to offset a portion of its Agency pool market value exposure through its investment in MSR and interest-only Agency RMBS. The Company’s strategy of pairing Agency RMBS with MSR, with a focus on managing various associated risks, including interest rate, basis, prepayment, and credit and financing risk, is intended to generate more stable performance, relative to an investment portfolio of Agency RMBS without MSR, across changing market environments. The Company’s investment portfolio is managed as a whole and resources are allocated and financial performance is assessed by the Company’s chief operating decision maker, or the CODM, based on total assets reported on the consolidated balance sheet and comprehensive income (loss) reported on the consolidated statement of comprehensive income (loss). The Company’s CODM views consolidated expense information related to interest expenses, compensation and benefits, other operating expenses and tax expenses to be significant. Consolidated comprehensive income (loss) is also used by the CODM to monitor actual results and benchmarking to that of its peers, the results of which are used to establish management’s compensation. Investment and hedging decisions are assessed collectively by the CODM, based on the inputs discussed above. Accordingly, the Company consists of a single operating and reportable segment and the condensed consolidated financial statements and notes thereto are presented as a single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Events subsequent to June 30, 2024 were evaluated through the date these condensed consolidated financial statements were issued and no other additional events were identified requiring further disclosure in thes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vailable-for-sale securities, amortized cost</t>
        </is>
      </c>
      <c r="B2" s="6" t="n">
        <v>8359346</v>
      </c>
      <c r="C2" s="6" t="n">
        <v>8509383</v>
      </c>
    </row>
    <row r="3">
      <c r="A3" s="4" t="inlineStr">
        <is>
          <t>Available-for-sale securities, allowance for credit losses</t>
        </is>
      </c>
      <c r="B3" s="6" t="n">
        <v>-3340</v>
      </c>
      <c r="C3" s="6" t="n">
        <v>-3943</v>
      </c>
    </row>
    <row r="4">
      <c r="A4" s="4" t="inlineStr">
        <is>
          <t>Preferred stock par value per share (in usd per share)</t>
        </is>
      </c>
      <c r="B4" s="7" t="n">
        <v>0.01</v>
      </c>
      <c r="C4" s="7" t="n">
        <v>0.01</v>
      </c>
    </row>
    <row r="5">
      <c r="A5" s="4" t="inlineStr">
        <is>
          <t>Preferred shares authorized (in shares)</t>
        </is>
      </c>
      <c r="B5" s="5" t="n">
        <v>100000000</v>
      </c>
      <c r="C5" s="5" t="n">
        <v>100000000</v>
      </c>
    </row>
    <row r="6">
      <c r="A6" s="4" t="inlineStr">
        <is>
          <t>Preferred shares issued (in shares)</t>
        </is>
      </c>
      <c r="B6" s="5" t="n">
        <v>24870817</v>
      </c>
      <c r="C6" s="5" t="n">
        <v>25356426</v>
      </c>
    </row>
    <row r="7">
      <c r="A7" s="4" t="inlineStr">
        <is>
          <t>Preferred shares outstanding (in shares)</t>
        </is>
      </c>
      <c r="B7" s="5" t="n">
        <v>24870817</v>
      </c>
      <c r="C7" s="5" t="n">
        <v>25356426</v>
      </c>
    </row>
    <row r="8">
      <c r="A8" s="4" t="inlineStr">
        <is>
          <t>Preferred stock liquidation preference</t>
        </is>
      </c>
      <c r="B8" s="6" t="n">
        <v>621770</v>
      </c>
      <c r="C8" s="6" t="n">
        <v>633911</v>
      </c>
    </row>
    <row r="9">
      <c r="A9" s="4" t="inlineStr">
        <is>
          <t>Common stock par value per share (in usd per share)</t>
        </is>
      </c>
      <c r="B9" s="7" t="n">
        <v>0.01</v>
      </c>
      <c r="C9" s="7" t="n">
        <v>0.01</v>
      </c>
    </row>
    <row r="10">
      <c r="A10" s="4" t="inlineStr">
        <is>
          <t>Common shares authorized (in shares)</t>
        </is>
      </c>
      <c r="B10" s="5" t="n">
        <v>175000000</v>
      </c>
      <c r="C10" s="5" t="n">
        <v>175000000</v>
      </c>
    </row>
    <row r="11">
      <c r="A11" s="4" t="inlineStr">
        <is>
          <t>Common shares issued (in shares)</t>
        </is>
      </c>
      <c r="B11" s="5" t="n">
        <v>103622239</v>
      </c>
      <c r="C11" s="5" t="n">
        <v>103206457</v>
      </c>
    </row>
    <row r="12">
      <c r="A12" s="4" t="inlineStr">
        <is>
          <t>Common shares outstanding (in shares)</t>
        </is>
      </c>
      <c r="B12" s="5" t="n">
        <v>103622239</v>
      </c>
      <c r="C12" s="5" t="n">
        <v>103206457</v>
      </c>
    </row>
    <row r="13">
      <c r="A13" s="4" t="inlineStr">
        <is>
          <t>Total Assets</t>
        </is>
      </c>
      <c r="B13" s="6" t="n">
        <v>12849717</v>
      </c>
      <c r="C13" s="6" t="n">
        <v>13138800</v>
      </c>
    </row>
    <row r="14">
      <c r="A14" s="4" t="inlineStr">
        <is>
          <t>Total Liabilities</t>
        </is>
      </c>
      <c r="B14" s="5" t="n">
        <v>10654420</v>
      </c>
      <c r="C14" s="5" t="n">
        <v>10935410</v>
      </c>
    </row>
    <row r="15">
      <c r="A15" s="4" t="inlineStr">
        <is>
          <t>Variable Interest Entity, Primary Beneficiary [Member]</t>
        </is>
      </c>
      <c r="B15" s="4" t="inlineStr">
        <is>
          <t xml:space="preserve"> </t>
        </is>
      </c>
      <c r="C15" s="4" t="inlineStr">
        <is>
          <t xml:space="preserve"> </t>
        </is>
      </c>
    </row>
    <row r="16">
      <c r="A16" s="4" t="inlineStr">
        <is>
          <t>Total Assets</t>
        </is>
      </c>
      <c r="B16" s="5" t="n">
        <v>146214</v>
      </c>
      <c r="C16" s="5" t="n">
        <v>525259</v>
      </c>
    </row>
    <row r="17">
      <c r="A17" s="4" t="inlineStr">
        <is>
          <t>Total Liabilities</t>
        </is>
      </c>
      <c r="B17" s="6" t="n">
        <v>102458</v>
      </c>
      <c r="C17" s="6" t="n">
        <v>479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336</v>
      </c>
      <c r="C4" s="6" t="n">
        <v>203588</v>
      </c>
      <c r="D4" s="6" t="n">
        <v>197445</v>
      </c>
      <c r="E4" s="6" t="n">
        <v>-176808</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During the three months ended June 30, 2024, no director or officer of the Company adopted, modifi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Basis of Presentation and Significant Accounting Policies [Abstract]</t>
        </is>
      </c>
      <c r="B3" s="4" t="inlineStr">
        <is>
          <t xml:space="preserve"> </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y’s performance, and the obligation to absorb losses or the right to receive benefits of the entities that could be significant, the Company consolidates the trust.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23. In the opinion of management, all normal and recurring adjustments necessary to present fairly the financial condition of the Company at June 30, 2024 and results of operations for all periods presented have been made. The results of operations for the three and six months ended June 30, 2024 should not be construed as indicative of the results to be expected for future periods or the full year.</t>
        </is>
      </c>
    </row>
    <row r="5">
      <c r="A5" s="4" t="inlineStr">
        <is>
          <t>Use of Estimates</t>
        </is>
      </c>
      <c r="B5" s="4" t="inlineStr">
        <is>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t>
        </is>
      </c>
    </row>
    <row r="6">
      <c r="A6" s="4" t="inlineStr">
        <is>
          <t>Recently Issued and/or Adopted Accounting Standards</t>
        </is>
      </c>
      <c r="B6" s="4" t="inlineStr">
        <is>
          <t>Recently Issued and/or Adopted Accounting Standards Improvements to Reportable Segment Disclosures In November 2023, the FASB issued ASU No. 2023-07, which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 The ASU does not change how a public entity identifies its operating segments, aggregates them or applies the quantitative thresholds to determine its reportable segments. The ASU is effective for fiscal years beginning after December 15, 2023, and for interim periods beginning after December 15, 2024, with early adoption permitted. The guidance should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has early adopted this ASU, which did not have a material impact on the Company's financial condition, results of operations or financial statement disclosures. Improvements to Income Tax Disclosures In December 2023, the FASB issued ASU No.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Enhancement and Standardization of Climate-Related Disclosures In March 2024, the Securities and Exchange Commission, or the SEC, issued Release No. 33-11275, its final rule on the enhancement and standardization of climate-related disclosures for investors requiring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For large accelerated filers like the Company, the individual requirements will be phased-in with the first phase being effective for the fiscal year beginning January 1, 2025. Disclosures will be required prospectively, with information for prior periods required only to the extent it was previously disclosed in an SEC filing. On April 4, 2024, the SEC voluntarily stayed the final rules pending judicial review. The Company is currently evaluating the impact of these final rules on its consolidated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oundPoint Mortgage Servicing LLC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 Segment Allocation</t>
        </is>
      </c>
      <c r="B4" s="4" t="inlineStr">
        <is>
          <t xml:space="preserve">The Company performed a provisional allocation of the consideration of $44.7 million to RoundPoint’s assets and liabilities, as set forth below. During the three months ended December 31, 2023, the Company recognized a total of $0.2 million in measurement period adjustments, resulting in a final purchase price of $44.5 million. The remaining payable to Freedom of $20.9 million was paid in January 2024. The allocation of the adjusted purchase price of $44.5 million to RoundPoint’s assets and liabilities is also set forth below. The determination of fair value of assets and liabilities required the use of significant assumptions and estimates. Significant estimates included, but were not limited to, future expected cash flows, including projected revenues and expenses, and discount rates. These estimates were based on assumptions that management believes to be reasonable as well as a third party-prepared valuation analysis; however, actual results may differ from these estimates. The measurement period adjustments made during the three months ended December 31, 2023 are set forth below. No measurement period adjustments were made subsequent to December 31, 2023. December 31, 2023 (in thousands) Acquisition Date Amounts Recognized Subsequent Measurement Period Adjustments Acquisition Date Amounts Recognized, as adjusted Total Consideration $ 44,732 $ (188) $ 44,544 Assets: Cash and cash equivalents $ 50,366 $ — $ 50,366 Intangible assets 786 13 799 Other assets 29,148 — 29,148 Total Assets Acquired $ 80,300 $ 13 $ 80,313 Liabilities: Accrued expenses $ 4,483 $ — $ 4,483 Other liabilities 58,739 — 58,739 Total Liabilities Assumed $ 63,222 $ — $ 63,222 Net Assets $ 17,078 $ 13 $ 17,091 Goodwill $ 27,654 $ (201) $ 27,453 </t>
        </is>
      </c>
    </row>
    <row r="5">
      <c r="A5" s="4" t="inlineStr">
        <is>
          <t>Business Acquisition, Pro Forma Information</t>
        </is>
      </c>
      <c r="B5" s="4" t="inlineStr">
        <is>
          <t>The following table presents unaudited pro forma combined revenues and income before income taxes for the three and six months ended June 30, 2024 and 2023 prepared as if the RoundPoint acquisition had been consummated on January 1, 2023. Three Months Ended Six Months Ended June 30, June 30, (in thousands) 2024 2023 2024 2023 Revenue (1) $ 268,162 $ 435,572 $ 698,421 $ 458,399 Income (loss) before income taxes $ 70,537 $ 211,362 $ 286,096 $ 18,627 ____________________ (1) The Company’s revenue is defined as the sum of the interest income, servicing income and total other income line items on the condensed consolidated statements of comprehensive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ies [Abstract]</t>
        </is>
      </c>
      <c r="B3" s="4" t="inlineStr">
        <is>
          <t xml:space="preserve"> </t>
        </is>
      </c>
    </row>
    <row r="4">
      <c r="A4" s="4" t="inlineStr">
        <is>
          <t>Schedule of Variable Interest Entities</t>
        </is>
      </c>
      <c r="B4" s="4" t="inlineStr">
        <is>
          <t>The following table presents a summary of the assets and liabilities of all consolidated trusts as reported on the condensed consolidated balance sheets as of June 30, 2024 and December 31, 2023: (in thousands) June 30, December 31, Note receivable (1) $ — $ 399,317 Restricted cash 43,158 45,642 Accrued interest receivable (1) — 551 Other assets 103,056 79,749 Total Assets $ 146,214 $ 525,259 Term notes payable $ — $ 399,317 Revolving credit facilities 59,300 34,300 Accrued interest payable 420 816 Other liabilities 42,738 45,377 Total Liabilities $ 102,458 $ 479,810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t Fair Value (Tables)</t>
        </is>
      </c>
      <c r="B1" s="2" t="inlineStr">
        <is>
          <t>6 Months Ended</t>
        </is>
      </c>
    </row>
    <row r="2">
      <c r="B2" s="2" t="inlineStr">
        <is>
          <t>Jun. 30, 2024</t>
        </is>
      </c>
    </row>
    <row r="3">
      <c r="A3" s="3" t="inlineStr">
        <is>
          <t>Debt Securities, Available-for-Sale [Abstract]</t>
        </is>
      </c>
      <c r="B3" s="4" t="inlineStr">
        <is>
          <t xml:space="preserve"> </t>
        </is>
      </c>
    </row>
    <row r="4">
      <c r="A4" s="4" t="inlineStr">
        <is>
          <t>Debt Securities, Available-for-sale</t>
        </is>
      </c>
      <c r="B4" s="4" t="inlineStr">
        <is>
          <t xml:space="preserve">The following table presents the Company’s AFS investment securities by collateral type as of June 30, 2024 and December 31, 2023: (in thousands) June 30, December 31, Agency: Federal National Mortgage Association $ 4,997,665 $ 5,467,684 Federal Home Loan Mortgage Corporation 2,970,881 2,790,662 Government National Mortgage Association 57,467 64,653 Non-Agency 3,942 4,150 Total available-for-sale securities $ 8,029,955 $ 8,327,149 </t>
        </is>
      </c>
    </row>
    <row r="5">
      <c r="A5" s="4" t="inlineStr">
        <is>
          <t>Schedule of Available-for-sale Securities Reconciliation</t>
        </is>
      </c>
      <c r="B5" s="4" t="inlineStr">
        <is>
          <t xml:space="preserve">The following tables present the amortized cost and carrying value of AFS securities by collateral type as of June 30, 2024 and December 31, 2023: June 30, 2024 (in thousands) Principal/ Current Face Un-amortized Premium Accretable Purchase Discount Amortized Cost Allowance for Credit Losses Unrealized Gain Unrealized Loss Carrying Value Agency: Principal and interest $ 8,242,827 $ 155,876 $ (74,444) $ 8,324,259 $ — $ 3,898 $ (325,434) $ 8,002,723 Interest-only 548,000 30,534 — 30,534 (2,893) 416 (4,767) 23,290 Total Agency 8,790,827 186,410 (74,444) 8,354,793 (2,893) 4,314 (330,201) 8,026,013 Non-Agency 533,287 3,965 (18) 4,553 (447) 190 (354) 3,942 Total $ 9,324,114 $ 190,375 $ (74,462) $ 8,359,346 $ (3,340) $ 4,504 $ (330,555) $ 8,029,955 December 31, 2023 (in thousands) Principal/ Current Face Un-amortized Premium Accretable Purchase Discount Amortized Cost Allowance for Credit Losses Unrealized Gain Unrealized Loss Carrying Value Agency: Principal and interest $ 8,421,733 $ 155,171 $ (130,932) $ 8,445,972 $ — $ 22,677 $ (196,748) $ 8,271,901 Interest-only 840,723 58,567 — 58,567 (3,619) 907 (4,757) 51,098 Total Agency 9,262,456 213,738 (130,932) 8,504,539 (3,619) 23,584 (201,505) 8,322,999 Non-Agency 569,897 4,199 (19) 4,844 (324) 173 (543) 4,150 Total $ 9,832,353 $ 217,937 $ (130,951) $ 8,509,383 $ (3,943) $ 23,757 $ (202,048) $ 8,327,149 </t>
        </is>
      </c>
    </row>
    <row r="6">
      <c r="A6" s="4" t="inlineStr">
        <is>
          <t>Debt Securities, Available-for-sale, Weighted Average Life Classifications</t>
        </is>
      </c>
      <c r="B6" s="4" t="inlineStr">
        <is>
          <t xml:space="preserve">The following table presents the Company’s AFS securities according to their estimated weighted average life classifications as of June 30, 2024: June 30, 2024 (in thousands) Agency Non-Agency Total &lt; 1 year $ 219 $ — $ 219 ≥ 1 and &lt; 3 years 14,010 — 14,010 ≥ 3 and &lt; 5 years 240,968 — 240,968 ≥ 5 and &lt; 10 years 7,770,816 3,632 7,774,448 ≥ 10 years — 310 310 Total $ 8,026,013 $ 3,942 $ 8,029,955 </t>
        </is>
      </c>
    </row>
    <row r="7">
      <c r="A7" s="4" t="inlineStr">
        <is>
          <t>Debt Securities, Available-for-sale, Allowance for Credit Losses</t>
        </is>
      </c>
      <c r="B7" s="4" t="inlineStr">
        <is>
          <t>Three Months Ended Six Months Ended June 30, 2024 June 30, 2024 (in thousands) Agency Non-Agency Total Agency Non-Agency Total Allowance for credit losses at beginning of period $ (3,217) $ (390) $ (3,607) $ (3,619) $ (324) $ (3,943) Additions on securities for which credit losses were not previously recorded (3) (12) (15) (40) (29) (69) Decrease (increase) on securities with previously recorded credit losses (100) (56) (156) (76) (106) (182) Write-offs 427 11 438 842 12 854 Allowance for credit losses at end of period $ (2,893) $ (447) $ (3,340) $ (2,893) $ (447) $ (3,340)</t>
        </is>
      </c>
    </row>
    <row r="8">
      <c r="A8" s="4" t="inlineStr">
        <is>
          <t>Debt Securities, Available-for-sale, in Unrealized Loss Positions</t>
        </is>
      </c>
      <c r="B8" s="4" t="inlineStr">
        <is>
          <t>The following tables present the components comprising the carrying value of AFS securities for which an allowance for credit losses has not been recorded by length of time that the securities had an unrealized loss position as of June 30, 2024 and December 31, 2023. At June 30, 2024 and December 31, 2023, the Company held 643 and 646 AFS securities, respectively; of the securities for which an allowance for credit losses has not been recorded, 75 and 477 were in an unrealized loss position for less than twelve consecutive months and 454 and 0 were in an unrealized loss position for more than twelve consecutive months, respectively. June 30, 2024 Unrealized Loss Position for Less than 12 Months 12 Months or More Total (in thousands) Estimated Fair Value Gross Unrealized Losses Estimated Fair Value Gross Unrealized Losses Estimated Fair Value Gross Unrealized Losses Agency $ 2,002,207 $ (24,949) $ 5,439,816 $ (303,172) $ 7,442,023 $ (328,121) Non-Agency 273 (36) — — 273 (36) Total $ 2,002,480 $ (24,985) $ 5,439,816 $ (303,172) $ 7,442,296 $ (328,157) December 31, 2023 Unrealized Loss Position for Less than 12 Months 12 Months or More Total (in thousands) Estimated Fair Value Gross Unrealized Losses Estimated Fair Value Gross Unrealized Losses Estimated Fair Value Gross Unrealized Losses Agency $ 6,269,848 $ (199,276) $ — $ — $ 6,269,848 $ (199,276) Non-Agency 883 (173) — — 883 (173) Total $ 6,270,731 $ (199,449) $ — $ — $ 6,270,731 $ (199,449)</t>
        </is>
      </c>
    </row>
    <row r="9">
      <c r="A9" s="4" t="inlineStr">
        <is>
          <t>Schedule of Realized Gain (Loss) on Sales of Debt Securities, Available-for-sale</t>
        </is>
      </c>
      <c r="B9" s="4" t="inlineStr">
        <is>
          <t>The following table presents details around sales of AFS securities during the three and six months ended June 30, 2024 and 2023: Three Months Ended Six Months Ended June 30, June 30, (in thousands) 2024 2023 2024 2023 Proceeds from sales of available-for-sale securities $ 472,323 $ 215,054 $ 805,405 $ 1,575,796 Amortized cost of available-for-sale securities sold (494,316) (218,383) (837,561) (1,611,867) Total realized losses on sales, net $ (21,993) $ (3,329) $ (32,156) $ (36,071) Gross realized gains $ 627 $ — $ 627 $ 14,070 Gross realized losses (22,620) (3,329) (32,783) (50,141) Total realized losses on sales, net $ (21,993) $ (3,329) $ (32,156) $ (36,0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rvicing Activities (Tables)</t>
        </is>
      </c>
      <c r="B1" s="2" t="inlineStr">
        <is>
          <t>6 Months Ended</t>
        </is>
      </c>
    </row>
    <row r="2">
      <c r="B2" s="2" t="inlineStr">
        <is>
          <t>Jun. 30, 2024</t>
        </is>
      </c>
    </row>
    <row r="3">
      <c r="A3" s="3" t="inlineStr">
        <is>
          <t>Disclosures Pertaining to Servicing Assets and Servicing Liabilities [Abstract]</t>
        </is>
      </c>
      <c r="B3" s="4" t="inlineStr">
        <is>
          <t xml:space="preserve"> </t>
        </is>
      </c>
    </row>
    <row r="4">
      <c r="A4" s="4" t="inlineStr">
        <is>
          <t>Schedule of Servicing Assets at Fair Value</t>
        </is>
      </c>
      <c r="B4" s="4" t="inlineStr">
        <is>
          <t>The following table summarizes activity related to the Company’s MSR portfolio for the three and six months ended June 30, 2024 and 2023. Three Months Ended Six Months Ended June 30, June 30, (in thousands) 2024 2023 2024 2023 Balance at beginning of period $ 3,084,879 $ 3,072,445 $ 3,052,016 $ 2,984,937 Purchases of mortgage servicing rights 3,801 180,632 44,136 298,973 Sales of mortgage servicing rights — — (12,871) (2,693) Changes in fair value due to: Changes in valuation inputs or assumptions used in the valuation model (1) 40,173 82,196 94,603 102,617 Other changes in fair value (2) (62,990) (60,517) (111,758) (108,178) Other changes (3) (448) (800) (711) (1,700) Balance at end of period (4) $ 3,065,415 $ 3,273,956 $ 3,065,415 $ 3,273,956 ____________________ (1) Includes the impact of acquiring MSR at a cost different from fair value. (2) Primarily represents changes due to the realization of cash flows. (3) Includes purchase price adjustments, contractual prepayment protection, and changes due to the Company’s purchase of the underlying collateral. (4) Based on the prior month-end’s principal balance of the loans underlying the Company’s MSR, increased for current month purchases.</t>
        </is>
      </c>
    </row>
    <row r="5">
      <c r="A5" s="4" t="inlineStr">
        <is>
          <t>Schedule of Sensitivity Analysis of Fair Value, Transferor's Interests in Transferred Financial Assets</t>
        </is>
      </c>
      <c r="B5" s="4" t="inlineStr">
        <is>
          <t>As of June 30, 2024 and December 31, 2023, the key economic assumptions and sensitivity of the fair value of MSR to immediate 10% and 20% adverse changes in these assumptions were as follows: (dollars in thousands, except per loan data) June 30, December 31, Weighted average prepayment speed: 6.3 % 6.2 % Impact on fair value of 10% adverse change $ (78,337) $ (74,042) Impact on fair value of 20% adverse change $ (153,700) $ (146,237) Weighted average delinquency: 1.0 % 0.9 % Impact on fair value of 10% adverse change $ (4,537) $ (4,654) Impact on fair value of 20% adverse change $ (13,580) $ (12,376) Weighted average option-adjusted spread: 5.4 % 5.3 % Impact on fair value of 10% adverse change $ (69,324) $ (59,285) Impact on fair value of 20% adverse change $ (137,882) $ (119,776) Weighted average per loan annual cost to service: $ 69.25 $ 68.27 Impact on fair value of 10% adverse change $ (27,022) $ (24,111) Impact on fair value of 20% adverse change $ (54,319) $ (48,985)</t>
        </is>
      </c>
    </row>
    <row r="6">
      <c r="A6" s="4" t="inlineStr">
        <is>
          <t>Components of Servicing Revenue</t>
        </is>
      </c>
      <c r="B6" s="4" t="inlineStr">
        <is>
          <t xml:space="preserve">The following table presents the components of servicing income recorded on the Company’s condensed consolidated statements of comprehensive income (loss) for the three and six months ended June 30, 2024 and 2023: Three Months Ended Six Months Ended June 30, June 30, (in thousands) 2024 2023 2024 2023 Servicing fee income $ 139,361 $ 144,370 $ 273,681 $ 273,607 Ancillary and other fee income 4,435 1,391 8,292 1,760 Float income 32,219 29,462 60,375 53,176 Total $ 176,015 $ 175,223 $ 342,348 $ 328,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Restricted Cash, and Restricted Cash Equivalents [Abstract]</t>
        </is>
      </c>
      <c r="B3" s="4" t="inlineStr">
        <is>
          <t xml:space="preserve"> </t>
        </is>
      </c>
    </row>
    <row r="4">
      <c r="A4" s="4" t="inlineStr">
        <is>
          <t>Schedule of Restricted Cash and Cash Equivalents</t>
        </is>
      </c>
      <c r="B4" s="4" t="inlineStr">
        <is>
          <t xml:space="preserve">The following table presents the Company’s restricted cash balances as of June 30, 2024 and December 31, 2023: (in thousands) June 30, December 31, Restricted cash balances held by trading counterparties: For securities trading activity $ 450 $ 450 For derivatives trading activity 12,391 1,669 For servicing activities 50,687 50,345 As restricted collateral for borrowings 99,031 12,575 Total restricted cash balances held by trading counterparties 162,559 65,039 Restricted cash balance pursuant to letter of credit on office lease 64 62 Total $ 162,623 $ 65,101 </t>
        </is>
      </c>
    </row>
    <row r="5">
      <c r="A5" s="4" t="inlineStr">
        <is>
          <t>Schedule of Cash, Cash Equivalents and Restricted Cash</t>
        </is>
      </c>
      <c r="B5" s="4" t="inlineStr">
        <is>
          <t xml:space="preserve">The following table provides a reconciliation of cash, cash equivalents, and restricted cash reported on the Company’s condensed consolidated balance sheets as of June 30, 2024 and December 31, 2023 that sum to the total of the same such amounts shown in the statements of cash flows: (in thousands) June 30, December 31, Cash and cash equivalents $ 624,199 $ 729,732 Restricted cash 162,623 65,101 Total cash, cash equivalents and restricted cash $ 786,822 $ 794,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the gross fair value and notional amounts of the Company’s derivative financial instruments treated as trading derivatives as of June 30, 2024 and December 31, 2023: June 30, 2024 Derivative Assets Derivative Liabilities (in thousands) Fair Value Notional Fair Value Notional Inverse interest-only securities $ 9,424 $ 149,152 $ — $ — Interest rate swap agreements — 11,739,471 — — Swaptions, net — — — — TBAs 4,095 26,000 (14,264) 4,957,000 Futures, net — — — (6,308,900) Total $ 13,519 $ 11,914,623 $ (14,264) $ (1,351,900) December 31, 2023 Derivative Assets Derivative Liabilities (in thousands) Fair Value Notional Fair Value Notional Inverse interest-only securities $ 12,292 $ 163,735 $ — $ — Interest rate swap agreements — — — 17,788,114 Swaptions, net 19 (200,000) — — TBAs 72,980 2,979,000 (21,506) 518,000 Futures, net — — — (6,203,050) Total $ 85,291 $ 2,942,735 $ (21,506) $ 12,103,064 </t>
        </is>
      </c>
    </row>
    <row r="5">
      <c r="A5" s="4" t="inlineStr">
        <is>
          <t>Schedule of Derivative Instruments, Gain (Loss) in Statement of Financial Performance</t>
        </is>
      </c>
      <c r="B5" s="4" t="inlineStr">
        <is>
          <t>The following table summarizes the location and amount of gains and losses on derivative instruments reported in the condensed consolidated statements of comprehensive income (loss): Derivative Instruments Location of Gain (Loss) Recognized in Income Amount of Gain (Loss) Recognized in Income Three Months Ended Six Months Ended (in thousands) June 30, June 30, 2024 2023 2024 2023 Interest rate risk management: TBAs (Loss) gain on other derivative instruments $ (27,331) $ (77,083) $ (86,511) $ (94,247) Futures (Loss) gain on other derivative instruments 26,678 126,923 135,614 (13,164) Options on futures (Loss) gain on other derivative instruments — — (127) — Interest rate swaps - Payers Gain (loss) on interest rate swap and swaption agreements 24,508 123,602 218,938 51,842 Interest rate swaps - Receivers Gain (loss) on interest rate swap and swaption agreements (2,496) (67,291) (98,447) (77,659) Swaptions Gain (loss) on interest rate swap and swaption agreements — 222 31 196 Non-risk management: Inverse interest-only securities (Loss) gain on other derivative instruments (97) (2,679) (2,127) (1,199) Total $ 21,262 $ 103,694 $ 167,371 $ (134,231)</t>
        </is>
      </c>
    </row>
    <row r="6">
      <c r="A6" s="4" t="inlineStr">
        <is>
          <t>Schedule of Notional Amounts of Outstanding Derivative Positions</t>
        </is>
      </c>
      <c r="B6" s="4" t="inlineStr">
        <is>
          <t>Six Months Ended June 30, 2024 (in thousands) Beginning of Period Notional Amount Additions Settlement, Termination, Expiration or Exercise End of Period Notional Amount Average Notional Amount Realized Gain (Loss), net (1) Inverse interest-only securities $ 163,735 $ — $ (14,583) $ 149,152 $ 156,846 $ — Interest rate swap agreements 17,788,114 13,792,275 (19,840,918) 11,739,471 13,252,491 16,376 Swaptions, net (200,000) (500,000) 700,000 — (116,484) (98) TBAs, net 3,497,000 28,031,000 (26,545,000) 4,983,000 3,666,253 (24,868) Futures, net (6,203,050) (15,814,100) 15,708,250 (6,308,900) (6,423,600) 27,625 Options on futures, net — — — — — (127) Total $ 15,045,799 $ 25,509,175 $ (29,992,251) $ 10,562,723 $ 10,535,506 $ 18,908 Six Months Ended June 30, 2023 (in thousands) Beginning of Period Notional Amount Additions Settlement, Termination, Expiration or Exercise End of Period Notional Amount Average Notional Amount Realized Gain (Loss), net (1) Inverse interest-only securities $ 196,456 $ — $ (16,914) $ 179,542 $ 188,401 $ — Interest rate swap agreements — 10,565,783 (1,588,069) 8,977,714 5,860,046 (18,580) Swaptions, net — (200,000) — (200,000) (129,282) — TBAs, net 3,826,000 25,786,000 (26,561,000) 3,051,000 3,740,503 (105,858) Futures, net (18,285,452) (22,001,850) 33,662,752 (6,624,550) (10,975,000) (19,970) Total $ (14,262,996) $ 14,149,933 $ 5,496,769 $ 5,383,706 $ (1,315,332) $ (144,408) ____________________ (1) Excludes net interest paid or received in full settlement of the net interest spread liability.</t>
        </is>
      </c>
    </row>
    <row r="7">
      <c r="A7" s="4" t="inlineStr">
        <is>
          <t>Schedule of TBA Positions</t>
        </is>
      </c>
      <c r="B7" s="4" t="inlineStr">
        <is>
          <t>The following tables present the notional amount, cost basis, market value and carrying value (which approximates fair value) of the Company’s TBA positions as of June 30, 2024 and December 31, 2023: June 30, 2024 Net Carrying Value (4) (in thousands) Notional Amount (1) Cost Basis (2) Market Value (3) Derivative Assets Derivative Liabilities Purchase contracts $ 5,780,000 $ 5,707,814 $ 5,693,895 $ 345 $ (14,264) Sale contracts (797,000) (757,052) (753,302) 3,750 — TBAs, net $ 4,983,000 $ 4,950,762 $ 4,940,593 $ 4,095 $ (14,264) December 31, 2023 Net Carrying Value (4) (in thousands) Notional Amount (1) Cost Basis (2) Market Value (3) Derivative Assets Derivative Liabilities Purchase contracts $ 4,194,000 $ 3,827,271 $ 3,898,874 $ 72,980 $ (1,377) Sale contracts (697,000) (656,723) (676,852) — (20,129) TBAs, net $ 3,497,000 $ 3,170,548 $ 3,222,022 $ 72,980 $ (21,506)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 end. (4) Net carrying value represents the difference between the market value of the TBA as of period end and its cost basis, and is reported in derivative assets / (liabilities), at fair value, in the condensed consolidated balance sheets.</t>
        </is>
      </c>
    </row>
    <row r="8">
      <c r="A8" s="4" t="inlineStr">
        <is>
          <t>Schedule of Futures</t>
        </is>
      </c>
      <c r="B8" s="4" t="inlineStr">
        <is>
          <t>The following table summarizes certain characteristics of the Company’s futures as of June 30, 2024 and December 31, 2023: (dollars in thousands) June 30, 2024 December 31, 2023 Type &amp; Maturity Notional Amount Carrying Value Weighted Average Months to Expiration Notional Amount Carrying Value Weighted Average Months to Expiration U.S. Treasury futures - 2 year $ (2,249,200) $ — 3.03 $ (549,600) $ — 2.89 U.S. Treasury futures - 5 year (1,375,300) — 3.03 (1,876,700) — 2.89 U.S. Treasury futures - 10 year (1,557,500) — 2.66 (983,300) — 2.60 U.S. Treasury futures - 20 year 173,600 — 2.66 (388,200) — 2.89 Eris SOFR swap futures - 10 year (30,000) — 122.63 — — — SOFR futures ≤ 1 year (1,083,000) — 5.71 (1,842,750) — 6.05 &gt; 1 and ≤ 2 years (187,500) — 14.56 (562,500) — 17.56 Total futures $ (6,308,900) $ — 4.23 $ (6,203,050) $ — 5.10</t>
        </is>
      </c>
    </row>
    <row r="9">
      <c r="A9" s="4" t="inlineStr">
        <is>
          <t>Schedule of Interest Rate Swap Payers</t>
        </is>
      </c>
      <c r="B9" s="4" t="inlineStr">
        <is>
          <t>As of June 30, 2024 and December 31, 2023, the Company held the following interest rate swaps that were utilized as economic hedges of interest rate exposure (or duration) whereby the Company receives interest at a floating interest rate (OIS or SOFR): (notional in thousands) June 30, 2024 Swaps Maturities Notional Amount (1) Weighted Average Fixed Pay Rate (2) Weighted Average Receive Rate Weighted Average Maturity (Years) (2) ≤ 1 year $ 2,647,671 4.730 % 5.330 % 0.71 &gt; 1 and ≤ 3 years 2,761,979 4.273 % 5.330 % 1.61 &gt; 3 and ≤ 5 years 2,474,798 3.546 % 5.330 % 3.53 &gt; 5 and ≤ 7 years 173,000 — % — % 0.00 &gt; 7 and ≤ 10 years 1,163,110 3.693 % 5.330 % 8.95 &gt; 10 years 559,771 3.825 % 5.330 % 15.04 Total $ 9,780,329 4.238 % 5.330 % 3.34 (notional in thousands) December 31, 2023 Swaps Maturities Notional Amount (1) Weighted Average Fixed Pay Rate (2) Weighted Average Receive Rate Weighted Average Maturity (Years) (2) ≤ 1 year $ — — % — % 0.00 &gt; 1 and ≤ 3 years 6,796,772 4.551 % 5.380 % 1.44 &gt; 3 and ≤ 5 years 2,040,444 3.800 % 5.380 % 4.07 &gt; 5 and ≤ 7 years 697,800 4.282 % 5.380 % 6.67 &gt; 7 and ≤ 10 years 2,125,830 3.606 % 5.380 % 9.32 &gt; 10 years 466,637 3.753 % 5.380 % 14.57 Total $ 12,127,483 4.245 % 5.380 % 3.87 ____________________ (1) Notional amount includes $1.9 billion and $1.1 billion in forward starting interest rate swaps as of June 30, 2024 and December 31, 2023, respectively. (2) Weighted averages exclude forward starting interest rate swaps. As of June 30, 2024 and December 31, 2023, forward starting interest rate swap payers had a weighted average fixed pay rate of 4.0% and 4.0% and weighted average maturities of 5.4 and 6.4 years, respectively.</t>
        </is>
      </c>
    </row>
    <row r="10">
      <c r="A10" s="4" t="inlineStr">
        <is>
          <t>Schedule of Interest Rate Swap Receivers</t>
        </is>
      </c>
      <c r="B10" s="4" t="inlineStr">
        <is>
          <t>Additionally, as of June 30, 2024 and December 31, 2023, the Company held the following interest rate swaps that were utilized as economic hedges of interest rate exposure (or duration) risk whereby the Company pays interest at a floating interest rate (OIS or SOFR): (notional in thousands) June 30, 2024 Swaps Maturities Notional Amount (1) Weighted Average Pay Rate Weighted Average Fixed Receive Rate (2) Weighted Average Maturity (Years) (2) ≤ 1 year $ 786,641 5.330 % 4.025 % 0.72 &gt; 1 and ≤ 3 years 651,875 — % — % 0.00 &gt; 3 and ≤ 5 years 260,000 5.330 % 3.328 % 3.25 &gt; 5 and ≤ 7 years — — % — % 0.00 &gt; 7 and ≤ 10 years — — % — % 0.00 &gt; 10 years 260,626 5.330 % 3.444 % 19.51 Total $ 1,959,142 5.330 % 3.770 % 4.97 (notional in thousands) December 31, 2023 Swaps Maturities Notional Amount (1) Weighted Average Pay Rate Weighted Average Fixed Receive Rate (2) Weighted Average Maturity (Years) (2) ≤ 1 year $ — — % — % 0.00 &gt; 1 and ≤ 3 years 2,470,819 5.380 % 4.204 % 1.36 &gt; 3 and ≤ 5 years 780,000 5.380 % 3.845 % 1.36 &gt; 5 and ≤ 7 years 988,026 5.380 % 4.023 % 4.03 &gt; 7 and ≤ 10 years 1,161,160 5.380 % 4.013 % 9.57 &gt; 10 years 260,626 5.380 % 3.444 % 20.01 Total $ 5,660,631 5.380 % 4.052 % 5.00 ____________________ (1) Notional amount includes $651.9 million and $645.2 million in forward starting interest rate swaps as of June 30, 2024 and December 31, 2023, respectively. (2) Weighted averages exclude forward starting interest rate swaps. As of June 30, 2024 and December 31, 2023, forward starting interest rate swap receivers had a weighted average fixed receive rate of 4.5% and 4.4% and weighted average maturities of 2.0 and 2.0 years, respectively.</t>
        </is>
      </c>
    </row>
    <row r="11">
      <c r="A11" s="4" t="inlineStr">
        <is>
          <t>Schedule of Interest Rate Swaptions</t>
        </is>
      </c>
      <c r="B11" s="4" t="inlineStr">
        <is>
          <t>As of December 31, 2023, the Company had the following outstanding interest rate swaptions: December 31, 2023 (notional and dollars in thousands) Option Underlying Swap Swaption Expiration Cost Fair Value Average Months to Expiration Notional Amount Average Fixed Rate Average Term (Years) Purchase contracts: Payer &lt; 6 Months $ 480 $ 22 2.40 $ 200,000 5.13 % 1.0 Sale contracts: Payer &lt; 6 Months $ (332) $ (3) 2.40 $ (400,000) 5.61 %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6 Months Ended</t>
        </is>
      </c>
    </row>
    <row r="2">
      <c r="B2" s="2" t="inlineStr">
        <is>
          <t>Jun. 30, 2024</t>
        </is>
      </c>
    </row>
    <row r="3">
      <c r="A3" s="3" t="inlineStr">
        <is>
          <t>Offsetting [Abstract]</t>
        </is>
      </c>
      <c r="B3" s="4" t="inlineStr">
        <is>
          <t xml:space="preserve"> </t>
        </is>
      </c>
    </row>
    <row r="4">
      <c r="A4" s="4" t="inlineStr">
        <is>
          <t>Offsetting Assets</t>
        </is>
      </c>
      <c r="B4" s="4" t="inlineStr">
        <is>
          <t>The following tables present information about the Company’s assets and liabilities that are subject to master netting arrangements or similar agreements and can potentially be offset on the Company’s condensed consolidated balance sheets as of June 30, 2024 and December 31, 2023: June 30, 2024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49,555 $ (136,036) $ 13,519 $ (13,519) $ — $ — Reverse repurchase agreements 349,660 — 349,660 — (336,302) 13,358 Total Assets $ 499,215 $ (136,036) $ 363,179 $ (13,519) $ (336,302) $ 13,358 Liabilities: Repurchase agreements $ (8,434,910) $ — $ (8,434,910) $ 8,434,910 $ — $ — Derivative liabilities (150,300) 136,036 (14,264) 13,519 — (745) Total Liabilities $ (8,585,210) $ 136,036 $ (8,449,174) $ 8,448,429 $ — $ (745) December 31, 2023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28,227 $ (142,936) $ 85,291 $ (21,506) $ — $ 63,785 Reverse repurchase agreements 284,091 — 284,091 — (284,091) — Total Assets $ 512,318 $ (142,936) $ 369,382 $ (21,506) $ (284,091) $ 63,785 Liabilities: Repurchase agreements $ (8,020,207) $ — $ (8,020,207) $ 8,020,207 $ — $ — Derivative liabilities (164,442) 142,936 (21,506) 21,506 — — Total Liabilities $ (8,184,649) $ 142,936 $ (8,041,713) $ 8,041,71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row r="5">
      <c r="A5" s="4" t="inlineStr">
        <is>
          <t>Offsetting Liabilities</t>
        </is>
      </c>
      <c r="B5" s="4" t="inlineStr">
        <is>
          <t>The following tables present information about the Company’s assets and liabilities that are subject to master netting arrangements or similar agreements and can potentially be offset on the Company’s condensed consolidated balance sheets as of June 30, 2024 and December 31, 2023: June 30, 2024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49,555 $ (136,036) $ 13,519 $ (13,519) $ — $ — Reverse repurchase agreements 349,660 — 349,660 — (336,302) 13,358 Total Assets $ 499,215 $ (136,036) $ 363,179 $ (13,519) $ (336,302) $ 13,358 Liabilities: Repurchase agreements $ (8,434,910) $ — $ (8,434,910) $ 8,434,910 $ — $ — Derivative liabilities (150,300) 136,036 (14,264) 13,519 — (745) Total Liabilities $ (8,585,210) $ 136,036 $ (8,449,174) $ 8,448,429 $ — $ (745) December 31, 2023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28,227 $ (142,936) $ 85,291 $ (21,506) $ — $ 63,785 Reverse repurchase agreements 284,091 — 284,091 — (284,091) — Total Assets $ 512,318 $ (142,936) $ 369,382 $ (21,506) $ (284,091) $ 63,785 Liabilities: Repurchase agreements $ (8,020,207) $ — $ (8,020,207) $ 8,020,207 $ — $ — Derivative liabilities (164,442) 142,936 (21,506) 21,506 — — Total Liabilities $ (8,184,649) $ 142,936 $ (8,041,713) $ 8,041,71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terest income (expense):</t>
        </is>
      </c>
      <c r="B3" s="4" t="inlineStr">
        <is>
          <t xml:space="preserve"> </t>
        </is>
      </c>
      <c r="C3" s="4" t="inlineStr">
        <is>
          <t xml:space="preserve"> </t>
        </is>
      </c>
      <c r="D3" s="4" t="inlineStr">
        <is>
          <t xml:space="preserve"> </t>
        </is>
      </c>
      <c r="E3" s="4" t="inlineStr">
        <is>
          <t xml:space="preserve"> </t>
        </is>
      </c>
    </row>
    <row r="4">
      <c r="A4" s="4" t="inlineStr">
        <is>
          <t>Interest income</t>
        </is>
      </c>
      <c r="B4" s="6" t="n">
        <v>115953</v>
      </c>
      <c r="C4" s="6" t="n">
        <v>117762</v>
      </c>
      <c r="D4" s="6" t="n">
        <v>233736</v>
      </c>
      <c r="E4" s="6" t="n">
        <v>234355</v>
      </c>
    </row>
    <row r="5">
      <c r="A5" s="4" t="inlineStr">
        <is>
          <t>Interest expense</t>
        </is>
      </c>
      <c r="B5" s="5" t="n">
        <v>154207</v>
      </c>
      <c r="C5" s="5" t="n">
        <v>159561</v>
      </c>
      <c r="D5" s="5" t="n">
        <v>314207</v>
      </c>
      <c r="E5" s="5" t="n">
        <v>302051</v>
      </c>
    </row>
    <row r="6">
      <c r="A6" s="4" t="inlineStr">
        <is>
          <t>Net interest (expense) income</t>
        </is>
      </c>
      <c r="B6" s="5" t="n">
        <v>-38254</v>
      </c>
      <c r="C6" s="5" t="n">
        <v>-41799</v>
      </c>
      <c r="D6" s="5" t="n">
        <v>-80471</v>
      </c>
      <c r="E6" s="5" t="n">
        <v>-67696</v>
      </c>
    </row>
    <row r="7">
      <c r="A7" s="3" t="inlineStr">
        <is>
          <t>Net servicing income:</t>
        </is>
      </c>
      <c r="B7" s="4" t="inlineStr">
        <is>
          <t xml:space="preserve"> </t>
        </is>
      </c>
      <c r="C7" s="4" t="inlineStr">
        <is>
          <t xml:space="preserve"> </t>
        </is>
      </c>
      <c r="D7" s="4" t="inlineStr">
        <is>
          <t xml:space="preserve"> </t>
        </is>
      </c>
      <c r="E7" s="4" t="inlineStr">
        <is>
          <t xml:space="preserve"> </t>
        </is>
      </c>
    </row>
    <row r="8">
      <c r="A8" s="4" t="inlineStr">
        <is>
          <t>Servicing income</t>
        </is>
      </c>
      <c r="B8" s="5" t="n">
        <v>176015</v>
      </c>
      <c r="C8" s="5" t="n">
        <v>175223</v>
      </c>
      <c r="D8" s="5" t="n">
        <v>342348</v>
      </c>
      <c r="E8" s="5" t="n">
        <v>328543</v>
      </c>
    </row>
    <row r="9">
      <c r="A9" s="4" t="inlineStr">
        <is>
          <t>Servicing costs</t>
        </is>
      </c>
      <c r="B9" s="5" t="n">
        <v>4475</v>
      </c>
      <c r="C9" s="5" t="n">
        <v>25190</v>
      </c>
      <c r="D9" s="5" t="n">
        <v>11594</v>
      </c>
      <c r="E9" s="5" t="n">
        <v>53556</v>
      </c>
    </row>
    <row r="10">
      <c r="A10" s="4" t="inlineStr">
        <is>
          <t>Net Servicing Income</t>
        </is>
      </c>
      <c r="B10" s="5" t="n">
        <v>171540</v>
      </c>
      <c r="C10" s="5" t="n">
        <v>150033</v>
      </c>
      <c r="D10" s="5" t="n">
        <v>330754</v>
      </c>
      <c r="E10" s="5" t="n">
        <v>274987</v>
      </c>
    </row>
    <row r="11">
      <c r="A11" s="3" t="inlineStr">
        <is>
          <t>Other (loss) income:</t>
        </is>
      </c>
      <c r="B11" s="4" t="inlineStr">
        <is>
          <t xml:space="preserve"> </t>
        </is>
      </c>
      <c r="C11" s="4" t="inlineStr">
        <is>
          <t xml:space="preserve"> </t>
        </is>
      </c>
      <c r="D11" s="4" t="inlineStr">
        <is>
          <t xml:space="preserve"> </t>
        </is>
      </c>
      <c r="E11" s="4" t="inlineStr">
        <is>
          <t xml:space="preserve"> </t>
        </is>
      </c>
    </row>
    <row r="12">
      <c r="A12" s="4" t="inlineStr">
        <is>
          <t>(Loss) gain on investment securities</t>
        </is>
      </c>
      <c r="B12" s="5" t="n">
        <v>-22437</v>
      </c>
      <c r="C12" s="5" t="n">
        <v>2172</v>
      </c>
      <c r="D12" s="5" t="n">
        <v>-33412</v>
      </c>
      <c r="E12" s="5" t="n">
        <v>12970</v>
      </c>
    </row>
    <row r="13">
      <c r="A13" s="4" t="inlineStr">
        <is>
          <t>(Loss) gain on servicing asset</t>
        </is>
      </c>
      <c r="B13" s="5" t="n">
        <v>-22857</v>
      </c>
      <c r="C13" s="5" t="n">
        <v>21679</v>
      </c>
      <c r="D13" s="5" t="n">
        <v>-11845</v>
      </c>
      <c r="E13" s="5" t="n">
        <v>-6400</v>
      </c>
    </row>
    <row r="14">
      <c r="A14" s="4" t="inlineStr">
        <is>
          <t>Gain (loss) on interest rate swap and swaption agreements</t>
        </is>
      </c>
      <c r="B14" s="5" t="n">
        <v>22012</v>
      </c>
      <c r="C14" s="5" t="n">
        <v>56533</v>
      </c>
      <c r="D14" s="5" t="n">
        <v>120522</v>
      </c>
      <c r="E14" s="5" t="n">
        <v>-25621</v>
      </c>
    </row>
    <row r="15">
      <c r="A15" s="4" t="inlineStr">
        <is>
          <t>(Loss) gain on other derivative instruments</t>
        </is>
      </c>
      <c r="B15" s="5" t="n">
        <v>-750</v>
      </c>
      <c r="C15" s="5" t="n">
        <v>47161</v>
      </c>
      <c r="D15" s="5" t="n">
        <v>46849</v>
      </c>
      <c r="E15" s="5" t="n">
        <v>-108610</v>
      </c>
    </row>
    <row r="16">
      <c r="A16" s="4" t="inlineStr">
        <is>
          <t>Other income</t>
        </is>
      </c>
      <c r="B16" s="5" t="n">
        <v>226</v>
      </c>
      <c r="C16" s="5" t="n">
        <v>2200</v>
      </c>
      <c r="D16" s="5" t="n">
        <v>223</v>
      </c>
      <c r="E16" s="5" t="n">
        <v>2200</v>
      </c>
    </row>
    <row r="17">
      <c r="A17" s="4" t="inlineStr">
        <is>
          <t>Total other (loss) income</t>
        </is>
      </c>
      <c r="B17" s="5" t="n">
        <v>-23806</v>
      </c>
      <c r="C17" s="5" t="n">
        <v>129745</v>
      </c>
      <c r="D17" s="5" t="n">
        <v>122337</v>
      </c>
      <c r="E17" s="5" t="n">
        <v>-125461</v>
      </c>
    </row>
    <row r="18">
      <c r="A18" s="3" t="inlineStr">
        <is>
          <t>Expenses:</t>
        </is>
      </c>
      <c r="B18" s="4" t="inlineStr">
        <is>
          <t xml:space="preserve"> </t>
        </is>
      </c>
      <c r="C18" s="4" t="inlineStr">
        <is>
          <t xml:space="preserve"> </t>
        </is>
      </c>
      <c r="D18" s="4" t="inlineStr">
        <is>
          <t xml:space="preserve"> </t>
        </is>
      </c>
      <c r="E18" s="4" t="inlineStr">
        <is>
          <t xml:space="preserve"> </t>
        </is>
      </c>
    </row>
    <row r="19">
      <c r="A19" s="4" t="inlineStr">
        <is>
          <t>Compensation and benefits</t>
        </is>
      </c>
      <c r="B19" s="5" t="n">
        <v>21244</v>
      </c>
      <c r="C19" s="5" t="n">
        <v>8868</v>
      </c>
      <c r="D19" s="5" t="n">
        <v>47773</v>
      </c>
      <c r="E19" s="5" t="n">
        <v>22951</v>
      </c>
    </row>
    <row r="20">
      <c r="A20" s="4" t="inlineStr">
        <is>
          <t>Other operating expenses</t>
        </is>
      </c>
      <c r="B20" s="5" t="n">
        <v>17699</v>
      </c>
      <c r="C20" s="5" t="n">
        <v>11886</v>
      </c>
      <c r="D20" s="5" t="n">
        <v>38751</v>
      </c>
      <c r="E20" s="5" t="n">
        <v>22370</v>
      </c>
    </row>
    <row r="21">
      <c r="A21" s="4" t="inlineStr">
        <is>
          <t>Total expenses</t>
        </is>
      </c>
      <c r="B21" s="5" t="n">
        <v>38943</v>
      </c>
      <c r="C21" s="5" t="n">
        <v>20754</v>
      </c>
      <c r="D21" s="5" t="n">
        <v>86524</v>
      </c>
      <c r="E21" s="5" t="n">
        <v>45321</v>
      </c>
    </row>
    <row r="22">
      <c r="A22" s="4" t="inlineStr">
        <is>
          <t>Income before income taxes</t>
        </is>
      </c>
      <c r="B22" s="5" t="n">
        <v>70537</v>
      </c>
      <c r="C22" s="5" t="n">
        <v>217225</v>
      </c>
      <c r="D22" s="5" t="n">
        <v>286096</v>
      </c>
      <c r="E22" s="5" t="n">
        <v>36509</v>
      </c>
    </row>
    <row r="23">
      <c r="A23" s="4" t="inlineStr">
        <is>
          <t>Provision for income taxes</t>
        </is>
      </c>
      <c r="B23" s="5" t="n">
        <v>14201</v>
      </c>
      <c r="C23" s="5" t="n">
        <v>19780</v>
      </c>
      <c r="D23" s="5" t="n">
        <v>26172</v>
      </c>
      <c r="E23" s="5" t="n">
        <v>15872</v>
      </c>
    </row>
    <row r="24">
      <c r="A24" s="4" t="inlineStr">
        <is>
          <t>Net income</t>
        </is>
      </c>
      <c r="B24" s="5" t="n">
        <v>56336</v>
      </c>
      <c r="C24" s="5" t="n">
        <v>197445</v>
      </c>
      <c r="D24" s="5" t="n">
        <v>259924</v>
      </c>
      <c r="E24" s="5" t="n">
        <v>20637</v>
      </c>
    </row>
    <row r="25">
      <c r="A25" s="4" t="inlineStr">
        <is>
          <t>Dividends on preferred stock</t>
        </is>
      </c>
      <c r="B25" s="5" t="n">
        <v>-11784</v>
      </c>
      <c r="C25" s="5" t="n">
        <v>-12115</v>
      </c>
      <c r="D25" s="5" t="n">
        <v>-23568</v>
      </c>
      <c r="E25" s="5" t="n">
        <v>-24480</v>
      </c>
    </row>
    <row r="26">
      <c r="A26" s="4" t="inlineStr">
        <is>
          <t>Gain on repurchase and retirement of preferred stock</t>
        </is>
      </c>
      <c r="B26" s="5" t="n">
        <v>0</v>
      </c>
      <c r="C26" s="5" t="n">
        <v>2454</v>
      </c>
      <c r="D26" s="5" t="n">
        <v>644</v>
      </c>
      <c r="E26" s="5" t="n">
        <v>2454</v>
      </c>
    </row>
    <row r="27">
      <c r="A27" s="4" t="inlineStr">
        <is>
          <t>Net income (loss) attributable to common stockholders</t>
        </is>
      </c>
      <c r="B27" s="6" t="n">
        <v>44552</v>
      </c>
      <c r="C27" s="6" t="n">
        <v>187784</v>
      </c>
      <c r="D27" s="6" t="n">
        <v>237000</v>
      </c>
      <c r="E27" s="6" t="n">
        <v>-1389</v>
      </c>
    </row>
    <row r="28">
      <c r="A28" s="4" t="inlineStr">
        <is>
          <t>Basic earnings (loss) per weighted average common share</t>
        </is>
      </c>
      <c r="B28" s="7" t="n">
        <v>0.43</v>
      </c>
      <c r="C28" s="7" t="n">
        <v>1.94</v>
      </c>
      <c r="D28" s="7" t="n">
        <v>2.27</v>
      </c>
      <c r="E28" s="7" t="n">
        <v>-0.02</v>
      </c>
    </row>
    <row r="29">
      <c r="A29" s="4" t="inlineStr">
        <is>
          <t>Diluted earnings (loss) per weighted average common share</t>
        </is>
      </c>
      <c r="B29" s="7" t="n">
        <v>0.43</v>
      </c>
      <c r="C29" s="7" t="n">
        <v>1.8</v>
      </c>
      <c r="D29" s="7" t="n">
        <v>2.16</v>
      </c>
      <c r="E29" s="7" t="n">
        <v>-0.02</v>
      </c>
    </row>
    <row r="30">
      <c r="A30" s="4" t="inlineStr">
        <is>
          <t>Weighted average basic common shares (in shares)</t>
        </is>
      </c>
      <c r="B30" s="5" t="n">
        <v>103555755</v>
      </c>
      <c r="C30" s="5" t="n">
        <v>96387877</v>
      </c>
      <c r="D30" s="5" t="n">
        <v>103478847</v>
      </c>
      <c r="E30" s="5" t="n">
        <v>94492389</v>
      </c>
    </row>
    <row r="31">
      <c r="A31" s="4" t="inlineStr">
        <is>
          <t>Weighted average diluted common shares (in shares)</t>
        </is>
      </c>
      <c r="B31" s="5" t="n">
        <v>103910812</v>
      </c>
      <c r="C31" s="5" t="n">
        <v>106062378</v>
      </c>
      <c r="D31" s="5" t="n">
        <v>113136629</v>
      </c>
      <c r="E31" s="5" t="n">
        <v>94492389</v>
      </c>
    </row>
    <row r="32">
      <c r="A32" s="3" t="inlineStr">
        <is>
          <t>Comprehensive income (loss):</t>
        </is>
      </c>
      <c r="B32" s="4" t="inlineStr">
        <is>
          <t xml:space="preserve"> </t>
        </is>
      </c>
      <c r="C32" s="4" t="inlineStr">
        <is>
          <t xml:space="preserve"> </t>
        </is>
      </c>
      <c r="D32" s="4" t="inlineStr">
        <is>
          <t xml:space="preserve"> </t>
        </is>
      </c>
      <c r="E32" s="4" t="inlineStr">
        <is>
          <t xml:space="preserve"> </t>
        </is>
      </c>
    </row>
    <row r="33">
      <c r="A33" s="4" t="inlineStr">
        <is>
          <t>Net income</t>
        </is>
      </c>
      <c r="B33" s="6" t="n">
        <v>56336</v>
      </c>
      <c r="C33" s="6" t="n">
        <v>197445</v>
      </c>
      <c r="D33" s="6" t="n">
        <v>259924</v>
      </c>
      <c r="E33" s="6" t="n">
        <v>20637</v>
      </c>
    </row>
    <row r="34">
      <c r="A34" s="3" t="inlineStr">
        <is>
          <t>Other comprehensive loss:</t>
        </is>
      </c>
      <c r="B34" s="4" t="inlineStr">
        <is>
          <t xml:space="preserve"> </t>
        </is>
      </c>
      <c r="C34" s="4" t="inlineStr">
        <is>
          <t xml:space="preserve"> </t>
        </is>
      </c>
      <c r="D34" s="4" t="inlineStr">
        <is>
          <t xml:space="preserve"> </t>
        </is>
      </c>
      <c r="E34" s="4" t="inlineStr">
        <is>
          <t xml:space="preserve"> </t>
        </is>
      </c>
    </row>
    <row r="35">
      <c r="A35" s="4" t="inlineStr">
        <is>
          <t>Unrealized loss on available-for-sale securities</t>
        </is>
      </c>
      <c r="B35" s="5" t="n">
        <v>-44073</v>
      </c>
      <c r="C35" s="5" t="n">
        <v>-156306</v>
      </c>
      <c r="D35" s="5" t="n">
        <v>-147151</v>
      </c>
      <c r="E35" s="5" t="n">
        <v>-30375</v>
      </c>
    </row>
    <row r="36">
      <c r="A36" s="4" t="inlineStr">
        <is>
          <t>Other comprehensive loss</t>
        </is>
      </c>
      <c r="B36" s="5" t="n">
        <v>-44073</v>
      </c>
      <c r="C36" s="5" t="n">
        <v>-156306</v>
      </c>
      <c r="D36" s="5" t="n">
        <v>-147151</v>
      </c>
      <c r="E36" s="5" t="n">
        <v>-30375</v>
      </c>
    </row>
    <row r="37">
      <c r="A37" s="4" t="inlineStr">
        <is>
          <t>Comprehensive income (loss)</t>
        </is>
      </c>
      <c r="B37" s="5" t="n">
        <v>12263</v>
      </c>
      <c r="C37" s="5" t="n">
        <v>41139</v>
      </c>
      <c r="D37" s="5" t="n">
        <v>112773</v>
      </c>
      <c r="E37" s="5" t="n">
        <v>-9738</v>
      </c>
    </row>
    <row r="38">
      <c r="A38" s="4" t="inlineStr">
        <is>
          <t>Dividends on preferred stock</t>
        </is>
      </c>
      <c r="B38" s="5" t="n">
        <v>-11784</v>
      </c>
      <c r="C38" s="5" t="n">
        <v>-12115</v>
      </c>
      <c r="D38" s="5" t="n">
        <v>-23568</v>
      </c>
      <c r="E38" s="5" t="n">
        <v>-24480</v>
      </c>
    </row>
    <row r="39">
      <c r="A39" s="4" t="inlineStr">
        <is>
          <t>Gain on repurchase and retirement of preferred stock</t>
        </is>
      </c>
      <c r="B39" s="5" t="n">
        <v>0</v>
      </c>
      <c r="C39" s="5" t="n">
        <v>2454</v>
      </c>
      <c r="D39" s="5" t="n">
        <v>644</v>
      </c>
      <c r="E39" s="5" t="n">
        <v>2454</v>
      </c>
    </row>
    <row r="40">
      <c r="A40" s="4" t="inlineStr">
        <is>
          <t>Comprehensive income (loss) attributable to common stockholders</t>
        </is>
      </c>
      <c r="B40" s="6" t="n">
        <v>479</v>
      </c>
      <c r="C40" s="6" t="n">
        <v>31478</v>
      </c>
      <c r="D40" s="6" t="n">
        <v>89849</v>
      </c>
      <c r="E40" s="6" t="n">
        <v>-31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June 30, 2024 (in thousands) Level 1 Level 2 Level 3 Total Assets: Available-for-sale securities $ — $ 8,026,013 $ 3,942 $ 8,029,955 Mortgage servicing rights — — 3,065,415 3,065,415 Derivative assets 4,095 9,424 — 13,519 Total assets $ 4,095 $ 8,035,437 $ 3,069,357 $ 11,108,889 Liabilities: Derivative liabilities $ 14,264 $ — $ — $ 14,264 Total liabilities $ 14,264 $ — $ — $ 14,264 Recurring Fair Value Measurements December 31, 2023 (in thousands) Level 1 Level 2 Level 3 Total Assets: Available-for-sale securities $ — $ 8,322,999 $ 4,150 $ 8,327,149 Mortgage servicing rights — — 3,052,016 3,052,016 Derivative assets 72,980 12,311 — 85,291 Total assets $ 72,980 $ 8,335,310 $ 3,056,166 $ 11,464,456 Liabilities: Derivative liabilities $ 21,506 $ — $ — $ 21,506 Total liabilities $ 21,506 $ — $ — $ 21,506 </t>
        </is>
      </c>
    </row>
    <row r="5">
      <c r="A5" s="4" t="inlineStr">
        <is>
          <t>Fair Value, Assets Measured on Recurring Basis, Unobservable Input Reconciliation</t>
        </is>
      </c>
      <c r="B5" s="4" t="inlineStr">
        <is>
          <t>The following table presents the reconciliation for the Company’s Level 3 assets measured at fair value on a recurring basis: Three Months Ended Six Months Ended June 30, 2024 June 30, 2024 (in thousands) Available-For-Sale Securities Mortgage Servicing Rights Available-For-Sale Securities Mortgage Servicing Rights Beginning of period level 3 fair value $ 3,953 $ 3,084,879 $ 4,150 $ 3,052,016 Gains (losses) included in net income: Realized (136) (63,030) (291) (106,448) Unrealized — (1) 40,173 (2) — (1) 94,603 (2) Reversal of provision for credit losses (46) — (111) — Net gains (losses) included in net income (182) (22,857) (402) (11,845) Other comprehensive income 171 — 194 — Purchases — 3,801 — 44,136 Sales — 40 — (18,181) Settlements — (448) — (711) Gross transfers into level 3 — — — — Gross transfers out of level 3 — — — — End of period level 3 fair value $ 3,942 $ 3,065,415 $ 3,942 $ 3,065,415 Change in unrealized gains or losses for the period included in earnings for assets held at the end of the reporting period $ — (3) $ 39,663 (4) $ — (3) $ 100,110 (4) Change in unrealized gains or losses for the period included in other comprehensive loss for assets held at the end of the reporting period $ 171 $ — $ 194 $ — ____________________ (1) The change in unrealized gains or losses on available-for-sale securities accounted for under the fair value option was recorded in (loss) gain on investment securities on the condensed consolidated statements of comprehensive income (loss). (2) The change in unrealized gains or losses on MSR was recorded in (loss) gain on servicing asset on the condensed consolidated statements of comprehensive income (loss). (3) The change in unrealized gains or losses on available-for-sale securities accounted for under the fair value option that were held at the end of the reporting period was recorded in (loss) gain on investment securities on the condensed consolidated statements of comprehensive income (loss). (4) The change in unrealized gains or losses on MSR that were held at the end of the reporting period was recorded in (loss) gain on servicing asset on the condensed consolidated statements of comprehensive income (loss).</t>
        </is>
      </c>
    </row>
    <row r="6">
      <c r="A6" s="4" t="inlineStr">
        <is>
          <t>Fair Value Inputs, Assets, Quantitative Information</t>
        </is>
      </c>
      <c r="B6" s="4" t="inlineStr">
        <is>
          <t>The tables below present information about the significant unobservable market data used by the third-party pricing vendors as inputs into models utilized to inform their best estimates of the fair value measurement of the Company’s MSR classified as Level 3 fair value assets at June 30, 2024 and December 31, 2023: June 30, 2024 Valuation Technique Unobservable Input Range Weighted Average (1) Discounted cash flow Constant prepayment speed 5.7% - 7.0% 6.3% Option-adjusted spread 5.2% - 8.7% 5.4% Per loan annual cost to service $68.68 - $82.31 $69.25 December 31, 2023 Valuation Technique Unobservable Input Range Weighted Average (1) Discounted cash flow Constant prepayment speed 5.0% - 6.9% 6.2% Option-adjusted spread 4.8% - 8.6% 5.3% Per loan annual cost to service $66.31 - $81.30 $68.27 ___________________ (1) Calculated by averaging the weighted average significant unobservable inputs used by the multiple third-party pricing vendors in the fair value measurement of MSR.</t>
        </is>
      </c>
    </row>
    <row r="7">
      <c r="A7" s="4" t="inlineStr">
        <is>
          <t>Fair Value, by Balance Sheet Grouping</t>
        </is>
      </c>
      <c r="B7" s="4" t="inlineStr">
        <is>
          <t xml:space="preserve">The following table presents the carrying values and estimated fair values of assets and liabilities that are required to be recorded or disclosed at fair value at June 30, 2024 and December 31, 2023: June 30, 2024 December 31, 2023 (in thousands) Carrying Value Fair Value Carrying Value Fair Value Assets: Available-for-sale securities $ 8,029,955 $ 8,029,955 $ 8,327,149 $ 8,327,149 Mortgage servicing rights $ 3,065,415 $ 3,065,415 $ 3,052,016 $ 3,052,016 Cash and cash equivalents $ 624,199 $ 624,199 $ 729,732 $ 729,732 Restricted cash $ 162,623 $ 162,623 $ 65,101 $ 65,101 Derivative assets $ 13,519 $ 13,519 $ 85,291 $ 85,291 Reverse repurchase agreements $ 349,660 $ 349,660 $ 284,091 $ 284,091 Other assets $ 31,561 $ 31,561 $ 31,704 $ 31,704 Liabilities: Repurchase agreements $ 8,434,910 $ 8,434,910 $ 8,020,207 $ 8,020,207 Revolving credit facilities $ 1,279,271 $ 1,279,271 $ 1,329,171 $ 1,329,171 Term notes payable $ — $ — $ 295,271 $ 289,653 Convertible senior notes $ 259,412 $ 254,443 $ 268,582 $ 254,232 Derivative liabilities $ 14,264 $ 14,264 $ 21,506 $ 21,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4</t>
        </is>
      </c>
    </row>
    <row r="3">
      <c r="A3" s="3" t="inlineStr">
        <is>
          <t>Disclosure of Repurchase Agreements [Abstract]</t>
        </is>
      </c>
      <c r="B3" s="4" t="inlineStr">
        <is>
          <t xml:space="preserve"> </t>
        </is>
      </c>
    </row>
    <row r="4">
      <c r="A4" s="4" t="inlineStr">
        <is>
          <t>Schedule of Repurchase Agreements by Maturity</t>
        </is>
      </c>
      <c r="B4" s="4" t="inlineStr">
        <is>
          <t>At June 30, 2024 and December 31, 2023, the Company’s repurchase agreements had the following characteristics and remaining maturities: June 30, 2024 Collateral Type (in thousands) Agency RMBS Non-Agency Securities Agency Derivatives Mortgage Servicing Rights Total Amount Outstanding Within 30 days $ 1,654,332 $ — $ 1,562 $ — $ 1,655,894 30 to 59 days 1,483,358 — — — 1,483,358 60 to 89 days 1,839,477 217 662 — 1,840,356 90 to 119 days 1,627,277 — 3,167 — 1,630,444 120 to 364 days 1,224,858 — — — 1,224,858 One year and over — — — 600,000 600,000 Total $ 7,829,302 $ 217 $ 5,391 $ 600,000 $ 8,434,910 Weighted average borrowing rate 5.48 % 6.13 % 5.98 % 8.49 % 5.69 % December 31, 2023 Collateral Type (in thousands) Agency RMBS Non-Agency Securities Agency Derivatives Mortgage Servicing Rights Total Amount Outstanding Within 30 days $ 2,772,975 $ — $ 1,615 $ 58,572 $ 2,833,162 30 to 59 days 1,918,818 — — — 1,918,818 60 to 89 days 2,058,518 233 687 — 2,059,438 90 to 119 days 989,045 — 5,744 — 994,789 120 to 364 days — — — 214,000 214,000 Total $ 7,739,356 $ 233 $ 8,046 $ 272,572 $ 8,020,207 Weighted average borrowing rate 5.64 % 6.36 % 6.14 % 7.08 % 5.74 %</t>
        </is>
      </c>
    </row>
    <row r="5">
      <c r="A5" s="4" t="inlineStr">
        <is>
          <t>Schedule of Underlying Assets of Repurchase Agreements when Amount of Repurchase Agreements Exceeds 10 Percent of Assets</t>
        </is>
      </c>
      <c r="B5" s="4" t="inlineStr">
        <is>
          <t>The following table summarizes assets at carrying values that are pledged or restricted as collateral for the future payment obligations of the Company’s repurchase agreements: (in thousands) June 30, December 31, Available-for-sale securities, at fair value $ 8,025,226 $ 8,126,028 Mortgage servicing rights, at fair value (1) 1,012,614 463,529 Restricted cash 97,530 12,375 Due from counterparties 22,542 36,420 Derivative assets, at fair value 6,497 11,877 Total $ 9,164,409 $ 8,650,229 ____________________ (1) As of June 30, 2024 and December 31, 2023 , MSR repurchase agreements of $600.0 million and $214.0 million, respectively, were secured by a VFN issued in connection with the Company’s securitization of MSR. The VFN is collateralized by the Company’s MSR. As of December 31, 2023, MSR repurchase agreements of $58.6 million were secured by a portion of the term notes issued in connection with the Company’s securitization of MSR and repurchased by the Company. Prior to their maturity and repayment during the three and six months ended June 30, 2024, the term notes were collateralized by the Company’s MS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 (Tables)</t>
        </is>
      </c>
      <c r="B1" s="2" t="inlineStr">
        <is>
          <t>6 Months Ended</t>
        </is>
      </c>
    </row>
    <row r="2">
      <c r="B2" s="2" t="inlineStr">
        <is>
          <t>Jun. 30, 2024</t>
        </is>
      </c>
    </row>
    <row r="3">
      <c r="A3" s="3" t="inlineStr">
        <is>
          <t>Revolving Credit Facilities [Abstract]</t>
        </is>
      </c>
      <c r="B3" s="4" t="inlineStr">
        <is>
          <t xml:space="preserve"> </t>
        </is>
      </c>
    </row>
    <row r="4">
      <c r="A4" s="4" t="inlineStr">
        <is>
          <t>Schedule of Line of Credit Facilities</t>
        </is>
      </c>
      <c r="B4" s="4" t="inlineStr">
        <is>
          <t xml:space="preserve">At June 30, 2024 and December 31, 2023, borrowings under revolving credit facilities had the following remaining maturities: (in thousands) June 30, December 31, Within 30 days $ — $ — 30 to 59 days — — 60 to 89 days — — 90 to 119 days 244,100 — 120 to 364 days — 324,300 One year and over 1,035,171 1,004,871 Total $ 1,279,271 $ 1,329,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The following is a summary of the Company’s series of cumulative redeemable preferred stock issued and outstanding as of June 30, 2024.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050,221 $ 121,971 8.125 % April 27, 2027 April 27, 2027 3M Rate + 5.660% Series B July 19, 2017 10,159,200 245,670 7.625 % July 27, 2027 July 27, 2027 3M Rate + 5.352% Series C November 27, 2017 9,661,396 233,826 7.250 % January 27, 2025 January 27, 2025 3M Rate + 5.011% Total 24,870,817 $ 601,467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 (3)</t>
        </is>
      </c>
    </row>
    <row r="5">
      <c r="A5" s="4" t="inlineStr">
        <is>
          <t>Rollforward of Common Stock</t>
        </is>
      </c>
      <c r="B5" s="4" t="inlineStr">
        <is>
          <t>The following table presents a reconciliation of the common shares outstanding for the six months ended June 30, 2024 and 2023: Number of common shares Common shares outstanding, December 31, 2022 86,428,845 Issuance of common stock 10,125,875 Repurchase of common stock (593,453) Non-cash equity award compensation (1) 204,268 Common shares outstanding, June 30, 2023 96,165,535 Common shares outstanding, December 31, 2023 103,206,457 Issuance of common stock 8,025 Non-cash equity award compensation (1) 407,757 Common shares outstanding, June 30, 2024 103,622,239 ____________________ (1) See Note 18 - Equity Incentive Plans for further details regarding the Company’s equity incentive plans.</t>
        </is>
      </c>
    </row>
    <row r="6">
      <c r="A6" s="4" t="inlineStr">
        <is>
          <t>Dividends Declared</t>
        </is>
      </c>
      <c r="B6" s="4" t="inlineStr">
        <is>
          <t xml:space="preserve">The following table presents cash dividends declared by the Company on its preferred and common stock during the three and six months ended June 30, 2024 and 2023: Three Months Ended Six Months Ended June 30, June 30, (dollars in thousands) 2024 2023 2024 2023 Class of Stock Amount Per Share Amount Per Share Amount Per Share Amount Per Share Series A Preferred Stock $ 2,564 $ 0.51 $ 2,588 $ 0.51 $ 5,129 $ 1.02 $ 5,290 $ 1.02 Series B Preferred Stock $ 4,842 $ 0.48 $ 5,003 $ 0.48 $ 9,683 $ 0.96 $ 10,109 $ 0.96 Series C Preferred Stock $ 4,378 $ 0.45 $ 4,524 $ 0.45 $ 8,756 $ 0.90 $ 9,081 $ 0.90 Common Stock $ 46,945 $ 0.45 $ 43,560 $ 0.45 $ 94,026 $ 0.90 $ 101,941 $ 1.05 </t>
        </is>
      </c>
    </row>
    <row r="7">
      <c r="A7" s="4" t="inlineStr">
        <is>
          <t>Schedule of Accumulated Other Comprehensive Income (Loss)</t>
        </is>
      </c>
      <c r="B7" s="4" t="inlineStr">
        <is>
          <t>Accumulated other comprehensive loss at June 30, 2024 and December 31, 2023 was as follows: (in thousands) June 30, December 31, Available-for-sale securities: Unrealized gains $ 4,461 $ 23,305 Unrealized losses (328,041) (199,734) Accumulated other comprehensive loss $ (323,580) $ (176,4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activity related to RSUs for the six months ended June 30, 2024 and 2023: Six Months Ended June 30, 2024 2023 Units Weighted Average Grant Date Fair Market Value Units Weighted Average Grant Date Fair Market Value Outstanding at Beginning of Period 613,699 $ 19.11 468,632 $ 23.54 Granted 434,428 13.91 371,673 16.19 Vested (346,980) (19.32) (204,268) (23.80) Forfeited (1,570) (18.51) — — Outstanding at End of Period 699,577 $ 15.77 636,037 $ 19.16 </t>
        </is>
      </c>
    </row>
    <row r="5">
      <c r="A5" s="4" t="inlineStr">
        <is>
          <t>Schedule of Nonvested Performance Share Units Activity</t>
        </is>
      </c>
      <c r="B5" s="4" t="inlineStr">
        <is>
          <t xml:space="preserve">The following table summarizes the activity related to PSUs for the six months ended June 30, 2024 and 2023: Six Months Ended June 30, 2024 2023 Target Units Weighted Average Grant Date Fair Market Value Target Units Weighted Average Grant Date Fair Market Value Outstanding at Beginning of Period 485,822 $ 24.89 265,261 $ 26.93 Granted 292,000 16.19 222,208 22.47 Vested (60,777) (34.68) — — Forfeited (59,050) (30.75) — — Outstanding at End of Period 657,995 $ 19.60 487,469 $ 24.90 </t>
        </is>
      </c>
    </row>
    <row r="6">
      <c r="A6" s="4" t="inlineStr">
        <is>
          <t>Nonvested Restricted Stock Shares Activity</t>
        </is>
      </c>
      <c r="B6" s="4" t="inlineStr">
        <is>
          <t xml:space="preserve">The following table summarizes the activity related to restricted common stock for the six months ended June 30, 2024 and 2023: Six Months Ended June 30, 2024 2023 Shares Weighted Average Grant Date Fair Market Value Shares Weighted Average Grant Date Fair Market Value Outstanding at Beginning of Period — $ — 42,884 $ 60.91 Granted — — — — Vested — — (42,884) (60.91) Forfeited — — — — Outstanding at End of Period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6 Months Ended</t>
        </is>
      </c>
    </row>
    <row r="2">
      <c r="B2" s="2" t="inlineStr">
        <is>
          <t>Jun. 30, 2024</t>
        </is>
      </c>
    </row>
    <row r="3">
      <c r="A3" s="3" t="inlineStr">
        <is>
          <t>Banking and Thrift, Interest [Abstract]</t>
        </is>
      </c>
      <c r="B3" s="4" t="inlineStr">
        <is>
          <t xml:space="preserve"> </t>
        </is>
      </c>
    </row>
    <row r="4">
      <c r="A4" s="4" t="inlineStr">
        <is>
          <t>Interest Income and Interest Expense</t>
        </is>
      </c>
      <c r="B4" s="4" t="inlineStr">
        <is>
          <t>The following table presents the components of the Company’s interest income and interest expense for the three and six months ended June 30, 2024 and 2023. Three Months Ended Six Months Ended June 30, June 30, 2024 2023 2024 2023 Interest income: Available-for-sale securities $ 99,211 $ 104,195 $ 199,816 $ 201,233 Other 16,742 13,567 33,920 33,122 Total interest income 115,953 117,762 233,736 234,355 Interest expense: Repurchase agreements 113,714 116,946 232,430 221,301 Revolving credit facilities 29,906 29,684 60,153 55,340 Term notes payable 6,008 8,239 12,426 15,882 Convertible senior notes 4,579 4,692 9,198 9,528 Total interest expense 154,207 159,561 314,207 302,051 Net interest (expense) income $ (38,254) $ (41,799) $ (80,471) $ (67,6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earnings (loss) and shares used in calculating basic and diluted earnings (loss) per share for the six months ended June 30, 2024 and 2023. Three Months Ended Six Months Ended June 30, June 30, (in thousands, except share data) 2024 2023 2024 2023 Basic Earnings (Loss) Per Share: Net income $ 56,336 $ 197,445 $ 259,924 $ 20,637 Dividends on preferred stock (11,784) (12,115) (23,568) (24,480) Gain on repurchase and retirement of preferred stock — 2,454 644 2,454 Dividends and undistributed earnings allocated to participating restricted stock units (330) (1,233) (1,704) (668) Net income (loss) attributable to common stockholders, basic $ 44,222 $ 186,551 $ 235,296 $ (2,057) Basic weighted average common shares 103,555,755 96,387,877 103,478,847 94,492,389 Basic earnings (loss) per weighted average common share $ 0.43 $ 1.94 $ 2.27 $ (0.02) Diluted Earnings (Loss) Per Share: Net income (loss) attributable to common stockholders, basic $ 44,222 $ 186,551 $ 235,296 $ (2,057) Reallocation impact of undistributed earnings to participating restricted stock units — 120 27 — Interest expense attributable to convertible notes — 4,692 9,198 — Net income (loss) attributable to common stockholders, diluted $ 44,222 $ 191,363 $ 244,521 $ (2,057) Basic weighted average common shares 103,555,755 96,387,877 103,478,847 94,492,389 Effect of dilutive shares issued in an assumed vesting of performance share units 355,057 199,753 428,728 — Effect of dilutive shares issued in an assumed conversion — 9,474,748 9,229,054 — Diluted weighted average common shares 103,910,812 106,062,378 113,136,629 94,492,389 Diluted earnings (loss) per weighted average common share $ 0.43 $ 1.80 $ 2.16 $ (0.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Acquisition of RoundPoint Mortgage Servicing LLC (Details) - USD ($) $ in Thousands</t>
        </is>
      </c>
      <c r="B1" s="2" t="inlineStr">
        <is>
          <t>3 Months Ended</t>
        </is>
      </c>
      <c r="D1" s="2" t="inlineStr">
        <is>
          <t>6 Months Ended</t>
        </is>
      </c>
      <c r="E1" s="2" t="inlineStr">
        <is>
          <t>9 Months Ended</t>
        </is>
      </c>
      <c r="F1" s="2" t="inlineStr">
        <is>
          <t>12 Months Ended</t>
        </is>
      </c>
    </row>
    <row r="2">
      <c r="B2" s="2" t="inlineStr">
        <is>
          <t>Dec. 31, 2023</t>
        </is>
      </c>
      <c r="C2" s="2" t="inlineStr">
        <is>
          <t>Jun. 30, 2023</t>
        </is>
      </c>
      <c r="D2" s="2" t="inlineStr">
        <is>
          <t>Jun. 30, 2023</t>
        </is>
      </c>
      <c r="E2" s="2" t="inlineStr">
        <is>
          <t>Sep. 30, 2023</t>
        </is>
      </c>
      <c r="F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al purchase price for acquisition of RoundPoint</t>
        </is>
      </c>
      <c r="B4" s="4" t="inlineStr">
        <is>
          <t xml:space="preserve"> </t>
        </is>
      </c>
      <c r="C4" s="4" t="inlineStr">
        <is>
          <t xml:space="preserve"> </t>
        </is>
      </c>
      <c r="D4" s="4" t="inlineStr">
        <is>
          <t xml:space="preserve"> </t>
        </is>
      </c>
      <c r="E4" s="6" t="n">
        <v>44732</v>
      </c>
      <c r="F4" s="4" t="inlineStr">
        <is>
          <t xml:space="preserve"> </t>
        </is>
      </c>
    </row>
    <row r="5">
      <c r="A5" s="4" t="inlineStr">
        <is>
          <t>Purchase price for acquisition of RoundPoint</t>
        </is>
      </c>
      <c r="B5" s="4" t="inlineStr">
        <is>
          <t xml:space="preserve"> </t>
        </is>
      </c>
      <c r="C5" s="4" t="inlineStr">
        <is>
          <t xml:space="preserve"> </t>
        </is>
      </c>
      <c r="D5" s="4" t="inlineStr">
        <is>
          <t xml:space="preserve"> </t>
        </is>
      </c>
      <c r="E5" s="4" t="inlineStr">
        <is>
          <t xml:space="preserve"> </t>
        </is>
      </c>
      <c r="F5" s="6" t="n">
        <v>44544</v>
      </c>
    </row>
    <row r="6">
      <c r="A6" s="4" t="inlineStr">
        <is>
          <t>Cash payment for acquisition of RoundPoint</t>
        </is>
      </c>
      <c r="B6" s="4" t="inlineStr">
        <is>
          <t xml:space="preserve"> </t>
        </is>
      </c>
      <c r="C6" s="4" t="inlineStr">
        <is>
          <t xml:space="preserve"> </t>
        </is>
      </c>
      <c r="D6" s="4" t="inlineStr">
        <is>
          <t xml:space="preserve"> </t>
        </is>
      </c>
      <c r="E6" s="5" t="n">
        <v>23600</v>
      </c>
      <c r="F6" s="4" t="inlineStr">
        <is>
          <t xml:space="preserve"> </t>
        </is>
      </c>
    </row>
    <row r="7">
      <c r="A7" s="4" t="inlineStr">
        <is>
          <t>Payable recognized for acquisition of RoundPoint</t>
        </is>
      </c>
      <c r="B7" s="6" t="n">
        <v>20900</v>
      </c>
      <c r="C7" s="4" t="inlineStr">
        <is>
          <t xml:space="preserve"> </t>
        </is>
      </c>
      <c r="D7" s="4" t="inlineStr">
        <is>
          <t xml:space="preserve"> </t>
        </is>
      </c>
      <c r="E7" s="5" t="n">
        <v>21100</v>
      </c>
      <c r="F7" s="5" t="n">
        <v>20900</v>
      </c>
    </row>
    <row r="8">
      <c r="A8" s="4" t="inlineStr">
        <is>
          <t>Subsequent measurement period adjustments to goodwill</t>
        </is>
      </c>
      <c r="B8" s="5" t="n">
        <v>-201</v>
      </c>
      <c r="C8" s="4" t="inlineStr">
        <is>
          <t xml:space="preserve"> </t>
        </is>
      </c>
      <c r="D8" s="4" t="inlineStr">
        <is>
          <t xml:space="preserve"> </t>
        </is>
      </c>
      <c r="E8" s="4" t="inlineStr">
        <is>
          <t xml:space="preserve"> </t>
        </is>
      </c>
      <c r="F8" s="4" t="inlineStr">
        <is>
          <t xml:space="preserve"> </t>
        </is>
      </c>
    </row>
    <row r="9">
      <c r="A9" s="4" t="inlineStr">
        <is>
          <t>Subsequent measurement period adjustments to consideration transferred</t>
        </is>
      </c>
      <c r="B9" s="5" t="n">
        <v>-188</v>
      </c>
      <c r="C9" s="4" t="inlineStr">
        <is>
          <t xml:space="preserve"> </t>
        </is>
      </c>
      <c r="D9" s="4" t="inlineStr">
        <is>
          <t xml:space="preserve"> </t>
        </is>
      </c>
      <c r="E9" s="4" t="inlineStr">
        <is>
          <t xml:space="preserve"> </t>
        </is>
      </c>
      <c r="F9" s="4" t="inlineStr">
        <is>
          <t xml:space="preserve"> </t>
        </is>
      </c>
    </row>
    <row r="10">
      <c r="A10" s="4" t="inlineStr">
        <is>
          <t>Cash and cash equivalents</t>
        </is>
      </c>
      <c r="B10" s="5" t="n">
        <v>50366</v>
      </c>
      <c r="C10" s="4" t="inlineStr">
        <is>
          <t xml:space="preserve"> </t>
        </is>
      </c>
      <c r="D10" s="4" t="inlineStr">
        <is>
          <t xml:space="preserve"> </t>
        </is>
      </c>
      <c r="E10" s="5" t="n">
        <v>50366</v>
      </c>
      <c r="F10" s="5" t="n">
        <v>50366</v>
      </c>
    </row>
    <row r="11">
      <c r="A11" s="4" t="inlineStr">
        <is>
          <t>Subsequent measurement period adjustments to cash and cash equivalents</t>
        </is>
      </c>
      <c r="B11" s="5" t="n">
        <v>0</v>
      </c>
      <c r="C11" s="4" t="inlineStr">
        <is>
          <t xml:space="preserve"> </t>
        </is>
      </c>
      <c r="D11" s="4" t="inlineStr">
        <is>
          <t xml:space="preserve"> </t>
        </is>
      </c>
      <c r="E11" s="4" t="inlineStr">
        <is>
          <t xml:space="preserve"> </t>
        </is>
      </c>
      <c r="F11" s="4" t="inlineStr">
        <is>
          <t xml:space="preserve"> </t>
        </is>
      </c>
    </row>
    <row r="12">
      <c r="A12" s="4" t="inlineStr">
        <is>
          <t>Intangible assets</t>
        </is>
      </c>
      <c r="B12" s="5" t="n">
        <v>799</v>
      </c>
      <c r="C12" s="4" t="inlineStr">
        <is>
          <t xml:space="preserve"> </t>
        </is>
      </c>
      <c r="D12" s="4" t="inlineStr">
        <is>
          <t xml:space="preserve"> </t>
        </is>
      </c>
      <c r="E12" s="5" t="n">
        <v>786</v>
      </c>
      <c r="F12" s="5" t="n">
        <v>799</v>
      </c>
    </row>
    <row r="13">
      <c r="A13" s="4" t="inlineStr">
        <is>
          <t>Subsequent measurement period adjustments to intangible assets</t>
        </is>
      </c>
      <c r="B13" s="5" t="n">
        <v>13</v>
      </c>
      <c r="C13" s="4" t="inlineStr">
        <is>
          <t xml:space="preserve"> </t>
        </is>
      </c>
      <c r="D13" s="4" t="inlineStr">
        <is>
          <t xml:space="preserve"> </t>
        </is>
      </c>
      <c r="E13" s="4" t="inlineStr">
        <is>
          <t xml:space="preserve"> </t>
        </is>
      </c>
      <c r="F13" s="4" t="inlineStr">
        <is>
          <t xml:space="preserve"> </t>
        </is>
      </c>
    </row>
    <row r="14">
      <c r="A14" s="4" t="inlineStr">
        <is>
          <t>Other assets</t>
        </is>
      </c>
      <c r="B14" s="5" t="n">
        <v>29148</v>
      </c>
      <c r="C14" s="4" t="inlineStr">
        <is>
          <t xml:space="preserve"> </t>
        </is>
      </c>
      <c r="D14" s="4" t="inlineStr">
        <is>
          <t xml:space="preserve"> </t>
        </is>
      </c>
      <c r="E14" s="5" t="n">
        <v>29148</v>
      </c>
      <c r="F14" s="5" t="n">
        <v>29148</v>
      </c>
    </row>
    <row r="15">
      <c r="A15" s="4" t="inlineStr">
        <is>
          <t>Subsequent measurement period adjustments to other assets</t>
        </is>
      </c>
      <c r="B15" s="5" t="n">
        <v>0</v>
      </c>
      <c r="C15" s="4" t="inlineStr">
        <is>
          <t xml:space="preserve"> </t>
        </is>
      </c>
      <c r="D15" s="4" t="inlineStr">
        <is>
          <t xml:space="preserve"> </t>
        </is>
      </c>
      <c r="E15" s="4" t="inlineStr">
        <is>
          <t xml:space="preserve"> </t>
        </is>
      </c>
      <c r="F15" s="4" t="inlineStr">
        <is>
          <t xml:space="preserve"> </t>
        </is>
      </c>
    </row>
    <row r="16">
      <c r="A16" s="4" t="inlineStr">
        <is>
          <t>Total Assets Acquired</t>
        </is>
      </c>
      <c r="B16" s="5" t="n">
        <v>80313</v>
      </c>
      <c r="C16" s="4" t="inlineStr">
        <is>
          <t xml:space="preserve"> </t>
        </is>
      </c>
      <c r="D16" s="4" t="inlineStr">
        <is>
          <t xml:space="preserve"> </t>
        </is>
      </c>
      <c r="E16" s="5" t="n">
        <v>80300</v>
      </c>
      <c r="F16" s="5" t="n">
        <v>80313</v>
      </c>
    </row>
    <row r="17">
      <c r="A17" s="4" t="inlineStr">
        <is>
          <t>Subsequent measurement period adjustments to total assets acquired</t>
        </is>
      </c>
      <c r="B17" s="5" t="n">
        <v>13</v>
      </c>
      <c r="C17" s="4" t="inlineStr">
        <is>
          <t xml:space="preserve"> </t>
        </is>
      </c>
      <c r="D17" s="4" t="inlineStr">
        <is>
          <t xml:space="preserve"> </t>
        </is>
      </c>
      <c r="E17" s="4" t="inlineStr">
        <is>
          <t xml:space="preserve"> </t>
        </is>
      </c>
      <c r="F17" s="4" t="inlineStr">
        <is>
          <t xml:space="preserve"> </t>
        </is>
      </c>
    </row>
    <row r="18">
      <c r="A18" s="4" t="inlineStr">
        <is>
          <t>Accrued expenses</t>
        </is>
      </c>
      <c r="B18" s="5" t="n">
        <v>4483</v>
      </c>
      <c r="C18" s="4" t="inlineStr">
        <is>
          <t xml:space="preserve"> </t>
        </is>
      </c>
      <c r="D18" s="4" t="inlineStr">
        <is>
          <t xml:space="preserve"> </t>
        </is>
      </c>
      <c r="E18" s="5" t="n">
        <v>4483</v>
      </c>
      <c r="F18" s="5" t="n">
        <v>4483</v>
      </c>
    </row>
    <row r="19">
      <c r="A19" s="4" t="inlineStr">
        <is>
          <t>Subsequent measurement period adjustments to accrued expenses</t>
        </is>
      </c>
      <c r="B19" s="5" t="n">
        <v>0</v>
      </c>
      <c r="C19" s="4" t="inlineStr">
        <is>
          <t xml:space="preserve"> </t>
        </is>
      </c>
      <c r="D19" s="4" t="inlineStr">
        <is>
          <t xml:space="preserve"> </t>
        </is>
      </c>
      <c r="E19" s="4" t="inlineStr">
        <is>
          <t xml:space="preserve"> </t>
        </is>
      </c>
      <c r="F19" s="4" t="inlineStr">
        <is>
          <t xml:space="preserve"> </t>
        </is>
      </c>
    </row>
    <row r="20">
      <c r="A20" s="4" t="inlineStr">
        <is>
          <t>Other liabilities</t>
        </is>
      </c>
      <c r="B20" s="5" t="n">
        <v>58739</v>
      </c>
      <c r="C20" s="4" t="inlineStr">
        <is>
          <t xml:space="preserve"> </t>
        </is>
      </c>
      <c r="D20" s="4" t="inlineStr">
        <is>
          <t xml:space="preserve"> </t>
        </is>
      </c>
      <c r="E20" s="5" t="n">
        <v>58739</v>
      </c>
      <c r="F20" s="5" t="n">
        <v>58739</v>
      </c>
    </row>
    <row r="21">
      <c r="A21" s="4" t="inlineStr">
        <is>
          <t>Subsequent measurement period adjustments to other liabilities</t>
        </is>
      </c>
      <c r="B21" s="5" t="n">
        <v>0</v>
      </c>
      <c r="C21" s="4" t="inlineStr">
        <is>
          <t xml:space="preserve"> </t>
        </is>
      </c>
      <c r="D21" s="4" t="inlineStr">
        <is>
          <t xml:space="preserve"> </t>
        </is>
      </c>
      <c r="E21" s="4" t="inlineStr">
        <is>
          <t xml:space="preserve"> </t>
        </is>
      </c>
      <c r="F21" s="4" t="inlineStr">
        <is>
          <t xml:space="preserve"> </t>
        </is>
      </c>
    </row>
    <row r="22">
      <c r="A22" s="4" t="inlineStr">
        <is>
          <t>Total Liabilities Assumed</t>
        </is>
      </c>
      <c r="B22" s="5" t="n">
        <v>63222</v>
      </c>
      <c r="C22" s="4" t="inlineStr">
        <is>
          <t xml:space="preserve"> </t>
        </is>
      </c>
      <c r="D22" s="4" t="inlineStr">
        <is>
          <t xml:space="preserve"> </t>
        </is>
      </c>
      <c r="E22" s="5" t="n">
        <v>63222</v>
      </c>
      <c r="F22" s="5" t="n">
        <v>63222</v>
      </c>
    </row>
    <row r="23">
      <c r="A23" s="4" t="inlineStr">
        <is>
          <t>Subsequent measurement period adjustments to total liabilities assumed</t>
        </is>
      </c>
      <c r="B23" s="5" t="n">
        <v>0</v>
      </c>
      <c r="C23" s="4" t="inlineStr">
        <is>
          <t xml:space="preserve"> </t>
        </is>
      </c>
      <c r="D23" s="4" t="inlineStr">
        <is>
          <t xml:space="preserve"> </t>
        </is>
      </c>
      <c r="E23" s="4" t="inlineStr">
        <is>
          <t xml:space="preserve"> </t>
        </is>
      </c>
      <c r="F23" s="4" t="inlineStr">
        <is>
          <t xml:space="preserve"> </t>
        </is>
      </c>
    </row>
    <row r="24">
      <c r="A24" s="4" t="inlineStr">
        <is>
          <t>Net Assets</t>
        </is>
      </c>
      <c r="B24" s="5" t="n">
        <v>17091</v>
      </c>
      <c r="C24" s="4" t="inlineStr">
        <is>
          <t xml:space="preserve"> </t>
        </is>
      </c>
      <c r="D24" s="4" t="inlineStr">
        <is>
          <t xml:space="preserve"> </t>
        </is>
      </c>
      <c r="E24" s="5" t="n">
        <v>17078</v>
      </c>
      <c r="F24" s="5" t="n">
        <v>17091</v>
      </c>
    </row>
    <row r="25">
      <c r="A25" s="4" t="inlineStr">
        <is>
          <t>Subsequent measurement period adjustments to net assets</t>
        </is>
      </c>
      <c r="B25" s="5" t="n">
        <v>13</v>
      </c>
      <c r="C25" s="4" t="inlineStr">
        <is>
          <t xml:space="preserve"> </t>
        </is>
      </c>
      <c r="D25" s="4" t="inlineStr">
        <is>
          <t xml:space="preserve"> </t>
        </is>
      </c>
      <c r="E25" s="4" t="inlineStr">
        <is>
          <t xml:space="preserve"> </t>
        </is>
      </c>
      <c r="F25" s="4" t="inlineStr">
        <is>
          <t xml:space="preserve"> </t>
        </is>
      </c>
    </row>
    <row r="26">
      <c r="A26" s="4" t="inlineStr">
        <is>
          <t>Goodwill</t>
        </is>
      </c>
      <c r="B26" s="6" t="n">
        <v>27453</v>
      </c>
      <c r="C26" s="4" t="inlineStr">
        <is>
          <t xml:space="preserve"> </t>
        </is>
      </c>
      <c r="D26" s="4" t="inlineStr">
        <is>
          <t xml:space="preserve"> </t>
        </is>
      </c>
      <c r="E26" s="5" t="n">
        <v>27654</v>
      </c>
      <c r="F26" s="6" t="n">
        <v>27453</v>
      </c>
    </row>
    <row r="27">
      <c r="A27" s="4" t="inlineStr">
        <is>
          <t>Finite-lived trade names acquired</t>
        </is>
      </c>
      <c r="B27" s="4" t="inlineStr">
        <is>
          <t xml:space="preserve"> </t>
        </is>
      </c>
      <c r="C27" s="4" t="inlineStr">
        <is>
          <t xml:space="preserve"> </t>
        </is>
      </c>
      <c r="D27" s="4" t="inlineStr">
        <is>
          <t xml:space="preserve"> </t>
        </is>
      </c>
      <c r="E27" s="5" t="n">
        <v>200</v>
      </c>
      <c r="F27" s="4" t="inlineStr">
        <is>
          <t xml:space="preserve"> </t>
        </is>
      </c>
    </row>
    <row r="28">
      <c r="A28" s="4" t="inlineStr">
        <is>
          <t>Indefinite-lived mortgage servicing and origination licenses and approvals</t>
        </is>
      </c>
      <c r="B28" s="4" t="inlineStr">
        <is>
          <t xml:space="preserve"> </t>
        </is>
      </c>
      <c r="C28" s="4" t="inlineStr">
        <is>
          <t xml:space="preserve"> </t>
        </is>
      </c>
      <c r="D28" s="4" t="inlineStr">
        <is>
          <t xml:space="preserve"> </t>
        </is>
      </c>
      <c r="E28" s="5" t="n">
        <v>600</v>
      </c>
      <c r="F28" s="4" t="inlineStr">
        <is>
          <t xml:space="preserve"> </t>
        </is>
      </c>
    </row>
    <row r="29">
      <c r="A29" s="4" t="inlineStr">
        <is>
          <t>Goodwill for tax purposes</t>
        </is>
      </c>
      <c r="B29" s="4" t="inlineStr">
        <is>
          <t xml:space="preserve"> </t>
        </is>
      </c>
      <c r="C29" s="4" t="inlineStr">
        <is>
          <t xml:space="preserve"> </t>
        </is>
      </c>
      <c r="D29" s="4" t="inlineStr">
        <is>
          <t xml:space="preserve"> </t>
        </is>
      </c>
      <c r="E29" s="6" t="n">
        <v>27500</v>
      </c>
      <c r="F29" s="4" t="inlineStr">
        <is>
          <t xml:space="preserve"> </t>
        </is>
      </c>
    </row>
    <row r="30">
      <c r="A30" s="4" t="inlineStr">
        <is>
          <t>Acquisition-related costs expensed during the period</t>
        </is>
      </c>
      <c r="B30" s="4" t="inlineStr">
        <is>
          <t xml:space="preserve"> </t>
        </is>
      </c>
      <c r="C30" s="6" t="n">
        <v>55</v>
      </c>
      <c r="D30" s="6" t="n">
        <v>97</v>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Unaudited Pro Forma Combined Revenue and Income Before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268162</v>
      </c>
      <c r="C4" s="6" t="n">
        <v>435572</v>
      </c>
      <c r="D4" s="6" t="n">
        <v>698421</v>
      </c>
      <c r="E4" s="6" t="n">
        <v>458399</v>
      </c>
    </row>
    <row r="5">
      <c r="A5" s="4" t="inlineStr">
        <is>
          <t>Income before income taxes</t>
        </is>
      </c>
      <c r="B5" s="6" t="n">
        <v>70537</v>
      </c>
      <c r="C5" s="5" t="n">
        <v>211362</v>
      </c>
      <c r="D5" s="6" t="n">
        <v>286096</v>
      </c>
      <c r="E5" s="5" t="n">
        <v>18627</v>
      </c>
    </row>
    <row r="6">
      <c r="A6" s="4" t="inlineStr">
        <is>
          <t>Servicing expenses due to RoundPoint recognized prior to the closing of the acquisition</t>
        </is>
      </c>
      <c r="B6" s="4" t="inlineStr">
        <is>
          <t xml:space="preserve"> </t>
        </is>
      </c>
      <c r="C6" s="6" t="n">
        <v>8500</v>
      </c>
      <c r="D6" s="4" t="inlineStr">
        <is>
          <t xml:space="preserve"> </t>
        </is>
      </c>
      <c r="E6" s="6" t="n">
        <v>13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12849717</v>
      </c>
      <c r="C3" s="6" t="n">
        <v>13138800</v>
      </c>
    </row>
    <row r="4">
      <c r="A4" s="4" t="inlineStr">
        <is>
          <t>Term notes payable</t>
        </is>
      </c>
      <c r="B4" s="5" t="n">
        <v>0</v>
      </c>
      <c r="C4" s="5" t="n">
        <v>295271</v>
      </c>
    </row>
    <row r="5">
      <c r="A5" s="4" t="inlineStr">
        <is>
          <t>Revolving credit facilities</t>
        </is>
      </c>
      <c r="B5" s="5" t="n">
        <v>1279271</v>
      </c>
      <c r="C5" s="5" t="n">
        <v>1329171</v>
      </c>
    </row>
    <row r="6">
      <c r="A6" s="4" t="inlineStr">
        <is>
          <t>Accrued interest payable</t>
        </is>
      </c>
      <c r="B6" s="5" t="n">
        <v>85680</v>
      </c>
      <c r="C6" s="5" t="n">
        <v>141773</v>
      </c>
    </row>
    <row r="7">
      <c r="A7" s="4" t="inlineStr">
        <is>
          <t>Other liabilities</t>
        </is>
      </c>
      <c r="B7" s="5" t="n">
        <v>170037</v>
      </c>
      <c r="C7" s="5" t="n">
        <v>225434</v>
      </c>
    </row>
    <row r="8">
      <c r="A8" s="4" t="inlineStr">
        <is>
          <t>Total Liabilities</t>
        </is>
      </c>
      <c r="B8" s="5" t="n">
        <v>10654420</v>
      </c>
      <c r="C8" s="5" t="n">
        <v>10935410</v>
      </c>
    </row>
    <row r="9">
      <c r="A9" s="4" t="inlineStr">
        <is>
          <t>Variable Interest Entity, Primary Beneficiary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ote receivable</t>
        </is>
      </c>
      <c r="B11" s="5" t="n">
        <v>0</v>
      </c>
      <c r="C11" s="5" t="n">
        <v>399317</v>
      </c>
    </row>
    <row r="12">
      <c r="A12" s="4" t="inlineStr">
        <is>
          <t>Restricted cash</t>
        </is>
      </c>
      <c r="B12" s="5" t="n">
        <v>43158</v>
      </c>
      <c r="C12" s="5" t="n">
        <v>45642</v>
      </c>
    </row>
    <row r="13">
      <c r="A13" s="4" t="inlineStr">
        <is>
          <t>Accrued interest receivable</t>
        </is>
      </c>
      <c r="B13" s="5" t="n">
        <v>0</v>
      </c>
      <c r="C13" s="5" t="n">
        <v>551</v>
      </c>
    </row>
    <row r="14">
      <c r="A14" s="4" t="inlineStr">
        <is>
          <t>Other assets</t>
        </is>
      </c>
      <c r="B14" s="5" t="n">
        <v>103056</v>
      </c>
      <c r="C14" s="5" t="n">
        <v>79749</v>
      </c>
    </row>
    <row r="15">
      <c r="A15" s="4" t="inlineStr">
        <is>
          <t>Total Assets</t>
        </is>
      </c>
      <c r="B15" s="5" t="n">
        <v>146214</v>
      </c>
      <c r="C15" s="5" t="n">
        <v>525259</v>
      </c>
    </row>
    <row r="16">
      <c r="A16" s="4" t="inlineStr">
        <is>
          <t>Term notes payable</t>
        </is>
      </c>
      <c r="B16" s="5" t="n">
        <v>0</v>
      </c>
      <c r="C16" s="5" t="n">
        <v>399317</v>
      </c>
    </row>
    <row r="17">
      <c r="A17" s="4" t="inlineStr">
        <is>
          <t>Revolving credit facilities</t>
        </is>
      </c>
      <c r="B17" s="5" t="n">
        <v>59300</v>
      </c>
      <c r="C17" s="5" t="n">
        <v>34300</v>
      </c>
    </row>
    <row r="18">
      <c r="A18" s="4" t="inlineStr">
        <is>
          <t>Accrued interest payable</t>
        </is>
      </c>
      <c r="B18" s="5" t="n">
        <v>420</v>
      </c>
      <c r="C18" s="5" t="n">
        <v>816</v>
      </c>
    </row>
    <row r="19">
      <c r="A19" s="4" t="inlineStr">
        <is>
          <t>Other liabilities</t>
        </is>
      </c>
      <c r="B19" s="5" t="n">
        <v>42738</v>
      </c>
      <c r="C19" s="5" t="n">
        <v>45377</v>
      </c>
    </row>
    <row r="20">
      <c r="A20" s="4" t="inlineStr">
        <is>
          <t>Total Liabilities</t>
        </is>
      </c>
      <c r="B20" s="6" t="n">
        <v>102458</v>
      </c>
      <c r="C20" s="6" t="n">
        <v>479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32" customWidth="1" min="6" max="6"/>
    <col width="13" customWidth="1" min="7" max="7"/>
    <col width="26" customWidth="1" min="8" max="8"/>
    <col width="27" customWidth="1" min="9" max="9"/>
    <col width="40" customWidth="1" min="10" max="10"/>
    <col width="46" customWidth="1" min="11" max="11"/>
    <col width="20" customWidth="1" min="12" max="12"/>
    <col width="36" customWidth="1" min="13" max="13"/>
    <col width="41" customWidth="1" min="14" max="14"/>
  </cols>
  <sheetData>
    <row r="1">
      <c r="A1" s="1" t="inlineStr">
        <is>
          <t>CONDENSED CONSOLIDATED STATEMENTS OF STOCKHOLDERS' EQUITY - USD ($) $ in Thousands</t>
        </is>
      </c>
      <c r="B1" s="2" t="inlineStr">
        <is>
          <t>Total</t>
        </is>
      </c>
      <c r="C1" s="2" t="inlineStr">
        <is>
          <t>Preferred Stock</t>
        </is>
      </c>
      <c r="D1" s="2" t="inlineStr">
        <is>
          <t>Common Stock</t>
        </is>
      </c>
      <c r="E1" s="2" t="inlineStr">
        <is>
          <t>Preferred Stock</t>
        </is>
      </c>
      <c r="F1" s="2" t="inlineStr">
        <is>
          <t>Preferred Stock Preferred Stock</t>
        </is>
      </c>
      <c r="G1" s="2" t="inlineStr">
        <is>
          <t>Common Stock</t>
        </is>
      </c>
      <c r="H1" s="2" t="inlineStr">
        <is>
          <t>Common Stock Common Stock</t>
        </is>
      </c>
      <c r="I1" s="2" t="inlineStr">
        <is>
          <t>Additional Paid-in Capital</t>
        </is>
      </c>
      <c r="J1" s="2" t="inlineStr">
        <is>
          <t>Additional Paid-in Capital Common Stock</t>
        </is>
      </c>
      <c r="K1" s="2" t="inlineStr">
        <is>
          <t>Accumulated Other Comprehensive Income (Loss)</t>
        </is>
      </c>
      <c r="L1" s="2" t="inlineStr">
        <is>
          <t>Cumulative Earnings</t>
        </is>
      </c>
      <c r="M1" s="2" t="inlineStr">
        <is>
          <t>Cumulative Earnings Preferred Stock</t>
        </is>
      </c>
      <c r="N1" s="2" t="inlineStr">
        <is>
          <t>Cumulative Distributions to Stockholders</t>
        </is>
      </c>
    </row>
    <row r="2">
      <c r="A2" s="4" t="inlineStr">
        <is>
          <t>Stockholders' equity at beginning of period at Dec. 31, 2022</t>
        </is>
      </c>
      <c r="B2" s="6" t="n">
        <v>2183525</v>
      </c>
      <c r="C2" s="4" t="inlineStr">
        <is>
          <t xml:space="preserve"> </t>
        </is>
      </c>
      <c r="D2" s="4" t="inlineStr">
        <is>
          <t xml:space="preserve"> </t>
        </is>
      </c>
      <c r="E2" s="6" t="n">
        <v>630999</v>
      </c>
      <c r="F2" s="4" t="inlineStr">
        <is>
          <t xml:space="preserve"> </t>
        </is>
      </c>
      <c r="G2" s="6" t="n">
        <v>864</v>
      </c>
      <c r="H2" s="4" t="inlineStr">
        <is>
          <t xml:space="preserve"> </t>
        </is>
      </c>
      <c r="I2" s="6" t="n">
        <v>5645998</v>
      </c>
      <c r="J2" s="4" t="inlineStr">
        <is>
          <t xml:space="preserve"> </t>
        </is>
      </c>
      <c r="K2" s="6" t="n">
        <v>-278711</v>
      </c>
      <c r="L2" s="6" t="n">
        <v>1453371</v>
      </c>
      <c r="M2" s="4" t="inlineStr">
        <is>
          <t xml:space="preserve"> </t>
        </is>
      </c>
      <c r="N2" s="6" t="n">
        <v>-5268996</v>
      </c>
    </row>
    <row r="3">
      <c r="A3" s="4" t="inlineStr">
        <is>
          <t>Net income (loss)</t>
        </is>
      </c>
      <c r="B3" s="5" t="n">
        <v>-1768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76808</v>
      </c>
      <c r="M3" s="4" t="inlineStr">
        <is>
          <t xml:space="preserve"> </t>
        </is>
      </c>
      <c r="N3" s="4" t="inlineStr">
        <is>
          <t xml:space="preserve"> </t>
        </is>
      </c>
    </row>
    <row r="4">
      <c r="A4" s="4" t="inlineStr">
        <is>
          <t>Other comprehensive income (loss) before reclassifications</t>
        </is>
      </c>
      <c r="B4" s="5" t="n">
        <v>627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2709</v>
      </c>
      <c r="L4" s="4" t="inlineStr">
        <is>
          <t xml:space="preserve"> </t>
        </is>
      </c>
      <c r="M4" s="4" t="inlineStr">
        <is>
          <t xml:space="preserve"> </t>
        </is>
      </c>
      <c r="N4" s="4" t="inlineStr">
        <is>
          <t xml:space="preserve"> </t>
        </is>
      </c>
    </row>
    <row r="5">
      <c r="A5" s="4" t="inlineStr">
        <is>
          <t>Amounts reclassified from accumulated other comprehensive income (loss)</t>
        </is>
      </c>
      <c r="B5" s="5" t="n">
        <v>632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3222</v>
      </c>
      <c r="L5" s="4" t="inlineStr">
        <is>
          <t xml:space="preserve"> </t>
        </is>
      </c>
      <c r="M5" s="4" t="inlineStr">
        <is>
          <t xml:space="preserve"> </t>
        </is>
      </c>
      <c r="N5" s="4" t="inlineStr">
        <is>
          <t xml:space="preserve"> </t>
        </is>
      </c>
    </row>
    <row r="6">
      <c r="A6" s="4" t="inlineStr">
        <is>
          <t>Other comprehensive income (loss)</t>
        </is>
      </c>
      <c r="B6" s="5" t="n">
        <v>125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5931</v>
      </c>
      <c r="L6" s="4" t="inlineStr">
        <is>
          <t xml:space="preserve"> </t>
        </is>
      </c>
      <c r="M6" s="4" t="inlineStr">
        <is>
          <t xml:space="preserve"> </t>
        </is>
      </c>
      <c r="N6" s="4" t="inlineStr">
        <is>
          <t xml:space="preserve"> </t>
        </is>
      </c>
    </row>
    <row r="7">
      <c r="A7" s="4" t="inlineStr">
        <is>
          <t>Issuance of stock, net of offering costs</t>
        </is>
      </c>
      <c r="B7" s="5" t="n">
        <v>177729</v>
      </c>
      <c r="C7" s="4" t="inlineStr">
        <is>
          <t xml:space="preserve"> </t>
        </is>
      </c>
      <c r="D7" s="4" t="inlineStr">
        <is>
          <t xml:space="preserve"> </t>
        </is>
      </c>
      <c r="E7" s="4" t="inlineStr">
        <is>
          <t xml:space="preserve"> </t>
        </is>
      </c>
      <c r="F7" s="4" t="inlineStr">
        <is>
          <t xml:space="preserve"> </t>
        </is>
      </c>
      <c r="G7" s="5" t="n">
        <v>102</v>
      </c>
      <c r="H7" s="4" t="inlineStr">
        <is>
          <t xml:space="preserve"> </t>
        </is>
      </c>
      <c r="I7" s="5" t="n">
        <v>177627</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dividends declared</t>
        </is>
      </c>
      <c r="B8" s="5" t="n">
        <v>-123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365</v>
      </c>
    </row>
    <row r="9">
      <c r="A9" s="4" t="inlineStr">
        <is>
          <t>Common dividends declared</t>
        </is>
      </c>
      <c r="B9" s="5" t="n">
        <v>-583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8381</v>
      </c>
    </row>
    <row r="10">
      <c r="A10" s="4" t="inlineStr">
        <is>
          <t>Non-cash equity award compensation</t>
        </is>
      </c>
      <c r="B10" s="5" t="n">
        <v>6052</v>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5" t="n">
        <v>605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holders' equity at end of period at Mar. 31, 2023</t>
        </is>
      </c>
      <c r="B11" s="5" t="n">
        <v>2245683</v>
      </c>
      <c r="C11" s="4" t="inlineStr">
        <is>
          <t xml:space="preserve"> </t>
        </is>
      </c>
      <c r="D11" s="4" t="inlineStr">
        <is>
          <t xml:space="preserve"> </t>
        </is>
      </c>
      <c r="E11" s="5" t="n">
        <v>630999</v>
      </c>
      <c r="F11" s="4" t="inlineStr">
        <is>
          <t xml:space="preserve"> </t>
        </is>
      </c>
      <c r="G11" s="5" t="n">
        <v>967</v>
      </c>
      <c r="H11" s="4" t="inlineStr">
        <is>
          <t xml:space="preserve"> </t>
        </is>
      </c>
      <c r="I11" s="5" t="n">
        <v>5829676</v>
      </c>
      <c r="J11" s="4" t="inlineStr">
        <is>
          <t xml:space="preserve"> </t>
        </is>
      </c>
      <c r="K11" s="5" t="n">
        <v>-152780</v>
      </c>
      <c r="L11" s="5" t="n">
        <v>1276563</v>
      </c>
      <c r="M11" s="4" t="inlineStr">
        <is>
          <t xml:space="preserve"> </t>
        </is>
      </c>
      <c r="N11" s="5" t="n">
        <v>-5339742</v>
      </c>
    </row>
    <row r="12">
      <c r="A12" s="4" t="inlineStr">
        <is>
          <t>Stockholders' equity at beginning of period at Dec. 31, 2022</t>
        </is>
      </c>
      <c r="B12" s="5" t="n">
        <v>2183525</v>
      </c>
      <c r="C12" s="4" t="inlineStr">
        <is>
          <t xml:space="preserve"> </t>
        </is>
      </c>
      <c r="D12" s="4" t="inlineStr">
        <is>
          <t xml:space="preserve"> </t>
        </is>
      </c>
      <c r="E12" s="5" t="n">
        <v>630999</v>
      </c>
      <c r="F12" s="4" t="inlineStr">
        <is>
          <t xml:space="preserve"> </t>
        </is>
      </c>
      <c r="G12" s="5" t="n">
        <v>864</v>
      </c>
      <c r="H12" s="4" t="inlineStr">
        <is>
          <t xml:space="preserve"> </t>
        </is>
      </c>
      <c r="I12" s="5" t="n">
        <v>5645998</v>
      </c>
      <c r="J12" s="4" t="inlineStr">
        <is>
          <t xml:space="preserve"> </t>
        </is>
      </c>
      <c r="K12" s="5" t="n">
        <v>-278711</v>
      </c>
      <c r="L12" s="5" t="n">
        <v>1453371</v>
      </c>
      <c r="M12" s="4" t="inlineStr">
        <is>
          <t xml:space="preserve"> </t>
        </is>
      </c>
      <c r="N12" s="5" t="n">
        <v>-5268996</v>
      </c>
    </row>
    <row r="13">
      <c r="A13" s="4" t="inlineStr">
        <is>
          <t>Other comprehensive income (loss)</t>
        </is>
      </c>
      <c r="B13" s="5" t="n">
        <v>-30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holders' equity at end of period at Jun. 30, 2023</t>
        </is>
      </c>
      <c r="B14" s="5" t="n">
        <v>2216009</v>
      </c>
      <c r="C14" s="4" t="inlineStr">
        <is>
          <t xml:space="preserve"> </t>
        </is>
      </c>
      <c r="D14" s="4" t="inlineStr">
        <is>
          <t xml:space="preserve"> </t>
        </is>
      </c>
      <c r="E14" s="5" t="n">
        <v>618579</v>
      </c>
      <c r="F14" s="4" t="inlineStr">
        <is>
          <t xml:space="preserve"> </t>
        </is>
      </c>
      <c r="G14" s="5" t="n">
        <v>962</v>
      </c>
      <c r="H14" s="4" t="inlineStr">
        <is>
          <t xml:space="preserve"> </t>
        </is>
      </c>
      <c r="I14" s="5" t="n">
        <v>5824509</v>
      </c>
      <c r="J14" s="4" t="inlineStr">
        <is>
          <t xml:space="preserve"> </t>
        </is>
      </c>
      <c r="K14" s="5" t="n">
        <v>-309086</v>
      </c>
      <c r="L14" s="5" t="n">
        <v>1476462</v>
      </c>
      <c r="M14" s="4" t="inlineStr">
        <is>
          <t xml:space="preserve"> </t>
        </is>
      </c>
      <c r="N14" s="5" t="n">
        <v>-5395417</v>
      </c>
    </row>
    <row r="15">
      <c r="A15" s="4" t="inlineStr">
        <is>
          <t>Stockholders' equity at beginning of period at Mar. 31, 2023</t>
        </is>
      </c>
      <c r="B15" s="5" t="n">
        <v>2245683</v>
      </c>
      <c r="C15" s="4" t="inlineStr">
        <is>
          <t xml:space="preserve"> </t>
        </is>
      </c>
      <c r="D15" s="4" t="inlineStr">
        <is>
          <t xml:space="preserve"> </t>
        </is>
      </c>
      <c r="E15" s="5" t="n">
        <v>630999</v>
      </c>
      <c r="F15" s="4" t="inlineStr">
        <is>
          <t xml:space="preserve"> </t>
        </is>
      </c>
      <c r="G15" s="5" t="n">
        <v>967</v>
      </c>
      <c r="H15" s="4" t="inlineStr">
        <is>
          <t xml:space="preserve"> </t>
        </is>
      </c>
      <c r="I15" s="5" t="n">
        <v>5829676</v>
      </c>
      <c r="J15" s="4" t="inlineStr">
        <is>
          <t xml:space="preserve"> </t>
        </is>
      </c>
      <c r="K15" s="5" t="n">
        <v>-152780</v>
      </c>
      <c r="L15" s="5" t="n">
        <v>1276563</v>
      </c>
      <c r="M15" s="4" t="inlineStr">
        <is>
          <t xml:space="preserve"> </t>
        </is>
      </c>
      <c r="N15" s="5" t="n">
        <v>-5339742</v>
      </c>
    </row>
    <row r="16">
      <c r="A16" s="4" t="inlineStr">
        <is>
          <t>Net income (loss)</t>
        </is>
      </c>
      <c r="B16" s="5" t="n">
        <v>1974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97445</v>
      </c>
      <c r="M16" s="4" t="inlineStr">
        <is>
          <t xml:space="preserve"> </t>
        </is>
      </c>
      <c r="N16" s="4" t="inlineStr">
        <is>
          <t xml:space="preserve"> </t>
        </is>
      </c>
    </row>
    <row r="17">
      <c r="A17" s="4" t="inlineStr">
        <is>
          <t>Other comprehensive income (loss) before reclassifications</t>
        </is>
      </c>
      <c r="B17" s="5" t="n">
        <v>-156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6306</v>
      </c>
      <c r="L17" s="4" t="inlineStr">
        <is>
          <t xml:space="preserve"> </t>
        </is>
      </c>
      <c r="M17" s="4" t="inlineStr">
        <is>
          <t xml:space="preserve"> </t>
        </is>
      </c>
      <c r="N17" s="4" t="inlineStr">
        <is>
          <t xml:space="preserve"> </t>
        </is>
      </c>
    </row>
    <row r="18">
      <c r="A18" s="4" t="inlineStr">
        <is>
          <t>Amounts reclassified from accumulated other comprehensive income (los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row>
    <row r="19">
      <c r="A19" s="4" t="inlineStr">
        <is>
          <t>Other comprehensive income (loss)</t>
        </is>
      </c>
      <c r="B19" s="5" t="n">
        <v>-1563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6306</v>
      </c>
      <c r="L19" s="4" t="inlineStr">
        <is>
          <t xml:space="preserve"> </t>
        </is>
      </c>
      <c r="M19" s="4" t="inlineStr">
        <is>
          <t xml:space="preserve"> </t>
        </is>
      </c>
      <c r="N19" s="4" t="inlineStr">
        <is>
          <t xml:space="preserve"> </t>
        </is>
      </c>
    </row>
    <row r="20">
      <c r="A20" s="4" t="inlineStr">
        <is>
          <t>Repurchase of stock</t>
        </is>
      </c>
      <c r="B20" s="4" t="inlineStr">
        <is>
          <t xml:space="preserve"> </t>
        </is>
      </c>
      <c r="C20" s="6" t="n">
        <v>-9966</v>
      </c>
      <c r="D20" s="6" t="n">
        <v>-7056</v>
      </c>
      <c r="E20" s="4" t="inlineStr">
        <is>
          <t xml:space="preserve"> </t>
        </is>
      </c>
      <c r="F20" s="6" t="n">
        <v>-12420</v>
      </c>
      <c r="G20" s="4" t="inlineStr">
        <is>
          <t xml:space="preserve"> </t>
        </is>
      </c>
      <c r="H20" s="6" t="n">
        <v>-6</v>
      </c>
      <c r="I20" s="4" t="inlineStr">
        <is>
          <t xml:space="preserve"> </t>
        </is>
      </c>
      <c r="J20" s="6" t="n">
        <v>-7050</v>
      </c>
      <c r="K20" s="4" t="inlineStr">
        <is>
          <t xml:space="preserve"> </t>
        </is>
      </c>
      <c r="L20" s="4" t="inlineStr">
        <is>
          <t xml:space="preserve"> </t>
        </is>
      </c>
      <c r="M20" s="6" t="n">
        <v>2454</v>
      </c>
      <c r="N20" s="4" t="inlineStr">
        <is>
          <t xml:space="preserve"> </t>
        </is>
      </c>
    </row>
    <row r="21">
      <c r="A21" s="4" t="inlineStr">
        <is>
          <t>Issuance of stock, net of offering costs</t>
        </is>
      </c>
      <c r="B21" s="5" t="n">
        <v>149</v>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149</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dividends declared</t>
        </is>
      </c>
      <c r="B22" s="5" t="n">
        <v>-12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2115</v>
      </c>
    </row>
    <row r="23">
      <c r="A23" s="4" t="inlineStr">
        <is>
          <t>Common dividends declared</t>
        </is>
      </c>
      <c r="B23" s="5" t="n">
        <v>-435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3560</v>
      </c>
    </row>
    <row r="24">
      <c r="A24" s="4" t="inlineStr">
        <is>
          <t>Non-cash equity award compensation</t>
        </is>
      </c>
      <c r="B24" s="5" t="n">
        <v>1735</v>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5" t="n">
        <v>173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holders' equity at end of period at Jun. 30, 2023</t>
        </is>
      </c>
      <c r="B25" s="5" t="n">
        <v>2216009</v>
      </c>
      <c r="C25" s="4" t="inlineStr">
        <is>
          <t xml:space="preserve"> </t>
        </is>
      </c>
      <c r="D25" s="4" t="inlineStr">
        <is>
          <t xml:space="preserve"> </t>
        </is>
      </c>
      <c r="E25" s="5" t="n">
        <v>618579</v>
      </c>
      <c r="F25" s="4" t="inlineStr">
        <is>
          <t xml:space="preserve"> </t>
        </is>
      </c>
      <c r="G25" s="5" t="n">
        <v>962</v>
      </c>
      <c r="H25" s="4" t="inlineStr">
        <is>
          <t xml:space="preserve"> </t>
        </is>
      </c>
      <c r="I25" s="5" t="n">
        <v>5824509</v>
      </c>
      <c r="J25" s="4" t="inlineStr">
        <is>
          <t xml:space="preserve"> </t>
        </is>
      </c>
      <c r="K25" s="5" t="n">
        <v>-309086</v>
      </c>
      <c r="L25" s="5" t="n">
        <v>1476462</v>
      </c>
      <c r="M25" s="4" t="inlineStr">
        <is>
          <t xml:space="preserve"> </t>
        </is>
      </c>
      <c r="N25" s="5" t="n">
        <v>-5395417</v>
      </c>
    </row>
    <row r="26">
      <c r="A26" s="4" t="inlineStr">
        <is>
          <t>Stockholders' equity at beginning of period at Dec. 31, 2023</t>
        </is>
      </c>
      <c r="B26" s="5" t="n">
        <v>2203390</v>
      </c>
      <c r="C26" s="4" t="inlineStr">
        <is>
          <t xml:space="preserve"> </t>
        </is>
      </c>
      <c r="D26" s="4" t="inlineStr">
        <is>
          <t xml:space="preserve"> </t>
        </is>
      </c>
      <c r="E26" s="5" t="n">
        <v>613213</v>
      </c>
      <c r="F26" s="4" t="inlineStr">
        <is>
          <t xml:space="preserve"> </t>
        </is>
      </c>
      <c r="G26" s="5" t="n">
        <v>1032</v>
      </c>
      <c r="H26" s="4" t="inlineStr">
        <is>
          <t xml:space="preserve"> </t>
        </is>
      </c>
      <c r="I26" s="5" t="n">
        <v>5925424</v>
      </c>
      <c r="J26" s="4" t="inlineStr">
        <is>
          <t xml:space="preserve"> </t>
        </is>
      </c>
      <c r="K26" s="5" t="n">
        <v>-176429</v>
      </c>
      <c r="L26" s="5" t="n">
        <v>1349973</v>
      </c>
      <c r="M26" s="4" t="inlineStr">
        <is>
          <t xml:space="preserve"> </t>
        </is>
      </c>
      <c r="N26" s="5" t="n">
        <v>-5509823</v>
      </c>
    </row>
    <row r="27">
      <c r="A27" s="4" t="inlineStr">
        <is>
          <t>Net income (loss)</t>
        </is>
      </c>
      <c r="B27" s="5" t="n">
        <v>2035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3588</v>
      </c>
      <c r="M27" s="4" t="inlineStr">
        <is>
          <t xml:space="preserve"> </t>
        </is>
      </c>
      <c r="N27" s="4" t="inlineStr">
        <is>
          <t xml:space="preserve"> </t>
        </is>
      </c>
    </row>
    <row r="28">
      <c r="A28" s="4" t="inlineStr">
        <is>
          <t>Other comprehensive income (loss) before reclassifications</t>
        </is>
      </c>
      <c r="B28" s="5" t="n">
        <v>-1096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9658</v>
      </c>
      <c r="L28" s="4" t="inlineStr">
        <is>
          <t xml:space="preserve"> </t>
        </is>
      </c>
      <c r="M28" s="4" t="inlineStr">
        <is>
          <t xml:space="preserve"> </t>
        </is>
      </c>
      <c r="N28" s="4" t="inlineStr">
        <is>
          <t xml:space="preserve"> </t>
        </is>
      </c>
    </row>
    <row r="29">
      <c r="A29" s="4" t="inlineStr">
        <is>
          <t>Amounts reclassified from accumulated other comprehensive income (loss)</t>
        </is>
      </c>
      <c r="B29" s="5" t="n">
        <v>65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580</v>
      </c>
      <c r="L29" s="4" t="inlineStr">
        <is>
          <t xml:space="preserve"> </t>
        </is>
      </c>
      <c r="M29" s="4" t="inlineStr">
        <is>
          <t xml:space="preserve"> </t>
        </is>
      </c>
      <c r="N29" s="4" t="inlineStr">
        <is>
          <t xml:space="preserve"> </t>
        </is>
      </c>
    </row>
    <row r="30">
      <c r="A30" s="4" t="inlineStr">
        <is>
          <t>Other comprehensive income (loss)</t>
        </is>
      </c>
      <c r="B30" s="5" t="n">
        <v>-1030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3078</v>
      </c>
      <c r="L30" s="4" t="inlineStr">
        <is>
          <t xml:space="preserve"> </t>
        </is>
      </c>
      <c r="M30" s="4" t="inlineStr">
        <is>
          <t xml:space="preserve"> </t>
        </is>
      </c>
      <c r="N30" s="4" t="inlineStr">
        <is>
          <t xml:space="preserve"> </t>
        </is>
      </c>
    </row>
    <row r="31">
      <c r="A31" s="4" t="inlineStr">
        <is>
          <t>Repurchase of stock</t>
        </is>
      </c>
      <c r="B31" s="4" t="inlineStr">
        <is>
          <t xml:space="preserve"> </t>
        </is>
      </c>
      <c r="C31" s="6" t="n">
        <v>-11102</v>
      </c>
      <c r="D31" s="4" t="inlineStr">
        <is>
          <t xml:space="preserve"> </t>
        </is>
      </c>
      <c r="E31" s="4" t="inlineStr">
        <is>
          <t xml:space="preserve"> </t>
        </is>
      </c>
      <c r="F31" s="6" t="n">
        <v>-1174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44</v>
      </c>
      <c r="N31" s="4" t="inlineStr">
        <is>
          <t xml:space="preserve"> </t>
        </is>
      </c>
    </row>
    <row r="32">
      <c r="A32" s="4" t="inlineStr">
        <is>
          <t>Issuance of stock, net of offering costs</t>
        </is>
      </c>
      <c r="B32" s="5" t="n">
        <v>54</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5" t="n">
        <v>5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dividends declared</t>
        </is>
      </c>
      <c r="B33" s="5" t="n">
        <v>-117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1784</v>
      </c>
    </row>
    <row r="34">
      <c r="A34" s="4" t="inlineStr">
        <is>
          <t>Common dividends declared</t>
        </is>
      </c>
      <c r="B34" s="5" t="n">
        <v>-470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7081</v>
      </c>
    </row>
    <row r="35">
      <c r="A35" s="4" t="inlineStr">
        <is>
          <t>Non-cash equity award compensation</t>
        </is>
      </c>
      <c r="B35" s="5" t="n">
        <v>6083</v>
      </c>
      <c r="C35" s="4" t="inlineStr">
        <is>
          <t xml:space="preserve"> </t>
        </is>
      </c>
      <c r="D35" s="4" t="inlineStr">
        <is>
          <t xml:space="preserve"> </t>
        </is>
      </c>
      <c r="E35" s="4" t="inlineStr">
        <is>
          <t xml:space="preserve"> </t>
        </is>
      </c>
      <c r="F35" s="4" t="inlineStr">
        <is>
          <t xml:space="preserve"> </t>
        </is>
      </c>
      <c r="G35" s="5" t="n">
        <v>3</v>
      </c>
      <c r="H35" s="4" t="inlineStr">
        <is>
          <t xml:space="preserve"> </t>
        </is>
      </c>
      <c r="I35" s="5" t="n">
        <v>608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holders' equity at end of period at Mar. 31, 2024</t>
        </is>
      </c>
      <c r="B36" s="5" t="n">
        <v>2240070</v>
      </c>
      <c r="C36" s="4" t="inlineStr">
        <is>
          <t xml:space="preserve"> </t>
        </is>
      </c>
      <c r="D36" s="4" t="inlineStr">
        <is>
          <t xml:space="preserve"> </t>
        </is>
      </c>
      <c r="E36" s="5" t="n">
        <v>601467</v>
      </c>
      <c r="F36" s="4" t="inlineStr">
        <is>
          <t xml:space="preserve"> </t>
        </is>
      </c>
      <c r="G36" s="5" t="n">
        <v>1035</v>
      </c>
      <c r="H36" s="4" t="inlineStr">
        <is>
          <t xml:space="preserve"> </t>
        </is>
      </c>
      <c r="I36" s="5" t="n">
        <v>5931558</v>
      </c>
      <c r="J36" s="4" t="inlineStr">
        <is>
          <t xml:space="preserve"> </t>
        </is>
      </c>
      <c r="K36" s="5" t="n">
        <v>-279507</v>
      </c>
      <c r="L36" s="5" t="n">
        <v>1554205</v>
      </c>
      <c r="M36" s="4" t="inlineStr">
        <is>
          <t xml:space="preserve"> </t>
        </is>
      </c>
      <c r="N36" s="5" t="n">
        <v>-5568688</v>
      </c>
    </row>
    <row r="37">
      <c r="A37" s="4" t="inlineStr">
        <is>
          <t>Stockholders' equity at beginning of period at Dec. 31, 2023</t>
        </is>
      </c>
      <c r="B37" s="5" t="n">
        <v>2203390</v>
      </c>
      <c r="C37" s="4" t="inlineStr">
        <is>
          <t xml:space="preserve"> </t>
        </is>
      </c>
      <c r="D37" s="4" t="inlineStr">
        <is>
          <t xml:space="preserve"> </t>
        </is>
      </c>
      <c r="E37" s="5" t="n">
        <v>613213</v>
      </c>
      <c r="F37" s="4" t="inlineStr">
        <is>
          <t xml:space="preserve"> </t>
        </is>
      </c>
      <c r="G37" s="5" t="n">
        <v>1032</v>
      </c>
      <c r="H37" s="4" t="inlineStr">
        <is>
          <t xml:space="preserve"> </t>
        </is>
      </c>
      <c r="I37" s="5" t="n">
        <v>5925424</v>
      </c>
      <c r="J37" s="4" t="inlineStr">
        <is>
          <t xml:space="preserve"> </t>
        </is>
      </c>
      <c r="K37" s="5" t="n">
        <v>-176429</v>
      </c>
      <c r="L37" s="5" t="n">
        <v>1349973</v>
      </c>
      <c r="M37" s="4" t="inlineStr">
        <is>
          <t xml:space="preserve"> </t>
        </is>
      </c>
      <c r="N37" s="5" t="n">
        <v>-5509823</v>
      </c>
    </row>
    <row r="38">
      <c r="A38" s="4" t="inlineStr">
        <is>
          <t>Other comprehensive income (loss)</t>
        </is>
      </c>
      <c r="B38" s="5" t="n">
        <v>-1471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holders' equity at end of period at Jun. 30, 2024</t>
        </is>
      </c>
      <c r="B39" s="5" t="n">
        <v>2195297</v>
      </c>
      <c r="C39" s="4" t="inlineStr">
        <is>
          <t xml:space="preserve"> </t>
        </is>
      </c>
      <c r="D39" s="4" t="inlineStr">
        <is>
          <t xml:space="preserve"> </t>
        </is>
      </c>
      <c r="E39" s="5" t="n">
        <v>601467</v>
      </c>
      <c r="F39" s="4" t="inlineStr">
        <is>
          <t xml:space="preserve"> </t>
        </is>
      </c>
      <c r="G39" s="5" t="n">
        <v>1036</v>
      </c>
      <c r="H39" s="4" t="inlineStr">
        <is>
          <t xml:space="preserve"> </t>
        </is>
      </c>
      <c r="I39" s="5" t="n">
        <v>5933250</v>
      </c>
      <c r="J39" s="4" t="inlineStr">
        <is>
          <t xml:space="preserve"> </t>
        </is>
      </c>
      <c r="K39" s="5" t="n">
        <v>-323580</v>
      </c>
      <c r="L39" s="5" t="n">
        <v>1610541</v>
      </c>
      <c r="M39" s="4" t="inlineStr">
        <is>
          <t xml:space="preserve"> </t>
        </is>
      </c>
      <c r="N39" s="5" t="n">
        <v>-5627417</v>
      </c>
    </row>
    <row r="40">
      <c r="A40" s="4" t="inlineStr">
        <is>
          <t>Stockholders' equity at beginning of period at Mar. 31, 2024</t>
        </is>
      </c>
      <c r="B40" s="5" t="n">
        <v>2240070</v>
      </c>
      <c r="C40" s="4" t="inlineStr">
        <is>
          <t xml:space="preserve"> </t>
        </is>
      </c>
      <c r="D40" s="4" t="inlineStr">
        <is>
          <t xml:space="preserve"> </t>
        </is>
      </c>
      <c r="E40" s="5" t="n">
        <v>601467</v>
      </c>
      <c r="F40" s="4" t="inlineStr">
        <is>
          <t xml:space="preserve"> </t>
        </is>
      </c>
      <c r="G40" s="5" t="n">
        <v>1035</v>
      </c>
      <c r="H40" s="4" t="inlineStr">
        <is>
          <t xml:space="preserve"> </t>
        </is>
      </c>
      <c r="I40" s="5" t="n">
        <v>5931558</v>
      </c>
      <c r="J40" s="4" t="inlineStr">
        <is>
          <t xml:space="preserve"> </t>
        </is>
      </c>
      <c r="K40" s="5" t="n">
        <v>-279507</v>
      </c>
      <c r="L40" s="5" t="n">
        <v>1554205</v>
      </c>
      <c r="M40" s="4" t="inlineStr">
        <is>
          <t xml:space="preserve"> </t>
        </is>
      </c>
      <c r="N40" s="5" t="n">
        <v>-5568688</v>
      </c>
    </row>
    <row r="41">
      <c r="A41" s="4" t="inlineStr">
        <is>
          <t>Net income (loss)</t>
        </is>
      </c>
      <c r="B41" s="5" t="n">
        <v>563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6336</v>
      </c>
      <c r="M41" s="4" t="inlineStr">
        <is>
          <t xml:space="preserve"> </t>
        </is>
      </c>
      <c r="N41" s="4" t="inlineStr">
        <is>
          <t xml:space="preserve"> </t>
        </is>
      </c>
    </row>
    <row r="42">
      <c r="A42" s="4" t="inlineStr">
        <is>
          <t>Other comprehensive income (loss) before reclassifications</t>
        </is>
      </c>
      <c r="B42" s="5" t="n">
        <v>-534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3466</v>
      </c>
      <c r="L42" s="4" t="inlineStr">
        <is>
          <t xml:space="preserve"> </t>
        </is>
      </c>
      <c r="M42" s="4" t="inlineStr">
        <is>
          <t xml:space="preserve"> </t>
        </is>
      </c>
      <c r="N42" s="4" t="inlineStr">
        <is>
          <t xml:space="preserve"> </t>
        </is>
      </c>
    </row>
    <row r="43">
      <c r="A43" s="4" t="inlineStr">
        <is>
          <t>Amounts reclassified from accumulated other comprehensive income (loss)</t>
        </is>
      </c>
      <c r="B43" s="5" t="n">
        <v>93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393</v>
      </c>
      <c r="L43" s="4" t="inlineStr">
        <is>
          <t xml:space="preserve"> </t>
        </is>
      </c>
      <c r="M43" s="4" t="inlineStr">
        <is>
          <t xml:space="preserve"> </t>
        </is>
      </c>
      <c r="N43" s="4" t="inlineStr">
        <is>
          <t xml:space="preserve"> </t>
        </is>
      </c>
    </row>
    <row r="44">
      <c r="A44" s="4" t="inlineStr">
        <is>
          <t>Other comprehensive income (loss)</t>
        </is>
      </c>
      <c r="B44" s="5" t="n">
        <v>-440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4073</v>
      </c>
      <c r="L44" s="4" t="inlineStr">
        <is>
          <t xml:space="preserve"> </t>
        </is>
      </c>
      <c r="M44" s="4" t="inlineStr">
        <is>
          <t xml:space="preserve"> </t>
        </is>
      </c>
      <c r="N44" s="4" t="inlineStr">
        <is>
          <t xml:space="preserve"> </t>
        </is>
      </c>
    </row>
    <row r="45">
      <c r="A45" s="4" t="inlineStr">
        <is>
          <t>Issuance of stock, net of offering costs</t>
        </is>
      </c>
      <c r="B45" s="5" t="n">
        <v>50</v>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5" t="n">
        <v>5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dividends declared</t>
        </is>
      </c>
      <c r="B46" s="5" t="n">
        <v>-117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1784</v>
      </c>
    </row>
    <row r="47">
      <c r="A47" s="4" t="inlineStr">
        <is>
          <t>Common dividends declared</t>
        </is>
      </c>
      <c r="B47" s="5" t="n">
        <v>-469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6945</v>
      </c>
    </row>
    <row r="48">
      <c r="A48" s="4" t="inlineStr">
        <is>
          <t>Non-cash equity award compensation</t>
        </is>
      </c>
      <c r="B48" s="5" t="n">
        <v>1643</v>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5" t="n">
        <v>1642</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holders' equity at end of period at Jun. 30, 2024</t>
        </is>
      </c>
      <c r="B49" s="6" t="n">
        <v>2195297</v>
      </c>
      <c r="C49" s="4" t="inlineStr">
        <is>
          <t xml:space="preserve"> </t>
        </is>
      </c>
      <c r="D49" s="4" t="inlineStr">
        <is>
          <t xml:space="preserve"> </t>
        </is>
      </c>
      <c r="E49" s="6" t="n">
        <v>601467</v>
      </c>
      <c r="F49" s="4" t="inlineStr">
        <is>
          <t xml:space="preserve"> </t>
        </is>
      </c>
      <c r="G49" s="6" t="n">
        <v>1036</v>
      </c>
      <c r="H49" s="4" t="inlineStr">
        <is>
          <t xml:space="preserve"> </t>
        </is>
      </c>
      <c r="I49" s="6" t="n">
        <v>5933250</v>
      </c>
      <c r="J49" s="4" t="inlineStr">
        <is>
          <t xml:space="preserve"> </t>
        </is>
      </c>
      <c r="K49" s="6" t="n">
        <v>-323580</v>
      </c>
      <c r="L49" s="6" t="n">
        <v>1610541</v>
      </c>
      <c r="M49" s="4" t="inlineStr">
        <is>
          <t xml:space="preserve"> </t>
        </is>
      </c>
      <c r="N49" s="6" t="n">
        <v>-5627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at fair value</t>
        </is>
      </c>
      <c r="B3" s="6" t="n">
        <v>8029955</v>
      </c>
      <c r="C3" s="6" t="n">
        <v>8327149</v>
      </c>
    </row>
    <row r="4">
      <c r="A4" s="4" t="inlineStr">
        <is>
          <t>Federal National Mortgage Association Certificates and Obligations (FNMA)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securities, at fair value</t>
        </is>
      </c>
      <c r="B6" s="5" t="n">
        <v>4997665</v>
      </c>
      <c r="C6" s="5" t="n">
        <v>5467684</v>
      </c>
    </row>
    <row r="7">
      <c r="A7" s="4" t="inlineStr">
        <is>
          <t>Federal Home Loan Mortgage Corporation Certificates and Obligations (FHLMC)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at fair value</t>
        </is>
      </c>
      <c r="B9" s="5" t="n">
        <v>2970881</v>
      </c>
      <c r="C9" s="5" t="n">
        <v>2790662</v>
      </c>
    </row>
    <row r="10">
      <c r="A10" s="4" t="inlineStr">
        <is>
          <t>Government National Mortgage Association Certificates and Obligations (GNMA)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securities, at fair value</t>
        </is>
      </c>
      <c r="B12" s="5" t="n">
        <v>57467</v>
      </c>
      <c r="C12" s="5" t="n">
        <v>64653</v>
      </c>
    </row>
    <row r="13">
      <c r="A13" s="4" t="inlineStr">
        <is>
          <t>Mortgage-backed Securities, Issued by Private Enterpris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securities, at fair value</t>
        </is>
      </c>
      <c r="B15" s="6" t="n">
        <v>3942</v>
      </c>
      <c r="C15" s="6" t="n">
        <v>4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Pledged as Collateral for Financing (Details) - USD ($) $ in Thousands</t>
        </is>
      </c>
      <c r="B1" s="2" t="inlineStr">
        <is>
          <t>Jun.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Available-for-sale securities, at fair value</t>
        </is>
      </c>
      <c r="B3" s="6" t="n">
        <v>8029955</v>
      </c>
      <c r="C3" s="6" t="n">
        <v>8327149</v>
      </c>
    </row>
    <row r="4">
      <c r="A4" s="4" t="inlineStr">
        <is>
          <t>Asset Pledged as Collateral</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Available-for-sale securities, at fair value</t>
        </is>
      </c>
      <c r="B6" s="6" t="n">
        <v>8000000</v>
      </c>
      <c r="C6" s="6" t="n">
        <v>8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Nonconsolidated 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vailable-for-sale securities, at fair value</t>
        </is>
      </c>
      <c r="B3" s="6" t="n">
        <v>8029955</v>
      </c>
      <c r="C3" s="6" t="n">
        <v>8327149</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vailable-for-sale securities, at fair value</t>
        </is>
      </c>
      <c r="B6" s="5" t="n">
        <v>3900</v>
      </c>
      <c r="C6" s="5" t="n">
        <v>4200</v>
      </c>
    </row>
    <row r="7">
      <c r="A7" s="4" t="inlineStr">
        <is>
          <t>Maximum exposure to loss of nonconsolidated Variable Interest Entities</t>
        </is>
      </c>
      <c r="B7" s="6" t="n">
        <v>3900</v>
      </c>
      <c r="C7" s="6" t="n">
        <v>4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vailable-for-sale Securities Reconciliation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Current Face</t>
        </is>
      </c>
      <c r="B3" s="6" t="n">
        <v>9324114</v>
      </c>
      <c r="C3" s="4" t="inlineStr">
        <is>
          <t xml:space="preserve"> </t>
        </is>
      </c>
      <c r="D3" s="6" t="n">
        <v>9832353</v>
      </c>
      <c r="E3" s="4" t="inlineStr">
        <is>
          <t xml:space="preserve"> </t>
        </is>
      </c>
      <c r="F3" s="4" t="inlineStr">
        <is>
          <t xml:space="preserve"> </t>
        </is>
      </c>
      <c r="G3" s="4" t="inlineStr">
        <is>
          <t xml:space="preserve"> </t>
        </is>
      </c>
    </row>
    <row r="4">
      <c r="A4" s="4" t="inlineStr">
        <is>
          <t>Unamortized Premium</t>
        </is>
      </c>
      <c r="B4" s="5" t="n">
        <v>190375</v>
      </c>
      <c r="C4" s="4" t="inlineStr">
        <is>
          <t xml:space="preserve"> </t>
        </is>
      </c>
      <c r="D4" s="5" t="n">
        <v>217937</v>
      </c>
      <c r="E4" s="4" t="inlineStr">
        <is>
          <t xml:space="preserve"> </t>
        </is>
      </c>
      <c r="F4" s="4" t="inlineStr">
        <is>
          <t xml:space="preserve"> </t>
        </is>
      </c>
      <c r="G4" s="4" t="inlineStr">
        <is>
          <t xml:space="preserve"> </t>
        </is>
      </c>
    </row>
    <row r="5">
      <c r="A5" s="4" t="inlineStr">
        <is>
          <t>Accretable Purchase Discount</t>
        </is>
      </c>
      <c r="B5" s="5" t="n">
        <v>-74462</v>
      </c>
      <c r="C5" s="4" t="inlineStr">
        <is>
          <t xml:space="preserve"> </t>
        </is>
      </c>
      <c r="D5" s="5" t="n">
        <v>-130951</v>
      </c>
      <c r="E5" s="4" t="inlineStr">
        <is>
          <t xml:space="preserve"> </t>
        </is>
      </c>
      <c r="F5" s="4" t="inlineStr">
        <is>
          <t xml:space="preserve"> </t>
        </is>
      </c>
      <c r="G5" s="4" t="inlineStr">
        <is>
          <t xml:space="preserve"> </t>
        </is>
      </c>
    </row>
    <row r="6">
      <c r="A6" s="4" t="inlineStr">
        <is>
          <t>Amortized Cost</t>
        </is>
      </c>
      <c r="B6" s="5" t="n">
        <v>8359346</v>
      </c>
      <c r="C6" s="4" t="inlineStr">
        <is>
          <t xml:space="preserve"> </t>
        </is>
      </c>
      <c r="D6" s="5" t="n">
        <v>8509383</v>
      </c>
      <c r="E6" s="4" t="inlineStr">
        <is>
          <t xml:space="preserve"> </t>
        </is>
      </c>
      <c r="F6" s="4" t="inlineStr">
        <is>
          <t xml:space="preserve"> </t>
        </is>
      </c>
      <c r="G6" s="4" t="inlineStr">
        <is>
          <t xml:space="preserve"> </t>
        </is>
      </c>
    </row>
    <row r="7">
      <c r="A7" s="4" t="inlineStr">
        <is>
          <t>Allowance for Credit Losses</t>
        </is>
      </c>
      <c r="B7" s="5" t="n">
        <v>-3340</v>
      </c>
      <c r="C7" s="6" t="n">
        <v>-3607</v>
      </c>
      <c r="D7" s="5" t="n">
        <v>-3943</v>
      </c>
      <c r="E7" s="6" t="n">
        <v>-5360</v>
      </c>
      <c r="F7" s="6" t="n">
        <v>-5922</v>
      </c>
      <c r="G7" s="6" t="n">
        <v>-6958</v>
      </c>
    </row>
    <row r="8">
      <c r="A8" s="4" t="inlineStr">
        <is>
          <t>Unrealized Gain</t>
        </is>
      </c>
      <c r="B8" s="5" t="n">
        <v>4504</v>
      </c>
      <c r="C8" s="4" t="inlineStr">
        <is>
          <t xml:space="preserve"> </t>
        </is>
      </c>
      <c r="D8" s="5" t="n">
        <v>23757</v>
      </c>
      <c r="E8" s="4" t="inlineStr">
        <is>
          <t xml:space="preserve"> </t>
        </is>
      </c>
      <c r="F8" s="4" t="inlineStr">
        <is>
          <t xml:space="preserve"> </t>
        </is>
      </c>
      <c r="G8" s="4" t="inlineStr">
        <is>
          <t xml:space="preserve"> </t>
        </is>
      </c>
    </row>
    <row r="9">
      <c r="A9" s="4" t="inlineStr">
        <is>
          <t>Unrealized Loss</t>
        </is>
      </c>
      <c r="B9" s="5" t="n">
        <v>-330555</v>
      </c>
      <c r="C9" s="4" t="inlineStr">
        <is>
          <t xml:space="preserve"> </t>
        </is>
      </c>
      <c r="D9" s="5" t="n">
        <v>-202048</v>
      </c>
      <c r="E9" s="4" t="inlineStr">
        <is>
          <t xml:space="preserve"> </t>
        </is>
      </c>
      <c r="F9" s="4" t="inlineStr">
        <is>
          <t xml:space="preserve"> </t>
        </is>
      </c>
      <c r="G9" s="4" t="inlineStr">
        <is>
          <t xml:space="preserve"> </t>
        </is>
      </c>
    </row>
    <row r="10">
      <c r="A10" s="4" t="inlineStr">
        <is>
          <t>Available-for-sale securities, at fair value</t>
        </is>
      </c>
      <c r="B10" s="5" t="n">
        <v>8029955</v>
      </c>
      <c r="C10" s="4" t="inlineStr">
        <is>
          <t xml:space="preserve"> </t>
        </is>
      </c>
      <c r="D10" s="5" t="n">
        <v>8327149</v>
      </c>
      <c r="E10" s="4" t="inlineStr">
        <is>
          <t xml:space="preserve"> </t>
        </is>
      </c>
      <c r="F10" s="4" t="inlineStr">
        <is>
          <t xml:space="preserve"> </t>
        </is>
      </c>
      <c r="G10" s="4" t="inlineStr">
        <is>
          <t xml:space="preserve"> </t>
        </is>
      </c>
    </row>
    <row r="11">
      <c r="A11" s="4" t="inlineStr">
        <is>
          <t>Mortgage-backed Securities, Issued by US Government Sponsored Enterpri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Current Face</t>
        </is>
      </c>
      <c r="B13" s="5" t="n">
        <v>8790827</v>
      </c>
      <c r="C13" s="4" t="inlineStr">
        <is>
          <t xml:space="preserve"> </t>
        </is>
      </c>
      <c r="D13" s="5" t="n">
        <v>9262456</v>
      </c>
      <c r="E13" s="4" t="inlineStr">
        <is>
          <t xml:space="preserve"> </t>
        </is>
      </c>
      <c r="F13" s="4" t="inlineStr">
        <is>
          <t xml:space="preserve"> </t>
        </is>
      </c>
      <c r="G13" s="4" t="inlineStr">
        <is>
          <t xml:space="preserve"> </t>
        </is>
      </c>
    </row>
    <row r="14">
      <c r="A14" s="4" t="inlineStr">
        <is>
          <t>Unamortized Premium</t>
        </is>
      </c>
      <c r="B14" s="5" t="n">
        <v>186410</v>
      </c>
      <c r="C14" s="4" t="inlineStr">
        <is>
          <t xml:space="preserve"> </t>
        </is>
      </c>
      <c r="D14" s="5" t="n">
        <v>213738</v>
      </c>
      <c r="E14" s="4" t="inlineStr">
        <is>
          <t xml:space="preserve"> </t>
        </is>
      </c>
      <c r="F14" s="4" t="inlineStr">
        <is>
          <t xml:space="preserve"> </t>
        </is>
      </c>
      <c r="G14" s="4" t="inlineStr">
        <is>
          <t xml:space="preserve"> </t>
        </is>
      </c>
    </row>
    <row r="15">
      <c r="A15" s="4" t="inlineStr">
        <is>
          <t>Accretable Purchase Discount</t>
        </is>
      </c>
      <c r="B15" s="5" t="n">
        <v>-74444</v>
      </c>
      <c r="C15" s="4" t="inlineStr">
        <is>
          <t xml:space="preserve"> </t>
        </is>
      </c>
      <c r="D15" s="5" t="n">
        <v>-130932</v>
      </c>
      <c r="E15" s="4" t="inlineStr">
        <is>
          <t xml:space="preserve"> </t>
        </is>
      </c>
      <c r="F15" s="4" t="inlineStr">
        <is>
          <t xml:space="preserve"> </t>
        </is>
      </c>
      <c r="G15" s="4" t="inlineStr">
        <is>
          <t xml:space="preserve"> </t>
        </is>
      </c>
    </row>
    <row r="16">
      <c r="A16" s="4" t="inlineStr">
        <is>
          <t>Amortized Cost</t>
        </is>
      </c>
      <c r="B16" s="5" t="n">
        <v>8354793</v>
      </c>
      <c r="C16" s="4" t="inlineStr">
        <is>
          <t xml:space="preserve"> </t>
        </is>
      </c>
      <c r="D16" s="5" t="n">
        <v>8504539</v>
      </c>
      <c r="E16" s="4" t="inlineStr">
        <is>
          <t xml:space="preserve"> </t>
        </is>
      </c>
      <c r="F16" s="4" t="inlineStr">
        <is>
          <t xml:space="preserve"> </t>
        </is>
      </c>
      <c r="G16" s="4" t="inlineStr">
        <is>
          <t xml:space="preserve"> </t>
        </is>
      </c>
    </row>
    <row r="17">
      <c r="A17" s="4" t="inlineStr">
        <is>
          <t>Allowance for Credit Losses</t>
        </is>
      </c>
      <c r="B17" s="5" t="n">
        <v>-2893</v>
      </c>
      <c r="C17" s="5" t="n">
        <v>-3217</v>
      </c>
      <c r="D17" s="5" t="n">
        <v>-3619</v>
      </c>
      <c r="E17" s="5" t="n">
        <v>-5087</v>
      </c>
      <c r="F17" s="5" t="n">
        <v>-5274</v>
      </c>
      <c r="G17" s="5" t="n">
        <v>-6785</v>
      </c>
    </row>
    <row r="18">
      <c r="A18" s="4" t="inlineStr">
        <is>
          <t>Unrealized Gain</t>
        </is>
      </c>
      <c r="B18" s="5" t="n">
        <v>4314</v>
      </c>
      <c r="C18" s="4" t="inlineStr">
        <is>
          <t xml:space="preserve"> </t>
        </is>
      </c>
      <c r="D18" s="5" t="n">
        <v>23584</v>
      </c>
      <c r="E18" s="4" t="inlineStr">
        <is>
          <t xml:space="preserve"> </t>
        </is>
      </c>
      <c r="F18" s="4" t="inlineStr">
        <is>
          <t xml:space="preserve"> </t>
        </is>
      </c>
      <c r="G18" s="4" t="inlineStr">
        <is>
          <t xml:space="preserve"> </t>
        </is>
      </c>
    </row>
    <row r="19">
      <c r="A19" s="4" t="inlineStr">
        <is>
          <t>Unrealized Loss</t>
        </is>
      </c>
      <c r="B19" s="5" t="n">
        <v>-330201</v>
      </c>
      <c r="C19" s="4" t="inlineStr">
        <is>
          <t xml:space="preserve"> </t>
        </is>
      </c>
      <c r="D19" s="5" t="n">
        <v>-201505</v>
      </c>
      <c r="E19" s="4" t="inlineStr">
        <is>
          <t xml:space="preserve"> </t>
        </is>
      </c>
      <c r="F19" s="4" t="inlineStr">
        <is>
          <t xml:space="preserve"> </t>
        </is>
      </c>
      <c r="G19" s="4" t="inlineStr">
        <is>
          <t xml:space="preserve"> </t>
        </is>
      </c>
    </row>
    <row r="20">
      <c r="A20" s="4" t="inlineStr">
        <is>
          <t>Available-for-sale securities, at fair value</t>
        </is>
      </c>
      <c r="B20" s="5" t="n">
        <v>8026013</v>
      </c>
      <c r="C20" s="4" t="inlineStr">
        <is>
          <t xml:space="preserve"> </t>
        </is>
      </c>
      <c r="D20" s="5" t="n">
        <v>8322999</v>
      </c>
      <c r="E20" s="4" t="inlineStr">
        <is>
          <t xml:space="preserve"> </t>
        </is>
      </c>
      <c r="F20" s="4" t="inlineStr">
        <is>
          <t xml:space="preserve"> </t>
        </is>
      </c>
      <c r="G20" s="4" t="inlineStr">
        <is>
          <t xml:space="preserve"> </t>
        </is>
      </c>
    </row>
    <row r="21">
      <c r="A21" s="4" t="inlineStr">
        <is>
          <t>Mortgage-Backed Securities, Issued by US Government Sponsored Enterprises, Principal an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Current Face</t>
        </is>
      </c>
      <c r="B23" s="5" t="n">
        <v>8242827</v>
      </c>
      <c r="C23" s="4" t="inlineStr">
        <is>
          <t xml:space="preserve"> </t>
        </is>
      </c>
      <c r="D23" s="5" t="n">
        <v>8421733</v>
      </c>
      <c r="E23" s="4" t="inlineStr">
        <is>
          <t xml:space="preserve"> </t>
        </is>
      </c>
      <c r="F23" s="4" t="inlineStr">
        <is>
          <t xml:space="preserve"> </t>
        </is>
      </c>
      <c r="G23" s="4" t="inlineStr">
        <is>
          <t xml:space="preserve"> </t>
        </is>
      </c>
    </row>
    <row r="24">
      <c r="A24" s="4" t="inlineStr">
        <is>
          <t>Unamortized Premium</t>
        </is>
      </c>
      <c r="B24" s="5" t="n">
        <v>155876</v>
      </c>
      <c r="C24" s="4" t="inlineStr">
        <is>
          <t xml:space="preserve"> </t>
        </is>
      </c>
      <c r="D24" s="5" t="n">
        <v>155171</v>
      </c>
      <c r="E24" s="4" t="inlineStr">
        <is>
          <t xml:space="preserve"> </t>
        </is>
      </c>
      <c r="F24" s="4" t="inlineStr">
        <is>
          <t xml:space="preserve"> </t>
        </is>
      </c>
      <c r="G24" s="4" t="inlineStr">
        <is>
          <t xml:space="preserve"> </t>
        </is>
      </c>
    </row>
    <row r="25">
      <c r="A25" s="4" t="inlineStr">
        <is>
          <t>Accretable Purchase Discount</t>
        </is>
      </c>
      <c r="B25" s="5" t="n">
        <v>-74444</v>
      </c>
      <c r="C25" s="4" t="inlineStr">
        <is>
          <t xml:space="preserve"> </t>
        </is>
      </c>
      <c r="D25" s="5" t="n">
        <v>-130932</v>
      </c>
      <c r="E25" s="4" t="inlineStr">
        <is>
          <t xml:space="preserve"> </t>
        </is>
      </c>
      <c r="F25" s="4" t="inlineStr">
        <is>
          <t xml:space="preserve"> </t>
        </is>
      </c>
      <c r="G25" s="4" t="inlineStr">
        <is>
          <t xml:space="preserve"> </t>
        </is>
      </c>
    </row>
    <row r="26">
      <c r="A26" s="4" t="inlineStr">
        <is>
          <t>Amortized Cost</t>
        </is>
      </c>
      <c r="B26" s="5" t="n">
        <v>8324259</v>
      </c>
      <c r="C26" s="4" t="inlineStr">
        <is>
          <t xml:space="preserve"> </t>
        </is>
      </c>
      <c r="D26" s="5" t="n">
        <v>8445972</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Unrealized Gain</t>
        </is>
      </c>
      <c r="B28" s="5" t="n">
        <v>3898</v>
      </c>
      <c r="C28" s="4" t="inlineStr">
        <is>
          <t xml:space="preserve"> </t>
        </is>
      </c>
      <c r="D28" s="5" t="n">
        <v>22677</v>
      </c>
      <c r="E28" s="4" t="inlineStr">
        <is>
          <t xml:space="preserve"> </t>
        </is>
      </c>
      <c r="F28" s="4" t="inlineStr">
        <is>
          <t xml:space="preserve"> </t>
        </is>
      </c>
      <c r="G28" s="4" t="inlineStr">
        <is>
          <t xml:space="preserve"> </t>
        </is>
      </c>
    </row>
    <row r="29">
      <c r="A29" s="4" t="inlineStr">
        <is>
          <t>Unrealized Loss</t>
        </is>
      </c>
      <c r="B29" s="5" t="n">
        <v>-325434</v>
      </c>
      <c r="C29" s="4" t="inlineStr">
        <is>
          <t xml:space="preserve"> </t>
        </is>
      </c>
      <c r="D29" s="5" t="n">
        <v>-196748</v>
      </c>
      <c r="E29" s="4" t="inlineStr">
        <is>
          <t xml:space="preserve"> </t>
        </is>
      </c>
      <c r="F29" s="4" t="inlineStr">
        <is>
          <t xml:space="preserve"> </t>
        </is>
      </c>
      <c r="G29" s="4" t="inlineStr">
        <is>
          <t xml:space="preserve"> </t>
        </is>
      </c>
    </row>
    <row r="30">
      <c r="A30" s="4" t="inlineStr">
        <is>
          <t>Available-for-sale securities, at fair value</t>
        </is>
      </c>
      <c r="B30" s="5" t="n">
        <v>8002723</v>
      </c>
      <c r="C30" s="4" t="inlineStr">
        <is>
          <t xml:space="preserve"> </t>
        </is>
      </c>
      <c r="D30" s="5" t="n">
        <v>8271901</v>
      </c>
      <c r="E30" s="4" t="inlineStr">
        <is>
          <t xml:space="preserve"> </t>
        </is>
      </c>
      <c r="F30" s="4" t="inlineStr">
        <is>
          <t xml:space="preserve"> </t>
        </is>
      </c>
      <c r="G30" s="4" t="inlineStr">
        <is>
          <t xml:space="preserve"> </t>
        </is>
      </c>
    </row>
    <row r="31">
      <c r="A31" s="4" t="inlineStr">
        <is>
          <t>Mortgage-Backed Securities, Issued by US Government Sponsored Enterprises, Interest-Only-Str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Current Face</t>
        </is>
      </c>
      <c r="B33" s="5" t="n">
        <v>548000</v>
      </c>
      <c r="C33" s="4" t="inlineStr">
        <is>
          <t xml:space="preserve"> </t>
        </is>
      </c>
      <c r="D33" s="5" t="n">
        <v>840723</v>
      </c>
      <c r="E33" s="4" t="inlineStr">
        <is>
          <t xml:space="preserve"> </t>
        </is>
      </c>
      <c r="F33" s="4" t="inlineStr">
        <is>
          <t xml:space="preserve"> </t>
        </is>
      </c>
      <c r="G33" s="4" t="inlineStr">
        <is>
          <t xml:space="preserve"> </t>
        </is>
      </c>
    </row>
    <row r="34">
      <c r="A34" s="4" t="inlineStr">
        <is>
          <t>Unamortized Premium</t>
        </is>
      </c>
      <c r="B34" s="5" t="n">
        <v>30534</v>
      </c>
      <c r="C34" s="4" t="inlineStr">
        <is>
          <t xml:space="preserve"> </t>
        </is>
      </c>
      <c r="D34" s="5" t="n">
        <v>58567</v>
      </c>
      <c r="E34" s="4" t="inlineStr">
        <is>
          <t xml:space="preserve"> </t>
        </is>
      </c>
      <c r="F34" s="4" t="inlineStr">
        <is>
          <t xml:space="preserve"> </t>
        </is>
      </c>
      <c r="G34" s="4" t="inlineStr">
        <is>
          <t xml:space="preserve"> </t>
        </is>
      </c>
    </row>
    <row r="35">
      <c r="A35" s="4" t="inlineStr">
        <is>
          <t>Accretable Purchase Discoun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Amortized Cost</t>
        </is>
      </c>
      <c r="B36" s="5" t="n">
        <v>30534</v>
      </c>
      <c r="C36" s="4" t="inlineStr">
        <is>
          <t xml:space="preserve"> </t>
        </is>
      </c>
      <c r="D36" s="5" t="n">
        <v>58567</v>
      </c>
      <c r="E36" s="4" t="inlineStr">
        <is>
          <t xml:space="preserve"> </t>
        </is>
      </c>
      <c r="F36" s="4" t="inlineStr">
        <is>
          <t xml:space="preserve"> </t>
        </is>
      </c>
      <c r="G36" s="4" t="inlineStr">
        <is>
          <t xml:space="preserve"> </t>
        </is>
      </c>
    </row>
    <row r="37">
      <c r="A37" s="4" t="inlineStr">
        <is>
          <t>Allowance for Credit Losses</t>
        </is>
      </c>
      <c r="B37" s="5" t="n">
        <v>-2893</v>
      </c>
      <c r="C37" s="4" t="inlineStr">
        <is>
          <t xml:space="preserve"> </t>
        </is>
      </c>
      <c r="D37" s="5" t="n">
        <v>-3619</v>
      </c>
      <c r="E37" s="4" t="inlineStr">
        <is>
          <t xml:space="preserve"> </t>
        </is>
      </c>
      <c r="F37" s="4" t="inlineStr">
        <is>
          <t xml:space="preserve"> </t>
        </is>
      </c>
      <c r="G37" s="4" t="inlineStr">
        <is>
          <t xml:space="preserve"> </t>
        </is>
      </c>
    </row>
    <row r="38">
      <c r="A38" s="4" t="inlineStr">
        <is>
          <t>Unrealized Gain</t>
        </is>
      </c>
      <c r="B38" s="5" t="n">
        <v>416</v>
      </c>
      <c r="C38" s="4" t="inlineStr">
        <is>
          <t xml:space="preserve"> </t>
        </is>
      </c>
      <c r="D38" s="5" t="n">
        <v>907</v>
      </c>
      <c r="E38" s="4" t="inlineStr">
        <is>
          <t xml:space="preserve"> </t>
        </is>
      </c>
      <c r="F38" s="4" t="inlineStr">
        <is>
          <t xml:space="preserve"> </t>
        </is>
      </c>
      <c r="G38" s="4" t="inlineStr">
        <is>
          <t xml:space="preserve"> </t>
        </is>
      </c>
    </row>
    <row r="39">
      <c r="A39" s="4" t="inlineStr">
        <is>
          <t>Unrealized Loss</t>
        </is>
      </c>
      <c r="B39" s="5" t="n">
        <v>-4767</v>
      </c>
      <c r="C39" s="4" t="inlineStr">
        <is>
          <t xml:space="preserve"> </t>
        </is>
      </c>
      <c r="D39" s="5" t="n">
        <v>-4757</v>
      </c>
      <c r="E39" s="4" t="inlineStr">
        <is>
          <t xml:space="preserve"> </t>
        </is>
      </c>
      <c r="F39" s="4" t="inlineStr">
        <is>
          <t xml:space="preserve"> </t>
        </is>
      </c>
      <c r="G39" s="4" t="inlineStr">
        <is>
          <t xml:space="preserve"> </t>
        </is>
      </c>
    </row>
    <row r="40">
      <c r="A40" s="4" t="inlineStr">
        <is>
          <t>Available-for-sale securities, at fair value</t>
        </is>
      </c>
      <c r="B40" s="5" t="n">
        <v>23290</v>
      </c>
      <c r="C40" s="4" t="inlineStr">
        <is>
          <t xml:space="preserve"> </t>
        </is>
      </c>
      <c r="D40" s="5" t="n">
        <v>51098</v>
      </c>
      <c r="E40" s="4" t="inlineStr">
        <is>
          <t xml:space="preserve"> </t>
        </is>
      </c>
      <c r="F40" s="4" t="inlineStr">
        <is>
          <t xml:space="preserve"> </t>
        </is>
      </c>
      <c r="G40" s="4" t="inlineStr">
        <is>
          <t xml:space="preserve"> </t>
        </is>
      </c>
    </row>
    <row r="41">
      <c r="A41" s="4" t="inlineStr">
        <is>
          <t>Mortgage-backed Securities, Issued by Private Enterpri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Current Face</t>
        </is>
      </c>
      <c r="B43" s="5" t="n">
        <v>533287</v>
      </c>
      <c r="C43" s="4" t="inlineStr">
        <is>
          <t xml:space="preserve"> </t>
        </is>
      </c>
      <c r="D43" s="5" t="n">
        <v>569897</v>
      </c>
      <c r="E43" s="4" t="inlineStr">
        <is>
          <t xml:space="preserve"> </t>
        </is>
      </c>
      <c r="F43" s="4" t="inlineStr">
        <is>
          <t xml:space="preserve"> </t>
        </is>
      </c>
      <c r="G43" s="4" t="inlineStr">
        <is>
          <t xml:space="preserve"> </t>
        </is>
      </c>
    </row>
    <row r="44">
      <c r="A44" s="4" t="inlineStr">
        <is>
          <t>Unamortized Premium</t>
        </is>
      </c>
      <c r="B44" s="5" t="n">
        <v>3965</v>
      </c>
      <c r="C44" s="4" t="inlineStr">
        <is>
          <t xml:space="preserve"> </t>
        </is>
      </c>
      <c r="D44" s="5" t="n">
        <v>4199</v>
      </c>
      <c r="E44" s="4" t="inlineStr">
        <is>
          <t xml:space="preserve"> </t>
        </is>
      </c>
      <c r="F44" s="4" t="inlineStr">
        <is>
          <t xml:space="preserve"> </t>
        </is>
      </c>
      <c r="G44" s="4" t="inlineStr">
        <is>
          <t xml:space="preserve"> </t>
        </is>
      </c>
    </row>
    <row r="45">
      <c r="A45" s="4" t="inlineStr">
        <is>
          <t>Accretable Purchase Discount</t>
        </is>
      </c>
      <c r="B45" s="5" t="n">
        <v>-18</v>
      </c>
      <c r="C45" s="4" t="inlineStr">
        <is>
          <t xml:space="preserve"> </t>
        </is>
      </c>
      <c r="D45" s="5" t="n">
        <v>-19</v>
      </c>
      <c r="E45" s="4" t="inlineStr">
        <is>
          <t xml:space="preserve"> </t>
        </is>
      </c>
      <c r="F45" s="4" t="inlineStr">
        <is>
          <t xml:space="preserve"> </t>
        </is>
      </c>
      <c r="G45" s="4" t="inlineStr">
        <is>
          <t xml:space="preserve"> </t>
        </is>
      </c>
    </row>
    <row r="46">
      <c r="A46" s="4" t="inlineStr">
        <is>
          <t>Amortized Cost</t>
        </is>
      </c>
      <c r="B46" s="5" t="n">
        <v>4553</v>
      </c>
      <c r="C46" s="4" t="inlineStr">
        <is>
          <t xml:space="preserve"> </t>
        </is>
      </c>
      <c r="D46" s="5" t="n">
        <v>4844</v>
      </c>
      <c r="E46" s="4" t="inlineStr">
        <is>
          <t xml:space="preserve"> </t>
        </is>
      </c>
      <c r="F46" s="4" t="inlineStr">
        <is>
          <t xml:space="preserve"> </t>
        </is>
      </c>
      <c r="G46" s="4" t="inlineStr">
        <is>
          <t xml:space="preserve"> </t>
        </is>
      </c>
    </row>
    <row r="47">
      <c r="A47" s="4" t="inlineStr">
        <is>
          <t>Allowance for Credit Losses</t>
        </is>
      </c>
      <c r="B47" s="5" t="n">
        <v>-447</v>
      </c>
      <c r="C47" s="6" t="n">
        <v>-390</v>
      </c>
      <c r="D47" s="5" t="n">
        <v>-324</v>
      </c>
      <c r="E47" s="6" t="n">
        <v>-273</v>
      </c>
      <c r="F47" s="6" t="n">
        <v>-648</v>
      </c>
      <c r="G47" s="6" t="n">
        <v>-173</v>
      </c>
    </row>
    <row r="48">
      <c r="A48" s="4" t="inlineStr">
        <is>
          <t>Unrealized Gain</t>
        </is>
      </c>
      <c r="B48" s="5" t="n">
        <v>190</v>
      </c>
      <c r="C48" s="4" t="inlineStr">
        <is>
          <t xml:space="preserve"> </t>
        </is>
      </c>
      <c r="D48" s="5" t="n">
        <v>173</v>
      </c>
      <c r="E48" s="4" t="inlineStr">
        <is>
          <t xml:space="preserve"> </t>
        </is>
      </c>
      <c r="F48" s="4" t="inlineStr">
        <is>
          <t xml:space="preserve"> </t>
        </is>
      </c>
      <c r="G48" s="4" t="inlineStr">
        <is>
          <t xml:space="preserve"> </t>
        </is>
      </c>
    </row>
    <row r="49">
      <c r="A49" s="4" t="inlineStr">
        <is>
          <t>Unrealized Loss</t>
        </is>
      </c>
      <c r="B49" s="5" t="n">
        <v>-354</v>
      </c>
      <c r="C49" s="4" t="inlineStr">
        <is>
          <t xml:space="preserve"> </t>
        </is>
      </c>
      <c r="D49" s="5" t="n">
        <v>-543</v>
      </c>
      <c r="E49" s="4" t="inlineStr">
        <is>
          <t xml:space="preserve"> </t>
        </is>
      </c>
      <c r="F49" s="4" t="inlineStr">
        <is>
          <t xml:space="preserve"> </t>
        </is>
      </c>
      <c r="G49" s="4" t="inlineStr">
        <is>
          <t xml:space="preserve"> </t>
        </is>
      </c>
    </row>
    <row r="50">
      <c r="A50" s="4" t="inlineStr">
        <is>
          <t>Available-for-sale securities, at fair value</t>
        </is>
      </c>
      <c r="B50" s="6" t="n">
        <v>3942</v>
      </c>
      <c r="C50" s="4" t="inlineStr">
        <is>
          <t xml:space="preserve"> </t>
        </is>
      </c>
      <c r="D50" s="6" t="n">
        <v>4150</v>
      </c>
      <c r="E50" s="4" t="inlineStr">
        <is>
          <t xml:space="preserve"> </t>
        </is>
      </c>
      <c r="F50" s="4" t="inlineStr">
        <is>
          <t xml:space="preserve"> </t>
        </is>
      </c>
      <c r="G5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Weighted Average Life Classification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or equal to 1 year</t>
        </is>
      </c>
      <c r="B3" s="6" t="n">
        <v>219</v>
      </c>
      <c r="C3" s="4" t="inlineStr">
        <is>
          <t xml:space="preserve"> </t>
        </is>
      </c>
    </row>
    <row r="4">
      <c r="A4" s="4" t="inlineStr">
        <is>
          <t>Greater than 1 year and less than or equal to 3 years</t>
        </is>
      </c>
      <c r="B4" s="5" t="n">
        <v>14010</v>
      </c>
      <c r="C4" s="4" t="inlineStr">
        <is>
          <t xml:space="preserve"> </t>
        </is>
      </c>
    </row>
    <row r="5">
      <c r="A5" s="4" t="inlineStr">
        <is>
          <t>Greater than 3 years and less than or equal to 5 years</t>
        </is>
      </c>
      <c r="B5" s="5" t="n">
        <v>240968</v>
      </c>
      <c r="C5" s="4" t="inlineStr">
        <is>
          <t xml:space="preserve"> </t>
        </is>
      </c>
    </row>
    <row r="6">
      <c r="A6" s="4" t="inlineStr">
        <is>
          <t>Greater than 5 years and less than or equal to 10 years</t>
        </is>
      </c>
      <c r="B6" s="5" t="n">
        <v>7774448</v>
      </c>
      <c r="C6" s="4" t="inlineStr">
        <is>
          <t xml:space="preserve"> </t>
        </is>
      </c>
    </row>
    <row r="7">
      <c r="A7" s="4" t="inlineStr">
        <is>
          <t>Greater than 10 years</t>
        </is>
      </c>
      <c r="B7" s="5" t="n">
        <v>310</v>
      </c>
      <c r="C7" s="4" t="inlineStr">
        <is>
          <t xml:space="preserve"> </t>
        </is>
      </c>
    </row>
    <row r="8">
      <c r="A8" s="4" t="inlineStr">
        <is>
          <t>Available-for-sale securities, at fair value</t>
        </is>
      </c>
      <c r="B8" s="5" t="n">
        <v>8029955</v>
      </c>
      <c r="C8" s="6" t="n">
        <v>8327149</v>
      </c>
    </row>
    <row r="9">
      <c r="A9" s="4" t="inlineStr">
        <is>
          <t>Mortgage-backed Securities, Issued by US Government Sponsored Enterpris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1 year</t>
        </is>
      </c>
      <c r="B11" s="5" t="n">
        <v>219</v>
      </c>
      <c r="C11" s="4" t="inlineStr">
        <is>
          <t xml:space="preserve"> </t>
        </is>
      </c>
    </row>
    <row r="12">
      <c r="A12" s="4" t="inlineStr">
        <is>
          <t>Greater than 1 year and less than or equal to 3 years</t>
        </is>
      </c>
      <c r="B12" s="5" t="n">
        <v>14010</v>
      </c>
      <c r="C12" s="4" t="inlineStr">
        <is>
          <t xml:space="preserve"> </t>
        </is>
      </c>
    </row>
    <row r="13">
      <c r="A13" s="4" t="inlineStr">
        <is>
          <t>Greater than 3 years and less than or equal to 5 years</t>
        </is>
      </c>
      <c r="B13" s="5" t="n">
        <v>240968</v>
      </c>
      <c r="C13" s="4" t="inlineStr">
        <is>
          <t xml:space="preserve"> </t>
        </is>
      </c>
    </row>
    <row r="14">
      <c r="A14" s="4" t="inlineStr">
        <is>
          <t>Greater than 5 years and less than or equal to 10 years</t>
        </is>
      </c>
      <c r="B14" s="5" t="n">
        <v>7770816</v>
      </c>
      <c r="C14" s="4" t="inlineStr">
        <is>
          <t xml:space="preserve"> </t>
        </is>
      </c>
    </row>
    <row r="15">
      <c r="A15" s="4" t="inlineStr">
        <is>
          <t>Greater than 10 years</t>
        </is>
      </c>
      <c r="B15" s="5" t="n">
        <v>0</v>
      </c>
      <c r="C15" s="4" t="inlineStr">
        <is>
          <t xml:space="preserve"> </t>
        </is>
      </c>
    </row>
    <row r="16">
      <c r="A16" s="4" t="inlineStr">
        <is>
          <t>Available-for-sale securities, at fair value</t>
        </is>
      </c>
      <c r="B16" s="5" t="n">
        <v>8026013</v>
      </c>
      <c r="C16" s="5" t="n">
        <v>8322999</v>
      </c>
    </row>
    <row r="17">
      <c r="A17" s="4" t="inlineStr">
        <is>
          <t>Mortgage-backed Securities, Issued by Private Enterpris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1 year</t>
        </is>
      </c>
      <c r="B19" s="5" t="n">
        <v>0</v>
      </c>
      <c r="C19" s="4" t="inlineStr">
        <is>
          <t xml:space="preserve"> </t>
        </is>
      </c>
    </row>
    <row r="20">
      <c r="A20" s="4" t="inlineStr">
        <is>
          <t>Greater than 1 year and less than or equal to 3 years</t>
        </is>
      </c>
      <c r="B20" s="5" t="n">
        <v>0</v>
      </c>
      <c r="C20" s="4" t="inlineStr">
        <is>
          <t xml:space="preserve"> </t>
        </is>
      </c>
    </row>
    <row r="21">
      <c r="A21" s="4" t="inlineStr">
        <is>
          <t>Greater than 3 years and less than or equal to 5 years</t>
        </is>
      </c>
      <c r="B21" s="5" t="n">
        <v>0</v>
      </c>
      <c r="C21" s="4" t="inlineStr">
        <is>
          <t xml:space="preserve"> </t>
        </is>
      </c>
    </row>
    <row r="22">
      <c r="A22" s="4" t="inlineStr">
        <is>
          <t>Greater than 5 years and less than or equal to 10 years</t>
        </is>
      </c>
      <c r="B22" s="5" t="n">
        <v>3632</v>
      </c>
      <c r="C22" s="4" t="inlineStr">
        <is>
          <t xml:space="preserve"> </t>
        </is>
      </c>
    </row>
    <row r="23">
      <c r="A23" s="4" t="inlineStr">
        <is>
          <t>Greater than 10 years</t>
        </is>
      </c>
      <c r="B23" s="5" t="n">
        <v>310</v>
      </c>
      <c r="C23" s="4" t="inlineStr">
        <is>
          <t xml:space="preserve"> </t>
        </is>
      </c>
    </row>
    <row r="24">
      <c r="A24" s="4" t="inlineStr">
        <is>
          <t>Available-for-sale securities, at fair value</t>
        </is>
      </c>
      <c r="B24" s="6" t="n">
        <v>3942</v>
      </c>
      <c r="C24" s="6" t="n">
        <v>4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Securities, Rollforward of the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at beginning of period</t>
        </is>
      </c>
      <c r="B4" s="6" t="n">
        <v>-3607</v>
      </c>
      <c r="C4" s="6" t="n">
        <v>-5922</v>
      </c>
      <c r="D4" s="6" t="n">
        <v>-3943</v>
      </c>
      <c r="E4" s="6" t="n">
        <v>-6958</v>
      </c>
    </row>
    <row r="5">
      <c r="A5" s="4" t="inlineStr">
        <is>
          <t>Additions on securities for which credit losses were not previously recorded</t>
        </is>
      </c>
      <c r="B5" s="5" t="n">
        <v>-15</v>
      </c>
      <c r="C5" s="5" t="n">
        <v>-49</v>
      </c>
      <c r="D5" s="5" t="n">
        <v>-69</v>
      </c>
      <c r="E5" s="5" t="n">
        <v>-367</v>
      </c>
    </row>
    <row r="6">
      <c r="A6" s="4" t="inlineStr">
        <is>
          <t>Increase (decrease) on securities with previously recorded credit losses</t>
        </is>
      </c>
      <c r="B6" s="5" t="n">
        <v>-156</v>
      </c>
      <c r="C6" s="5" t="n">
        <v>26</v>
      </c>
      <c r="D6" s="5" t="n">
        <v>-182</v>
      </c>
      <c r="E6" s="5" t="n">
        <v>486</v>
      </c>
    </row>
    <row r="7">
      <c r="A7" s="4" t="inlineStr">
        <is>
          <t>Writeoffs</t>
        </is>
      </c>
      <c r="B7" s="5" t="n">
        <v>-438</v>
      </c>
      <c r="C7" s="5" t="n">
        <v>-585</v>
      </c>
      <c r="D7" s="5" t="n">
        <v>854</v>
      </c>
      <c r="E7" s="5" t="n">
        <v>1479</v>
      </c>
    </row>
    <row r="8">
      <c r="A8" s="4" t="inlineStr">
        <is>
          <t>Allowance for credit losses at end of period</t>
        </is>
      </c>
      <c r="B8" s="5" t="n">
        <v>-3340</v>
      </c>
      <c r="C8" s="5" t="n">
        <v>-5360</v>
      </c>
      <c r="D8" s="5" t="n">
        <v>-3340</v>
      </c>
      <c r="E8" s="5" t="n">
        <v>-5360</v>
      </c>
    </row>
    <row r="9">
      <c r="A9" s="4" t="inlineStr">
        <is>
          <t>Mortgage-backed Securities, Issued by US Government Sponsored Enterprises [Member]</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for credit losses at beginning of period</t>
        </is>
      </c>
      <c r="B11" s="5" t="n">
        <v>-3217</v>
      </c>
      <c r="C11" s="5" t="n">
        <v>-5274</v>
      </c>
      <c r="D11" s="5" t="n">
        <v>-3619</v>
      </c>
      <c r="E11" s="5" t="n">
        <v>-6785</v>
      </c>
    </row>
    <row r="12">
      <c r="A12" s="4" t="inlineStr">
        <is>
          <t>Additions on securities for which credit losses were not previously recorded</t>
        </is>
      </c>
      <c r="B12" s="5" t="n">
        <v>-3</v>
      </c>
      <c r="C12" s="5" t="n">
        <v>-9</v>
      </c>
      <c r="D12" s="5" t="n">
        <v>-40</v>
      </c>
      <c r="E12" s="5" t="n">
        <v>-9</v>
      </c>
    </row>
    <row r="13">
      <c r="A13" s="4" t="inlineStr">
        <is>
          <t>Increase (decrease) on securities with previously recorded credit losses</t>
        </is>
      </c>
      <c r="B13" s="5" t="n">
        <v>-100</v>
      </c>
      <c r="C13" s="5" t="n">
        <v>-389</v>
      </c>
      <c r="D13" s="5" t="n">
        <v>-76</v>
      </c>
      <c r="E13" s="5" t="n">
        <v>438</v>
      </c>
    </row>
    <row r="14">
      <c r="A14" s="4" t="inlineStr">
        <is>
          <t>Writeoffs</t>
        </is>
      </c>
      <c r="B14" s="5" t="n">
        <v>427</v>
      </c>
      <c r="C14" s="5" t="n">
        <v>585</v>
      </c>
      <c r="D14" s="5" t="n">
        <v>842</v>
      </c>
      <c r="E14" s="5" t="n">
        <v>1269</v>
      </c>
    </row>
    <row r="15">
      <c r="A15" s="4" t="inlineStr">
        <is>
          <t>Allowance for credit losses at end of period</t>
        </is>
      </c>
      <c r="B15" s="5" t="n">
        <v>-2893</v>
      </c>
      <c r="C15" s="5" t="n">
        <v>-5087</v>
      </c>
      <c r="D15" s="5" t="n">
        <v>-2893</v>
      </c>
      <c r="E15" s="5" t="n">
        <v>-5087</v>
      </c>
    </row>
    <row r="16">
      <c r="A16" s="4" t="inlineStr">
        <is>
          <t>Mortgage-backed Securities, Issued by Private Enterprises [Member]</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for credit losses at beginning of period</t>
        </is>
      </c>
      <c r="B18" s="5" t="n">
        <v>-390</v>
      </c>
      <c r="C18" s="5" t="n">
        <v>-648</v>
      </c>
      <c r="D18" s="5" t="n">
        <v>-324</v>
      </c>
      <c r="E18" s="5" t="n">
        <v>-173</v>
      </c>
    </row>
    <row r="19">
      <c r="A19" s="4" t="inlineStr">
        <is>
          <t>Additions on securities for which credit losses were not previously recorded</t>
        </is>
      </c>
      <c r="B19" s="5" t="n">
        <v>-12</v>
      </c>
      <c r="C19" s="5" t="n">
        <v>-40</v>
      </c>
      <c r="D19" s="5" t="n">
        <v>-29</v>
      </c>
      <c r="E19" s="5" t="n">
        <v>-358</v>
      </c>
    </row>
    <row r="20">
      <c r="A20" s="4" t="inlineStr">
        <is>
          <t>Increase (decrease) on securities with previously recorded credit losses</t>
        </is>
      </c>
      <c r="B20" s="5" t="n">
        <v>-56</v>
      </c>
      <c r="C20" s="5" t="n">
        <v>415</v>
      </c>
      <c r="D20" s="5" t="n">
        <v>-106</v>
      </c>
      <c r="E20" s="5" t="n">
        <v>48</v>
      </c>
    </row>
    <row r="21">
      <c r="A21" s="4" t="inlineStr">
        <is>
          <t>Writeoffs</t>
        </is>
      </c>
      <c r="B21" s="5" t="n">
        <v>11</v>
      </c>
      <c r="C21" s="5" t="n">
        <v>0</v>
      </c>
      <c r="D21" s="5" t="n">
        <v>12</v>
      </c>
      <c r="E21" s="5" t="n">
        <v>210</v>
      </c>
    </row>
    <row r="22">
      <c r="A22" s="4" t="inlineStr">
        <is>
          <t>Allowance for credit losses at end of period</t>
        </is>
      </c>
      <c r="B22" s="6" t="n">
        <v>-447</v>
      </c>
      <c r="C22" s="6" t="n">
        <v>-273</v>
      </c>
      <c r="D22" s="6" t="n">
        <v>-447</v>
      </c>
      <c r="E22" s="6" t="n">
        <v>-2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chedule of Available-for-sale Debt Securities in Unrealized Loss Positions (Details) $ in Thousands</t>
        </is>
      </c>
      <c r="B1" s="2" t="inlineStr">
        <is>
          <t>Jun. 30, 2024 USD ($) numberOfPositions</t>
        </is>
      </c>
      <c r="C1" s="2" t="inlineStr">
        <is>
          <t>Dec. 31, 2023 USD ($) numberOfPositions</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Number of Positions | numberOfPositions</t>
        </is>
      </c>
      <c r="B3" s="5" t="n">
        <v>643</v>
      </c>
      <c r="C3" s="5" t="n">
        <v>646</v>
      </c>
    </row>
    <row r="4">
      <c r="A4" s="4" t="inlineStr">
        <is>
          <t>Debt Securities, Available-for-sale, Continuous Unrealized Loss Position, Less than 12 Months, Number of Positions | numberOfPositions</t>
        </is>
      </c>
      <c r="B4" s="5" t="n">
        <v>75</v>
      </c>
      <c r="C4" s="5" t="n">
        <v>477</v>
      </c>
    </row>
    <row r="5">
      <c r="A5" s="4" t="inlineStr">
        <is>
          <t>Debt Securities, Available-for-sale, Continuous Unrealized Loss Position, 12 Months or Longer, Number of Positions | numberOfPositions</t>
        </is>
      </c>
      <c r="B5" s="5" t="n">
        <v>454</v>
      </c>
      <c r="C5" s="5" t="n">
        <v>0</v>
      </c>
    </row>
    <row r="6">
      <c r="A6" s="4" t="inlineStr">
        <is>
          <t>Debt Securities, Available-for-sale, Continuous Unrealized Loss Position, Less than 12 Months</t>
        </is>
      </c>
      <c r="B6" s="6" t="n">
        <v>2002480</v>
      </c>
      <c r="C6" s="6" t="n">
        <v>6270731</v>
      </c>
    </row>
    <row r="7">
      <c r="A7" s="4" t="inlineStr">
        <is>
          <t>Debt Securities, Available-for-sale, Continuous Unrealized Loss Position, Less than 12 Months, Accumulated Loss</t>
        </is>
      </c>
      <c r="B7" s="5" t="n">
        <v>-24985</v>
      </c>
      <c r="C7" s="5" t="n">
        <v>-199449</v>
      </c>
    </row>
    <row r="8">
      <c r="A8" s="4" t="inlineStr">
        <is>
          <t>Debt Securities, Available-for-sale, Continuous Unrealized Loss Position, 12 Months or Longer</t>
        </is>
      </c>
      <c r="B8" s="5" t="n">
        <v>5439816</v>
      </c>
      <c r="C8" s="5" t="n">
        <v>0</v>
      </c>
    </row>
    <row r="9">
      <c r="A9" s="4" t="inlineStr">
        <is>
          <t>Debt Securities, Available-for-sale, Continuous Unrealized Loss Position, 12 Months or Longer, Accumulated Loss</t>
        </is>
      </c>
      <c r="B9" s="5" t="n">
        <v>-303172</v>
      </c>
      <c r="C9" s="5" t="n">
        <v>0</v>
      </c>
    </row>
    <row r="10">
      <c r="A10" s="4" t="inlineStr">
        <is>
          <t>Debt Securities, Available-for-sale, Unrealized Loss Position</t>
        </is>
      </c>
      <c r="B10" s="5" t="n">
        <v>7442296</v>
      </c>
      <c r="C10" s="5" t="n">
        <v>6270731</v>
      </c>
    </row>
    <row r="11">
      <c r="A11" s="4" t="inlineStr">
        <is>
          <t>Debt Securities, Available-for-sale, Unrealized Loss Position, Accumulated Loss</t>
        </is>
      </c>
      <c r="B11" s="5" t="n">
        <v>328157</v>
      </c>
      <c r="C11" s="5" t="n">
        <v>199449</v>
      </c>
    </row>
    <row r="12">
      <c r="A12" s="4" t="inlineStr">
        <is>
          <t>Mortgage-backed Securities, Issued by US Government Sponsored Enterprises [Member]</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Debt Securities, Available-for-sale, Continuous Unrealized Loss Position, Less than 12 Months</t>
        </is>
      </c>
      <c r="B14" s="5" t="n">
        <v>2002207</v>
      </c>
      <c r="C14" s="5" t="n">
        <v>6269848</v>
      </c>
    </row>
    <row r="15">
      <c r="A15" s="4" t="inlineStr">
        <is>
          <t>Debt Securities, Available-for-sale, Continuous Unrealized Loss Position, Less than 12 Months, Accumulated Loss</t>
        </is>
      </c>
      <c r="B15" s="5" t="n">
        <v>-24949</v>
      </c>
      <c r="C15" s="5" t="n">
        <v>-199276</v>
      </c>
    </row>
    <row r="16">
      <c r="A16" s="4" t="inlineStr">
        <is>
          <t>Debt Securities, Available-for-sale, Continuous Unrealized Loss Position, 12 Months or Longer</t>
        </is>
      </c>
      <c r="B16" s="5" t="n">
        <v>5439816</v>
      </c>
      <c r="C16" s="5" t="n">
        <v>0</v>
      </c>
    </row>
    <row r="17">
      <c r="A17" s="4" t="inlineStr">
        <is>
          <t>Debt Securities, Available-for-sale, Continuous Unrealized Loss Position, 12 Months or Longer, Accumulated Loss</t>
        </is>
      </c>
      <c r="B17" s="5" t="n">
        <v>-303172</v>
      </c>
      <c r="C17" s="5" t="n">
        <v>0</v>
      </c>
    </row>
    <row r="18">
      <c r="A18" s="4" t="inlineStr">
        <is>
          <t>Debt Securities, Available-for-sale, Unrealized Loss Position</t>
        </is>
      </c>
      <c r="B18" s="5" t="n">
        <v>7442023</v>
      </c>
      <c r="C18" s="5" t="n">
        <v>6269848</v>
      </c>
    </row>
    <row r="19">
      <c r="A19" s="4" t="inlineStr">
        <is>
          <t>Debt Securities, Available-for-sale, Unrealized Loss Position, Accumulated Loss</t>
        </is>
      </c>
      <c r="B19" s="5" t="n">
        <v>328121</v>
      </c>
      <c r="C19" s="5" t="n">
        <v>199276</v>
      </c>
    </row>
    <row r="20">
      <c r="A20" s="4" t="inlineStr">
        <is>
          <t>Mortgage-backed Securities, Issued by Private Enterprises [Member]</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Debt Securities, Available-for-sale, Continuous Unrealized Loss Position, Less than 12 Months</t>
        </is>
      </c>
      <c r="B22" s="5" t="n">
        <v>273</v>
      </c>
      <c r="C22" s="5" t="n">
        <v>883</v>
      </c>
    </row>
    <row r="23">
      <c r="A23" s="4" t="inlineStr">
        <is>
          <t>Debt Securities, Available-for-sale, Continuous Unrealized Loss Position, Less than 12 Months, Accumulated Loss</t>
        </is>
      </c>
      <c r="B23" s="5" t="n">
        <v>-36</v>
      </c>
      <c r="C23" s="5" t="n">
        <v>-173</v>
      </c>
    </row>
    <row r="24">
      <c r="A24" s="4" t="inlineStr">
        <is>
          <t>Debt Securities, Available-for-sale, Continuous Unrealized Loss Position, 12 Months or Longer</t>
        </is>
      </c>
      <c r="B24" s="5" t="n">
        <v>0</v>
      </c>
      <c r="C24" s="5" t="n">
        <v>0</v>
      </c>
    </row>
    <row r="25">
      <c r="A25" s="4" t="inlineStr">
        <is>
          <t>Debt Securities, Available-for-sale, Continuous Unrealized Loss Position, 12 Months or Longer, Accumulated Loss</t>
        </is>
      </c>
      <c r="B25" s="5" t="n">
        <v>0</v>
      </c>
      <c r="C25" s="5" t="n">
        <v>0</v>
      </c>
    </row>
    <row r="26">
      <c r="A26" s="4" t="inlineStr">
        <is>
          <t>Debt Securities, Available-for-sale, Unrealized Loss Position</t>
        </is>
      </c>
      <c r="B26" s="5" t="n">
        <v>273</v>
      </c>
      <c r="C26" s="5" t="n">
        <v>883</v>
      </c>
    </row>
    <row r="27">
      <c r="A27" s="4" t="inlineStr">
        <is>
          <t>Debt Securities, Available-for-sale, Unrealized Loss Position, Accumulated Loss</t>
        </is>
      </c>
      <c r="B27" s="6" t="n">
        <v>36</v>
      </c>
      <c r="C27" s="6" t="n">
        <v>1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Securities, at Fair Value Schedule of Realized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 from sales of available-for-sale securities</t>
        </is>
      </c>
      <c r="B4" s="6" t="n">
        <v>472323</v>
      </c>
      <c r="C4" s="6" t="n">
        <v>215054</v>
      </c>
      <c r="D4" s="6" t="n">
        <v>805405</v>
      </c>
      <c r="E4" s="6" t="n">
        <v>1575796</v>
      </c>
    </row>
    <row r="5">
      <c r="A5" s="4" t="inlineStr">
        <is>
          <t>Amortized cost of available-for-sale securities sold</t>
        </is>
      </c>
      <c r="B5" s="5" t="n">
        <v>-494316</v>
      </c>
      <c r="C5" s="5" t="n">
        <v>-218383</v>
      </c>
      <c r="D5" s="5" t="n">
        <v>-837561</v>
      </c>
      <c r="E5" s="5" t="n">
        <v>-1611867</v>
      </c>
    </row>
    <row r="6">
      <c r="A6" s="4" t="inlineStr">
        <is>
          <t>Total realized losses on sales, net</t>
        </is>
      </c>
      <c r="B6" s="5" t="n">
        <v>-21993</v>
      </c>
      <c r="C6" s="5" t="n">
        <v>-3329</v>
      </c>
      <c r="D6" s="5" t="n">
        <v>-32156</v>
      </c>
      <c r="E6" s="5" t="n">
        <v>-36071</v>
      </c>
    </row>
    <row r="7">
      <c r="A7" s="4" t="inlineStr">
        <is>
          <t>Gross realized gains</t>
        </is>
      </c>
      <c r="B7" s="5" t="n">
        <v>627</v>
      </c>
      <c r="C7" s="5" t="n">
        <v>0</v>
      </c>
      <c r="D7" s="5" t="n">
        <v>627</v>
      </c>
      <c r="E7" s="5" t="n">
        <v>14070</v>
      </c>
    </row>
    <row r="8">
      <c r="A8" s="4" t="inlineStr">
        <is>
          <t>Gross realized losses</t>
        </is>
      </c>
      <c r="B8" s="6" t="n">
        <v>-22620</v>
      </c>
      <c r="C8" s="6" t="n">
        <v>-3329</v>
      </c>
      <c r="D8" s="6" t="n">
        <v>-32783</v>
      </c>
      <c r="E8" s="6" t="n">
        <v>-501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32" customWidth="1" min="4" max="4"/>
    <col width="32" customWidth="1" min="5" max="5"/>
  </cols>
  <sheetData>
    <row r="1">
      <c r="A1" s="1" t="inlineStr">
        <is>
          <t>Rollforward of Mortgage Servicing Rights, at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Mortgage servicing rights, at fair value, at beginning of period</t>
        </is>
      </c>
      <c r="B4" s="6" t="n">
        <v>3084879</v>
      </c>
      <c r="C4" s="6" t="n">
        <v>3072445</v>
      </c>
      <c r="D4" s="6" t="n">
        <v>3052016</v>
      </c>
      <c r="E4" s="6" t="n">
        <v>2984937</v>
      </c>
    </row>
    <row r="5">
      <c r="A5" s="4" t="inlineStr">
        <is>
          <t>Purchases of mortgage servicing rights</t>
        </is>
      </c>
      <c r="B5" s="5" t="n">
        <v>3801</v>
      </c>
      <c r="C5" s="5" t="n">
        <v>180632</v>
      </c>
      <c r="D5" s="5" t="n">
        <v>44136</v>
      </c>
      <c r="E5" s="5" t="n">
        <v>298973</v>
      </c>
    </row>
    <row r="6">
      <c r="A6" s="4" t="inlineStr">
        <is>
          <t>Sales of mortgage servicing rights</t>
        </is>
      </c>
      <c r="B6" s="5" t="n">
        <v>0</v>
      </c>
      <c r="C6" s="5" t="n">
        <v>0</v>
      </c>
      <c r="D6" s="5" t="n">
        <v>-12871</v>
      </c>
      <c r="E6" s="5" t="n">
        <v>-2693</v>
      </c>
    </row>
    <row r="7">
      <c r="A7" s="4" t="inlineStr">
        <is>
          <t>Changes in valuation inputs or assumptions used in the valuation model</t>
        </is>
      </c>
      <c r="B7" s="5" t="n">
        <v>40173</v>
      </c>
      <c r="C7" s="5" t="n">
        <v>82196</v>
      </c>
      <c r="D7" s="6" t="n">
        <v>94603</v>
      </c>
      <c r="E7" s="6" t="n">
        <v>102617</v>
      </c>
    </row>
    <row r="8">
      <c r="A8" s="4" t="inlineStr">
        <is>
          <t>Servicing Asset, At Fair Value, Other Change In Fair Value, Statement Of Income Or Comprehensive Income Extensible Enumeration Not Disclosed Flag</t>
        </is>
      </c>
      <c r="B8" s="4" t="inlineStr">
        <is>
          <t xml:space="preserve"> </t>
        </is>
      </c>
      <c r="C8" s="4" t="inlineStr">
        <is>
          <t xml:space="preserve"> </t>
        </is>
      </c>
      <c r="D8" s="4" t="inlineStr">
        <is>
          <t>Other changes in fair value (2)</t>
        </is>
      </c>
      <c r="E8" s="4" t="inlineStr">
        <is>
          <t>Other changes in fair value (2)</t>
        </is>
      </c>
    </row>
    <row r="9">
      <c r="A9" s="4" t="inlineStr">
        <is>
          <t>Other changes in fair value</t>
        </is>
      </c>
      <c r="B9" s="5" t="n">
        <v>-62990</v>
      </c>
      <c r="C9" s="5" t="n">
        <v>-60517</v>
      </c>
      <c r="D9" s="6" t="n">
        <v>-111758</v>
      </c>
      <c r="E9" s="6" t="n">
        <v>-108178</v>
      </c>
    </row>
    <row r="10">
      <c r="A10" s="4" t="inlineStr">
        <is>
          <t>Other changes</t>
        </is>
      </c>
      <c r="B10" s="5" t="n">
        <v>-448</v>
      </c>
      <c r="C10" s="5" t="n">
        <v>-800</v>
      </c>
      <c r="D10" s="5" t="n">
        <v>-711</v>
      </c>
      <c r="E10" s="5" t="n">
        <v>-1700</v>
      </c>
    </row>
    <row r="11">
      <c r="A11" s="4" t="inlineStr">
        <is>
          <t>Mortgage servicing rights, at fair value, at end of period</t>
        </is>
      </c>
      <c r="B11" s="6" t="n">
        <v>3065415</v>
      </c>
      <c r="C11" s="6" t="n">
        <v>3273956</v>
      </c>
      <c r="D11" s="6" t="n">
        <v>3065415</v>
      </c>
      <c r="E11" s="6" t="n">
        <v>32739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Rights Pledged as Collateral for Financing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 at fair value</t>
        </is>
      </c>
      <c r="B3" s="6" t="n">
        <v>3065415</v>
      </c>
      <c r="C3" s="6" t="n">
        <v>3084879</v>
      </c>
      <c r="D3" s="6" t="n">
        <v>3052016</v>
      </c>
      <c r="E3" s="6" t="n">
        <v>3273956</v>
      </c>
      <c r="F3" s="6" t="n">
        <v>3072445</v>
      </c>
      <c r="G3" s="6" t="n">
        <v>2984937</v>
      </c>
    </row>
    <row r="4">
      <c r="A4" s="4" t="inlineStr">
        <is>
          <t>Asset Pledged as Collat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that Continue to be Recognized, Securitized or Asset-backed Financing Arrangement Assets and any Other Financial Assets Managed Together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servicing rights, at fair value</t>
        </is>
      </c>
      <c r="B6" s="6" t="n">
        <v>3100000</v>
      </c>
      <c r="C6" s="4" t="inlineStr">
        <is>
          <t xml:space="preserve"> </t>
        </is>
      </c>
      <c r="D6" s="6" t="n">
        <v>3000000</v>
      </c>
      <c r="E6" s="4" t="inlineStr">
        <is>
          <t xml:space="preserve"> </t>
        </is>
      </c>
      <c r="F6" s="4" t="inlineStr">
        <is>
          <t xml:space="preserve"> </t>
        </is>
      </c>
      <c r="G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59924</v>
      </c>
      <c r="C4" s="6" t="n">
        <v>20637</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and discounts on investment securities, net</t>
        </is>
      </c>
      <c r="B6" s="5" t="n">
        <v>6756</v>
      </c>
      <c r="C6" s="5" t="n">
        <v>15826</v>
      </c>
    </row>
    <row r="7">
      <c r="A7" s="4" t="inlineStr">
        <is>
          <t>Amortization of deferred debt issuance costs on term notes payable and convertible senior notes</t>
        </is>
      </c>
      <c r="B7" s="5" t="n">
        <v>1236</v>
      </c>
      <c r="C7" s="5" t="n">
        <v>1307</v>
      </c>
    </row>
    <row r="8">
      <c r="A8" s="4" t="inlineStr">
        <is>
          <t>Provision for (reversal of) credit losses on investment securities</t>
        </is>
      </c>
      <c r="B8" s="5" t="n">
        <v>251</v>
      </c>
      <c r="C8" s="5" t="n">
        <v>-119</v>
      </c>
    </row>
    <row r="9">
      <c r="A9" s="4" t="inlineStr">
        <is>
          <t>Realized and unrealized losses (gains) on investment securities</t>
        </is>
      </c>
      <c r="B9" s="5" t="n">
        <v>33161</v>
      </c>
      <c r="C9" s="5" t="n">
        <v>-12851</v>
      </c>
    </row>
    <row r="10">
      <c r="A10" s="4" t="inlineStr">
        <is>
          <t>Loss on servicing asset</t>
        </is>
      </c>
      <c r="B10" s="5" t="n">
        <v>11845</v>
      </c>
      <c r="C10" s="5" t="n">
        <v>6400</v>
      </c>
    </row>
    <row r="11">
      <c r="A11" s="4" t="inlineStr">
        <is>
          <t>Realized and unrealized (gain) loss on interest rate swaps and swaptions</t>
        </is>
      </c>
      <c r="B11" s="5" t="n">
        <v>-91213</v>
      </c>
      <c r="C11" s="5" t="n">
        <v>32684</v>
      </c>
    </row>
    <row r="12">
      <c r="A12" s="4" t="inlineStr">
        <is>
          <t>Unrealized gains on other derivative instruments</t>
        </is>
      </c>
      <c r="B12" s="5" t="n">
        <v>-44006</v>
      </c>
      <c r="C12" s="5" t="n">
        <v>-17055</v>
      </c>
    </row>
    <row r="13">
      <c r="A13" s="4" t="inlineStr">
        <is>
          <t>Gain on repurchase of term notes payable and convertible senior notes</t>
        </is>
      </c>
      <c r="B13" s="5" t="n">
        <v>-226</v>
      </c>
      <c r="C13" s="5" t="n">
        <v>-2201</v>
      </c>
    </row>
    <row r="14">
      <c r="A14" s="4" t="inlineStr">
        <is>
          <t>Equity based compensation</t>
        </is>
      </c>
      <c r="B14" s="5" t="n">
        <v>7726</v>
      </c>
      <c r="C14" s="5" t="n">
        <v>7787</v>
      </c>
    </row>
    <row r="15">
      <c r="A15" s="3" t="inlineStr">
        <is>
          <t>Net change in assets and liabilities:</t>
        </is>
      </c>
      <c r="B15" s="4" t="inlineStr">
        <is>
          <t xml:space="preserve"> </t>
        </is>
      </c>
      <c r="C15" s="4" t="inlineStr">
        <is>
          <t xml:space="preserve"> </t>
        </is>
      </c>
    </row>
    <row r="16">
      <c r="A16" s="4" t="inlineStr">
        <is>
          <t>Increase in accrued interest receivable</t>
        </is>
      </c>
      <c r="B16" s="5" t="n">
        <v>-654</v>
      </c>
      <c r="C16" s="5" t="n">
        <v>-3682</v>
      </c>
    </row>
    <row r="17">
      <c r="A17" s="4" t="inlineStr">
        <is>
          <t>Decrease in deferred income taxes, net</t>
        </is>
      </c>
      <c r="B17" s="5" t="n">
        <v>22017</v>
      </c>
      <c r="C17" s="5" t="n">
        <v>12229</v>
      </c>
    </row>
    <row r="18">
      <c r="A18" s="4" t="inlineStr">
        <is>
          <t>(Decrease) increase in accrued interest payable</t>
        </is>
      </c>
      <c r="B18" s="5" t="n">
        <v>-56093</v>
      </c>
      <c r="C18" s="5" t="n">
        <v>26470</v>
      </c>
    </row>
    <row r="19">
      <c r="A19" s="4" t="inlineStr">
        <is>
          <t>Change in other operating assets and liabilities, net</t>
        </is>
      </c>
      <c r="B19" s="5" t="n">
        <v>-15742</v>
      </c>
      <c r="C19" s="5" t="n">
        <v>24003</v>
      </c>
    </row>
    <row r="20">
      <c r="A20" s="4" t="inlineStr">
        <is>
          <t>Net cash provided by operating activities</t>
        </is>
      </c>
      <c r="B20" s="5" t="n">
        <v>134982</v>
      </c>
      <c r="C20" s="5" t="n">
        <v>111435</v>
      </c>
    </row>
    <row r="21">
      <c r="A21" s="3" t="inlineStr">
        <is>
          <t>Cash Flows From Investing Activities:</t>
        </is>
      </c>
      <c r="B21" s="4" t="inlineStr">
        <is>
          <t xml:space="preserve"> </t>
        </is>
      </c>
      <c r="C21" s="4" t="inlineStr">
        <is>
          <t xml:space="preserve"> </t>
        </is>
      </c>
    </row>
    <row r="22">
      <c r="A22" s="4" t="inlineStr">
        <is>
          <t>Purchases of available-for-sale securities</t>
        </is>
      </c>
      <c r="B22" s="5" t="n">
        <v>-1024496</v>
      </c>
      <c r="C22" s="5" t="n">
        <v>-3111690</v>
      </c>
    </row>
    <row r="23">
      <c r="A23" s="4" t="inlineStr">
        <is>
          <t>Proceeds from sales of available-for-sale securities</t>
        </is>
      </c>
      <c r="B23" s="5" t="n">
        <v>805405</v>
      </c>
      <c r="C23" s="5" t="n">
        <v>1575796</v>
      </c>
    </row>
    <row r="24">
      <c r="A24" s="4" t="inlineStr">
        <is>
          <t>Principal payments on available-for-sale securities</t>
        </is>
      </c>
      <c r="B24" s="5" t="n">
        <v>328966</v>
      </c>
      <c r="C24" s="5" t="n">
        <v>318194</v>
      </c>
    </row>
    <row r="25">
      <c r="A25" s="4" t="inlineStr">
        <is>
          <t>Purchases of mortgage servicing rights, net of purchase price adjustments</t>
        </is>
      </c>
      <c r="B25" s="5" t="n">
        <v>-43425</v>
      </c>
      <c r="C25" s="5" t="n">
        <v>-297273</v>
      </c>
    </row>
    <row r="26">
      <c r="A26" s="4" t="inlineStr">
        <is>
          <t>Proceeds from sales of mortgage servicing rights</t>
        </is>
      </c>
      <c r="B26" s="5" t="n">
        <v>18181</v>
      </c>
      <c r="C26" s="5" t="n">
        <v>1854</v>
      </c>
    </row>
    <row r="27">
      <c r="A27" s="4" t="inlineStr">
        <is>
          <t>Short sales (purchases) of derivative instruments, net</t>
        </is>
      </c>
      <c r="B27" s="5" t="n">
        <v>22040</v>
      </c>
      <c r="C27" s="5" t="n">
        <v>-338</v>
      </c>
    </row>
    <row r="28">
      <c r="A28" s="4" t="inlineStr">
        <is>
          <t>Proceeds from sales and settlement (payments for termination and settlement) of derivative instruments, net</t>
        </is>
      </c>
      <c r="B28" s="5" t="n">
        <v>177709</v>
      </c>
      <c r="C28" s="5" t="n">
        <v>-24394</v>
      </c>
    </row>
    <row r="29">
      <c r="A29" s="4" t="inlineStr">
        <is>
          <t>Payments for reverse repurchase agreements</t>
        </is>
      </c>
      <c r="B29" s="5" t="n">
        <v>-1869168</v>
      </c>
      <c r="C29" s="5" t="n">
        <v>-1306894</v>
      </c>
    </row>
    <row r="30">
      <c r="A30" s="4" t="inlineStr">
        <is>
          <t>Proceeds from reverse repurchase agreements</t>
        </is>
      </c>
      <c r="B30" s="5" t="n">
        <v>1803599</v>
      </c>
      <c r="C30" s="5" t="n">
        <v>2084541</v>
      </c>
    </row>
    <row r="31">
      <c r="A31" s="4" t="inlineStr">
        <is>
          <t>Acquisition of RoundPoint Mortgage Servicing LLC, net of cash acquired</t>
        </is>
      </c>
      <c r="B31" s="5" t="n">
        <v>-20976</v>
      </c>
      <c r="C31" s="5" t="n">
        <v>0</v>
      </c>
    </row>
    <row r="32">
      <c r="A32" s="4" t="inlineStr">
        <is>
          <t>Decrease in due to counterparties, net</t>
        </is>
      </c>
      <c r="B32" s="5" t="n">
        <v>-271586</v>
      </c>
      <c r="C32" s="5" t="n">
        <v>-269892</v>
      </c>
    </row>
    <row r="33">
      <c r="A33" s="4" t="inlineStr">
        <is>
          <t>Net cash used in investing activities</t>
        </is>
      </c>
      <c r="B33" s="5" t="n">
        <v>-73751</v>
      </c>
      <c r="C33" s="5" t="n">
        <v>-1030096</v>
      </c>
    </row>
    <row r="34">
      <c r="A34" s="3" t="inlineStr">
        <is>
          <t>Cash Flows From Financing Activities:</t>
        </is>
      </c>
      <c r="B34" s="4" t="inlineStr">
        <is>
          <t xml:space="preserve"> </t>
        </is>
      </c>
      <c r="C34" s="4" t="inlineStr">
        <is>
          <t xml:space="preserve"> </t>
        </is>
      </c>
    </row>
    <row r="35">
      <c r="A35" s="4" t="inlineStr">
        <is>
          <t>Proceeds from repurchase agreements</t>
        </is>
      </c>
      <c r="B35" s="5" t="n">
        <v>24530737</v>
      </c>
      <c r="C35" s="5" t="n">
        <v>19769476</v>
      </c>
    </row>
    <row r="36">
      <c r="A36" s="4" t="inlineStr">
        <is>
          <t>Principal payments on repurchase agreements</t>
        </is>
      </c>
      <c r="B36" s="5" t="n">
        <v>-24116034</v>
      </c>
      <c r="C36" s="5" t="n">
        <v>-19304663</v>
      </c>
    </row>
    <row r="37">
      <c r="A37" s="4" t="inlineStr">
        <is>
          <t>Proceeds from revolving credit facilities</t>
        </is>
      </c>
      <c r="B37" s="5" t="n">
        <v>58500</v>
      </c>
      <c r="C37" s="5" t="n">
        <v>349000</v>
      </c>
    </row>
    <row r="38">
      <c r="A38" s="4" t="inlineStr">
        <is>
          <t>Principal payments on revolving credit facilities</t>
        </is>
      </c>
      <c r="B38" s="5" t="n">
        <v>-108400</v>
      </c>
      <c r="C38" s="5" t="n">
        <v>-12410</v>
      </c>
    </row>
    <row r="39">
      <c r="A39" s="4" t="inlineStr">
        <is>
          <t>Repayment of term notes payable</t>
        </is>
      </c>
      <c r="B39" s="5" t="n">
        <v>-295776</v>
      </c>
      <c r="C39" s="5" t="n">
        <v>0</v>
      </c>
    </row>
    <row r="40">
      <c r="A40" s="4" t="inlineStr">
        <is>
          <t>Repurchase of convertible senior notes</t>
        </is>
      </c>
      <c r="B40" s="5" t="n">
        <v>-9675</v>
      </c>
      <c r="C40" s="5" t="n">
        <v>-13169</v>
      </c>
    </row>
    <row r="41">
      <c r="A41" s="4" t="inlineStr">
        <is>
          <t>Repurchase and retirement of preferred stock</t>
        </is>
      </c>
      <c r="B41" s="5" t="n">
        <v>-11102</v>
      </c>
      <c r="C41" s="5" t="n">
        <v>-9966</v>
      </c>
    </row>
    <row r="42">
      <c r="A42" s="4" t="inlineStr">
        <is>
          <t>Proceeds from issuance of common stock, net of offering costs</t>
        </is>
      </c>
      <c r="B42" s="5" t="n">
        <v>104</v>
      </c>
      <c r="C42" s="5" t="n">
        <v>177878</v>
      </c>
    </row>
    <row r="43">
      <c r="A43" s="4" t="inlineStr">
        <is>
          <t>Repurchase of common stock</t>
        </is>
      </c>
      <c r="B43" s="5" t="n">
        <v>0</v>
      </c>
      <c r="C43" s="5" t="n">
        <v>-7056</v>
      </c>
    </row>
    <row r="44">
      <c r="A44" s="4" t="inlineStr">
        <is>
          <t>Dividends paid on preferred stock</t>
        </is>
      </c>
      <c r="B44" s="5" t="n">
        <v>-23796</v>
      </c>
      <c r="C44" s="5" t="n">
        <v>-24730</v>
      </c>
    </row>
    <row r="45">
      <c r="A45" s="4" t="inlineStr">
        <is>
          <t>Dividends paid on common stock</t>
        </is>
      </c>
      <c r="B45" s="5" t="n">
        <v>-93800</v>
      </c>
      <c r="C45" s="5" t="n">
        <v>-110520</v>
      </c>
    </row>
    <row r="46">
      <c r="A46" s="4" t="inlineStr">
        <is>
          <t>Net cash (used in) provided by financing activities</t>
        </is>
      </c>
      <c r="B46" s="5" t="n">
        <v>-69242</v>
      </c>
      <c r="C46" s="5" t="n">
        <v>813840</v>
      </c>
    </row>
    <row r="47">
      <c r="A47" s="4" t="inlineStr">
        <is>
          <t>Net decrease in cash, cash equivalents and restricted cash</t>
        </is>
      </c>
      <c r="B47" s="5" t="n">
        <v>-8011</v>
      </c>
      <c r="C47" s="5" t="n">
        <v>-104821</v>
      </c>
    </row>
    <row r="48">
      <c r="A48" s="4" t="inlineStr">
        <is>
          <t>Cash, cash equivalents and restricted cash at beginning of period</t>
        </is>
      </c>
      <c r="B48" s="5" t="n">
        <v>794833</v>
      </c>
      <c r="C48" s="5" t="n">
        <v>1126505</v>
      </c>
    </row>
    <row r="49">
      <c r="A49" s="4" t="inlineStr">
        <is>
          <t>Cash, cash equivalents and restricted cash at end of period</t>
        </is>
      </c>
      <c r="B49" s="5" t="n">
        <v>786822</v>
      </c>
      <c r="C49" s="5" t="n">
        <v>1021684</v>
      </c>
    </row>
    <row r="50">
      <c r="A50" s="3" t="inlineStr">
        <is>
          <t>Supplemental Disclosure of Cash Flow Information:</t>
        </is>
      </c>
      <c r="B50" s="4" t="inlineStr">
        <is>
          <t xml:space="preserve"> </t>
        </is>
      </c>
      <c r="C50" s="4" t="inlineStr">
        <is>
          <t xml:space="preserve"> </t>
        </is>
      </c>
    </row>
    <row r="51">
      <c r="A51" s="4" t="inlineStr">
        <is>
          <t>Cash paid for interest</t>
        </is>
      </c>
      <c r="B51" s="5" t="n">
        <v>357314</v>
      </c>
      <c r="C51" s="5" t="n">
        <v>259721</v>
      </c>
    </row>
    <row r="52">
      <c r="A52" s="4" t="inlineStr">
        <is>
          <t>Cash paid for taxes, net</t>
        </is>
      </c>
      <c r="B52" s="5" t="n">
        <v>3607</v>
      </c>
      <c r="C52" s="5" t="n">
        <v>2736</v>
      </c>
    </row>
    <row r="53">
      <c r="A53" s="3" t="inlineStr">
        <is>
          <t>Noncash Activities:</t>
        </is>
      </c>
      <c r="B53" s="4" t="inlineStr">
        <is>
          <t xml:space="preserve"> </t>
        </is>
      </c>
      <c r="C53" s="4" t="inlineStr">
        <is>
          <t xml:space="preserve"> </t>
        </is>
      </c>
    </row>
    <row r="54">
      <c r="A54" s="4" t="inlineStr">
        <is>
          <t>Dividends declared but not paid at end of period</t>
        </is>
      </c>
      <c r="B54" s="6" t="n">
        <v>58729</v>
      </c>
      <c r="C54" s="6" t="n">
        <v>556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Mortgage Servicing Rights Sensitivity Analysis of Fair Value (Details) $ in Thousands</t>
        </is>
      </c>
      <c r="B1" s="2" t="inlineStr">
        <is>
          <t>Jun. 30, 2024 USD ($)</t>
        </is>
      </c>
      <c r="C1" s="2" t="inlineStr">
        <is>
          <t>Dec. 31, 2023 USD ($)</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Impact on fair value of 10% adverse change in prepayment speed</t>
        </is>
      </c>
      <c r="B3" s="6" t="n">
        <v>-78337</v>
      </c>
      <c r="C3" s="6" t="n">
        <v>-74042</v>
      </c>
    </row>
    <row r="4">
      <c r="A4" s="4" t="inlineStr">
        <is>
          <t>Impact on fair value of 20% adverse change in prepayment speed</t>
        </is>
      </c>
      <c r="B4" s="5" t="n">
        <v>-153700</v>
      </c>
      <c r="C4" s="5" t="n">
        <v>-146237</v>
      </c>
    </row>
    <row r="5">
      <c r="A5" s="4" t="inlineStr">
        <is>
          <t>Impact on fair value of 10% adverse change in delinquency</t>
        </is>
      </c>
      <c r="B5" s="5" t="n">
        <v>-4537</v>
      </c>
      <c r="C5" s="5" t="n">
        <v>-4654</v>
      </c>
    </row>
    <row r="6">
      <c r="A6" s="4" t="inlineStr">
        <is>
          <t>Impact on fair value of 20% adverse change in delinquency</t>
        </is>
      </c>
      <c r="B6" s="5" t="n">
        <v>-13580</v>
      </c>
      <c r="C6" s="5" t="n">
        <v>-12376</v>
      </c>
    </row>
    <row r="7">
      <c r="A7" s="4" t="inlineStr">
        <is>
          <t>Impact on fair value of 10% adverse change in discount rate</t>
        </is>
      </c>
      <c r="B7" s="5" t="n">
        <v>-69324</v>
      </c>
      <c r="C7" s="5" t="n">
        <v>-59285</v>
      </c>
    </row>
    <row r="8">
      <c r="A8" s="4" t="inlineStr">
        <is>
          <t>Impact on fair value of 20% adverse change in discount rate</t>
        </is>
      </c>
      <c r="B8" s="5" t="n">
        <v>-137882</v>
      </c>
      <c r="C8" s="5" t="n">
        <v>-119776</v>
      </c>
    </row>
    <row r="9">
      <c r="A9" s="4" t="inlineStr">
        <is>
          <t>Impact on fair value of 10% adverse change in per loan annual cost to service</t>
        </is>
      </c>
      <c r="B9" s="5" t="n">
        <v>-27022</v>
      </c>
      <c r="C9" s="5" t="n">
        <v>-24111</v>
      </c>
    </row>
    <row r="10">
      <c r="A10" s="4" t="inlineStr">
        <is>
          <t>Impact on fair value of 20% adverse change in per loan annual cost to service</t>
        </is>
      </c>
      <c r="B10" s="6" t="n">
        <v>-54319</v>
      </c>
      <c r="C10" s="6" t="n">
        <v>-48985</v>
      </c>
    </row>
    <row r="11">
      <c r="A11" s="4" t="inlineStr">
        <is>
          <t>Measurement Input, Constant Prepayment Rate [Member]</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 [Line Items]</t>
        </is>
      </c>
      <c r="B12" s="4" t="inlineStr">
        <is>
          <t xml:space="preserve"> </t>
        </is>
      </c>
      <c r="C12" s="4" t="inlineStr">
        <is>
          <t xml:space="preserve"> </t>
        </is>
      </c>
    </row>
    <row r="13">
      <c r="A13" s="4" t="inlineStr">
        <is>
          <t>Weighted average assumption</t>
        </is>
      </c>
      <c r="B13" s="8" t="n">
        <v>0.063</v>
      </c>
      <c r="C13" s="8" t="n">
        <v>0.062</v>
      </c>
    </row>
    <row r="14">
      <c r="A14" s="4" t="inlineStr">
        <is>
          <t>Measurement Input, Delinquency [Member]</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row>
    <row r="16">
      <c r="A16" s="4" t="inlineStr">
        <is>
          <t>Weighted average assumption</t>
        </is>
      </c>
      <c r="B16" s="8" t="n">
        <v>0.01</v>
      </c>
      <c r="C16" s="8" t="n">
        <v>0.008999999999999999</v>
      </c>
    </row>
    <row r="17">
      <c r="A17" s="4" t="inlineStr">
        <is>
          <t>Measurement Input, Discount Rate [Member]</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Weighted average assumption</t>
        </is>
      </c>
      <c r="B19" s="8" t="n">
        <v>0.054</v>
      </c>
      <c r="C19" s="8" t="n">
        <v>0.053</v>
      </c>
    </row>
    <row r="20">
      <c r="A20" s="4" t="inlineStr">
        <is>
          <t>Measurement Input, Per Loan Annual Cost to Service [Member]</t>
        </is>
      </c>
      <c r="B20" s="4" t="inlineStr">
        <is>
          <t xml:space="preserve"> </t>
        </is>
      </c>
      <c r="C20" s="4" t="inlineStr">
        <is>
          <t xml:space="preserve"> </t>
        </is>
      </c>
    </row>
    <row r="21">
      <c r="A21" s="3" t="inlineStr">
        <is>
          <t>Sensitivity Analysis of Fair Value of Interests Continued to be Held by Transferor, Servicing Assets or Liabilities, Impact of Adverse Change in Assumption [Line Items]</t>
        </is>
      </c>
      <c r="B21" s="4" t="inlineStr">
        <is>
          <t xml:space="preserve"> </t>
        </is>
      </c>
      <c r="C21" s="4" t="inlineStr">
        <is>
          <t xml:space="preserve"> </t>
        </is>
      </c>
    </row>
    <row r="22">
      <c r="A22" s="4" t="inlineStr">
        <is>
          <t>Weighted average assumption</t>
        </is>
      </c>
      <c r="B22" s="9" t="n">
        <v>69.25</v>
      </c>
      <c r="C22" s="9" t="n">
        <v>68.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Servicing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s Pertaining to Servicing Assets and Servicing Liabilities [Abstract]</t>
        </is>
      </c>
      <c r="B3" s="4" t="inlineStr">
        <is>
          <t xml:space="preserve"> </t>
        </is>
      </c>
      <c r="C3" s="4" t="inlineStr">
        <is>
          <t xml:space="preserve"> </t>
        </is>
      </c>
      <c r="D3" s="4" t="inlineStr">
        <is>
          <t xml:space="preserve"> </t>
        </is>
      </c>
      <c r="E3" s="4" t="inlineStr">
        <is>
          <t xml:space="preserve"> </t>
        </is>
      </c>
    </row>
    <row r="4">
      <c r="A4" s="4" t="inlineStr">
        <is>
          <t>Servicing fee income</t>
        </is>
      </c>
      <c r="B4" s="6" t="n">
        <v>139361</v>
      </c>
      <c r="C4" s="6" t="n">
        <v>144370</v>
      </c>
      <c r="D4" s="6" t="n">
        <v>273681</v>
      </c>
      <c r="E4" s="6" t="n">
        <v>273607</v>
      </c>
    </row>
    <row r="5">
      <c r="A5" s="4" t="inlineStr">
        <is>
          <t>Ancillary and other fee income</t>
        </is>
      </c>
      <c r="B5" s="5" t="n">
        <v>4435</v>
      </c>
      <c r="C5" s="5" t="n">
        <v>1391</v>
      </c>
      <c r="D5" s="5" t="n">
        <v>8292</v>
      </c>
      <c r="E5" s="5" t="n">
        <v>1760</v>
      </c>
    </row>
    <row r="6">
      <c r="A6" s="4" t="inlineStr">
        <is>
          <t>Float income</t>
        </is>
      </c>
      <c r="B6" s="5" t="n">
        <v>32219</v>
      </c>
      <c r="C6" s="5" t="n">
        <v>29462</v>
      </c>
      <c r="D6" s="5" t="n">
        <v>60375</v>
      </c>
      <c r="E6" s="5" t="n">
        <v>53176</v>
      </c>
    </row>
    <row r="7">
      <c r="A7" s="4" t="inlineStr">
        <is>
          <t>Servicing income</t>
        </is>
      </c>
      <c r="B7" s="6" t="n">
        <v>176015</v>
      </c>
      <c r="C7" s="6" t="n">
        <v>175223</v>
      </c>
      <c r="D7" s="6" t="n">
        <v>342348</v>
      </c>
      <c r="E7" s="6" t="n">
        <v>3285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Advances (Details) - USD ($) $ in Millions</t>
        </is>
      </c>
      <c r="B1" s="2" t="inlineStr">
        <is>
          <t>Jun. 30, 2024</t>
        </is>
      </c>
      <c r="C1" s="2" t="inlineStr">
        <is>
          <t>Dec. 31, 2023</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Servicing advances</t>
        </is>
      </c>
      <c r="B3" s="10" t="n">
        <v>104.4</v>
      </c>
      <c r="C3" s="10" t="n">
        <v>143.2</v>
      </c>
    </row>
    <row r="4">
      <c r="A4" s="4" t="inlineStr">
        <is>
          <t>Mortgage servicing rights, delinquency rate</t>
        </is>
      </c>
      <c r="B4" s="11" t="n">
        <v>0.007</v>
      </c>
      <c r="C4" s="11" t="n">
        <v>0.007</v>
      </c>
    </row>
    <row r="5">
      <c r="A5" s="4" t="inlineStr">
        <is>
          <t>Line of Credit [Member] | Asset Pledged as Collateral</t>
        </is>
      </c>
      <c r="B5" s="4" t="inlineStr">
        <is>
          <t xml:space="preserve"> </t>
        </is>
      </c>
      <c r="C5" s="4" t="inlineStr">
        <is>
          <t xml:space="preserve"> </t>
        </is>
      </c>
    </row>
    <row r="6">
      <c r="A6" s="3" t="inlineStr">
        <is>
          <t>Assets that Continue to be Recognized, Securitized or Asset-backed Financing Arrangement Assets and any Other Financial Assets Managed Together [Line Items]</t>
        </is>
      </c>
      <c r="B6" s="4" t="inlineStr">
        <is>
          <t xml:space="preserve"> </t>
        </is>
      </c>
      <c r="C6" s="4" t="inlineStr">
        <is>
          <t xml:space="preserve"> </t>
        </is>
      </c>
    </row>
    <row r="7">
      <c r="A7" s="4" t="inlineStr">
        <is>
          <t>Servicing advances</t>
        </is>
      </c>
      <c r="B7" s="10" t="n">
        <v>103.1</v>
      </c>
      <c r="C7" s="10" t="n">
        <v>7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 $ in Thousand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6" t="n">
        <v>162623</v>
      </c>
      <c r="C3" s="6" t="n">
        <v>65101</v>
      </c>
    </row>
    <row r="4">
      <c r="A4" s="4" t="inlineStr">
        <is>
          <t>Restricted Cash and Cash Equivalents Held for Securities Trading Activity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450</v>
      </c>
      <c r="C6" s="5" t="n">
        <v>450</v>
      </c>
    </row>
    <row r="7">
      <c r="A7" s="4" t="inlineStr">
        <is>
          <t>Restricted Cash and Cash Equivalents Held for Derivatives Trading Activity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12391</v>
      </c>
      <c r="C9" s="5" t="n">
        <v>1669</v>
      </c>
    </row>
    <row r="10">
      <c r="A10" s="4" t="inlineStr">
        <is>
          <t>Restricted Cash and Cash Equivalents Held for Servicing Activities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50687</v>
      </c>
      <c r="C12" s="5" t="n">
        <v>50345</v>
      </c>
    </row>
    <row r="13">
      <c r="A13" s="4" t="inlineStr">
        <is>
          <t>Restricted Cash and Cash Equivalents Pledged as Restricted Collateral for Borrowings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5" t="n">
        <v>99031</v>
      </c>
      <c r="C15" s="5" t="n">
        <v>12575</v>
      </c>
    </row>
    <row r="16">
      <c r="A16" s="4" t="inlineStr">
        <is>
          <t>Restricted Cash and Cash Equivalents Held by Counterparties [Member]</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Restricted cash</t>
        </is>
      </c>
      <c r="B18" s="5" t="n">
        <v>162559</v>
      </c>
      <c r="C18" s="5" t="n">
        <v>65039</v>
      </c>
    </row>
    <row r="19">
      <c r="A19" s="4" t="inlineStr">
        <is>
          <t>Restricted Cash and Cash Equivalents for Lease [Member]</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Restricted cash</t>
        </is>
      </c>
      <c r="B21" s="6" t="n">
        <v>64</v>
      </c>
      <c r="C21" s="6"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otal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4199</v>
      </c>
      <c r="C3" s="6" t="n">
        <v>729732</v>
      </c>
      <c r="D3" s="4" t="inlineStr">
        <is>
          <t xml:space="preserve"> </t>
        </is>
      </c>
      <c r="E3" s="4" t="inlineStr">
        <is>
          <t xml:space="preserve"> </t>
        </is>
      </c>
    </row>
    <row r="4">
      <c r="A4" s="4" t="inlineStr">
        <is>
          <t>Restricted cash</t>
        </is>
      </c>
      <c r="B4" s="5" t="n">
        <v>162623</v>
      </c>
      <c r="C4" s="5" t="n">
        <v>65101</v>
      </c>
      <c r="D4" s="4" t="inlineStr">
        <is>
          <t xml:space="preserve"> </t>
        </is>
      </c>
      <c r="E4" s="4" t="inlineStr">
        <is>
          <t xml:space="preserve"> </t>
        </is>
      </c>
    </row>
    <row r="5">
      <c r="A5" s="4" t="inlineStr">
        <is>
          <t>Total cash, cash equivalents and restricted cash</t>
        </is>
      </c>
      <c r="B5" s="6" t="n">
        <v>786822</v>
      </c>
      <c r="C5" s="6" t="n">
        <v>794833</v>
      </c>
      <c r="D5" s="6" t="n">
        <v>1021684</v>
      </c>
      <c r="E5" s="6" t="n">
        <v>11265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16" customWidth="1" min="7" max="7"/>
  </cols>
  <sheetData>
    <row r="1">
      <c r="A1" s="1" t="inlineStr">
        <is>
          <t>Schedule of Derivative Instruments in Statement of Financial Position, Fair Value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Net Long Positio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6" t="n">
        <v>10562723000</v>
      </c>
      <c r="C4" s="6" t="n">
        <v>7789839000</v>
      </c>
      <c r="D4" s="6" t="n">
        <v>15045799000</v>
      </c>
      <c r="E4" s="6" t="n">
        <v>5383706000</v>
      </c>
      <c r="F4" s="6" t="n">
        <v>5165407000</v>
      </c>
      <c r="G4" s="4" t="inlineStr">
        <is>
          <t xml:space="preserve"> </t>
        </is>
      </c>
    </row>
    <row r="5">
      <c r="A5" s="4" t="inlineStr">
        <is>
          <t>Net Short Po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ional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14262996000</v>
      </c>
    </row>
    <row r="8">
      <c r="A8" s="4" t="inlineStr">
        <is>
          <t>Inverse Interest-Only Securities [Member] | Net Long Po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ional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5" t="n">
        <v>149152000</v>
      </c>
      <c r="C10" s="5" t="n">
        <v>156527000</v>
      </c>
      <c r="D10" s="5" t="n">
        <v>163735000</v>
      </c>
      <c r="E10" s="5" t="n">
        <v>179542000</v>
      </c>
      <c r="F10" s="5" t="n">
        <v>188085000</v>
      </c>
      <c r="G10" s="5" t="n">
        <v>196456000</v>
      </c>
    </row>
    <row r="11">
      <c r="A11" s="4" t="inlineStr">
        <is>
          <t>Interest Rate Swap [Member] | Net Long Po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ional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5" t="n">
        <v>11739471000</v>
      </c>
      <c r="C13" s="5" t="n">
        <v>9822112000</v>
      </c>
      <c r="D13" s="5" t="n">
        <v>17788114000</v>
      </c>
      <c r="E13" s="5" t="n">
        <v>8977714000</v>
      </c>
      <c r="F13" s="5" t="n">
        <v>8404872000</v>
      </c>
      <c r="G13" s="5" t="n">
        <v>0</v>
      </c>
    </row>
    <row r="14">
      <c r="A14" s="4" t="inlineStr">
        <is>
          <t>Interest Rate Swaption [Member] | Net Short Po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5" t="n">
        <v>0</v>
      </c>
      <c r="C16" s="5" t="n">
        <v>0</v>
      </c>
      <c r="D16" s="5" t="n">
        <v>200000000</v>
      </c>
      <c r="E16" s="5" t="n">
        <v>200000000</v>
      </c>
      <c r="F16" s="5" t="n">
        <v>200000000</v>
      </c>
      <c r="G16" s="5" t="n">
        <v>0</v>
      </c>
    </row>
    <row r="17">
      <c r="A17" s="4" t="inlineStr">
        <is>
          <t>TBAs [Member] | Net Long Po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5" t="n">
        <v>4983000000</v>
      </c>
      <c r="C19" s="5" t="n">
        <v>3450000000</v>
      </c>
      <c r="D19" s="5" t="n">
        <v>3497000000</v>
      </c>
      <c r="E19" s="5" t="n">
        <v>3051000000</v>
      </c>
      <c r="F19" s="5" t="n">
        <v>3718000000</v>
      </c>
      <c r="G19" s="5" t="n">
        <v>3826000000</v>
      </c>
    </row>
    <row r="20">
      <c r="A20" s="4" t="inlineStr">
        <is>
          <t>Fu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Fair Value, Ne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Futures [Member] | Net Short Po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5" t="n">
        <v>6308900000</v>
      </c>
      <c r="C25" s="6" t="n">
        <v>5638800000</v>
      </c>
      <c r="D25" s="5" t="n">
        <v>6203050000</v>
      </c>
      <c r="E25" s="6" t="n">
        <v>6624550000</v>
      </c>
      <c r="F25" s="6" t="n">
        <v>6945550000</v>
      </c>
      <c r="G25" s="6" t="n">
        <v>18285452000</v>
      </c>
    </row>
    <row r="26">
      <c r="A26" s="4" t="inlineStr">
        <is>
          <t>Derivativ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Fair Value,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5" t="n">
        <v>13519000</v>
      </c>
      <c r="C28" s="4" t="inlineStr">
        <is>
          <t xml:space="preserve"> </t>
        </is>
      </c>
      <c r="D28" s="5" t="n">
        <v>85291000</v>
      </c>
      <c r="E28" s="4" t="inlineStr">
        <is>
          <t xml:space="preserve"> </t>
        </is>
      </c>
      <c r="F28" s="4" t="inlineStr">
        <is>
          <t xml:space="preserve"> </t>
        </is>
      </c>
      <c r="G28" s="4" t="inlineStr">
        <is>
          <t xml:space="preserve"> </t>
        </is>
      </c>
    </row>
    <row r="29">
      <c r="A29" s="4" t="inlineStr">
        <is>
          <t>Derivative assets | Net Long Po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ion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t>
        </is>
      </c>
      <c r="B31" s="5" t="n">
        <v>11914623000</v>
      </c>
      <c r="C31" s="4" t="inlineStr">
        <is>
          <t xml:space="preserve"> </t>
        </is>
      </c>
      <c r="D31" s="5" t="n">
        <v>2942735000</v>
      </c>
      <c r="E31" s="4" t="inlineStr">
        <is>
          <t xml:space="preserve"> </t>
        </is>
      </c>
      <c r="F31" s="4" t="inlineStr">
        <is>
          <t xml:space="preserve"> </t>
        </is>
      </c>
      <c r="G31" s="4" t="inlineStr">
        <is>
          <t xml:space="preserve"> </t>
        </is>
      </c>
    </row>
    <row r="32">
      <c r="A32" s="4" t="inlineStr">
        <is>
          <t>Derivative assets | Inverse Interest-Only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Fair Value,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t>
        </is>
      </c>
      <c r="B34" s="5" t="n">
        <v>9424000</v>
      </c>
      <c r="C34" s="4" t="inlineStr">
        <is>
          <t xml:space="preserve"> </t>
        </is>
      </c>
      <c r="D34" s="5" t="n">
        <v>12292000</v>
      </c>
      <c r="E34" s="4" t="inlineStr">
        <is>
          <t xml:space="preserve"> </t>
        </is>
      </c>
      <c r="F34" s="4" t="inlineStr">
        <is>
          <t xml:space="preserve"> </t>
        </is>
      </c>
      <c r="G34" s="4" t="inlineStr">
        <is>
          <t xml:space="preserve"> </t>
        </is>
      </c>
    </row>
    <row r="35">
      <c r="A35" s="4" t="inlineStr">
        <is>
          <t>Derivative assets | Inverse Interest-Only Securities [Member] | Net Long Po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Notional Amount</t>
        </is>
      </c>
      <c r="B37" s="5" t="n">
        <v>149152000</v>
      </c>
      <c r="C37" s="4" t="inlineStr">
        <is>
          <t xml:space="preserve"> </t>
        </is>
      </c>
      <c r="D37" s="5" t="n">
        <v>163735000</v>
      </c>
      <c r="E37" s="4" t="inlineStr">
        <is>
          <t xml:space="preserve"> </t>
        </is>
      </c>
      <c r="F37" s="4" t="inlineStr">
        <is>
          <t xml:space="preserve"> </t>
        </is>
      </c>
      <c r="G37" s="4" t="inlineStr">
        <is>
          <t xml:space="preserve"> </t>
        </is>
      </c>
    </row>
    <row r="38">
      <c r="A38" s="4" t="inlineStr">
        <is>
          <t>Derivative assets | Interest Rate Swa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Fair Value, Ne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Derivative assets | Interest Rate Swap [Member] | Net Long Po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tional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Notional Amount</t>
        </is>
      </c>
      <c r="B43" s="5" t="n">
        <v>11739471000</v>
      </c>
      <c r="C43" s="4" t="inlineStr">
        <is>
          <t xml:space="preserve"> </t>
        </is>
      </c>
      <c r="D43" s="5" t="n">
        <v>0</v>
      </c>
      <c r="E43" s="4" t="inlineStr">
        <is>
          <t xml:space="preserve"> </t>
        </is>
      </c>
      <c r="F43" s="4" t="inlineStr">
        <is>
          <t xml:space="preserve"> </t>
        </is>
      </c>
      <c r="G43" s="4" t="inlineStr">
        <is>
          <t xml:space="preserve"> </t>
        </is>
      </c>
    </row>
    <row r="44">
      <c r="A44" s="4" t="inlineStr">
        <is>
          <t>Derivative assets | Interest Rate Swa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Fair Value, Ne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t>
        </is>
      </c>
      <c r="B46" s="5" t="n">
        <v>0</v>
      </c>
      <c r="C46" s="4" t="inlineStr">
        <is>
          <t xml:space="preserve"> </t>
        </is>
      </c>
      <c r="D46" s="5" t="n">
        <v>19000</v>
      </c>
      <c r="E46" s="4" t="inlineStr">
        <is>
          <t xml:space="preserve"> </t>
        </is>
      </c>
      <c r="F46" s="4" t="inlineStr">
        <is>
          <t xml:space="preserve"> </t>
        </is>
      </c>
      <c r="G46" s="4" t="inlineStr">
        <is>
          <t xml:space="preserve"> </t>
        </is>
      </c>
    </row>
    <row r="47">
      <c r="A47" s="4" t="inlineStr">
        <is>
          <t>Derivative assets | Interest Rate Swaption [Member] | Net Short Posi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tional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Notional Amount</t>
        </is>
      </c>
      <c r="B49" s="5" t="n">
        <v>0</v>
      </c>
      <c r="C49" s="4" t="inlineStr">
        <is>
          <t xml:space="preserve"> </t>
        </is>
      </c>
      <c r="D49" s="5" t="n">
        <v>200000000</v>
      </c>
      <c r="E49" s="4" t="inlineStr">
        <is>
          <t xml:space="preserve"> </t>
        </is>
      </c>
      <c r="F49" s="4" t="inlineStr">
        <is>
          <t xml:space="preserve"> </t>
        </is>
      </c>
      <c r="G49" s="4" t="inlineStr">
        <is>
          <t xml:space="preserve"> </t>
        </is>
      </c>
    </row>
    <row r="50">
      <c r="A50" s="4" t="inlineStr">
        <is>
          <t>Derivative assets | TBA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Fair Value,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t>
        </is>
      </c>
      <c r="B52" s="5" t="n">
        <v>4095000</v>
      </c>
      <c r="C52" s="4" t="inlineStr">
        <is>
          <t xml:space="preserve"> </t>
        </is>
      </c>
      <c r="D52" s="5" t="n">
        <v>72980000</v>
      </c>
      <c r="E52" s="4" t="inlineStr">
        <is>
          <t xml:space="preserve"> </t>
        </is>
      </c>
      <c r="F52" s="4" t="inlineStr">
        <is>
          <t xml:space="preserve"> </t>
        </is>
      </c>
      <c r="G52" s="4" t="inlineStr">
        <is>
          <t xml:space="preserve"> </t>
        </is>
      </c>
    </row>
    <row r="53">
      <c r="A53" s="4" t="inlineStr">
        <is>
          <t>Derivative assets | TBAs [Member] | Net Long Po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Fair Value, Ne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t>
        </is>
      </c>
      <c r="B55" s="5" t="n">
        <v>4095000</v>
      </c>
      <c r="C55" s="4" t="inlineStr">
        <is>
          <t xml:space="preserve"> </t>
        </is>
      </c>
      <c r="D55" s="5" t="n">
        <v>72980000</v>
      </c>
      <c r="E55" s="4" t="inlineStr">
        <is>
          <t xml:space="preserve"> </t>
        </is>
      </c>
      <c r="F55" s="4" t="inlineStr">
        <is>
          <t xml:space="preserve"> </t>
        </is>
      </c>
      <c r="G55" s="4" t="inlineStr">
        <is>
          <t xml:space="preserve"> </t>
        </is>
      </c>
    </row>
    <row r="56">
      <c r="A56" s="3" t="inlineStr">
        <is>
          <t>Notional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Notional Amount</t>
        </is>
      </c>
      <c r="B57" s="5" t="n">
        <v>26000000</v>
      </c>
      <c r="C57" s="4" t="inlineStr">
        <is>
          <t xml:space="preserve"> </t>
        </is>
      </c>
      <c r="D57" s="5" t="n">
        <v>2979000000</v>
      </c>
      <c r="E57" s="4" t="inlineStr">
        <is>
          <t xml:space="preserve"> </t>
        </is>
      </c>
      <c r="F57" s="4" t="inlineStr">
        <is>
          <t xml:space="preserve"> </t>
        </is>
      </c>
      <c r="G57" s="4" t="inlineStr">
        <is>
          <t xml:space="preserve"> </t>
        </is>
      </c>
    </row>
    <row r="58">
      <c r="A58" s="4" t="inlineStr">
        <is>
          <t>Derivative assets | Fu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 Fair Value, Ne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Derivative assets | Futures [Member] | Net Short Po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otional Disclosu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rivative, Notional Amount</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Derivative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Fair Value, Ne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t>
        </is>
      </c>
      <c r="B66" s="5" t="n">
        <v>-14264000</v>
      </c>
      <c r="C66" s="4" t="inlineStr">
        <is>
          <t xml:space="preserve"> </t>
        </is>
      </c>
      <c r="D66" s="5" t="n">
        <v>-21506000</v>
      </c>
      <c r="E66" s="4" t="inlineStr">
        <is>
          <t xml:space="preserve"> </t>
        </is>
      </c>
      <c r="F66" s="4" t="inlineStr">
        <is>
          <t xml:space="preserve"> </t>
        </is>
      </c>
      <c r="G66" s="4" t="inlineStr">
        <is>
          <t xml:space="preserve"> </t>
        </is>
      </c>
    </row>
    <row r="67">
      <c r="A67" s="4" t="inlineStr">
        <is>
          <t>Derivative liabilities | Net Long Posi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otional Disclosur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Notional Amount</t>
        </is>
      </c>
      <c r="B69" s="4" t="inlineStr">
        <is>
          <t xml:space="preserve"> </t>
        </is>
      </c>
      <c r="C69" s="4" t="inlineStr">
        <is>
          <t xml:space="preserve"> </t>
        </is>
      </c>
      <c r="D69" s="5" t="n">
        <v>12103064000</v>
      </c>
      <c r="E69" s="4" t="inlineStr">
        <is>
          <t xml:space="preserve"> </t>
        </is>
      </c>
      <c r="F69" s="4" t="inlineStr">
        <is>
          <t xml:space="preserve"> </t>
        </is>
      </c>
      <c r="G69" s="4" t="inlineStr">
        <is>
          <t xml:space="preserve"> </t>
        </is>
      </c>
    </row>
    <row r="70">
      <c r="A70" s="4" t="inlineStr">
        <is>
          <t>Derivative liabilities | Net Short Posi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otional Disclos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rivative, Notional Amount</t>
        </is>
      </c>
      <c r="B72" s="5" t="n">
        <v>13519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liabilities | Inverse Interest-Only Securit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rivative, Fair Value, Ne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ir Value</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Derivative liabilities | Inverse Interest-Only Securities [Member] | Net Long Posi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otional Disclosur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rivative, Notional Amount</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Derivative liabilities | Interest Rate Swa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rivative, Fair Value, Ne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ir Value</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Derivative liabilities | Interest Rate Swap [Member] | Net Long Posi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otional Disclosur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Notional Amount</t>
        </is>
      </c>
      <c r="B84" s="5" t="n">
        <v>0</v>
      </c>
      <c r="C84" s="4" t="inlineStr">
        <is>
          <t xml:space="preserve"> </t>
        </is>
      </c>
      <c r="D84" s="5" t="n">
        <v>17788114000</v>
      </c>
      <c r="E84" s="4" t="inlineStr">
        <is>
          <t xml:space="preserve"> </t>
        </is>
      </c>
      <c r="F84" s="4" t="inlineStr">
        <is>
          <t xml:space="preserve"> </t>
        </is>
      </c>
      <c r="G84" s="4" t="inlineStr">
        <is>
          <t xml:space="preserve"> </t>
        </is>
      </c>
    </row>
    <row r="85">
      <c r="A85" s="4" t="inlineStr">
        <is>
          <t>Derivative liabilities | Interest Rate Swa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 Fair Value, Ne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ir Value</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Derivative liabilities | Interest Rate Swaption [Member] | Net Long Posi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Notional Disclosur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rivative, Notional Amount</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Derivative liabilities | TBA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rivative, Fair Value, Ne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air Value</t>
        </is>
      </c>
      <c r="B93" s="5" t="n">
        <v>-14264000</v>
      </c>
      <c r="C93" s="4" t="inlineStr">
        <is>
          <t xml:space="preserve"> </t>
        </is>
      </c>
      <c r="D93" s="5" t="n">
        <v>-21506000</v>
      </c>
      <c r="E93" s="4" t="inlineStr">
        <is>
          <t xml:space="preserve"> </t>
        </is>
      </c>
      <c r="F93" s="4" t="inlineStr">
        <is>
          <t xml:space="preserve"> </t>
        </is>
      </c>
      <c r="G93" s="4" t="inlineStr">
        <is>
          <t xml:space="preserve"> </t>
        </is>
      </c>
    </row>
    <row r="94">
      <c r="A94" s="4" t="inlineStr">
        <is>
          <t>Derivative liabilities | TBAs [Member] | Net Long Posi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rivative, Fair Value, Ne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air Value</t>
        </is>
      </c>
      <c r="B96" s="5" t="n">
        <v>-14264000</v>
      </c>
      <c r="C96" s="4" t="inlineStr">
        <is>
          <t xml:space="preserve"> </t>
        </is>
      </c>
      <c r="D96" s="5" t="n">
        <v>-21506000</v>
      </c>
      <c r="E96" s="4" t="inlineStr">
        <is>
          <t xml:space="preserve"> </t>
        </is>
      </c>
      <c r="F96" s="4" t="inlineStr">
        <is>
          <t xml:space="preserve"> </t>
        </is>
      </c>
      <c r="G96" s="4" t="inlineStr">
        <is>
          <t xml:space="preserve"> </t>
        </is>
      </c>
    </row>
    <row r="97">
      <c r="A97" s="3" t="inlineStr">
        <is>
          <t>Notional Disclosure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rivative, Notional Amount</t>
        </is>
      </c>
      <c r="B98" s="5" t="n">
        <v>4957000000</v>
      </c>
      <c r="C98" s="4" t="inlineStr">
        <is>
          <t xml:space="preserve"> </t>
        </is>
      </c>
      <c r="D98" s="5" t="n">
        <v>518000000</v>
      </c>
      <c r="E98" s="4" t="inlineStr">
        <is>
          <t xml:space="preserve"> </t>
        </is>
      </c>
      <c r="F98" s="4" t="inlineStr">
        <is>
          <t xml:space="preserve"> </t>
        </is>
      </c>
      <c r="G98" s="4" t="inlineStr">
        <is>
          <t xml:space="preserve"> </t>
        </is>
      </c>
    </row>
    <row r="99">
      <c r="A99" s="4" t="inlineStr">
        <is>
          <t>Derivative liabilities | Futu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rivative, Fair Value, Ne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air Value</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Derivative liabilities | Futures [Member] | Net Short Posi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Notional Disclosur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rivative, Notional Amount</t>
        </is>
      </c>
      <c r="B104" s="6" t="n">
        <v>6308900000</v>
      </c>
      <c r="C104" s="4" t="inlineStr">
        <is>
          <t xml:space="preserve"> </t>
        </is>
      </c>
      <c r="D104" s="6" t="n">
        <v>6203050000</v>
      </c>
      <c r="E104" s="4" t="inlineStr">
        <is>
          <t xml:space="preserve"> </t>
        </is>
      </c>
      <c r="F104" s="4" t="inlineStr">
        <is>
          <t xml:space="preserve"> </t>
        </is>
      </c>
      <c r="G10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Instruments, Gain (Loss) in Statement of Financial Perform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t>
        </is>
      </c>
      <c r="B4" s="6" t="n">
        <v>21262</v>
      </c>
      <c r="C4" s="6" t="n">
        <v>103694</v>
      </c>
      <c r="D4" s="6" t="n">
        <v>167371</v>
      </c>
      <c r="E4" s="6" t="n">
        <v>-134231</v>
      </c>
    </row>
    <row r="5">
      <c r="A5" s="4" t="inlineStr">
        <is>
          <t>TBAs [Member] | (Loss) gain on other derivative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t>
        </is>
      </c>
      <c r="B7" s="5" t="n">
        <v>-27331</v>
      </c>
      <c r="C7" s="5" t="n">
        <v>-77083</v>
      </c>
      <c r="D7" s="5" t="n">
        <v>-86511</v>
      </c>
      <c r="E7" s="5" t="n">
        <v>-94247</v>
      </c>
    </row>
    <row r="8">
      <c r="A8" s="4" t="inlineStr">
        <is>
          <t>Futures [Member] | (Loss) gain on other derivative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t>
        </is>
      </c>
      <c r="B10" s="5" t="n">
        <v>26678</v>
      </c>
      <c r="C10" s="5" t="n">
        <v>126923</v>
      </c>
      <c r="D10" s="5" t="n">
        <v>135614</v>
      </c>
      <c r="E10" s="5" t="n">
        <v>-13164</v>
      </c>
    </row>
    <row r="11">
      <c r="A11" s="4" t="inlineStr">
        <is>
          <t>Options on Futures [Member] | (Loss) gain on other derivative instrumen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t>
        </is>
      </c>
      <c r="B13" s="5" t="n">
        <v>0</v>
      </c>
      <c r="C13" s="5" t="n">
        <v>0</v>
      </c>
      <c r="D13" s="5" t="n">
        <v>-127</v>
      </c>
      <c r="E13" s="5" t="n">
        <v>0</v>
      </c>
    </row>
    <row r="14">
      <c r="A14" s="4" t="inlineStr">
        <is>
          <t>Interest Rate Swap [Member] | Long [Member] | Gain (loss) on interest rate swap and swaption agreemen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Income</t>
        </is>
      </c>
      <c r="B16" s="5" t="n">
        <v>24508</v>
      </c>
      <c r="C16" s="5" t="n">
        <v>123602</v>
      </c>
      <c r="D16" s="5" t="n">
        <v>218938</v>
      </c>
      <c r="E16" s="5" t="n">
        <v>51842</v>
      </c>
    </row>
    <row r="17">
      <c r="A17" s="4" t="inlineStr">
        <is>
          <t>Interest Rate Swap [Member] | Short [Member] | Gain (loss) on interest rate swap and swaption agreemen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Income</t>
        </is>
      </c>
      <c r="B19" s="5" t="n">
        <v>-2496</v>
      </c>
      <c r="C19" s="5" t="n">
        <v>-67291</v>
      </c>
      <c r="D19" s="5" t="n">
        <v>-98447</v>
      </c>
      <c r="E19" s="5" t="n">
        <v>-77659</v>
      </c>
    </row>
    <row r="20">
      <c r="A20" s="4" t="inlineStr">
        <is>
          <t>Interest Rate Swaption [Member] | Gain (loss) on interest rate swap and swaption agreemen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Income</t>
        </is>
      </c>
      <c r="B22" s="5" t="n">
        <v>0</v>
      </c>
      <c r="C22" s="5" t="n">
        <v>222</v>
      </c>
      <c r="D22" s="5" t="n">
        <v>31</v>
      </c>
      <c r="E22" s="5" t="n">
        <v>196</v>
      </c>
    </row>
    <row r="23">
      <c r="A23" s="4" t="inlineStr">
        <is>
          <t>Inverse Interest-Only Securities [Member] | (Loss) gain on other derivative instrumen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Loss) Recognized in Income</t>
        </is>
      </c>
      <c r="B25" s="6" t="n">
        <v>-97</v>
      </c>
      <c r="C25" s="6" t="n">
        <v>-2679</v>
      </c>
      <c r="D25" s="6" t="n">
        <v>-2127</v>
      </c>
      <c r="E25" s="6" t="n">
        <v>-11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s>
  <sheetData>
    <row r="1">
      <c r="A1" s="1" t="inlineStr">
        <is>
          <t>Derivative Instruments and Hedging Activities Interest Spread on Interest Rate Swap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Contrac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interest expense (income) on interest rate swaps and caps</t>
        </is>
      </c>
      <c r="B5" s="6" t="n">
        <v>-15000000</v>
      </c>
      <c r="C5" s="6" t="n">
        <v>-3500000</v>
      </c>
      <c r="D5" s="6" t="n">
        <v>-29300000</v>
      </c>
      <c r="E5" s="6" t="n">
        <v>7100000</v>
      </c>
    </row>
    <row r="6">
      <c r="A6" s="4" t="inlineStr">
        <is>
          <t>Net Long Position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verage Notional Amount</t>
        </is>
      </c>
      <c r="B8" s="5" t="n">
        <v>9545945000</v>
      </c>
      <c r="C8" s="5" t="n">
        <v>5423378000</v>
      </c>
      <c r="D8" s="5" t="n">
        <v>10535506000</v>
      </c>
      <c r="E8" s="4" t="inlineStr">
        <is>
          <t xml:space="preserve"> </t>
        </is>
      </c>
    </row>
    <row r="9">
      <c r="A9" s="4" t="inlineStr">
        <is>
          <t>Net Long Position [Member] | Interest Rate Contract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verage Notional Amount</t>
        </is>
      </c>
      <c r="B11" s="6" t="n">
        <v>11400000000</v>
      </c>
      <c r="C11" s="6" t="n">
        <v>8500000000</v>
      </c>
      <c r="D11" s="6" t="n">
        <v>13300000000</v>
      </c>
      <c r="E11" s="6" t="n">
        <v>5900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6" customWidth="1" min="5" max="5"/>
  </cols>
  <sheetData>
    <row r="1">
      <c r="A1" s="1" t="inlineStr">
        <is>
          <t>Schedule of Notional Amounts of Derivative Posi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Notional Amount [Roll Forward]</t>
        </is>
      </c>
      <c r="B3" s="4" t="inlineStr">
        <is>
          <t xml:space="preserve"> </t>
        </is>
      </c>
      <c r="C3" s="4" t="inlineStr">
        <is>
          <t xml:space="preserve"> </t>
        </is>
      </c>
      <c r="D3" s="4" t="inlineStr">
        <is>
          <t xml:space="preserve"> </t>
        </is>
      </c>
      <c r="E3" s="4" t="inlineStr">
        <is>
          <t xml:space="preserve"> </t>
        </is>
      </c>
    </row>
    <row r="4">
      <c r="A4" s="4" t="inlineStr">
        <is>
          <t>Additions</t>
        </is>
      </c>
      <c r="B4" s="6" t="n">
        <v>15007213000</v>
      </c>
      <c r="C4" s="6" t="n">
        <v>2725042000</v>
      </c>
      <c r="D4" s="6" t="n">
        <v>25509175000</v>
      </c>
      <c r="E4" s="6" t="n">
        <v>14149933000</v>
      </c>
    </row>
    <row r="5">
      <c r="A5" s="4" t="inlineStr">
        <is>
          <t>Settlement, Termination, Expiration or Exercise</t>
        </is>
      </c>
      <c r="B5" s="5" t="n">
        <v>12234329000</v>
      </c>
      <c r="C5" s="5" t="n">
        <v>2506743000</v>
      </c>
      <c r="D5" s="5" t="n">
        <v>29992251000</v>
      </c>
      <c r="E5" s="5" t="n">
        <v>5496769000</v>
      </c>
    </row>
    <row r="6">
      <c r="A6" s="4" t="inlineStr">
        <is>
          <t>Realized Gain (Loss), net</t>
        </is>
      </c>
      <c r="B6" s="5" t="n">
        <v>33049000</v>
      </c>
      <c r="C6" s="5" t="n">
        <v>-37476000</v>
      </c>
      <c r="D6" s="5" t="n">
        <v>18908000</v>
      </c>
      <c r="E6" s="5" t="n">
        <v>-144408000</v>
      </c>
    </row>
    <row r="7">
      <c r="A7" s="4" t="inlineStr">
        <is>
          <t>Inverse Interest-Only Securities [Member]</t>
        </is>
      </c>
      <c r="B7" s="4" t="inlineStr">
        <is>
          <t xml:space="preserve"> </t>
        </is>
      </c>
      <c r="C7" s="4" t="inlineStr">
        <is>
          <t xml:space="preserve"> </t>
        </is>
      </c>
      <c r="D7" s="4" t="inlineStr">
        <is>
          <t xml:space="preserve"> </t>
        </is>
      </c>
      <c r="E7" s="4" t="inlineStr">
        <is>
          <t xml:space="preserve"> </t>
        </is>
      </c>
    </row>
    <row r="8">
      <c r="A8" s="3" t="inlineStr">
        <is>
          <t>Derivative, Notional Amount [Roll Forward]</t>
        </is>
      </c>
      <c r="B8" s="4" t="inlineStr">
        <is>
          <t xml:space="preserve"> </t>
        </is>
      </c>
      <c r="C8" s="4" t="inlineStr">
        <is>
          <t xml:space="preserve"> </t>
        </is>
      </c>
      <c r="D8" s="4" t="inlineStr">
        <is>
          <t xml:space="preserve"> </t>
        </is>
      </c>
      <c r="E8" s="4" t="inlineStr">
        <is>
          <t xml:space="preserve"> </t>
        </is>
      </c>
    </row>
    <row r="9">
      <c r="A9" s="4" t="inlineStr">
        <is>
          <t>Additions</t>
        </is>
      </c>
      <c r="B9" s="5" t="n">
        <v>0</v>
      </c>
      <c r="C9" s="5" t="n">
        <v>0</v>
      </c>
      <c r="D9" s="5" t="n">
        <v>0</v>
      </c>
      <c r="E9" s="5" t="n">
        <v>0</v>
      </c>
    </row>
    <row r="10">
      <c r="A10" s="4" t="inlineStr">
        <is>
          <t>Settlement, Termination, Expiration or Exercise</t>
        </is>
      </c>
      <c r="B10" s="5" t="n">
        <v>7375000</v>
      </c>
      <c r="C10" s="5" t="n">
        <v>8543000</v>
      </c>
      <c r="D10" s="5" t="n">
        <v>14583000</v>
      </c>
      <c r="E10" s="5" t="n">
        <v>16914000</v>
      </c>
    </row>
    <row r="11">
      <c r="A11" s="4" t="inlineStr">
        <is>
          <t>Realized Gain (Loss), net</t>
        </is>
      </c>
      <c r="B11" s="5" t="n">
        <v>0</v>
      </c>
      <c r="C11" s="5" t="n">
        <v>0</v>
      </c>
      <c r="D11" s="5" t="n">
        <v>0</v>
      </c>
      <c r="E11" s="5" t="n">
        <v>0</v>
      </c>
    </row>
    <row r="12">
      <c r="A12" s="4" t="inlineStr">
        <is>
          <t>Interest Rate Swap [Member]</t>
        </is>
      </c>
      <c r="B12" s="4" t="inlineStr">
        <is>
          <t xml:space="preserve"> </t>
        </is>
      </c>
      <c r="C12" s="4" t="inlineStr">
        <is>
          <t xml:space="preserve"> </t>
        </is>
      </c>
      <c r="D12" s="4" t="inlineStr">
        <is>
          <t xml:space="preserve"> </t>
        </is>
      </c>
      <c r="E12" s="4" t="inlineStr">
        <is>
          <t xml:space="preserve"> </t>
        </is>
      </c>
    </row>
    <row r="13">
      <c r="A13" s="3" t="inlineStr">
        <is>
          <t>Derivative, Notional Amount [Roll Forward]</t>
        </is>
      </c>
      <c r="B13" s="4" t="inlineStr">
        <is>
          <t xml:space="preserve"> </t>
        </is>
      </c>
      <c r="C13" s="4" t="inlineStr">
        <is>
          <t xml:space="preserve"> </t>
        </is>
      </c>
      <c r="D13" s="4" t="inlineStr">
        <is>
          <t xml:space="preserve"> </t>
        </is>
      </c>
      <c r="E13" s="4" t="inlineStr">
        <is>
          <t xml:space="preserve"> </t>
        </is>
      </c>
    </row>
    <row r="14">
      <c r="A14" s="4" t="inlineStr">
        <is>
          <t>Additions</t>
        </is>
      </c>
      <c r="B14" s="5" t="n">
        <v>7225213000</v>
      </c>
      <c r="C14" s="5" t="n">
        <v>572842000</v>
      </c>
      <c r="D14" s="5" t="n">
        <v>13792275000</v>
      </c>
      <c r="E14" s="5" t="n">
        <v>10565783000</v>
      </c>
    </row>
    <row r="15">
      <c r="A15" s="4" t="inlineStr">
        <is>
          <t>Settlement, Termination, Expiration or Exercise</t>
        </is>
      </c>
      <c r="B15" s="5" t="n">
        <v>5307854000</v>
      </c>
      <c r="C15" s="5" t="n">
        <v>0</v>
      </c>
      <c r="D15" s="5" t="n">
        <v>19840918000</v>
      </c>
      <c r="E15" s="5" t="n">
        <v>1588069000</v>
      </c>
    </row>
    <row r="16">
      <c r="A16" s="4" t="inlineStr">
        <is>
          <t>Realized Gain (Loss), net</t>
        </is>
      </c>
      <c r="B16" s="5" t="n">
        <v>2388000</v>
      </c>
      <c r="C16" s="5" t="n">
        <v>0</v>
      </c>
      <c r="D16" s="5" t="n">
        <v>16376000</v>
      </c>
      <c r="E16" s="5" t="n">
        <v>-18580000</v>
      </c>
    </row>
    <row r="17">
      <c r="A17" s="4" t="inlineStr">
        <is>
          <t>Interest Rate Swaption [Member]</t>
        </is>
      </c>
      <c r="B17" s="4" t="inlineStr">
        <is>
          <t xml:space="preserve"> </t>
        </is>
      </c>
      <c r="C17" s="4" t="inlineStr">
        <is>
          <t xml:space="preserve"> </t>
        </is>
      </c>
      <c r="D17" s="4" t="inlineStr">
        <is>
          <t xml:space="preserve"> </t>
        </is>
      </c>
      <c r="E17" s="4" t="inlineStr">
        <is>
          <t xml:space="preserve"> </t>
        </is>
      </c>
    </row>
    <row r="18">
      <c r="A18" s="3" t="inlineStr">
        <is>
          <t>Derivative, Notional Amount [Roll Forward]</t>
        </is>
      </c>
      <c r="B18" s="4" t="inlineStr">
        <is>
          <t xml:space="preserve"> </t>
        </is>
      </c>
      <c r="C18" s="4" t="inlineStr">
        <is>
          <t xml:space="preserve"> </t>
        </is>
      </c>
      <c r="D18" s="4" t="inlineStr">
        <is>
          <t xml:space="preserve"> </t>
        </is>
      </c>
      <c r="E18" s="4" t="inlineStr">
        <is>
          <t xml:space="preserve"> </t>
        </is>
      </c>
    </row>
    <row r="19">
      <c r="A19" s="4" t="inlineStr">
        <is>
          <t>Additions</t>
        </is>
      </c>
      <c r="B19" s="5" t="n">
        <v>0</v>
      </c>
      <c r="C19" s="5" t="n">
        <v>0</v>
      </c>
      <c r="D19" s="5" t="n">
        <v>-500000000</v>
      </c>
      <c r="E19" s="5" t="n">
        <v>-200000000</v>
      </c>
    </row>
    <row r="20">
      <c r="A20" s="4" t="inlineStr">
        <is>
          <t>Settlement, Termination, Expiration or Exercise</t>
        </is>
      </c>
      <c r="B20" s="5" t="n">
        <v>0</v>
      </c>
      <c r="C20" s="5" t="n">
        <v>0</v>
      </c>
      <c r="D20" s="5" t="n">
        <v>-700000000</v>
      </c>
      <c r="E20" s="5" t="n">
        <v>0</v>
      </c>
    </row>
    <row r="21">
      <c r="A21" s="4" t="inlineStr">
        <is>
          <t>Realized Gain (Loss), net</t>
        </is>
      </c>
      <c r="B21" s="5" t="n">
        <v>0</v>
      </c>
      <c r="C21" s="5" t="n">
        <v>0</v>
      </c>
      <c r="D21" s="5" t="n">
        <v>-98000</v>
      </c>
      <c r="E21" s="5" t="n">
        <v>0</v>
      </c>
    </row>
    <row r="22">
      <c r="A22" s="4" t="inlineStr">
        <is>
          <t>TBAs [Member]</t>
        </is>
      </c>
      <c r="B22" s="4" t="inlineStr">
        <is>
          <t xml:space="preserve"> </t>
        </is>
      </c>
      <c r="C22" s="4" t="inlineStr">
        <is>
          <t xml:space="preserve"> </t>
        </is>
      </c>
      <c r="D22" s="4" t="inlineStr">
        <is>
          <t xml:space="preserve"> </t>
        </is>
      </c>
      <c r="E22" s="4" t="inlineStr">
        <is>
          <t xml:space="preserve"> </t>
        </is>
      </c>
    </row>
    <row r="23">
      <c r="A23" s="3" t="inlineStr">
        <is>
          <t>Derivative, Notional Amount [Roll Forward]</t>
        </is>
      </c>
      <c r="B23" s="4" t="inlineStr">
        <is>
          <t xml:space="preserve"> </t>
        </is>
      </c>
      <c r="C23" s="4" t="inlineStr">
        <is>
          <t xml:space="preserve"> </t>
        </is>
      </c>
      <c r="D23" s="4" t="inlineStr">
        <is>
          <t xml:space="preserve"> </t>
        </is>
      </c>
      <c r="E23" s="4" t="inlineStr">
        <is>
          <t xml:space="preserve"> </t>
        </is>
      </c>
    </row>
    <row r="24">
      <c r="A24" s="4" t="inlineStr">
        <is>
          <t>Additions</t>
        </is>
      </c>
      <c r="B24" s="5" t="n">
        <v>15858000000</v>
      </c>
      <c r="C24" s="5" t="n">
        <v>11120000000</v>
      </c>
      <c r="D24" s="5" t="n">
        <v>28031000000</v>
      </c>
      <c r="E24" s="5" t="n">
        <v>25786000000</v>
      </c>
    </row>
    <row r="25">
      <c r="A25" s="4" t="inlineStr">
        <is>
          <t>Settlement, Termination, Expiration or Exercise</t>
        </is>
      </c>
      <c r="B25" s="5" t="n">
        <v>14325000000</v>
      </c>
      <c r="C25" s="5" t="n">
        <v>11787000000</v>
      </c>
      <c r="D25" s="5" t="n">
        <v>26545000000</v>
      </c>
      <c r="E25" s="5" t="n">
        <v>26561000000</v>
      </c>
    </row>
    <row r="26">
      <c r="A26" s="4" t="inlineStr">
        <is>
          <t>Realized Gain (Loss), net</t>
        </is>
      </c>
      <c r="B26" s="5" t="n">
        <v>-5678000</v>
      </c>
      <c r="C26" s="5" t="n">
        <v>-17375000</v>
      </c>
      <c r="D26" s="5" t="n">
        <v>-24868000</v>
      </c>
      <c r="E26" s="5" t="n">
        <v>-105858000</v>
      </c>
    </row>
    <row r="27">
      <c r="A27" s="4" t="inlineStr">
        <is>
          <t>Futures [Member]</t>
        </is>
      </c>
      <c r="B27" s="4" t="inlineStr">
        <is>
          <t xml:space="preserve"> </t>
        </is>
      </c>
      <c r="C27" s="4" t="inlineStr">
        <is>
          <t xml:space="preserve"> </t>
        </is>
      </c>
      <c r="D27" s="4" t="inlineStr">
        <is>
          <t xml:space="preserve"> </t>
        </is>
      </c>
      <c r="E27" s="4" t="inlineStr">
        <is>
          <t xml:space="preserve"> </t>
        </is>
      </c>
    </row>
    <row r="28">
      <c r="A28" s="3" t="inlineStr">
        <is>
          <t>Derivative, Notional Amount [Roll Forward]</t>
        </is>
      </c>
      <c r="B28" s="4" t="inlineStr">
        <is>
          <t xml:space="preserve"> </t>
        </is>
      </c>
      <c r="C28" s="4" t="inlineStr">
        <is>
          <t xml:space="preserve"> </t>
        </is>
      </c>
      <c r="D28" s="4" t="inlineStr">
        <is>
          <t xml:space="preserve"> </t>
        </is>
      </c>
      <c r="E28" s="4" t="inlineStr">
        <is>
          <t xml:space="preserve"> </t>
        </is>
      </c>
    </row>
    <row r="29">
      <c r="A29" s="4" t="inlineStr">
        <is>
          <t>Additions</t>
        </is>
      </c>
      <c r="B29" s="5" t="n">
        <v>-8076000000</v>
      </c>
      <c r="C29" s="5" t="n">
        <v>-8967800000</v>
      </c>
      <c r="D29" s="5" t="n">
        <v>-15814100000</v>
      </c>
      <c r="E29" s="5" t="n">
        <v>-22001850000</v>
      </c>
    </row>
    <row r="30">
      <c r="A30" s="4" t="inlineStr">
        <is>
          <t>Settlement, Termination, Expiration or Exercise</t>
        </is>
      </c>
      <c r="B30" s="5" t="n">
        <v>-7405900000</v>
      </c>
      <c r="C30" s="5" t="n">
        <v>-9288800000</v>
      </c>
      <c r="D30" s="5" t="n">
        <v>-15708250000</v>
      </c>
      <c r="E30" s="5" t="n">
        <v>-33662752000</v>
      </c>
    </row>
    <row r="31">
      <c r="A31" s="4" t="inlineStr">
        <is>
          <t>Realized Gain (Loss), net</t>
        </is>
      </c>
      <c r="B31" s="5" t="n">
        <v>36339000</v>
      </c>
      <c r="C31" s="5" t="n">
        <v>-20101000</v>
      </c>
      <c r="D31" s="5" t="n">
        <v>27625000</v>
      </c>
      <c r="E31" s="5" t="n">
        <v>-19970000</v>
      </c>
    </row>
    <row r="32">
      <c r="A32" s="4" t="inlineStr">
        <is>
          <t>Options on Futures [Member]</t>
        </is>
      </c>
      <c r="B32" s="4" t="inlineStr">
        <is>
          <t xml:space="preserve"> </t>
        </is>
      </c>
      <c r="C32" s="4" t="inlineStr">
        <is>
          <t xml:space="preserve"> </t>
        </is>
      </c>
      <c r="D32" s="4" t="inlineStr">
        <is>
          <t xml:space="preserve"> </t>
        </is>
      </c>
      <c r="E32" s="4" t="inlineStr">
        <is>
          <t xml:space="preserve"> </t>
        </is>
      </c>
    </row>
    <row r="33">
      <c r="A33" s="3" t="inlineStr">
        <is>
          <t>Derivative, Notional Amount [Roll Forward]</t>
        </is>
      </c>
      <c r="B33" s="4" t="inlineStr">
        <is>
          <t xml:space="preserve"> </t>
        </is>
      </c>
      <c r="C33" s="4" t="inlineStr">
        <is>
          <t xml:space="preserve"> </t>
        </is>
      </c>
      <c r="D33" s="4" t="inlineStr">
        <is>
          <t xml:space="preserve"> </t>
        </is>
      </c>
      <c r="E33" s="4" t="inlineStr">
        <is>
          <t xml:space="preserve"> </t>
        </is>
      </c>
    </row>
    <row r="34">
      <c r="A34" s="4" t="inlineStr">
        <is>
          <t>Additions</t>
        </is>
      </c>
      <c r="B34" s="4" t="inlineStr">
        <is>
          <t xml:space="preserve"> </t>
        </is>
      </c>
      <c r="C34" s="4" t="inlineStr">
        <is>
          <t xml:space="preserve"> </t>
        </is>
      </c>
      <c r="D34" s="5" t="n">
        <v>0</v>
      </c>
      <c r="E34" s="4" t="inlineStr">
        <is>
          <t xml:space="preserve"> </t>
        </is>
      </c>
    </row>
    <row r="35">
      <c r="A35" s="4" t="inlineStr">
        <is>
          <t>Settlement, Termination, Expiration or Exercise</t>
        </is>
      </c>
      <c r="B35" s="4" t="inlineStr">
        <is>
          <t xml:space="preserve"> </t>
        </is>
      </c>
      <c r="C35" s="4" t="inlineStr">
        <is>
          <t xml:space="preserve"> </t>
        </is>
      </c>
      <c r="D35" s="5" t="n">
        <v>0</v>
      </c>
      <c r="E35" s="4" t="inlineStr">
        <is>
          <t xml:space="preserve"> </t>
        </is>
      </c>
    </row>
    <row r="36">
      <c r="A36" s="4" t="inlineStr">
        <is>
          <t>Realized Gain (Loss), net</t>
        </is>
      </c>
      <c r="B36" s="4" t="inlineStr">
        <is>
          <t xml:space="preserve"> </t>
        </is>
      </c>
      <c r="C36" s="4" t="inlineStr">
        <is>
          <t xml:space="preserve"> </t>
        </is>
      </c>
      <c r="D36" s="5" t="n">
        <v>-127000</v>
      </c>
      <c r="E36" s="4" t="inlineStr">
        <is>
          <t xml:space="preserve"> </t>
        </is>
      </c>
    </row>
    <row r="37">
      <c r="A37" s="4" t="inlineStr">
        <is>
          <t>Net Long Position [Member]</t>
        </is>
      </c>
      <c r="B37" s="4" t="inlineStr">
        <is>
          <t xml:space="preserve"> </t>
        </is>
      </c>
      <c r="C37" s="4" t="inlineStr">
        <is>
          <t xml:space="preserve"> </t>
        </is>
      </c>
      <c r="D37" s="4" t="inlineStr">
        <is>
          <t xml:space="preserve"> </t>
        </is>
      </c>
      <c r="E37" s="4" t="inlineStr">
        <is>
          <t xml:space="preserve"> </t>
        </is>
      </c>
    </row>
    <row r="38">
      <c r="A38" s="3" t="inlineStr">
        <is>
          <t>Derivative, Notional Amount [Roll Forward]</t>
        </is>
      </c>
      <c r="B38" s="4" t="inlineStr">
        <is>
          <t xml:space="preserve"> </t>
        </is>
      </c>
      <c r="C38" s="4" t="inlineStr">
        <is>
          <t xml:space="preserve"> </t>
        </is>
      </c>
      <c r="D38" s="4" t="inlineStr">
        <is>
          <t xml:space="preserve"> </t>
        </is>
      </c>
      <c r="E38" s="4" t="inlineStr">
        <is>
          <t xml:space="preserve"> </t>
        </is>
      </c>
    </row>
    <row r="39">
      <c r="A39" s="4" t="inlineStr">
        <is>
          <t>Beginning of Period Notional Amount</t>
        </is>
      </c>
      <c r="B39" s="5" t="n">
        <v>7789839000</v>
      </c>
      <c r="C39" s="5" t="n">
        <v>5165407000</v>
      </c>
      <c r="D39" s="5" t="n">
        <v>15045799000</v>
      </c>
      <c r="E39" s="4" t="inlineStr">
        <is>
          <t xml:space="preserve"> </t>
        </is>
      </c>
    </row>
    <row r="40">
      <c r="A40" s="4" t="inlineStr">
        <is>
          <t>End of Period Notional Amount</t>
        </is>
      </c>
      <c r="B40" s="5" t="n">
        <v>10562723000</v>
      </c>
      <c r="C40" s="5" t="n">
        <v>5383706000</v>
      </c>
      <c r="D40" s="5" t="n">
        <v>10562723000</v>
      </c>
      <c r="E40" s="5" t="n">
        <v>5383706000</v>
      </c>
    </row>
    <row r="41">
      <c r="A41" s="4" t="inlineStr">
        <is>
          <t>Average Notional Amount</t>
        </is>
      </c>
      <c r="B41" s="5" t="n">
        <v>-9545945000</v>
      </c>
      <c r="C41" s="5" t="n">
        <v>-5423378000</v>
      </c>
      <c r="D41" s="5" t="n">
        <v>-10535506000</v>
      </c>
      <c r="E41" s="4" t="inlineStr">
        <is>
          <t xml:space="preserve"> </t>
        </is>
      </c>
    </row>
    <row r="42">
      <c r="A42" s="4" t="inlineStr">
        <is>
          <t>Net Long Position [Member] | Inverse Interest-Only Securities [Member]</t>
        </is>
      </c>
      <c r="B42" s="4" t="inlineStr">
        <is>
          <t xml:space="preserve"> </t>
        </is>
      </c>
      <c r="C42" s="4" t="inlineStr">
        <is>
          <t xml:space="preserve"> </t>
        </is>
      </c>
      <c r="D42" s="4" t="inlineStr">
        <is>
          <t xml:space="preserve"> </t>
        </is>
      </c>
      <c r="E42" s="4" t="inlineStr">
        <is>
          <t xml:space="preserve"> </t>
        </is>
      </c>
    </row>
    <row r="43">
      <c r="A43" s="3" t="inlineStr">
        <is>
          <t>Derivative, Notional Amount [Roll Forward]</t>
        </is>
      </c>
      <c r="B43" s="4" t="inlineStr">
        <is>
          <t xml:space="preserve"> </t>
        </is>
      </c>
      <c r="C43" s="4" t="inlineStr">
        <is>
          <t xml:space="preserve"> </t>
        </is>
      </c>
      <c r="D43" s="4" t="inlineStr">
        <is>
          <t xml:space="preserve"> </t>
        </is>
      </c>
      <c r="E43" s="4" t="inlineStr">
        <is>
          <t xml:space="preserve"> </t>
        </is>
      </c>
    </row>
    <row r="44">
      <c r="A44" s="4" t="inlineStr">
        <is>
          <t>Beginning of Period Notional Amount</t>
        </is>
      </c>
      <c r="B44" s="5" t="n">
        <v>156527000</v>
      </c>
      <c r="C44" s="5" t="n">
        <v>188085000</v>
      </c>
      <c r="D44" s="5" t="n">
        <v>163735000</v>
      </c>
      <c r="E44" s="5" t="n">
        <v>196456000</v>
      </c>
    </row>
    <row r="45">
      <c r="A45" s="4" t="inlineStr">
        <is>
          <t>End of Period Notional Amount</t>
        </is>
      </c>
      <c r="B45" s="5" t="n">
        <v>149152000</v>
      </c>
      <c r="C45" s="5" t="n">
        <v>179542000</v>
      </c>
      <c r="D45" s="5" t="n">
        <v>149152000</v>
      </c>
      <c r="E45" s="5" t="n">
        <v>179542000</v>
      </c>
    </row>
    <row r="46">
      <c r="A46" s="4" t="inlineStr">
        <is>
          <t>Average Notional Amount</t>
        </is>
      </c>
      <c r="B46" s="5" t="n">
        <v>-153200000</v>
      </c>
      <c r="C46" s="5" t="n">
        <v>-184122000</v>
      </c>
      <c r="D46" s="5" t="n">
        <v>-156846000</v>
      </c>
      <c r="E46" s="5" t="n">
        <v>-188401000</v>
      </c>
    </row>
    <row r="47">
      <c r="A47" s="4" t="inlineStr">
        <is>
          <t>Net Long Position [Member] | Interest Rate Swap [Member]</t>
        </is>
      </c>
      <c r="B47" s="4" t="inlineStr">
        <is>
          <t xml:space="preserve"> </t>
        </is>
      </c>
      <c r="C47" s="4" t="inlineStr">
        <is>
          <t xml:space="preserve"> </t>
        </is>
      </c>
      <c r="D47" s="4" t="inlineStr">
        <is>
          <t xml:space="preserve"> </t>
        </is>
      </c>
      <c r="E47" s="4" t="inlineStr">
        <is>
          <t xml:space="preserve"> </t>
        </is>
      </c>
    </row>
    <row r="48">
      <c r="A48" s="3" t="inlineStr">
        <is>
          <t>Derivative, Notional Amount [Roll Forward]</t>
        </is>
      </c>
      <c r="B48" s="4" t="inlineStr">
        <is>
          <t xml:space="preserve"> </t>
        </is>
      </c>
      <c r="C48" s="4" t="inlineStr">
        <is>
          <t xml:space="preserve"> </t>
        </is>
      </c>
      <c r="D48" s="4" t="inlineStr">
        <is>
          <t xml:space="preserve"> </t>
        </is>
      </c>
      <c r="E48" s="4" t="inlineStr">
        <is>
          <t xml:space="preserve"> </t>
        </is>
      </c>
    </row>
    <row r="49">
      <c r="A49" s="4" t="inlineStr">
        <is>
          <t>Beginning of Period Notional Amount</t>
        </is>
      </c>
      <c r="B49" s="5" t="n">
        <v>9822112000</v>
      </c>
      <c r="C49" s="5" t="n">
        <v>8404872000</v>
      </c>
      <c r="D49" s="5" t="n">
        <v>17788114000</v>
      </c>
      <c r="E49" s="5" t="n">
        <v>0</v>
      </c>
    </row>
    <row r="50">
      <c r="A50" s="4" t="inlineStr">
        <is>
          <t>End of Period Notional Amount</t>
        </is>
      </c>
      <c r="B50" s="5" t="n">
        <v>11739471000</v>
      </c>
      <c r="C50" s="5" t="n">
        <v>8977714000</v>
      </c>
      <c r="D50" s="5" t="n">
        <v>11739471000</v>
      </c>
      <c r="E50" s="5" t="n">
        <v>8977714000</v>
      </c>
    </row>
    <row r="51">
      <c r="A51" s="4" t="inlineStr">
        <is>
          <t>Average Notional Amount</t>
        </is>
      </c>
      <c r="B51" s="5" t="n">
        <v>-11368537000</v>
      </c>
      <c r="C51" s="5" t="n">
        <v>-8493858000</v>
      </c>
      <c r="D51" s="5" t="n">
        <v>-13252491000</v>
      </c>
      <c r="E51" s="5" t="n">
        <v>-5860046000</v>
      </c>
    </row>
    <row r="52">
      <c r="A52" s="4" t="inlineStr">
        <is>
          <t>Net Long Position [Member] | TBAs [Member]</t>
        </is>
      </c>
      <c r="B52" s="4" t="inlineStr">
        <is>
          <t xml:space="preserve"> </t>
        </is>
      </c>
      <c r="C52" s="4" t="inlineStr">
        <is>
          <t xml:space="preserve"> </t>
        </is>
      </c>
      <c r="D52" s="4" t="inlineStr">
        <is>
          <t xml:space="preserve"> </t>
        </is>
      </c>
      <c r="E52" s="4" t="inlineStr">
        <is>
          <t xml:space="preserve"> </t>
        </is>
      </c>
    </row>
    <row r="53">
      <c r="A53" s="3" t="inlineStr">
        <is>
          <t>Derivative, Notional Amount [Roll Forward]</t>
        </is>
      </c>
      <c r="B53" s="4" t="inlineStr">
        <is>
          <t xml:space="preserve"> </t>
        </is>
      </c>
      <c r="C53" s="4" t="inlineStr">
        <is>
          <t xml:space="preserve"> </t>
        </is>
      </c>
      <c r="D53" s="4" t="inlineStr">
        <is>
          <t xml:space="preserve"> </t>
        </is>
      </c>
      <c r="E53" s="4" t="inlineStr">
        <is>
          <t xml:space="preserve"> </t>
        </is>
      </c>
    </row>
    <row r="54">
      <c r="A54" s="4" t="inlineStr">
        <is>
          <t>Beginning of Period Notional Amount</t>
        </is>
      </c>
      <c r="B54" s="5" t="n">
        <v>3450000000</v>
      </c>
      <c r="C54" s="5" t="n">
        <v>3718000000</v>
      </c>
      <c r="D54" s="5" t="n">
        <v>3497000000</v>
      </c>
      <c r="E54" s="5" t="n">
        <v>3826000000</v>
      </c>
    </row>
    <row r="55">
      <c r="A55" s="4" t="inlineStr">
        <is>
          <t>End of Period Notional Amount</t>
        </is>
      </c>
      <c r="B55" s="5" t="n">
        <v>4983000000</v>
      </c>
      <c r="C55" s="5" t="n">
        <v>3051000000</v>
      </c>
      <c r="D55" s="5" t="n">
        <v>4983000000</v>
      </c>
      <c r="E55" s="5" t="n">
        <v>3051000000</v>
      </c>
    </row>
    <row r="56">
      <c r="A56" s="4" t="inlineStr">
        <is>
          <t>Average Notional Amount</t>
        </is>
      </c>
      <c r="B56" s="5" t="n">
        <v>-4294758000</v>
      </c>
      <c r="C56" s="5" t="n">
        <v>-3411198000</v>
      </c>
      <c r="D56" s="5" t="n">
        <v>-3666253000</v>
      </c>
      <c r="E56" s="5" t="n">
        <v>-3740503000</v>
      </c>
    </row>
    <row r="57">
      <c r="A57" s="4" t="inlineStr">
        <is>
          <t>Net Long Position [Member] | Options on Futures [Member]</t>
        </is>
      </c>
      <c r="B57" s="4" t="inlineStr">
        <is>
          <t xml:space="preserve"> </t>
        </is>
      </c>
      <c r="C57" s="4" t="inlineStr">
        <is>
          <t xml:space="preserve"> </t>
        </is>
      </c>
      <c r="D57" s="4" t="inlineStr">
        <is>
          <t xml:space="preserve"> </t>
        </is>
      </c>
      <c r="E57" s="4" t="inlineStr">
        <is>
          <t xml:space="preserve"> </t>
        </is>
      </c>
    </row>
    <row r="58">
      <c r="A58" s="3" t="inlineStr">
        <is>
          <t>Derivative, Notional Amount [Roll Forward]</t>
        </is>
      </c>
      <c r="B58" s="4" t="inlineStr">
        <is>
          <t xml:space="preserve"> </t>
        </is>
      </c>
      <c r="C58" s="4" t="inlineStr">
        <is>
          <t xml:space="preserve"> </t>
        </is>
      </c>
      <c r="D58" s="4" t="inlineStr">
        <is>
          <t xml:space="preserve"> </t>
        </is>
      </c>
      <c r="E58" s="4" t="inlineStr">
        <is>
          <t xml:space="preserve"> </t>
        </is>
      </c>
    </row>
    <row r="59">
      <c r="A59" s="4" t="inlineStr">
        <is>
          <t>Beginning of Period Notional Amount</t>
        </is>
      </c>
      <c r="B59" s="4" t="inlineStr">
        <is>
          <t xml:space="preserve"> </t>
        </is>
      </c>
      <c r="C59" s="4" t="inlineStr">
        <is>
          <t xml:space="preserve"> </t>
        </is>
      </c>
      <c r="D59" s="5" t="n">
        <v>0</v>
      </c>
      <c r="E59" s="4" t="inlineStr">
        <is>
          <t xml:space="preserve"> </t>
        </is>
      </c>
    </row>
    <row r="60">
      <c r="A60" s="4" t="inlineStr">
        <is>
          <t>End of Period Notional Amount</t>
        </is>
      </c>
      <c r="B60" s="5" t="n">
        <v>0</v>
      </c>
      <c r="C60" s="4" t="inlineStr">
        <is>
          <t xml:space="preserve"> </t>
        </is>
      </c>
      <c r="D60" s="5" t="n">
        <v>0</v>
      </c>
      <c r="E60" s="4" t="inlineStr">
        <is>
          <t xml:space="preserve"> </t>
        </is>
      </c>
    </row>
    <row r="61">
      <c r="A61" s="4" t="inlineStr">
        <is>
          <t>Average Notional Amount</t>
        </is>
      </c>
      <c r="B61" s="4" t="inlineStr">
        <is>
          <t xml:space="preserve"> </t>
        </is>
      </c>
      <c r="C61" s="4" t="inlineStr">
        <is>
          <t xml:space="preserve"> </t>
        </is>
      </c>
      <c r="D61" s="5" t="n">
        <v>0</v>
      </c>
      <c r="E61" s="4" t="inlineStr">
        <is>
          <t xml:space="preserve"> </t>
        </is>
      </c>
    </row>
    <row r="62">
      <c r="A62" s="4" t="inlineStr">
        <is>
          <t>Net Short Position [Member]</t>
        </is>
      </c>
      <c r="B62" s="4" t="inlineStr">
        <is>
          <t xml:space="preserve"> </t>
        </is>
      </c>
      <c r="C62" s="4" t="inlineStr">
        <is>
          <t xml:space="preserve"> </t>
        </is>
      </c>
      <c r="D62" s="4" t="inlineStr">
        <is>
          <t xml:space="preserve"> </t>
        </is>
      </c>
      <c r="E62" s="4" t="inlineStr">
        <is>
          <t xml:space="preserve"> </t>
        </is>
      </c>
    </row>
    <row r="63">
      <c r="A63" s="3" t="inlineStr">
        <is>
          <t>Derivative, Notional Amount [Roll Forward]</t>
        </is>
      </c>
      <c r="B63" s="4" t="inlineStr">
        <is>
          <t xml:space="preserve"> </t>
        </is>
      </c>
      <c r="C63" s="4" t="inlineStr">
        <is>
          <t xml:space="preserve"> </t>
        </is>
      </c>
      <c r="D63" s="4" t="inlineStr">
        <is>
          <t xml:space="preserve"> </t>
        </is>
      </c>
      <c r="E63" s="4" t="inlineStr">
        <is>
          <t xml:space="preserve"> </t>
        </is>
      </c>
    </row>
    <row r="64">
      <c r="A64" s="4" t="inlineStr">
        <is>
          <t>Beginning of Period Notional Amount</t>
        </is>
      </c>
      <c r="B64" s="4" t="inlineStr">
        <is>
          <t xml:space="preserve"> </t>
        </is>
      </c>
      <c r="C64" s="4" t="inlineStr">
        <is>
          <t xml:space="preserve"> </t>
        </is>
      </c>
      <c r="D64" s="4" t="inlineStr">
        <is>
          <t xml:space="preserve"> </t>
        </is>
      </c>
      <c r="E64" s="5" t="n">
        <v>14262996000</v>
      </c>
    </row>
    <row r="65">
      <c r="A65" s="4" t="inlineStr">
        <is>
          <t>Average Notional Amount</t>
        </is>
      </c>
      <c r="B65" s="4" t="inlineStr">
        <is>
          <t xml:space="preserve"> </t>
        </is>
      </c>
      <c r="C65" s="4" t="inlineStr">
        <is>
          <t xml:space="preserve"> </t>
        </is>
      </c>
      <c r="D65" s="4" t="inlineStr">
        <is>
          <t xml:space="preserve"> </t>
        </is>
      </c>
      <c r="E65" s="5" t="n">
        <v>-1315332000</v>
      </c>
    </row>
    <row r="66">
      <c r="A66" s="4" t="inlineStr">
        <is>
          <t>Net Short Position [Member] | Interest Rate Swaption [Member]</t>
        </is>
      </c>
      <c r="B66" s="4" t="inlineStr">
        <is>
          <t xml:space="preserve"> </t>
        </is>
      </c>
      <c r="C66" s="4" t="inlineStr">
        <is>
          <t xml:space="preserve"> </t>
        </is>
      </c>
      <c r="D66" s="4" t="inlineStr">
        <is>
          <t xml:space="preserve"> </t>
        </is>
      </c>
      <c r="E66" s="4" t="inlineStr">
        <is>
          <t xml:space="preserve"> </t>
        </is>
      </c>
    </row>
    <row r="67">
      <c r="A67" s="3" t="inlineStr">
        <is>
          <t>Derivative, Notional Amount [Roll Forward]</t>
        </is>
      </c>
      <c r="B67" s="4" t="inlineStr">
        <is>
          <t xml:space="preserve"> </t>
        </is>
      </c>
      <c r="C67" s="4" t="inlineStr">
        <is>
          <t xml:space="preserve"> </t>
        </is>
      </c>
      <c r="D67" s="4" t="inlineStr">
        <is>
          <t xml:space="preserve"> </t>
        </is>
      </c>
      <c r="E67" s="4" t="inlineStr">
        <is>
          <t xml:space="preserve"> </t>
        </is>
      </c>
    </row>
    <row r="68">
      <c r="A68" s="4" t="inlineStr">
        <is>
          <t>Beginning of Period Notional Amount</t>
        </is>
      </c>
      <c r="B68" s="5" t="n">
        <v>0</v>
      </c>
      <c r="C68" s="5" t="n">
        <v>200000000</v>
      </c>
      <c r="D68" s="5" t="n">
        <v>200000000</v>
      </c>
      <c r="E68" s="5" t="n">
        <v>0</v>
      </c>
    </row>
    <row r="69">
      <c r="A69" s="4" t="inlineStr">
        <is>
          <t>End of Period Notional Amount</t>
        </is>
      </c>
      <c r="B69" s="5" t="n">
        <v>0</v>
      </c>
      <c r="C69" s="5" t="n">
        <v>200000000</v>
      </c>
      <c r="D69" s="5" t="n">
        <v>0</v>
      </c>
      <c r="E69" s="5" t="n">
        <v>200000000</v>
      </c>
    </row>
    <row r="70">
      <c r="A70" s="4" t="inlineStr">
        <is>
          <t>Average Notional Amount</t>
        </is>
      </c>
      <c r="B70" s="5" t="n">
        <v>0</v>
      </c>
      <c r="C70" s="5" t="n">
        <v>-200000000</v>
      </c>
      <c r="D70" s="5" t="n">
        <v>-116484000</v>
      </c>
      <c r="E70" s="5" t="n">
        <v>-129282000</v>
      </c>
    </row>
    <row r="71">
      <c r="A71" s="4" t="inlineStr">
        <is>
          <t>Net Short Position [Member] | Futures [Member]</t>
        </is>
      </c>
      <c r="B71" s="4" t="inlineStr">
        <is>
          <t xml:space="preserve"> </t>
        </is>
      </c>
      <c r="C71" s="4" t="inlineStr">
        <is>
          <t xml:space="preserve"> </t>
        </is>
      </c>
      <c r="D71" s="4" t="inlineStr">
        <is>
          <t xml:space="preserve"> </t>
        </is>
      </c>
      <c r="E71" s="4" t="inlineStr">
        <is>
          <t xml:space="preserve"> </t>
        </is>
      </c>
    </row>
    <row r="72">
      <c r="A72" s="3" t="inlineStr">
        <is>
          <t>Derivative, Notional Amount [Roll Forward]</t>
        </is>
      </c>
      <c r="B72" s="4" t="inlineStr">
        <is>
          <t xml:space="preserve"> </t>
        </is>
      </c>
      <c r="C72" s="4" t="inlineStr">
        <is>
          <t xml:space="preserve"> </t>
        </is>
      </c>
      <c r="D72" s="4" t="inlineStr">
        <is>
          <t xml:space="preserve"> </t>
        </is>
      </c>
      <c r="E72" s="4" t="inlineStr">
        <is>
          <t xml:space="preserve"> </t>
        </is>
      </c>
    </row>
    <row r="73">
      <c r="A73" s="4" t="inlineStr">
        <is>
          <t>Beginning of Period Notional Amount</t>
        </is>
      </c>
      <c r="B73" s="5" t="n">
        <v>5638800000</v>
      </c>
      <c r="C73" s="5" t="n">
        <v>6945550000</v>
      </c>
      <c r="D73" s="5" t="n">
        <v>6203050000</v>
      </c>
      <c r="E73" s="5" t="n">
        <v>18285452000</v>
      </c>
    </row>
    <row r="74">
      <c r="A74" s="4" t="inlineStr">
        <is>
          <t>End of Period Notional Amount</t>
        </is>
      </c>
      <c r="B74" s="5" t="n">
        <v>6308900000</v>
      </c>
      <c r="C74" s="5" t="n">
        <v>6624550000</v>
      </c>
      <c r="D74" s="5" t="n">
        <v>6308900000</v>
      </c>
      <c r="E74" s="5" t="n">
        <v>6624550000</v>
      </c>
    </row>
    <row r="75">
      <c r="A75" s="4" t="inlineStr">
        <is>
          <t>Average Notional Amount</t>
        </is>
      </c>
      <c r="B75" s="6" t="n">
        <v>-6270550000</v>
      </c>
      <c r="C75" s="6" t="n">
        <v>-6465800000</v>
      </c>
      <c r="D75" s="6" t="n">
        <v>-6423600000</v>
      </c>
      <c r="E75" s="6" t="n">
        <v>-10975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Interest Rate Sensitive Assets/Liabil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 at fair value</t>
        </is>
      </c>
      <c r="B3" s="6" t="n">
        <v>8029955</v>
      </c>
      <c r="C3" s="4" t="inlineStr">
        <is>
          <t xml:space="preserve"> </t>
        </is>
      </c>
      <c r="D3" s="6" t="n">
        <v>8327149</v>
      </c>
      <c r="E3" s="4" t="inlineStr">
        <is>
          <t xml:space="preserve"> </t>
        </is>
      </c>
      <c r="F3" s="4" t="inlineStr">
        <is>
          <t xml:space="preserve"> </t>
        </is>
      </c>
      <c r="G3" s="4" t="inlineStr">
        <is>
          <t xml:space="preserve"> </t>
        </is>
      </c>
    </row>
    <row r="4">
      <c r="A4" s="4" t="inlineStr">
        <is>
          <t>Mortgage servicing rights, at fair value</t>
        </is>
      </c>
      <c r="B4" s="5" t="n">
        <v>3065415</v>
      </c>
      <c r="C4" s="6" t="n">
        <v>3084879</v>
      </c>
      <c r="D4" s="5" t="n">
        <v>3052016</v>
      </c>
      <c r="E4" s="6" t="n">
        <v>3273956</v>
      </c>
      <c r="F4" s="6" t="n">
        <v>3072445</v>
      </c>
      <c r="G4" s="6" t="n">
        <v>2984937</v>
      </c>
    </row>
    <row r="5">
      <c r="A5" s="4" t="inlineStr">
        <is>
          <t>Interest-Only-Str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ailable-for-sale securities, at fair value</t>
        </is>
      </c>
      <c r="B7" s="6" t="n">
        <v>16800</v>
      </c>
      <c r="C7" s="4" t="inlineStr">
        <is>
          <t xml:space="preserve"> </t>
        </is>
      </c>
      <c r="D7" s="6" t="n">
        <v>41900</v>
      </c>
      <c r="E7" s="4" t="inlineStr">
        <is>
          <t xml:space="preserve"> </t>
        </is>
      </c>
      <c r="F7" s="4" t="inlineStr">
        <is>
          <t xml:space="preserve"> </t>
        </is>
      </c>
      <c r="G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6 Months Ended</t>
        </is>
      </c>
    </row>
    <row r="2">
      <c r="B2" s="2" t="inlineStr">
        <is>
          <t>Jun. 30, 2024</t>
        </is>
      </c>
    </row>
    <row r="3">
      <c r="A3" s="3" t="inlineStr">
        <is>
          <t>Organization and Operations [Abstract]</t>
        </is>
      </c>
      <c r="B3" s="4" t="inlineStr">
        <is>
          <t xml:space="preserve"> </t>
        </is>
      </c>
    </row>
    <row r="4">
      <c r="A4" s="4" t="inlineStr">
        <is>
          <t>Organization and Operations</t>
        </is>
      </c>
      <c r="B4" s="4" t="inlineStr">
        <is>
          <t>Organization and Operations Two Harbors Investment Corp. is a Maryland corporation founded in 2009 that, through its wholly owned subsidiaries (collectively, the Company), invests in, finances and manages mortgage servicing rights, or MSR, and Agency residential mortgage-backed securities, or Agency RMBS, and, through its operational platform, RoundPoint Mortgage Servicing LLC, or RoundPoint, is one of the largest servicers of conventional loans in the country. Agency refers to a U.S. government sponsored enterprise, or GSE, such as the Federal National Mortgage Association (or Fannie Mae) or the Federal Home Loan Mortgage Corporation (or Freddie Mac), or a U.S. government agency such as the Government National Mortgage Association (or Ginnie Mae). The Company is structured as an internally-managed real estate investment trust, or REIT, and its common stock is listed on the New York Stock Exchange, or NYSE, under the symbol “TWO”. The Company seeks to leverage its core competencies of understanding and managing interest rate and prepayment risk to invest in its portfolio of MSR and Agency RMBS, with the objective of delivering more stable performance, relative to RMBS portfolios without MSR, across changing market environments. The Company is acutely focused on creating sustainable stockholder value over the long term. Effective September 30, 2023, one of the Company’s wholly owned subsidiaries, TH MSR Holdings LLC (formerly Matrix Financial Services Corporation), acquired RoundPoint from Freedom Mortgage Corporation, or Freedom, after the completion of customary closing conditions and receiving the required regulatory and GSE approvals. Upon closing, all servicing and origination licenses and operational capabilities remained with RoundPoint, and RoundPoint became a wholly owned subsidiary of TH MSR Holdings. Management believes this acquisition will add value for stakeholders of the Company through cost savings achieved by bringing the servicing of its MSR portfolio in-house, greater control over the Company’s MSR portfolio and the associated cash flows, and the ability to participate more fully in the mortgage finance space as opportunities arise.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s>
  <sheetData>
    <row r="1">
      <c r="A1" s="1" t="inlineStr">
        <is>
          <t>Derivative Instruments and Hedging Activities Schedule of TBA Contracts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Derivativ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6" t="n">
        <v>13519000</v>
      </c>
      <c r="C4" s="4" t="inlineStr">
        <is>
          <t xml:space="preserve"> </t>
        </is>
      </c>
      <c r="D4" s="6" t="n">
        <v>85291000</v>
      </c>
      <c r="E4" s="4" t="inlineStr">
        <is>
          <t xml:space="preserve"> </t>
        </is>
      </c>
      <c r="F4" s="4" t="inlineStr">
        <is>
          <t xml:space="preserve"> </t>
        </is>
      </c>
      <c r="G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t>
        </is>
      </c>
      <c r="B7" s="5" t="n">
        <v>-14264000</v>
      </c>
      <c r="C7" s="4" t="inlineStr">
        <is>
          <t xml:space="preserve"> </t>
        </is>
      </c>
      <c r="D7" s="5" t="n">
        <v>-21506000</v>
      </c>
      <c r="E7" s="4" t="inlineStr">
        <is>
          <t xml:space="preserve"> </t>
        </is>
      </c>
      <c r="F7" s="4" t="inlineStr">
        <is>
          <t xml:space="preserve"> </t>
        </is>
      </c>
      <c r="G7" s="4" t="inlineStr">
        <is>
          <t xml:space="preserve"> </t>
        </is>
      </c>
    </row>
    <row r="8">
      <c r="A8" s="4" t="inlineStr">
        <is>
          <t>Net Long Po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5" t="n">
        <v>10562723000</v>
      </c>
      <c r="C10" s="6" t="n">
        <v>7789839000</v>
      </c>
      <c r="D10" s="5" t="n">
        <v>15045799000</v>
      </c>
      <c r="E10" s="6" t="n">
        <v>5383706000</v>
      </c>
      <c r="F10" s="6" t="n">
        <v>5165407000</v>
      </c>
      <c r="G10" s="4" t="inlineStr">
        <is>
          <t xml:space="preserve"> </t>
        </is>
      </c>
    </row>
    <row r="11">
      <c r="A11" s="4" t="inlineStr">
        <is>
          <t>Net Long Position [Member] | Derivativ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5" t="n">
        <v>11914623000</v>
      </c>
      <c r="C13" s="4" t="inlineStr">
        <is>
          <t xml:space="preserve"> </t>
        </is>
      </c>
      <c r="D13" s="5" t="n">
        <v>2942735000</v>
      </c>
      <c r="E13" s="4" t="inlineStr">
        <is>
          <t xml:space="preserve"> </t>
        </is>
      </c>
      <c r="F13" s="4" t="inlineStr">
        <is>
          <t xml:space="preserve"> </t>
        </is>
      </c>
      <c r="G13" s="4" t="inlineStr">
        <is>
          <t xml:space="preserve"> </t>
        </is>
      </c>
    </row>
    <row r="14">
      <c r="A14" s="4" t="inlineStr">
        <is>
          <t>Net Long Position [Member] | 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4" t="inlineStr">
        <is>
          <t xml:space="preserve"> </t>
        </is>
      </c>
      <c r="D16" s="5" t="n">
        <v>12103064000</v>
      </c>
      <c r="E16" s="4" t="inlineStr">
        <is>
          <t xml:space="preserve"> </t>
        </is>
      </c>
      <c r="F16" s="4" t="inlineStr">
        <is>
          <t xml:space="preserve"> </t>
        </is>
      </c>
      <c r="G16" s="4" t="inlineStr">
        <is>
          <t xml:space="preserve"> </t>
        </is>
      </c>
    </row>
    <row r="17">
      <c r="A17" s="4" t="inlineStr">
        <is>
          <t>TBAs [Member] | Derivativ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t>
        </is>
      </c>
      <c r="B19" s="5" t="n">
        <v>4095000</v>
      </c>
      <c r="C19" s="4" t="inlineStr">
        <is>
          <t xml:space="preserve"> </t>
        </is>
      </c>
      <c r="D19" s="5" t="n">
        <v>72980000</v>
      </c>
      <c r="E19" s="4" t="inlineStr">
        <is>
          <t xml:space="preserve"> </t>
        </is>
      </c>
      <c r="F19" s="4" t="inlineStr">
        <is>
          <t xml:space="preserve"> </t>
        </is>
      </c>
      <c r="G19" s="4" t="inlineStr">
        <is>
          <t xml:space="preserve"> </t>
        </is>
      </c>
    </row>
    <row r="20">
      <c r="A20" s="4" t="inlineStr">
        <is>
          <t>TBAs [Member] | Derivativ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5" t="n">
        <v>-14264000</v>
      </c>
      <c r="C22" s="4" t="inlineStr">
        <is>
          <t xml:space="preserve"> </t>
        </is>
      </c>
      <c r="D22" s="5" t="n">
        <v>-21506000</v>
      </c>
      <c r="E22" s="4" t="inlineStr">
        <is>
          <t xml:space="preserve"> </t>
        </is>
      </c>
      <c r="F22" s="4" t="inlineStr">
        <is>
          <t xml:space="preserve"> </t>
        </is>
      </c>
      <c r="G22" s="4" t="inlineStr">
        <is>
          <t xml:space="preserve"> </t>
        </is>
      </c>
    </row>
    <row r="23">
      <c r="A23" s="4" t="inlineStr">
        <is>
          <t>TBAs [Member] | L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5" t="n">
        <v>5780000000</v>
      </c>
      <c r="C25" s="4" t="inlineStr">
        <is>
          <t xml:space="preserve"> </t>
        </is>
      </c>
      <c r="D25" s="5" t="n">
        <v>4194000000</v>
      </c>
      <c r="E25" s="4" t="inlineStr">
        <is>
          <t xml:space="preserve"> </t>
        </is>
      </c>
      <c r="F25" s="4" t="inlineStr">
        <is>
          <t xml:space="preserve"> </t>
        </is>
      </c>
      <c r="G25" s="4" t="inlineStr">
        <is>
          <t xml:space="preserve"> </t>
        </is>
      </c>
    </row>
    <row r="26">
      <c r="A26" s="4" t="inlineStr">
        <is>
          <t>Cost Basis</t>
        </is>
      </c>
      <c r="B26" s="5" t="n">
        <v>5707814000</v>
      </c>
      <c r="C26" s="4" t="inlineStr">
        <is>
          <t xml:space="preserve"> </t>
        </is>
      </c>
      <c r="D26" s="5" t="n">
        <v>3827271000</v>
      </c>
      <c r="E26" s="4" t="inlineStr">
        <is>
          <t xml:space="preserve"> </t>
        </is>
      </c>
      <c r="F26" s="4" t="inlineStr">
        <is>
          <t xml:space="preserve"> </t>
        </is>
      </c>
      <c r="G26" s="4" t="inlineStr">
        <is>
          <t xml:space="preserve"> </t>
        </is>
      </c>
    </row>
    <row r="27">
      <c r="A27" s="4" t="inlineStr">
        <is>
          <t>Market Value</t>
        </is>
      </c>
      <c r="B27" s="5" t="n">
        <v>5693895000</v>
      </c>
      <c r="C27" s="4" t="inlineStr">
        <is>
          <t xml:space="preserve"> </t>
        </is>
      </c>
      <c r="D27" s="5" t="n">
        <v>3898874000</v>
      </c>
      <c r="E27" s="4" t="inlineStr">
        <is>
          <t xml:space="preserve"> </t>
        </is>
      </c>
      <c r="F27" s="4" t="inlineStr">
        <is>
          <t xml:space="preserve"> </t>
        </is>
      </c>
      <c r="G27" s="4" t="inlineStr">
        <is>
          <t xml:space="preserve"> </t>
        </is>
      </c>
    </row>
    <row r="28">
      <c r="A28" s="4" t="inlineStr">
        <is>
          <t>TBAs [Member] | Long [Member] | Derivativ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t>
        </is>
      </c>
      <c r="B30" s="5" t="n">
        <v>345000</v>
      </c>
      <c r="C30" s="4" t="inlineStr">
        <is>
          <t xml:space="preserve"> </t>
        </is>
      </c>
      <c r="D30" s="5" t="n">
        <v>72980000</v>
      </c>
      <c r="E30" s="4" t="inlineStr">
        <is>
          <t xml:space="preserve"> </t>
        </is>
      </c>
      <c r="F30" s="4" t="inlineStr">
        <is>
          <t xml:space="preserve"> </t>
        </is>
      </c>
      <c r="G30" s="4" t="inlineStr">
        <is>
          <t xml:space="preserve"> </t>
        </is>
      </c>
    </row>
    <row r="31">
      <c r="A31" s="4" t="inlineStr">
        <is>
          <t>TBAs [Member] | Long [Member] | Derivativ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5" t="n">
        <v>-14264000</v>
      </c>
      <c r="C33" s="4" t="inlineStr">
        <is>
          <t xml:space="preserve"> </t>
        </is>
      </c>
      <c r="D33" s="5" t="n">
        <v>-1377000</v>
      </c>
      <c r="E33" s="4" t="inlineStr">
        <is>
          <t xml:space="preserve"> </t>
        </is>
      </c>
      <c r="F33" s="4" t="inlineStr">
        <is>
          <t xml:space="preserve"> </t>
        </is>
      </c>
      <c r="G33" s="4" t="inlineStr">
        <is>
          <t xml:space="preserve"> </t>
        </is>
      </c>
    </row>
    <row r="34">
      <c r="A34" s="4" t="inlineStr">
        <is>
          <t>TBAs [Member] | Shor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5" t="n">
        <v>797000000</v>
      </c>
      <c r="C36" s="4" t="inlineStr">
        <is>
          <t xml:space="preserve"> </t>
        </is>
      </c>
      <c r="D36" s="5" t="n">
        <v>697000000</v>
      </c>
      <c r="E36" s="4" t="inlineStr">
        <is>
          <t xml:space="preserve"> </t>
        </is>
      </c>
      <c r="F36" s="4" t="inlineStr">
        <is>
          <t xml:space="preserve"> </t>
        </is>
      </c>
      <c r="G36" s="4" t="inlineStr">
        <is>
          <t xml:space="preserve"> </t>
        </is>
      </c>
    </row>
    <row r="37">
      <c r="A37" s="4" t="inlineStr">
        <is>
          <t>Cost Basis</t>
        </is>
      </c>
      <c r="B37" s="5" t="n">
        <v>757052000</v>
      </c>
      <c r="C37" s="4" t="inlineStr">
        <is>
          <t xml:space="preserve"> </t>
        </is>
      </c>
      <c r="D37" s="5" t="n">
        <v>656723000</v>
      </c>
      <c r="E37" s="4" t="inlineStr">
        <is>
          <t xml:space="preserve"> </t>
        </is>
      </c>
      <c r="F37" s="4" t="inlineStr">
        <is>
          <t xml:space="preserve"> </t>
        </is>
      </c>
      <c r="G37" s="4" t="inlineStr">
        <is>
          <t xml:space="preserve"> </t>
        </is>
      </c>
    </row>
    <row r="38">
      <c r="A38" s="4" t="inlineStr">
        <is>
          <t>Market Value</t>
        </is>
      </c>
      <c r="B38" s="5" t="n">
        <v>753302000</v>
      </c>
      <c r="C38" s="4" t="inlineStr">
        <is>
          <t xml:space="preserve"> </t>
        </is>
      </c>
      <c r="D38" s="5" t="n">
        <v>676852000</v>
      </c>
      <c r="E38" s="4" t="inlineStr">
        <is>
          <t xml:space="preserve"> </t>
        </is>
      </c>
      <c r="F38" s="4" t="inlineStr">
        <is>
          <t xml:space="preserve"> </t>
        </is>
      </c>
      <c r="G38" s="4" t="inlineStr">
        <is>
          <t xml:space="preserve"> </t>
        </is>
      </c>
    </row>
    <row r="39">
      <c r="A39" s="4" t="inlineStr">
        <is>
          <t>TBAs [Member] | Short [Member] | Derivativ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t>
        </is>
      </c>
      <c r="B41" s="5" t="n">
        <v>3750000</v>
      </c>
      <c r="C41" s="4" t="inlineStr">
        <is>
          <t xml:space="preserve"> </t>
        </is>
      </c>
      <c r="D41" s="5" t="n">
        <v>0</v>
      </c>
      <c r="E41" s="4" t="inlineStr">
        <is>
          <t xml:space="preserve"> </t>
        </is>
      </c>
      <c r="F41" s="4" t="inlineStr">
        <is>
          <t xml:space="preserve"> </t>
        </is>
      </c>
      <c r="G41" s="4" t="inlineStr">
        <is>
          <t xml:space="preserve"> </t>
        </is>
      </c>
    </row>
    <row r="42">
      <c r="A42" s="4" t="inlineStr">
        <is>
          <t>TBAs [Member] | Short [Member] | Derivativ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t>
        </is>
      </c>
      <c r="B44" s="5" t="n">
        <v>0</v>
      </c>
      <c r="C44" s="4" t="inlineStr">
        <is>
          <t xml:space="preserve"> </t>
        </is>
      </c>
      <c r="D44" s="5" t="n">
        <v>-20129000</v>
      </c>
      <c r="E44" s="4" t="inlineStr">
        <is>
          <t xml:space="preserve"> </t>
        </is>
      </c>
      <c r="F44" s="4" t="inlineStr">
        <is>
          <t xml:space="preserve"> </t>
        </is>
      </c>
      <c r="G44" s="4" t="inlineStr">
        <is>
          <t xml:space="preserve"> </t>
        </is>
      </c>
    </row>
    <row r="45">
      <c r="A45" s="4" t="inlineStr">
        <is>
          <t>TBAs [Member] | Net Long Po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Notional Amount</t>
        </is>
      </c>
      <c r="B47" s="5" t="n">
        <v>4983000000</v>
      </c>
      <c r="C47" s="6" t="n">
        <v>3450000000</v>
      </c>
      <c r="D47" s="5" t="n">
        <v>3497000000</v>
      </c>
      <c r="E47" s="6" t="n">
        <v>3051000000</v>
      </c>
      <c r="F47" s="6" t="n">
        <v>3718000000</v>
      </c>
      <c r="G47" s="6" t="n">
        <v>3826000000</v>
      </c>
    </row>
    <row r="48">
      <c r="A48" s="4" t="inlineStr">
        <is>
          <t>Cost Basis</t>
        </is>
      </c>
      <c r="B48" s="5" t="n">
        <v>4950762000</v>
      </c>
      <c r="C48" s="4" t="inlineStr">
        <is>
          <t xml:space="preserve"> </t>
        </is>
      </c>
      <c r="D48" s="5" t="n">
        <v>3170548000</v>
      </c>
      <c r="E48" s="4" t="inlineStr">
        <is>
          <t xml:space="preserve"> </t>
        </is>
      </c>
      <c r="F48" s="4" t="inlineStr">
        <is>
          <t xml:space="preserve"> </t>
        </is>
      </c>
      <c r="G48" s="4" t="inlineStr">
        <is>
          <t xml:space="preserve"> </t>
        </is>
      </c>
    </row>
    <row r="49">
      <c r="A49" s="4" t="inlineStr">
        <is>
          <t>Market Value</t>
        </is>
      </c>
      <c r="B49" s="5" t="n">
        <v>4940593000</v>
      </c>
      <c r="C49" s="4" t="inlineStr">
        <is>
          <t xml:space="preserve"> </t>
        </is>
      </c>
      <c r="D49" s="5" t="n">
        <v>3222022000</v>
      </c>
      <c r="E49" s="4" t="inlineStr">
        <is>
          <t xml:space="preserve"> </t>
        </is>
      </c>
      <c r="F49" s="4" t="inlineStr">
        <is>
          <t xml:space="preserve"> </t>
        </is>
      </c>
      <c r="G49" s="4" t="inlineStr">
        <is>
          <t xml:space="preserve"> </t>
        </is>
      </c>
    </row>
    <row r="50">
      <c r="A50" s="4" t="inlineStr">
        <is>
          <t>TBAs [Member] | Net Long Position [Member] | Derivativ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Notional Amount</t>
        </is>
      </c>
      <c r="B52" s="5" t="n">
        <v>26000000</v>
      </c>
      <c r="C52" s="4" t="inlineStr">
        <is>
          <t xml:space="preserve"> </t>
        </is>
      </c>
      <c r="D52" s="5" t="n">
        <v>2979000000</v>
      </c>
      <c r="E52" s="4" t="inlineStr">
        <is>
          <t xml:space="preserve"> </t>
        </is>
      </c>
      <c r="F52" s="4" t="inlineStr">
        <is>
          <t xml:space="preserve"> </t>
        </is>
      </c>
      <c r="G52" s="4" t="inlineStr">
        <is>
          <t xml:space="preserve"> </t>
        </is>
      </c>
    </row>
    <row r="53">
      <c r="A53" s="4" t="inlineStr">
        <is>
          <t>Fair Value</t>
        </is>
      </c>
      <c r="B53" s="5" t="n">
        <v>4095000</v>
      </c>
      <c r="C53" s="4" t="inlineStr">
        <is>
          <t xml:space="preserve"> </t>
        </is>
      </c>
      <c r="D53" s="5" t="n">
        <v>72980000</v>
      </c>
      <c r="E53" s="4" t="inlineStr">
        <is>
          <t xml:space="preserve"> </t>
        </is>
      </c>
      <c r="F53" s="4" t="inlineStr">
        <is>
          <t xml:space="preserve"> </t>
        </is>
      </c>
      <c r="G53" s="4" t="inlineStr">
        <is>
          <t xml:space="preserve"> </t>
        </is>
      </c>
    </row>
    <row r="54">
      <c r="A54" s="4" t="inlineStr">
        <is>
          <t>TBAs [Member] | Net Long Position [Member] | Derivative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Notional Amount</t>
        </is>
      </c>
      <c r="B56" s="5" t="n">
        <v>4957000000</v>
      </c>
      <c r="C56" s="4" t="inlineStr">
        <is>
          <t xml:space="preserve"> </t>
        </is>
      </c>
      <c r="D56" s="5" t="n">
        <v>518000000</v>
      </c>
      <c r="E56" s="4" t="inlineStr">
        <is>
          <t xml:space="preserve"> </t>
        </is>
      </c>
      <c r="F56" s="4" t="inlineStr">
        <is>
          <t xml:space="preserve"> </t>
        </is>
      </c>
      <c r="G56" s="4" t="inlineStr">
        <is>
          <t xml:space="preserve"> </t>
        </is>
      </c>
    </row>
    <row r="57">
      <c r="A57" s="4" t="inlineStr">
        <is>
          <t>Fair Value</t>
        </is>
      </c>
      <c r="B57" s="6" t="n">
        <v>-14264000</v>
      </c>
      <c r="C57" s="4" t="inlineStr">
        <is>
          <t xml:space="preserve"> </t>
        </is>
      </c>
      <c r="D57" s="6" t="n">
        <v>-21506000</v>
      </c>
      <c r="E57" s="4" t="inlineStr">
        <is>
          <t xml:space="preserve"> </t>
        </is>
      </c>
      <c r="F57" s="4" t="inlineStr">
        <is>
          <t xml:space="preserve"> </t>
        </is>
      </c>
      <c r="G5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4" customWidth="1" min="2" max="2"/>
    <col width="26" customWidth="1" min="3" max="3"/>
    <col width="15" customWidth="1" min="4" max="4"/>
    <col width="15" customWidth="1" min="5" max="5"/>
    <col width="15" customWidth="1" min="6" max="6"/>
    <col width="16" customWidth="1" min="7" max="7"/>
  </cols>
  <sheetData>
    <row r="1">
      <c r="A1" s="1" t="inlineStr">
        <is>
          <t>Derivative Instruments and Hedging Activities Futures (Details) - USD ($)</t>
        </is>
      </c>
      <c r="C1" s="2" t="inlineStr">
        <is>
          <t>6 Months Ended</t>
        </is>
      </c>
    </row>
    <row r="2">
      <c r="B2" s="2" t="inlineStr">
        <is>
          <t>Dec. 31, 2023</t>
        </is>
      </c>
      <c r="C2" s="2" t="inlineStr">
        <is>
          <t>Jun. 30, 2024</t>
        </is>
      </c>
      <c r="D2" s="2" t="inlineStr">
        <is>
          <t>Mar. 31, 2024</t>
        </is>
      </c>
      <c r="E2" s="2" t="inlineStr">
        <is>
          <t>Jun. 30, 2023</t>
        </is>
      </c>
      <c r="F2" s="2" t="inlineStr">
        <is>
          <t>Mar. 31, 2023</t>
        </is>
      </c>
      <c r="G2" s="2" t="inlineStr">
        <is>
          <t>Dec. 31, 2022</t>
        </is>
      </c>
    </row>
    <row r="3">
      <c r="A3" s="4" t="inlineStr">
        <is>
          <t>Net Short Posi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6" t="n">
        <v>-14262996000</v>
      </c>
    </row>
    <row r="6">
      <c r="A6" s="4" t="inlineStr">
        <is>
          <t>Net Long Po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6" t="n">
        <v>-15045799000</v>
      </c>
      <c r="C8" s="6" t="n">
        <v>-10562723000</v>
      </c>
      <c r="D8" s="6" t="n">
        <v>-7789839000</v>
      </c>
      <c r="E8" s="6" t="n">
        <v>-5383706000</v>
      </c>
      <c r="F8" s="6" t="n">
        <v>-5165407000</v>
      </c>
      <c r="G8" s="4" t="inlineStr">
        <is>
          <t xml:space="preserve"> </t>
        </is>
      </c>
    </row>
    <row r="9">
      <c r="A9" s="4" t="inlineStr">
        <is>
          <t>Fu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Weighted Average Remaining Maturity</t>
        </is>
      </c>
      <c r="B12" s="4" t="inlineStr">
        <is>
          <t>5 months 3 days</t>
        </is>
      </c>
      <c r="C12" s="4" t="inlineStr">
        <is>
          <t>4 months 7 days</t>
        </is>
      </c>
      <c r="D12" s="4" t="inlineStr">
        <is>
          <t xml:space="preserve"> </t>
        </is>
      </c>
      <c r="E12" s="4" t="inlineStr">
        <is>
          <t xml:space="preserve"> </t>
        </is>
      </c>
      <c r="F12" s="4" t="inlineStr">
        <is>
          <t xml:space="preserve"> </t>
        </is>
      </c>
      <c r="G12" s="4" t="inlineStr">
        <is>
          <t xml:space="preserve"> </t>
        </is>
      </c>
    </row>
    <row r="13">
      <c r="A13" s="4" t="inlineStr">
        <is>
          <t>Futures [Member] | Net Short Po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6" t="n">
        <v>-6203050000</v>
      </c>
      <c r="C15" s="6" t="n">
        <v>-6308900000</v>
      </c>
      <c r="D15" s="6" t="n">
        <v>-5638800000</v>
      </c>
      <c r="E15" s="6" t="n">
        <v>-6624550000</v>
      </c>
      <c r="F15" s="6" t="n">
        <v>-6945550000</v>
      </c>
      <c r="G15" s="6" t="n">
        <v>-18285452000</v>
      </c>
    </row>
    <row r="16">
      <c r="A16" s="4" t="inlineStr">
        <is>
          <t>Futures [Member] | U.S. Treasury Futures [Member] | 2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Weighted Average Remaining Maturity</t>
        </is>
      </c>
      <c r="B19" s="4" t="inlineStr">
        <is>
          <t>2 months 27 days</t>
        </is>
      </c>
      <c r="C19" s="4" t="inlineStr">
        <is>
          <t>3 months 1 day</t>
        </is>
      </c>
      <c r="D19" s="4" t="inlineStr">
        <is>
          <t xml:space="preserve"> </t>
        </is>
      </c>
      <c r="E19" s="4" t="inlineStr">
        <is>
          <t xml:space="preserve"> </t>
        </is>
      </c>
      <c r="F19" s="4" t="inlineStr">
        <is>
          <t xml:space="preserve"> </t>
        </is>
      </c>
      <c r="G19" s="4" t="inlineStr">
        <is>
          <t xml:space="preserve"> </t>
        </is>
      </c>
    </row>
    <row r="20">
      <c r="A20" s="4" t="inlineStr">
        <is>
          <t>Futures [Member] | U.S. Treasury Futures [Member] | 5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6" t="n">
        <v>0</v>
      </c>
      <c r="C22" s="6" t="n">
        <v>0</v>
      </c>
      <c r="D22" s="4" t="inlineStr">
        <is>
          <t xml:space="preserve"> </t>
        </is>
      </c>
      <c r="E22" s="4" t="inlineStr">
        <is>
          <t xml:space="preserve"> </t>
        </is>
      </c>
      <c r="F22" s="4" t="inlineStr">
        <is>
          <t xml:space="preserve"> </t>
        </is>
      </c>
      <c r="G22" s="4" t="inlineStr">
        <is>
          <t xml:space="preserve"> </t>
        </is>
      </c>
    </row>
    <row r="23">
      <c r="A23" s="4" t="inlineStr">
        <is>
          <t>Weighted Average Remaining Maturity</t>
        </is>
      </c>
      <c r="B23" s="4" t="inlineStr">
        <is>
          <t>2 months 27 days</t>
        </is>
      </c>
      <c r="C23" s="4" t="inlineStr">
        <is>
          <t>3 months 1 day</t>
        </is>
      </c>
      <c r="D23" s="4" t="inlineStr">
        <is>
          <t xml:space="preserve"> </t>
        </is>
      </c>
      <c r="E23" s="4" t="inlineStr">
        <is>
          <t xml:space="preserve"> </t>
        </is>
      </c>
      <c r="F23" s="4" t="inlineStr">
        <is>
          <t xml:space="preserve"> </t>
        </is>
      </c>
      <c r="G23" s="4" t="inlineStr">
        <is>
          <t xml:space="preserve"> </t>
        </is>
      </c>
    </row>
    <row r="24">
      <c r="A24" s="4" t="inlineStr">
        <is>
          <t>Futures [Member] | U.S. Treasury Futures [Member] | 10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t>
        </is>
      </c>
      <c r="B26" s="6" t="n">
        <v>0</v>
      </c>
      <c r="C26" s="6" t="n">
        <v>0</v>
      </c>
      <c r="D26" s="4" t="inlineStr">
        <is>
          <t xml:space="preserve"> </t>
        </is>
      </c>
      <c r="E26" s="4" t="inlineStr">
        <is>
          <t xml:space="preserve"> </t>
        </is>
      </c>
      <c r="F26" s="4" t="inlineStr">
        <is>
          <t xml:space="preserve"> </t>
        </is>
      </c>
      <c r="G26" s="4" t="inlineStr">
        <is>
          <t xml:space="preserve"> </t>
        </is>
      </c>
    </row>
    <row r="27">
      <c r="A27" s="4" t="inlineStr">
        <is>
          <t>Weighted Average Remaining Maturity</t>
        </is>
      </c>
      <c r="B27" s="4" t="inlineStr">
        <is>
          <t>2 months 18 days</t>
        </is>
      </c>
      <c r="C27" s="4" t="inlineStr">
        <is>
          <t>2 months 20 days</t>
        </is>
      </c>
      <c r="D27" s="4" t="inlineStr">
        <is>
          <t xml:space="preserve"> </t>
        </is>
      </c>
      <c r="E27" s="4" t="inlineStr">
        <is>
          <t xml:space="preserve"> </t>
        </is>
      </c>
      <c r="F27" s="4" t="inlineStr">
        <is>
          <t xml:space="preserve"> </t>
        </is>
      </c>
      <c r="G27" s="4" t="inlineStr">
        <is>
          <t xml:space="preserve"> </t>
        </is>
      </c>
    </row>
    <row r="28">
      <c r="A28" s="4" t="inlineStr">
        <is>
          <t>Futures [Member] | U.S. Treasury Futures [Member] | 20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t>
        </is>
      </c>
      <c r="B30" s="6" t="n">
        <v>0</v>
      </c>
      <c r="C30" s="6" t="n">
        <v>0</v>
      </c>
      <c r="D30" s="4" t="inlineStr">
        <is>
          <t xml:space="preserve"> </t>
        </is>
      </c>
      <c r="E30" s="4" t="inlineStr">
        <is>
          <t xml:space="preserve"> </t>
        </is>
      </c>
      <c r="F30" s="4" t="inlineStr">
        <is>
          <t xml:space="preserve"> </t>
        </is>
      </c>
      <c r="G30" s="4" t="inlineStr">
        <is>
          <t xml:space="preserve"> </t>
        </is>
      </c>
    </row>
    <row r="31">
      <c r="A31" s="4" t="inlineStr">
        <is>
          <t>Weighted Average Remaining Maturity</t>
        </is>
      </c>
      <c r="B31" s="4" t="inlineStr">
        <is>
          <t>2 months 27 days</t>
        </is>
      </c>
      <c r="C31" s="4" t="inlineStr">
        <is>
          <t>2 months 20 days</t>
        </is>
      </c>
      <c r="D31" s="4" t="inlineStr">
        <is>
          <t xml:space="preserve"> </t>
        </is>
      </c>
      <c r="E31" s="4" t="inlineStr">
        <is>
          <t xml:space="preserve"> </t>
        </is>
      </c>
      <c r="F31" s="4" t="inlineStr">
        <is>
          <t xml:space="preserve"> </t>
        </is>
      </c>
      <c r="G31" s="4" t="inlineStr">
        <is>
          <t xml:space="preserve"> </t>
        </is>
      </c>
    </row>
    <row r="32">
      <c r="A32" s="4" t="inlineStr">
        <is>
          <t>Futures [Member] | U.S. Treasury Futures [Member] | Net Short Position [Member] | 2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t>
        </is>
      </c>
      <c r="B34" s="6" t="n">
        <v>-549600000</v>
      </c>
      <c r="C34" s="6" t="n">
        <v>-2249200000</v>
      </c>
      <c r="D34" s="4" t="inlineStr">
        <is>
          <t xml:space="preserve"> </t>
        </is>
      </c>
      <c r="E34" s="4" t="inlineStr">
        <is>
          <t xml:space="preserve"> </t>
        </is>
      </c>
      <c r="F34" s="4" t="inlineStr">
        <is>
          <t xml:space="preserve"> </t>
        </is>
      </c>
      <c r="G34" s="4" t="inlineStr">
        <is>
          <t xml:space="preserve"> </t>
        </is>
      </c>
    </row>
    <row r="35">
      <c r="A35" s="4" t="inlineStr">
        <is>
          <t>Futures [Member] | U.S. Treasury Futures [Member] | Net Short Position [Member] | 5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Notional Amount</t>
        </is>
      </c>
      <c r="B37" s="5" t="n">
        <v>-1876700000</v>
      </c>
      <c r="C37" s="5" t="n">
        <v>-1375300000</v>
      </c>
      <c r="D37" s="4" t="inlineStr">
        <is>
          <t xml:space="preserve"> </t>
        </is>
      </c>
      <c r="E37" s="4" t="inlineStr">
        <is>
          <t xml:space="preserve"> </t>
        </is>
      </c>
      <c r="F37" s="4" t="inlineStr">
        <is>
          <t xml:space="preserve"> </t>
        </is>
      </c>
      <c r="G37" s="4" t="inlineStr">
        <is>
          <t xml:space="preserve"> </t>
        </is>
      </c>
    </row>
    <row r="38">
      <c r="A38" s="4" t="inlineStr">
        <is>
          <t>Futures [Member] | U.S. Treasury Futures [Member] | Net Short Position [Member] | 10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Notional Amount</t>
        </is>
      </c>
      <c r="B40" s="5" t="n">
        <v>-983300000</v>
      </c>
      <c r="C40" s="5" t="n">
        <v>-1557500000</v>
      </c>
      <c r="D40" s="4" t="inlineStr">
        <is>
          <t xml:space="preserve"> </t>
        </is>
      </c>
      <c r="E40" s="4" t="inlineStr">
        <is>
          <t xml:space="preserve"> </t>
        </is>
      </c>
      <c r="F40" s="4" t="inlineStr">
        <is>
          <t xml:space="preserve"> </t>
        </is>
      </c>
      <c r="G40" s="4" t="inlineStr">
        <is>
          <t xml:space="preserve"> </t>
        </is>
      </c>
    </row>
    <row r="41">
      <c r="A41" s="4" t="inlineStr">
        <is>
          <t>Futures [Member] | U.S. Treasury Futures [Member] | Net Short Position [Member] | 20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Notional Amount</t>
        </is>
      </c>
      <c r="B43" s="6" t="n">
        <v>-3882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utures [Member] | U.S. Treasury Futures [Member] | Net Long Position [Member] | 20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Notional Amount</t>
        </is>
      </c>
      <c r="B46" s="4" t="inlineStr">
        <is>
          <t xml:space="preserve"> </t>
        </is>
      </c>
      <c r="C46" s="6" t="n">
        <v>-173600000</v>
      </c>
      <c r="D46" s="4" t="inlineStr">
        <is>
          <t xml:space="preserve"> </t>
        </is>
      </c>
      <c r="E46" s="4" t="inlineStr">
        <is>
          <t xml:space="preserve"> </t>
        </is>
      </c>
      <c r="F46" s="4" t="inlineStr">
        <is>
          <t xml:space="preserve"> </t>
        </is>
      </c>
      <c r="G46" s="4" t="inlineStr">
        <is>
          <t xml:space="preserve"> </t>
        </is>
      </c>
    </row>
    <row r="47">
      <c r="A47" s="4" t="inlineStr">
        <is>
          <t>Futures [Member] | Federal Funds Fu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Remaining Maturity</t>
        </is>
      </c>
      <c r="B49" s="4" t="inlineStr">
        <is>
          <t>0 months</t>
        </is>
      </c>
      <c r="C49" s="4" t="inlineStr">
        <is>
          <t>10 years 2 months 19 days</t>
        </is>
      </c>
      <c r="D49" s="4" t="inlineStr">
        <is>
          <t xml:space="preserve"> </t>
        </is>
      </c>
      <c r="E49" s="4" t="inlineStr">
        <is>
          <t xml:space="preserve"> </t>
        </is>
      </c>
      <c r="F49" s="4" t="inlineStr">
        <is>
          <t xml:space="preserve"> </t>
        </is>
      </c>
      <c r="G49" s="4" t="inlineStr">
        <is>
          <t xml:space="preserve"> </t>
        </is>
      </c>
    </row>
    <row r="50">
      <c r="A50" s="4" t="inlineStr">
        <is>
          <t>Futures [Member] | Eurodollar Futures [Member] | Derivative Maturity Within One Year From Balance Sheet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t>
        </is>
      </c>
      <c r="B52" s="6" t="n">
        <v>0</v>
      </c>
      <c r="C52" s="6" t="n">
        <v>0</v>
      </c>
      <c r="D52" s="4" t="inlineStr">
        <is>
          <t xml:space="preserve"> </t>
        </is>
      </c>
      <c r="E52" s="4" t="inlineStr">
        <is>
          <t xml:space="preserve"> </t>
        </is>
      </c>
      <c r="F52" s="4" t="inlineStr">
        <is>
          <t xml:space="preserve"> </t>
        </is>
      </c>
      <c r="G52" s="4" t="inlineStr">
        <is>
          <t xml:space="preserve"> </t>
        </is>
      </c>
    </row>
    <row r="53">
      <c r="A53" s="4" t="inlineStr">
        <is>
          <t>Weighted Average Remaining Maturity</t>
        </is>
      </c>
      <c r="B53" s="4" t="inlineStr">
        <is>
          <t>6 months 1 day</t>
        </is>
      </c>
      <c r="C53" s="4" t="inlineStr">
        <is>
          <t>5 months 21 days</t>
        </is>
      </c>
      <c r="D53" s="4" t="inlineStr">
        <is>
          <t xml:space="preserve"> </t>
        </is>
      </c>
      <c r="E53" s="4" t="inlineStr">
        <is>
          <t xml:space="preserve"> </t>
        </is>
      </c>
      <c r="F53" s="4" t="inlineStr">
        <is>
          <t xml:space="preserve"> </t>
        </is>
      </c>
      <c r="G53" s="4" t="inlineStr">
        <is>
          <t xml:space="preserve"> </t>
        </is>
      </c>
    </row>
    <row r="54">
      <c r="A54" s="4" t="inlineStr">
        <is>
          <t>Futures [Member] | Eurodollar Futures [Member] | Derivative Maturity Within One Year From Balance Sheet Date | Net Short Po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Notional Amount</t>
        </is>
      </c>
      <c r="B56" s="6" t="n">
        <v>-1842750000</v>
      </c>
      <c r="C56" s="6" t="n">
        <v>-1083000000</v>
      </c>
      <c r="D56" s="4" t="inlineStr">
        <is>
          <t xml:space="preserve"> </t>
        </is>
      </c>
      <c r="E56" s="4" t="inlineStr">
        <is>
          <t xml:space="preserve"> </t>
        </is>
      </c>
      <c r="F56" s="4" t="inlineStr">
        <is>
          <t xml:space="preserve"> </t>
        </is>
      </c>
      <c r="G56" s="4" t="inlineStr">
        <is>
          <t xml:space="preserve"> </t>
        </is>
      </c>
    </row>
    <row r="57">
      <c r="A57" s="4" t="inlineStr">
        <is>
          <t>Futures [Member] | Eurodollar Futures [Member] | Derivative Maturity Over One And Within Two Years From Balance Sheet D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t>
        </is>
      </c>
      <c r="B59" s="6" t="n">
        <v>0</v>
      </c>
      <c r="C59" s="6" t="n">
        <v>0</v>
      </c>
      <c r="D59" s="4" t="inlineStr">
        <is>
          <t xml:space="preserve"> </t>
        </is>
      </c>
      <c r="E59" s="4" t="inlineStr">
        <is>
          <t xml:space="preserve"> </t>
        </is>
      </c>
      <c r="F59" s="4" t="inlineStr">
        <is>
          <t xml:space="preserve"> </t>
        </is>
      </c>
      <c r="G59" s="4" t="inlineStr">
        <is>
          <t xml:space="preserve"> </t>
        </is>
      </c>
    </row>
    <row r="60">
      <c r="A60" s="4" t="inlineStr">
        <is>
          <t>Weighted Average Remaining Maturity</t>
        </is>
      </c>
      <c r="B60" s="4" t="inlineStr">
        <is>
          <t>1 year 5 months 17 days</t>
        </is>
      </c>
      <c r="C60" s="4" t="inlineStr">
        <is>
          <t>1 year 2 months 17 days</t>
        </is>
      </c>
      <c r="D60" s="4" t="inlineStr">
        <is>
          <t xml:space="preserve"> </t>
        </is>
      </c>
      <c r="E60" s="4" t="inlineStr">
        <is>
          <t xml:space="preserve"> </t>
        </is>
      </c>
      <c r="F60" s="4" t="inlineStr">
        <is>
          <t xml:space="preserve"> </t>
        </is>
      </c>
      <c r="G60" s="4" t="inlineStr">
        <is>
          <t xml:space="preserve"> </t>
        </is>
      </c>
    </row>
    <row r="61">
      <c r="A61" s="4" t="inlineStr">
        <is>
          <t>Futures [Member] | Eurodollar Futures [Member] | Derivative Maturity Over One And Within Two Years From Balance Sheet Date [Member] | Net Short Po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rivative, Notional Amount</t>
        </is>
      </c>
      <c r="B63" s="6" t="n">
        <v>-562500000</v>
      </c>
      <c r="C63" s="6" t="n">
        <v>-187500000</v>
      </c>
      <c r="D63" s="4" t="inlineStr">
        <is>
          <t xml:space="preserve"> </t>
        </is>
      </c>
      <c r="E63" s="4" t="inlineStr">
        <is>
          <t xml:space="preserve"> </t>
        </is>
      </c>
      <c r="F63" s="4" t="inlineStr">
        <is>
          <t xml:space="preserve"> </t>
        </is>
      </c>
      <c r="G63" s="4" t="inlineStr">
        <is>
          <t xml:space="preserve"> </t>
        </is>
      </c>
    </row>
    <row r="64">
      <c r="A64" s="4" t="inlineStr">
        <is>
          <t>Futures [Member] | Eris SOFR Swap Fu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t>
        </is>
      </c>
      <c r="B66" s="5" t="n">
        <v>0</v>
      </c>
      <c r="C66" s="5" t="n">
        <v>0</v>
      </c>
      <c r="D66" s="4" t="inlineStr">
        <is>
          <t xml:space="preserve"> </t>
        </is>
      </c>
      <c r="E66" s="4" t="inlineStr">
        <is>
          <t xml:space="preserve"> </t>
        </is>
      </c>
      <c r="F66" s="4" t="inlineStr">
        <is>
          <t xml:space="preserve"> </t>
        </is>
      </c>
      <c r="G66" s="4" t="inlineStr">
        <is>
          <t xml:space="preserve"> </t>
        </is>
      </c>
    </row>
    <row r="67">
      <c r="A67" s="4" t="inlineStr">
        <is>
          <t>Futures [Member] | Eris SOFR Swap Future | Net Short Posi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Notional Amount</t>
        </is>
      </c>
      <c r="B69" s="6" t="n">
        <v>0</v>
      </c>
      <c r="C69" s="6" t="n">
        <v>-30000000</v>
      </c>
      <c r="D69" s="4" t="inlineStr">
        <is>
          <t xml:space="preserve"> </t>
        </is>
      </c>
      <c r="E69" s="4" t="inlineStr">
        <is>
          <t xml:space="preserve"> </t>
        </is>
      </c>
      <c r="F69" s="4" t="inlineStr">
        <is>
          <t xml:space="preserve"> </t>
        </is>
      </c>
      <c r="G6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Schedule of Interest Rate Swap Payers (Details) - Long [Member] - USD ($)</t>
        </is>
      </c>
      <c r="C1" s="2" t="inlineStr">
        <is>
          <t>6 Months Ended</t>
        </is>
      </c>
    </row>
    <row r="2">
      <c r="B2" s="2" t="inlineStr">
        <is>
          <t>Dec. 31, 2023</t>
        </is>
      </c>
      <c r="C2" s="2" t="inlineStr">
        <is>
          <t>Jun. 30, 2024</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t>
        </is>
      </c>
      <c r="B5" s="6" t="n">
        <v>12127483000</v>
      </c>
      <c r="C5" s="6" t="n">
        <v>9780329000</v>
      </c>
    </row>
    <row r="6">
      <c r="A6" s="4" t="inlineStr">
        <is>
          <t>Weighted Average Fixed Interest Rate</t>
        </is>
      </c>
      <c r="B6" s="12" t="n">
        <v>0.04245</v>
      </c>
      <c r="C6" s="12" t="n">
        <v>0.04238</v>
      </c>
    </row>
    <row r="7">
      <c r="A7" s="4" t="inlineStr">
        <is>
          <t>Weighted Average Variable Interest Rate</t>
        </is>
      </c>
      <c r="B7" s="11" t="n">
        <v>0.0538</v>
      </c>
      <c r="C7" s="11" t="n">
        <v>0.0533</v>
      </c>
    </row>
    <row r="8">
      <c r="A8" s="4" t="inlineStr">
        <is>
          <t>Weighted Average Remaining Maturity</t>
        </is>
      </c>
      <c r="B8" s="4" t="inlineStr">
        <is>
          <t>3 years 10 months 13 days</t>
        </is>
      </c>
      <c r="C8" s="4" t="inlineStr">
        <is>
          <t>3 years 4 months 2 days</t>
        </is>
      </c>
    </row>
    <row r="9">
      <c r="A9" s="4" t="inlineStr">
        <is>
          <t>Interest Rate Swap [Member] | Derivative Maturity Within One Year From Balance Sheet Dat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t>
        </is>
      </c>
      <c r="B11" s="6" t="n">
        <v>0</v>
      </c>
      <c r="C11" s="6" t="n">
        <v>2647671000</v>
      </c>
    </row>
    <row r="12">
      <c r="A12" s="4" t="inlineStr">
        <is>
          <t>Weighted Average Fixed Interest Rate</t>
        </is>
      </c>
      <c r="B12" s="13" t="n">
        <v>0</v>
      </c>
      <c r="C12" s="11" t="n">
        <v>0.0473</v>
      </c>
    </row>
    <row r="13">
      <c r="A13" s="4" t="inlineStr">
        <is>
          <t>Weighted Average Variable Interest Rate</t>
        </is>
      </c>
      <c r="B13" s="13" t="n">
        <v>0</v>
      </c>
      <c r="C13" s="11" t="n">
        <v>0.0533</v>
      </c>
    </row>
    <row r="14">
      <c r="A14" s="4" t="inlineStr">
        <is>
          <t>Weighted Average Remaining Maturity</t>
        </is>
      </c>
      <c r="B14" s="4" t="inlineStr">
        <is>
          <t>0 years</t>
        </is>
      </c>
      <c r="C14" s="4" t="inlineStr">
        <is>
          <t>8 months 15 days</t>
        </is>
      </c>
    </row>
    <row r="15">
      <c r="A15" s="4" t="inlineStr">
        <is>
          <t>Interest Rate Swap [Member] | Derivative Maturity Over One And Within Three Years From Balance Sheet Dat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t>
        </is>
      </c>
      <c r="B17" s="6" t="n">
        <v>6796772000</v>
      </c>
      <c r="C17" s="6" t="n">
        <v>2761979000</v>
      </c>
    </row>
    <row r="18">
      <c r="A18" s="4" t="inlineStr">
        <is>
          <t>Weighted Average Fixed Interest Rate</t>
        </is>
      </c>
      <c r="B18" s="12" t="n">
        <v>0.04551</v>
      </c>
      <c r="C18" s="12" t="n">
        <v>0.04273</v>
      </c>
    </row>
    <row r="19">
      <c r="A19" s="4" t="inlineStr">
        <is>
          <t>Weighted Average Variable Interest Rate</t>
        </is>
      </c>
      <c r="B19" s="11" t="n">
        <v>0.0538</v>
      </c>
      <c r="C19" s="11" t="n">
        <v>0.0533</v>
      </c>
    </row>
    <row r="20">
      <c r="A20" s="4" t="inlineStr">
        <is>
          <t>Weighted Average Remaining Maturity</t>
        </is>
      </c>
      <c r="B20" s="4" t="inlineStr">
        <is>
          <t>1 year 5 months 8 days</t>
        </is>
      </c>
      <c r="C20" s="4" t="inlineStr">
        <is>
          <t>1 year 7 months 9 days</t>
        </is>
      </c>
    </row>
    <row r="21">
      <c r="A21" s="4" t="inlineStr">
        <is>
          <t>Interest Rate Swap [Member] | Derivative Maturity Over Three And Within Five Years From Balance Sheet Dat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6" t="n">
        <v>2040444000</v>
      </c>
      <c r="C23" s="6" t="n">
        <v>2474798000</v>
      </c>
    </row>
    <row r="24">
      <c r="A24" s="4" t="inlineStr">
        <is>
          <t>Weighted Average Fixed Interest Rate</t>
        </is>
      </c>
      <c r="B24" s="11" t="n">
        <v>0.038</v>
      </c>
      <c r="C24" s="12" t="n">
        <v>0.03546</v>
      </c>
    </row>
    <row r="25">
      <c r="A25" s="4" t="inlineStr">
        <is>
          <t>Weighted Average Variable Interest Rate</t>
        </is>
      </c>
      <c r="B25" s="11" t="n">
        <v>0.0538</v>
      </c>
      <c r="C25" s="11" t="n">
        <v>0.0533</v>
      </c>
    </row>
    <row r="26">
      <c r="A26" s="4" t="inlineStr">
        <is>
          <t>Weighted Average Remaining Maturity</t>
        </is>
      </c>
      <c r="B26" s="4" t="inlineStr">
        <is>
          <t>4 years 25 days</t>
        </is>
      </c>
      <c r="C26" s="4" t="inlineStr">
        <is>
          <t>3 years 6 months 10 days</t>
        </is>
      </c>
    </row>
    <row r="27">
      <c r="A27" s="4" t="inlineStr">
        <is>
          <t>Interest Rate Swap [Member] | Derivative Maturity Over Five And Within Seven Years From Balance Sheet Date</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t>
        </is>
      </c>
      <c r="B29" s="6" t="n">
        <v>697800000</v>
      </c>
      <c r="C29" s="6" t="n">
        <v>173000000</v>
      </c>
    </row>
    <row r="30">
      <c r="A30" s="4" t="inlineStr">
        <is>
          <t>Weighted Average Fixed Interest Rate</t>
        </is>
      </c>
      <c r="B30" s="12" t="n">
        <v>0.04282</v>
      </c>
      <c r="C30" s="13" t="n">
        <v>0</v>
      </c>
    </row>
    <row r="31">
      <c r="A31" s="4" t="inlineStr">
        <is>
          <t>Weighted Average Variable Interest Rate</t>
        </is>
      </c>
      <c r="B31" s="11" t="n">
        <v>0.0538</v>
      </c>
      <c r="C31" s="13" t="n">
        <v>0</v>
      </c>
    </row>
    <row r="32">
      <c r="A32" s="4" t="inlineStr">
        <is>
          <t>Weighted Average Remaining Maturity</t>
        </is>
      </c>
      <c r="B32" s="4" t="inlineStr">
        <is>
          <t>6 years 8 months 1 day</t>
        </is>
      </c>
      <c r="C32" s="4" t="inlineStr">
        <is>
          <t>0 years</t>
        </is>
      </c>
    </row>
    <row r="33">
      <c r="A33" s="4" t="inlineStr">
        <is>
          <t>Interest Rate Swap [Member] | Derivative Maturity Over Seven And Within Ten Years From Balance Sheet Date</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t>
        </is>
      </c>
      <c r="B35" s="6" t="n">
        <v>2125830000</v>
      </c>
      <c r="C35" s="6" t="n">
        <v>1163110000</v>
      </c>
    </row>
    <row r="36">
      <c r="A36" s="4" t="inlineStr">
        <is>
          <t>Weighted Average Fixed Interest Rate</t>
        </is>
      </c>
      <c r="B36" s="12" t="n">
        <v>0.03606</v>
      </c>
      <c r="C36" s="12" t="n">
        <v>0.03693</v>
      </c>
    </row>
    <row r="37">
      <c r="A37" s="4" t="inlineStr">
        <is>
          <t>Weighted Average Variable Interest Rate</t>
        </is>
      </c>
      <c r="B37" s="11" t="n">
        <v>0.0538</v>
      </c>
      <c r="C37" s="11" t="n">
        <v>0.0533</v>
      </c>
    </row>
    <row r="38">
      <c r="A38" s="4" t="inlineStr">
        <is>
          <t>Weighted Average Remaining Maturity</t>
        </is>
      </c>
      <c r="B38" s="4" t="inlineStr">
        <is>
          <t>9 years 3 months 25 days</t>
        </is>
      </c>
      <c r="C38" s="4" t="inlineStr">
        <is>
          <t>8 years 11 months 12 days</t>
        </is>
      </c>
    </row>
    <row r="39">
      <c r="A39" s="4" t="inlineStr">
        <is>
          <t>Interest Rate Swap [Member] | Derivative Maturity Over Ten Years From Balance Sheet Dat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t>
        </is>
      </c>
      <c r="B41" s="6" t="n">
        <v>466637000</v>
      </c>
      <c r="C41" s="6" t="n">
        <v>559771000</v>
      </c>
    </row>
    <row r="42">
      <c r="A42" s="4" t="inlineStr">
        <is>
          <t>Weighted Average Fixed Interest Rate</t>
        </is>
      </c>
      <c r="B42" s="12" t="n">
        <v>0.03753</v>
      </c>
      <c r="C42" s="12" t="n">
        <v>0.03825</v>
      </c>
    </row>
    <row r="43">
      <c r="A43" s="4" t="inlineStr">
        <is>
          <t>Weighted Average Variable Interest Rate</t>
        </is>
      </c>
      <c r="B43" s="11" t="n">
        <v>0.0538</v>
      </c>
      <c r="C43" s="11" t="n">
        <v>0.0533</v>
      </c>
    </row>
    <row r="44">
      <c r="A44" s="4" t="inlineStr">
        <is>
          <t>Weighted Average Remaining Maturity</t>
        </is>
      </c>
      <c r="B44" s="4" t="inlineStr">
        <is>
          <t>14 years 6 months 25 days</t>
        </is>
      </c>
      <c r="C44" s="4" t="inlineStr">
        <is>
          <t>15 years 14 days</t>
        </is>
      </c>
    </row>
    <row r="45">
      <c r="A45" s="4" t="inlineStr">
        <is>
          <t>Forward Starting Interest Rate Swap</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6" t="n">
        <v>1100000000</v>
      </c>
      <c r="C47" s="6" t="n">
        <v>1900000000</v>
      </c>
    </row>
    <row r="48">
      <c r="A48" s="4" t="inlineStr">
        <is>
          <t>Weighted Average Fixed Interest Rate</t>
        </is>
      </c>
      <c r="B48" s="13" t="n">
        <v>0.04</v>
      </c>
      <c r="C48" s="13" t="n">
        <v>0.04</v>
      </c>
    </row>
    <row r="49">
      <c r="A49" s="4" t="inlineStr">
        <is>
          <t>Weighted Average Remaining Maturity</t>
        </is>
      </c>
      <c r="B49" s="4" t="inlineStr">
        <is>
          <t>6 years 4 months 24 days</t>
        </is>
      </c>
      <c r="C49" s="4" t="inlineStr">
        <is>
          <t>5 years 4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Instruments and Hedging Activities Schedule of Interest Rate Swap Receivers (Details) - Short [Member] - USD ($)</t>
        </is>
      </c>
      <c r="C1" s="2" t="inlineStr">
        <is>
          <t>6 Months Ended</t>
        </is>
      </c>
    </row>
    <row r="2">
      <c r="B2" s="2" t="inlineStr">
        <is>
          <t>Dec. 31, 2023</t>
        </is>
      </c>
      <c r="C2" s="2" t="inlineStr">
        <is>
          <t>Jun. 30, 2024</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t>
        </is>
      </c>
      <c r="B5" s="6" t="n">
        <v>5660631000</v>
      </c>
      <c r="C5" s="6" t="n">
        <v>1959142000</v>
      </c>
    </row>
    <row r="6">
      <c r="A6" s="4" t="inlineStr">
        <is>
          <t>Weighted Average Variable Interest Rate</t>
        </is>
      </c>
      <c r="B6" s="11" t="n">
        <v>0.0538</v>
      </c>
      <c r="C6" s="11" t="n">
        <v>0.0533</v>
      </c>
    </row>
    <row r="7">
      <c r="A7" s="4" t="inlineStr">
        <is>
          <t>Weighted Average Fixed Interest Rate</t>
        </is>
      </c>
      <c r="B7" s="12" t="n">
        <v>0.04052</v>
      </c>
      <c r="C7" s="11" t="n">
        <v>0.0377</v>
      </c>
    </row>
    <row r="8">
      <c r="A8" s="4" t="inlineStr">
        <is>
          <t>Weighted Average Remaining Maturity</t>
        </is>
      </c>
      <c r="B8" s="4" t="inlineStr">
        <is>
          <t>5 years</t>
        </is>
      </c>
      <c r="C8" s="4" t="inlineStr">
        <is>
          <t>4 years 11 months 19 days</t>
        </is>
      </c>
    </row>
    <row r="9">
      <c r="A9" s="4" t="inlineStr">
        <is>
          <t>Interest Rate Swap [Member] | Derivative Maturity Within One Year From Balance Sheet Dat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t>
        </is>
      </c>
      <c r="B11" s="6" t="n">
        <v>0</v>
      </c>
      <c r="C11" s="6" t="n">
        <v>786641000</v>
      </c>
    </row>
    <row r="12">
      <c r="A12" s="4" t="inlineStr">
        <is>
          <t>Weighted Average Variable Interest Rate</t>
        </is>
      </c>
      <c r="B12" s="13" t="n">
        <v>0</v>
      </c>
      <c r="C12" s="11" t="n">
        <v>0.0533</v>
      </c>
    </row>
    <row r="13">
      <c r="A13" s="4" t="inlineStr">
        <is>
          <t>Weighted Average Fixed Interest Rate</t>
        </is>
      </c>
      <c r="B13" s="13" t="n">
        <v>0</v>
      </c>
      <c r="C13" s="12" t="n">
        <v>0.04025</v>
      </c>
    </row>
    <row r="14">
      <c r="A14" s="4" t="inlineStr">
        <is>
          <t>Weighted Average Remaining Maturity</t>
        </is>
      </c>
      <c r="B14" s="4" t="inlineStr">
        <is>
          <t>0 years</t>
        </is>
      </c>
      <c r="C14" s="4" t="inlineStr">
        <is>
          <t>8 months 19 days</t>
        </is>
      </c>
    </row>
    <row r="15">
      <c r="A15" s="4" t="inlineStr">
        <is>
          <t>Interest Rate Swap [Member] | Derivative Maturity Over One And Within Three Years From Balance Sheet Dat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t>
        </is>
      </c>
      <c r="B17" s="6" t="n">
        <v>2470819000</v>
      </c>
      <c r="C17" s="6" t="n">
        <v>651875000</v>
      </c>
    </row>
    <row r="18">
      <c r="A18" s="4" t="inlineStr">
        <is>
          <t>Weighted Average Variable Interest Rate</t>
        </is>
      </c>
      <c r="B18" s="11" t="n">
        <v>0.0538</v>
      </c>
      <c r="C18" s="13" t="n">
        <v>0</v>
      </c>
    </row>
    <row r="19">
      <c r="A19" s="4" t="inlineStr">
        <is>
          <t>Weighted Average Fixed Interest Rate</t>
        </is>
      </c>
      <c r="B19" s="12" t="n">
        <v>0.04204</v>
      </c>
      <c r="C19" s="13" t="n">
        <v>0</v>
      </c>
    </row>
    <row r="20">
      <c r="A20" s="4" t="inlineStr">
        <is>
          <t>Weighted Average Remaining Maturity</t>
        </is>
      </c>
      <c r="B20" s="4" t="inlineStr">
        <is>
          <t>1 year 4 months 9 days</t>
        </is>
      </c>
      <c r="C20" s="4" t="inlineStr">
        <is>
          <t>0 years</t>
        </is>
      </c>
    </row>
    <row r="21">
      <c r="A21" s="4" t="inlineStr">
        <is>
          <t>Interest Rate Swap [Member] | Derivative Maturity Over Three And Within Five Years From Balance Sheet Dat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6" t="n">
        <v>780000000</v>
      </c>
      <c r="C23" s="6" t="n">
        <v>260000000</v>
      </c>
    </row>
    <row r="24">
      <c r="A24" s="4" t="inlineStr">
        <is>
          <t>Weighted Average Variable Interest Rate</t>
        </is>
      </c>
      <c r="B24" s="11" t="n">
        <v>0.0538</v>
      </c>
      <c r="C24" s="11" t="n">
        <v>0.0533</v>
      </c>
    </row>
    <row r="25">
      <c r="A25" s="4" t="inlineStr">
        <is>
          <t>Weighted Average Fixed Interest Rate</t>
        </is>
      </c>
      <c r="B25" s="12" t="n">
        <v>0.03845</v>
      </c>
      <c r="C25" s="12" t="n">
        <v>0.03328</v>
      </c>
    </row>
    <row r="26">
      <c r="A26" s="4" t="inlineStr">
        <is>
          <t>Weighted Average Remaining Maturity</t>
        </is>
      </c>
      <c r="B26" s="4" t="inlineStr">
        <is>
          <t>1 year 4 months 9 days</t>
        </is>
      </c>
      <c r="C26" s="4" t="inlineStr">
        <is>
          <t>3 years 3 months</t>
        </is>
      </c>
    </row>
    <row r="27">
      <c r="A27" s="4" t="inlineStr">
        <is>
          <t>Interest Rate Swap [Member] | Derivative Maturity Over Five And Within Seven Years From Balance Sheet Date</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t>
        </is>
      </c>
      <c r="B29" s="6" t="n">
        <v>988026000</v>
      </c>
      <c r="C29" s="6" t="n">
        <v>0</v>
      </c>
    </row>
    <row r="30">
      <c r="A30" s="4" t="inlineStr">
        <is>
          <t>Weighted Average Variable Interest Rate</t>
        </is>
      </c>
      <c r="B30" s="11" t="n">
        <v>0.0538</v>
      </c>
      <c r="C30" s="13" t="n">
        <v>0</v>
      </c>
    </row>
    <row r="31">
      <c r="A31" s="4" t="inlineStr">
        <is>
          <t>Weighted Average Fixed Interest Rate</t>
        </is>
      </c>
      <c r="B31" s="12" t="n">
        <v>0.04023</v>
      </c>
      <c r="C31" s="13" t="n">
        <v>0</v>
      </c>
    </row>
    <row r="32">
      <c r="A32" s="4" t="inlineStr">
        <is>
          <t>Weighted Average Remaining Maturity</t>
        </is>
      </c>
      <c r="B32" s="4" t="inlineStr">
        <is>
          <t>4 years 10 days</t>
        </is>
      </c>
      <c r="C32" s="4" t="inlineStr">
        <is>
          <t>0 years</t>
        </is>
      </c>
    </row>
    <row r="33">
      <c r="A33" s="4" t="inlineStr">
        <is>
          <t>Interest Rate Swap [Member] | Derivative Maturity Over Seven And Within Ten Years From Balance Sheet Date</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t>
        </is>
      </c>
      <c r="B35" s="6" t="n">
        <v>1161160000</v>
      </c>
      <c r="C35" s="6" t="n">
        <v>0</v>
      </c>
    </row>
    <row r="36">
      <c r="A36" s="4" t="inlineStr">
        <is>
          <t>Weighted Average Variable Interest Rate</t>
        </is>
      </c>
      <c r="B36" s="11" t="n">
        <v>0.0538</v>
      </c>
      <c r="C36" s="13" t="n">
        <v>0</v>
      </c>
    </row>
    <row r="37">
      <c r="A37" s="4" t="inlineStr">
        <is>
          <t>Weighted Average Fixed Interest Rate</t>
        </is>
      </c>
      <c r="B37" s="12" t="n">
        <v>0.04013</v>
      </c>
      <c r="C37" s="13" t="n">
        <v>0</v>
      </c>
    </row>
    <row r="38">
      <c r="A38" s="4" t="inlineStr">
        <is>
          <t>Weighted Average Remaining Maturity</t>
        </is>
      </c>
      <c r="B38" s="4" t="inlineStr">
        <is>
          <t>9 years 6 months 25 days</t>
        </is>
      </c>
      <c r="C38" s="4" t="inlineStr">
        <is>
          <t>0 years</t>
        </is>
      </c>
    </row>
    <row r="39">
      <c r="A39" s="4" t="inlineStr">
        <is>
          <t>Interest Rate Swap [Member] | Derivative Maturity Over Ten Years From Balance Sheet Dat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t>
        </is>
      </c>
      <c r="B41" s="6" t="n">
        <v>260626000</v>
      </c>
      <c r="C41" s="6" t="n">
        <v>260626000</v>
      </c>
    </row>
    <row r="42">
      <c r="A42" s="4" t="inlineStr">
        <is>
          <t>Weighted Average Variable Interest Rate</t>
        </is>
      </c>
      <c r="B42" s="11" t="n">
        <v>0.0538</v>
      </c>
      <c r="C42" s="11" t="n">
        <v>0.0533</v>
      </c>
    </row>
    <row r="43">
      <c r="A43" s="4" t="inlineStr">
        <is>
          <t>Weighted Average Fixed Interest Rate</t>
        </is>
      </c>
      <c r="B43" s="12" t="n">
        <v>0.03444</v>
      </c>
      <c r="C43" s="12" t="n">
        <v>0.03444</v>
      </c>
    </row>
    <row r="44">
      <c r="A44" s="4" t="inlineStr">
        <is>
          <t>Weighted Average Remaining Maturity</t>
        </is>
      </c>
      <c r="B44" s="4" t="inlineStr">
        <is>
          <t>20 years 3 days</t>
        </is>
      </c>
      <c r="C44" s="4" t="inlineStr">
        <is>
          <t>19 years 6 months 3 days</t>
        </is>
      </c>
    </row>
    <row r="45">
      <c r="A45" s="4" t="inlineStr">
        <is>
          <t>Forward Starting Interest Rate Swap</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6" t="n">
        <v>645200000</v>
      </c>
      <c r="C47" s="6" t="n">
        <v>651900000</v>
      </c>
    </row>
    <row r="48">
      <c r="A48" s="4" t="inlineStr">
        <is>
          <t>Weighted Average Fixed Interest Rate</t>
        </is>
      </c>
      <c r="B48" s="11" t="n">
        <v>0.044</v>
      </c>
      <c r="C48" s="11" t="n">
        <v>0.045</v>
      </c>
    </row>
    <row r="49">
      <c r="A49" s="4" t="inlineStr">
        <is>
          <t>Weighted Average Remaining Maturity</t>
        </is>
      </c>
      <c r="B49" s="4" t="inlineStr">
        <is>
          <t>2 years</t>
        </is>
      </c>
      <c r="C49"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Derivative Instruments and Hedging Activities Schedule of Interest Rate Swaptions (Details) - Variable Income Interest Rate [Member] - Less Than Six Months Remaining Maturity [Member] - USD ($)</t>
        </is>
      </c>
      <c r="C1" s="2" t="inlineStr">
        <is>
          <t>6 Months Ended</t>
        </is>
      </c>
    </row>
    <row r="2">
      <c r="B2" s="2" t="inlineStr">
        <is>
          <t>Dec. 31, 2023</t>
        </is>
      </c>
      <c r="C2" s="2" t="inlineStr">
        <is>
          <t>Jun. 30, 2024</t>
        </is>
      </c>
    </row>
    <row r="3">
      <c r="A3" s="4" t="inlineStr">
        <is>
          <t>Interest Rate Swaption [Member] | Long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st Basis</t>
        </is>
      </c>
      <c r="B5" s="6" t="n">
        <v>480000</v>
      </c>
      <c r="C5" s="6" t="n">
        <v>0</v>
      </c>
    </row>
    <row r="6">
      <c r="A6" s="4" t="inlineStr">
        <is>
          <t>Fair Value</t>
        </is>
      </c>
      <c r="B6" s="6" t="n">
        <v>22000</v>
      </c>
      <c r="C6" s="6" t="n">
        <v>0</v>
      </c>
    </row>
    <row r="7">
      <c r="A7" s="4" t="inlineStr">
        <is>
          <t>Weighted Average Remaining Maturity</t>
        </is>
      </c>
      <c r="B7" s="4" t="inlineStr">
        <is>
          <t>2 months 12 days</t>
        </is>
      </c>
      <c r="C7" s="4" t="inlineStr">
        <is>
          <t>0 months</t>
        </is>
      </c>
    </row>
    <row r="8">
      <c r="A8" s="4" t="inlineStr">
        <is>
          <t>Interest Rate Swaption [Member] | Shor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st Basis</t>
        </is>
      </c>
      <c r="B10" s="6" t="n">
        <v>332000</v>
      </c>
      <c r="C10" s="6" t="n">
        <v>0</v>
      </c>
    </row>
    <row r="11">
      <c r="A11" s="4" t="inlineStr">
        <is>
          <t>Fair Value</t>
        </is>
      </c>
      <c r="B11" s="6" t="n">
        <v>3000</v>
      </c>
      <c r="C11" s="6" t="n">
        <v>0</v>
      </c>
    </row>
    <row r="12">
      <c r="A12" s="4" t="inlineStr">
        <is>
          <t>Weighted Average Remaining Maturity</t>
        </is>
      </c>
      <c r="B12" s="4" t="inlineStr">
        <is>
          <t>2 months 12 days</t>
        </is>
      </c>
      <c r="C12" s="4" t="inlineStr">
        <is>
          <t>0 months</t>
        </is>
      </c>
    </row>
    <row r="13">
      <c r="A13" s="4" t="inlineStr">
        <is>
          <t>Underlying Swap [Member] | Long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Remaining Maturity</t>
        </is>
      </c>
      <c r="B15" s="4" t="inlineStr">
        <is>
          <t>1 year</t>
        </is>
      </c>
      <c r="C15" s="4" t="inlineStr">
        <is>
          <t>0 years</t>
        </is>
      </c>
    </row>
    <row r="16">
      <c r="A16" s="4" t="inlineStr">
        <is>
          <t>Derivative, Notional Amount</t>
        </is>
      </c>
      <c r="B16" s="6" t="n">
        <v>200000000</v>
      </c>
      <c r="C16" s="6" t="n">
        <v>0</v>
      </c>
    </row>
    <row r="17">
      <c r="A17" s="4" t="inlineStr">
        <is>
          <t>Weighted Average Fixed Interest Rate</t>
        </is>
      </c>
      <c r="B17" s="11" t="n">
        <v>0.0513</v>
      </c>
      <c r="C17" s="13" t="n">
        <v>0</v>
      </c>
    </row>
    <row r="18">
      <c r="A18" s="4" t="inlineStr">
        <is>
          <t>Underlying Swap [Member] | Shor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eighted Average Remaining Maturity</t>
        </is>
      </c>
      <c r="B20" s="4" t="inlineStr">
        <is>
          <t>1 year</t>
        </is>
      </c>
      <c r="C20" s="4" t="inlineStr">
        <is>
          <t>0 years</t>
        </is>
      </c>
    </row>
    <row r="21">
      <c r="A21" s="4" t="inlineStr">
        <is>
          <t>Derivative, Notional Amount</t>
        </is>
      </c>
      <c r="B21" s="6" t="n">
        <v>400000000</v>
      </c>
      <c r="C21" s="6" t="n">
        <v>0</v>
      </c>
    </row>
    <row r="22">
      <c r="A22" s="4" t="inlineStr">
        <is>
          <t>Weighted Average Fixed Interest Rate</t>
        </is>
      </c>
      <c r="B22" s="11" t="n">
        <v>0.0561</v>
      </c>
      <c r="C22" s="13"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 - Counterparty Exposure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 at fair value</t>
        </is>
      </c>
      <c r="B3" s="6" t="n">
        <v>13519</v>
      </c>
      <c r="C3" s="6" t="n">
        <v>85291</v>
      </c>
    </row>
    <row r="4">
      <c r="A4" s="4" t="inlineStr">
        <is>
          <t>Derivative liabilities, at fair value</t>
        </is>
      </c>
      <c r="B4" s="6" t="n">
        <v>-14264</v>
      </c>
      <c r="C4" s="6" t="n">
        <v>-215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Details) - USD ($) $ in Thousand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Amounts due to counterparties as collateral for reverse repurchase agreements</t>
        </is>
      </c>
      <c r="B3" s="6" t="n">
        <v>352117</v>
      </c>
      <c r="C3" s="6" t="n">
        <v>574735</v>
      </c>
    </row>
    <row r="4">
      <c r="A4" s="4" t="inlineStr">
        <is>
          <t>Reverse repurchase agreements</t>
        </is>
      </c>
      <c r="B4" s="5" t="n">
        <v>349660</v>
      </c>
      <c r="C4" s="5" t="n">
        <v>284091</v>
      </c>
    </row>
    <row r="5">
      <c r="A5" s="4" t="inlineStr">
        <is>
          <t>Collateral Pledged</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Amounts due to counterparties as collateral for reverse repurchase agreements</t>
        </is>
      </c>
      <c r="B7" s="5" t="n">
        <v>336300</v>
      </c>
      <c r="C7" s="5" t="n">
        <v>286100</v>
      </c>
    </row>
    <row r="8">
      <c r="A8" s="4" t="inlineStr">
        <is>
          <t>Collateral Pledged</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Reverse repurchase agreements</t>
        </is>
      </c>
      <c r="B10" s="6" t="n">
        <v>349700</v>
      </c>
      <c r="C10" s="6" t="n">
        <v>284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Jun. 30, 2024</t>
        </is>
      </c>
      <c r="C1" s="2" t="inlineStr">
        <is>
          <t>Dec. 31, 2023</t>
        </is>
      </c>
    </row>
    <row r="2">
      <c r="A2" s="3" t="inlineStr">
        <is>
          <t>Offsetting [Abstract]</t>
        </is>
      </c>
      <c r="B2" s="4" t="inlineStr">
        <is>
          <t xml:space="preserve"> </t>
        </is>
      </c>
      <c r="C2" s="4" t="inlineStr">
        <is>
          <t xml:space="preserve"> </t>
        </is>
      </c>
    </row>
    <row r="3">
      <c r="A3" s="4" t="inlineStr">
        <is>
          <t>Gross amount of recognized derivative assets</t>
        </is>
      </c>
      <c r="B3" s="6" t="n">
        <v>149555</v>
      </c>
      <c r="C3" s="6" t="n">
        <v>228227</v>
      </c>
    </row>
    <row r="4">
      <c r="A4" s="4" t="inlineStr">
        <is>
          <t>Gross amount of derivative liabilities offset against derivative assets in the balance sheet</t>
        </is>
      </c>
      <c r="B4" s="5" t="n">
        <v>136036</v>
      </c>
      <c r="C4" s="5" t="n">
        <v>142936</v>
      </c>
    </row>
    <row r="5">
      <c r="A5" s="4" t="inlineStr">
        <is>
          <t>Net amount of derivative assets presented in the balance sheet</t>
        </is>
      </c>
      <c r="B5" s="5" t="n">
        <v>13519</v>
      </c>
      <c r="C5" s="5" t="n">
        <v>85291</v>
      </c>
    </row>
    <row r="6">
      <c r="A6" s="4" t="inlineStr">
        <is>
          <t>Gross amount of derivative liabilities not offset against derivative assets in the balance sheet</t>
        </is>
      </c>
      <c r="B6" s="5" t="n">
        <v>13519</v>
      </c>
      <c r="C6" s="5" t="n">
        <v>21506</v>
      </c>
    </row>
    <row r="7">
      <c r="A7" s="4" t="inlineStr">
        <is>
          <t>Gross amount of cash collateral received not offset against derivative assets in the balance sheet</t>
        </is>
      </c>
      <c r="B7" s="5" t="n">
        <v>0</v>
      </c>
      <c r="C7" s="5" t="n">
        <v>0</v>
      </c>
    </row>
    <row r="8">
      <c r="A8" s="4" t="inlineStr">
        <is>
          <t>Net amount of derivative assets after effects of amounts offset and not offset in the balance sheet</t>
        </is>
      </c>
      <c r="B8" s="5" t="n">
        <v>0</v>
      </c>
      <c r="C8" s="5" t="n">
        <v>63785</v>
      </c>
    </row>
    <row r="9">
      <c r="A9" s="4" t="inlineStr">
        <is>
          <t>Gross amount of recognized reverse repurchase agreements</t>
        </is>
      </c>
      <c r="B9" s="5" t="n">
        <v>349660</v>
      </c>
      <c r="C9" s="5" t="n">
        <v>284091</v>
      </c>
    </row>
    <row r="10">
      <c r="A10" s="4" t="inlineStr">
        <is>
          <t>Gross amount of financial liabilities offset against reverse repurchase agreements in the balance sheet</t>
        </is>
      </c>
      <c r="B10" s="5" t="n">
        <v>0</v>
      </c>
      <c r="C10" s="5" t="n">
        <v>0</v>
      </c>
    </row>
    <row r="11">
      <c r="A11" s="4" t="inlineStr">
        <is>
          <t>Net amount of reverse repurchase agreements presented in the balance sheet</t>
        </is>
      </c>
      <c r="B11" s="5" t="n">
        <v>349660</v>
      </c>
      <c r="C11" s="5" t="n">
        <v>284091</v>
      </c>
    </row>
    <row r="12">
      <c r="A12" s="4" t="inlineStr">
        <is>
          <t>Gross amount of financial liabilities not offset against reverse repurchase agreements in the balance sheet</t>
        </is>
      </c>
      <c r="B12" s="5" t="n">
        <v>0</v>
      </c>
      <c r="C12" s="5" t="n">
        <v>0</v>
      </c>
    </row>
    <row r="13">
      <c r="A13" s="4" t="inlineStr">
        <is>
          <t>Gross amount of cash collateral received not offset against reverse repurchase agreements in the balance sheet</t>
        </is>
      </c>
      <c r="B13" s="5" t="n">
        <v>-336302</v>
      </c>
      <c r="C13" s="5" t="n">
        <v>-284091</v>
      </c>
    </row>
    <row r="14">
      <c r="A14" s="4" t="inlineStr">
        <is>
          <t>Net amount of reverse repurchase agreements after effects of amounts offset and not offset in the balance sheet</t>
        </is>
      </c>
      <c r="B14" s="5" t="n">
        <v>13358</v>
      </c>
      <c r="C14" s="5" t="n">
        <v>0</v>
      </c>
    </row>
    <row r="15">
      <c r="A15" s="4" t="inlineStr">
        <is>
          <t>Gross amount of recognized assets subject to master netting arrangements or similar agreements</t>
        </is>
      </c>
      <c r="B15" s="5" t="n">
        <v>499215</v>
      </c>
      <c r="C15" s="5" t="n">
        <v>512318</v>
      </c>
    </row>
    <row r="16">
      <c r="A16" s="4" t="inlineStr">
        <is>
          <t>Gross amount of liabilities offset against assets subject to master netting arrangements or similar agreements in the balance sheet</t>
        </is>
      </c>
      <c r="B16" s="5" t="n">
        <v>136036</v>
      </c>
      <c r="C16" s="5" t="n">
        <v>142936</v>
      </c>
    </row>
    <row r="17">
      <c r="A17" s="4" t="inlineStr">
        <is>
          <t>Net amount of assets subject to master netting arrangements or similar agreements presented in the balance sheet</t>
        </is>
      </c>
      <c r="B17" s="5" t="n">
        <v>363179</v>
      </c>
      <c r="C17" s="5" t="n">
        <v>369382</v>
      </c>
    </row>
    <row r="18">
      <c r="A18" s="4" t="inlineStr">
        <is>
          <t>Gross amount of liabilities not offset against assets subject to master netting arrangements or similar agreements in the balance sheet</t>
        </is>
      </c>
      <c r="B18" s="5" t="n">
        <v>13519</v>
      </c>
      <c r="C18" s="5" t="n">
        <v>21506</v>
      </c>
    </row>
    <row r="19">
      <c r="A19" s="4" t="inlineStr">
        <is>
          <t>Gross amount of cash collateral received not offset against assets subject to master netting arrangements or similar agreements in the balance sheet</t>
        </is>
      </c>
      <c r="B19" s="5" t="n">
        <v>336302</v>
      </c>
      <c r="C19" s="5" t="n">
        <v>284091</v>
      </c>
    </row>
    <row r="20">
      <c r="A20" s="4" t="inlineStr">
        <is>
          <t>Net amount of assets subject to master netting arrangements or similar agreements after effects of amounts offset and not offset in the balance sheet</t>
        </is>
      </c>
      <c r="B20" s="5" t="n">
        <v>13358</v>
      </c>
      <c r="C20" s="5" t="n">
        <v>63785</v>
      </c>
    </row>
    <row r="21">
      <c r="A21" s="4" t="inlineStr">
        <is>
          <t>Gross amount of recognized repurchase agreements</t>
        </is>
      </c>
      <c r="B21" s="5" t="n">
        <v>8434910</v>
      </c>
      <c r="C21" s="5" t="n">
        <v>8020207</v>
      </c>
    </row>
    <row r="22">
      <c r="A22" s="4" t="inlineStr">
        <is>
          <t>Gross amount of financial assets offset against repurchase agreements in the balance sheet</t>
        </is>
      </c>
      <c r="B22" s="5" t="n">
        <v>0</v>
      </c>
      <c r="C22" s="5" t="n">
        <v>0</v>
      </c>
    </row>
    <row r="23">
      <c r="A23" s="4" t="inlineStr">
        <is>
          <t>Net amount of repurchase agreements presented in the balance sheet</t>
        </is>
      </c>
      <c r="B23" s="5" t="n">
        <v>8434910</v>
      </c>
      <c r="C23" s="5" t="n">
        <v>8020207</v>
      </c>
    </row>
    <row r="24">
      <c r="A24" s="4" t="inlineStr">
        <is>
          <t>Gross amount of financial assets not offset against repurchase agreements in the balance sheet</t>
        </is>
      </c>
      <c r="B24" s="5" t="n">
        <v>8434910</v>
      </c>
      <c r="C24" s="5" t="n">
        <v>8020207</v>
      </c>
    </row>
    <row r="25">
      <c r="A25" s="4" t="inlineStr">
        <is>
          <t>Gross amount of cash collateral pledged not offset against repurchase agreements in the balance sheet</t>
        </is>
      </c>
      <c r="B25" s="5" t="n">
        <v>0</v>
      </c>
      <c r="C25" s="5" t="n">
        <v>0</v>
      </c>
    </row>
    <row r="26">
      <c r="A26" s="4" t="inlineStr">
        <is>
          <t>Net amount of repurchase agreements after effects of amounts offset and not offset in the balance sheet</t>
        </is>
      </c>
      <c r="B26" s="5" t="n">
        <v>0</v>
      </c>
      <c r="C26" s="5" t="n">
        <v>0</v>
      </c>
    </row>
    <row r="27">
      <c r="A27" s="4" t="inlineStr">
        <is>
          <t>Gross amount of recognized derivative liabilities</t>
        </is>
      </c>
      <c r="B27" s="5" t="n">
        <v>150300</v>
      </c>
      <c r="C27" s="5" t="n">
        <v>164442</v>
      </c>
    </row>
    <row r="28">
      <c r="A28" s="4" t="inlineStr">
        <is>
          <t>Gross amount of derivative assets offset against derivative liabilities in the balance sheet</t>
        </is>
      </c>
      <c r="B28" s="5" t="n">
        <v>136036</v>
      </c>
      <c r="C28" s="5" t="n">
        <v>142936</v>
      </c>
    </row>
    <row r="29">
      <c r="A29" s="4" t="inlineStr">
        <is>
          <t>Net amount of derivative liabilities presented in the balance sheet</t>
        </is>
      </c>
      <c r="B29" s="5" t="n">
        <v>14264</v>
      </c>
      <c r="C29" s="5" t="n">
        <v>21506</v>
      </c>
    </row>
    <row r="30">
      <c r="A30" s="4" t="inlineStr">
        <is>
          <t>Gross amount of derivatives assets not offset against derivative liabilities in the balance sheet</t>
        </is>
      </c>
      <c r="B30" s="5" t="n">
        <v>13519</v>
      </c>
      <c r="C30" s="5" t="n">
        <v>21506</v>
      </c>
    </row>
    <row r="31">
      <c r="A31" s="4" t="inlineStr">
        <is>
          <t>Gross amount of cash collateral pledged not offset against derivative liabilities in the balance sheet</t>
        </is>
      </c>
      <c r="B31" s="5" t="n">
        <v>0</v>
      </c>
      <c r="C31" s="5" t="n">
        <v>0</v>
      </c>
    </row>
    <row r="32">
      <c r="A32" s="4" t="inlineStr">
        <is>
          <t>Net amount of derivative liabilities after effects of amounts offset and not offset in the balance sheet</t>
        </is>
      </c>
      <c r="B32" s="5" t="n">
        <v>745</v>
      </c>
      <c r="C32" s="5" t="n">
        <v>0</v>
      </c>
    </row>
    <row r="33">
      <c r="A33" s="4" t="inlineStr">
        <is>
          <t>Gross amount of recognized liabilities subject to master netting arrangements or similar agreements</t>
        </is>
      </c>
      <c r="B33" s="5" t="n">
        <v>8585210</v>
      </c>
      <c r="C33" s="5" t="n">
        <v>8184649</v>
      </c>
    </row>
    <row r="34">
      <c r="A34" s="4" t="inlineStr">
        <is>
          <t>Gross amount of assets offset against liabilities subject to master netting arrangements or similar agreements in the balance sheet</t>
        </is>
      </c>
      <c r="B34" s="5" t="n">
        <v>136036</v>
      </c>
      <c r="C34" s="5" t="n">
        <v>142936</v>
      </c>
    </row>
    <row r="35">
      <c r="A35" s="4" t="inlineStr">
        <is>
          <t>Net amount of liabilities subject to master netting arrangements or similar agreements presented in the balance sheet</t>
        </is>
      </c>
      <c r="B35" s="5" t="n">
        <v>8449174</v>
      </c>
      <c r="C35" s="5" t="n">
        <v>8041713</v>
      </c>
    </row>
    <row r="36">
      <c r="A36" s="4" t="inlineStr">
        <is>
          <t>Gross amount of assets not offset against liabilities subject to master netting arrangements or similar agreements in the balance sheet</t>
        </is>
      </c>
      <c r="B36" s="5" t="n">
        <v>8448429</v>
      </c>
      <c r="C36" s="5" t="n">
        <v>8041713</v>
      </c>
    </row>
    <row r="37">
      <c r="A37" s="4" t="inlineStr">
        <is>
          <t>Gross amount of cash collateral pledged not offset against liabilities subject to master netting arrangements or similar agreements in the balance sheet</t>
        </is>
      </c>
      <c r="B37" s="5" t="n">
        <v>0</v>
      </c>
      <c r="C37" s="5" t="n">
        <v>0</v>
      </c>
    </row>
    <row r="38">
      <c r="A38" s="4" t="inlineStr">
        <is>
          <t>Net amount of liabilities subject to master netting arrangements or similar agreements after effects of amounts offset and not offset in the balance sheet</t>
        </is>
      </c>
      <c r="B38" s="6" t="n">
        <v>745</v>
      </c>
      <c r="C3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Inputs, Disclosur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Available-for-sale, Categorized as Level 2 Assets</t>
        </is>
      </c>
      <c r="B3" s="11" t="n">
        <v>0.99950000000000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Categorized as Level 3 Assets</t>
        </is>
      </c>
      <c r="B4" s="11" t="n">
        <v>0.0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rtgage Servicing Rights Categorized as Level 3 Assets</t>
        </is>
      </c>
      <c r="B5" s="13"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ver-the-Counter Derivatives Categorized as Level 2 Assets (Liabilities)</t>
        </is>
      </c>
      <c r="B6" s="13"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RMBS Classified as Derivatives Categorized as Level 2 Assets</t>
        </is>
      </c>
      <c r="B7" s="13"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Derivatives Categorized as Level 1 Assets (Liabilities)</t>
        </is>
      </c>
      <c r="B8" s="13"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rtgage servicing rights</t>
        </is>
      </c>
      <c r="B9" s="6" t="n">
        <v>3065415</v>
      </c>
      <c r="C9" s="6" t="n">
        <v>3084879</v>
      </c>
      <c r="D9" s="6" t="n">
        <v>3052016</v>
      </c>
      <c r="E9" s="6" t="n">
        <v>3273956</v>
      </c>
      <c r="F9" s="6" t="n">
        <v>3072445</v>
      </c>
      <c r="G9" s="6" t="n">
        <v>2984937</v>
      </c>
    </row>
    <row r="10">
      <c r="A10" s="4" t="inlineStr">
        <is>
          <t>Derivative assets, at fair value</t>
        </is>
      </c>
      <c r="B10" s="5" t="n">
        <v>13519</v>
      </c>
      <c r="C10" s="4" t="inlineStr">
        <is>
          <t xml:space="preserve"> </t>
        </is>
      </c>
      <c r="D10" s="5" t="n">
        <v>85291</v>
      </c>
      <c r="E10" s="4" t="inlineStr">
        <is>
          <t xml:space="preserve"> </t>
        </is>
      </c>
      <c r="F10" s="4" t="inlineStr">
        <is>
          <t xml:space="preserve"> </t>
        </is>
      </c>
      <c r="G10" s="4" t="inlineStr">
        <is>
          <t xml:space="preserve"> </t>
        </is>
      </c>
    </row>
    <row r="11">
      <c r="A11" s="4" t="inlineStr">
        <is>
          <t>Derivative liabilities, at fair value</t>
        </is>
      </c>
      <c r="B11" s="5" t="n">
        <v>14264</v>
      </c>
      <c r="C11" s="4" t="inlineStr">
        <is>
          <t xml:space="preserve"> </t>
        </is>
      </c>
      <c r="D11" s="5" t="n">
        <v>21506</v>
      </c>
      <c r="E11" s="4" t="inlineStr">
        <is>
          <t xml:space="preserve"> </t>
        </is>
      </c>
      <c r="F11" s="4" t="inlineStr">
        <is>
          <t xml:space="preserve"> </t>
        </is>
      </c>
      <c r="G11" s="4" t="inlineStr">
        <is>
          <t xml:space="preserve"> </t>
        </is>
      </c>
    </row>
    <row r="12">
      <c r="A12" s="4" t="inlineStr">
        <is>
          <t>Fair Value, Recur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for-sale securities</t>
        </is>
      </c>
      <c r="B14" s="5" t="n">
        <v>8029955</v>
      </c>
      <c r="C14" s="4" t="inlineStr">
        <is>
          <t xml:space="preserve"> </t>
        </is>
      </c>
      <c r="D14" s="5" t="n">
        <v>8327149</v>
      </c>
      <c r="E14" s="4" t="inlineStr">
        <is>
          <t xml:space="preserve"> </t>
        </is>
      </c>
      <c r="F14" s="4" t="inlineStr">
        <is>
          <t xml:space="preserve"> </t>
        </is>
      </c>
      <c r="G14" s="4" t="inlineStr">
        <is>
          <t xml:space="preserve"> </t>
        </is>
      </c>
    </row>
    <row r="15">
      <c r="A15" s="4" t="inlineStr">
        <is>
          <t>Mortgage servicing rights</t>
        </is>
      </c>
      <c r="B15" s="5" t="n">
        <v>3065415</v>
      </c>
      <c r="C15" s="4" t="inlineStr">
        <is>
          <t xml:space="preserve"> </t>
        </is>
      </c>
      <c r="D15" s="5" t="n">
        <v>3052016</v>
      </c>
      <c r="E15" s="4" t="inlineStr">
        <is>
          <t xml:space="preserve"> </t>
        </is>
      </c>
      <c r="F15" s="4" t="inlineStr">
        <is>
          <t xml:space="preserve"> </t>
        </is>
      </c>
      <c r="G15" s="4" t="inlineStr">
        <is>
          <t xml:space="preserve"> </t>
        </is>
      </c>
    </row>
    <row r="16">
      <c r="A16" s="4" t="inlineStr">
        <is>
          <t>Derivative assets, at fair value</t>
        </is>
      </c>
      <c r="B16" s="5" t="n">
        <v>13519</v>
      </c>
      <c r="C16" s="4" t="inlineStr">
        <is>
          <t xml:space="preserve"> </t>
        </is>
      </c>
      <c r="D16" s="5" t="n">
        <v>85291</v>
      </c>
      <c r="E16" s="4" t="inlineStr">
        <is>
          <t xml:space="preserve"> </t>
        </is>
      </c>
      <c r="F16" s="4" t="inlineStr">
        <is>
          <t xml:space="preserve"> </t>
        </is>
      </c>
      <c r="G16" s="4" t="inlineStr">
        <is>
          <t xml:space="preserve"> </t>
        </is>
      </c>
    </row>
    <row r="17">
      <c r="A17" s="4" t="inlineStr">
        <is>
          <t>Total assets</t>
        </is>
      </c>
      <c r="B17" s="5" t="n">
        <v>11108889</v>
      </c>
      <c r="C17" s="4" t="inlineStr">
        <is>
          <t xml:space="preserve"> </t>
        </is>
      </c>
      <c r="D17" s="5" t="n">
        <v>11464456</v>
      </c>
      <c r="E17" s="4" t="inlineStr">
        <is>
          <t xml:space="preserve"> </t>
        </is>
      </c>
      <c r="F17" s="4" t="inlineStr">
        <is>
          <t xml:space="preserve"> </t>
        </is>
      </c>
      <c r="G17" s="4" t="inlineStr">
        <is>
          <t xml:space="preserve"> </t>
        </is>
      </c>
    </row>
    <row r="18">
      <c r="A18" s="4" t="inlineStr">
        <is>
          <t>Derivative liabilities, at fair value</t>
        </is>
      </c>
      <c r="B18" s="5" t="n">
        <v>14264</v>
      </c>
      <c r="C18" s="4" t="inlineStr">
        <is>
          <t xml:space="preserve"> </t>
        </is>
      </c>
      <c r="D18" s="5" t="n">
        <v>21506</v>
      </c>
      <c r="E18" s="4" t="inlineStr">
        <is>
          <t xml:space="preserve"> </t>
        </is>
      </c>
      <c r="F18" s="4" t="inlineStr">
        <is>
          <t xml:space="preserve"> </t>
        </is>
      </c>
      <c r="G18" s="4" t="inlineStr">
        <is>
          <t xml:space="preserve"> </t>
        </is>
      </c>
    </row>
    <row r="19">
      <c r="A19" s="4" t="inlineStr">
        <is>
          <t>Total liabilities</t>
        </is>
      </c>
      <c r="B19" s="5" t="n">
        <v>14264</v>
      </c>
      <c r="C19" s="4" t="inlineStr">
        <is>
          <t xml:space="preserve"> </t>
        </is>
      </c>
      <c r="D19" s="5" t="n">
        <v>21506</v>
      </c>
      <c r="E19" s="4" t="inlineStr">
        <is>
          <t xml:space="preserve"> </t>
        </is>
      </c>
      <c r="F19" s="4" t="inlineStr">
        <is>
          <t xml:space="preserve"> </t>
        </is>
      </c>
      <c r="G19" s="4" t="inlineStr">
        <is>
          <t xml:space="preserve"> </t>
        </is>
      </c>
    </row>
    <row r="20">
      <c r="A20" s="4" t="inlineStr">
        <is>
          <t>Fair Value, Recurring [Member] | Fair Value, Inputs, Level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for-sale securitie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Mortgage servicing right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Derivative assets, at fair value</t>
        </is>
      </c>
      <c r="B24" s="5" t="n">
        <v>4095</v>
      </c>
      <c r="C24" s="4" t="inlineStr">
        <is>
          <t xml:space="preserve"> </t>
        </is>
      </c>
      <c r="D24" s="5" t="n">
        <v>72980</v>
      </c>
      <c r="E24" s="4" t="inlineStr">
        <is>
          <t xml:space="preserve"> </t>
        </is>
      </c>
      <c r="F24" s="4" t="inlineStr">
        <is>
          <t xml:space="preserve"> </t>
        </is>
      </c>
      <c r="G24" s="4" t="inlineStr">
        <is>
          <t xml:space="preserve"> </t>
        </is>
      </c>
    </row>
    <row r="25">
      <c r="A25" s="4" t="inlineStr">
        <is>
          <t>Total assets</t>
        </is>
      </c>
      <c r="B25" s="5" t="n">
        <v>4095</v>
      </c>
      <c r="C25" s="4" t="inlineStr">
        <is>
          <t xml:space="preserve"> </t>
        </is>
      </c>
      <c r="D25" s="5" t="n">
        <v>72980</v>
      </c>
      <c r="E25" s="4" t="inlineStr">
        <is>
          <t xml:space="preserve"> </t>
        </is>
      </c>
      <c r="F25" s="4" t="inlineStr">
        <is>
          <t xml:space="preserve"> </t>
        </is>
      </c>
      <c r="G25" s="4" t="inlineStr">
        <is>
          <t xml:space="preserve"> </t>
        </is>
      </c>
    </row>
    <row r="26">
      <c r="A26" s="4" t="inlineStr">
        <is>
          <t>Derivative liabilities, at fair value</t>
        </is>
      </c>
      <c r="B26" s="5" t="n">
        <v>14264</v>
      </c>
      <c r="C26" s="4" t="inlineStr">
        <is>
          <t xml:space="preserve"> </t>
        </is>
      </c>
      <c r="D26" s="5" t="n">
        <v>21506</v>
      </c>
      <c r="E26" s="4" t="inlineStr">
        <is>
          <t xml:space="preserve"> </t>
        </is>
      </c>
      <c r="F26" s="4" t="inlineStr">
        <is>
          <t xml:space="preserve"> </t>
        </is>
      </c>
      <c r="G26" s="4" t="inlineStr">
        <is>
          <t xml:space="preserve"> </t>
        </is>
      </c>
    </row>
    <row r="27">
      <c r="A27" s="4" t="inlineStr">
        <is>
          <t>Total liabilities</t>
        </is>
      </c>
      <c r="B27" s="5" t="n">
        <v>14264</v>
      </c>
      <c r="C27" s="4" t="inlineStr">
        <is>
          <t xml:space="preserve"> </t>
        </is>
      </c>
      <c r="D27" s="5" t="n">
        <v>21506</v>
      </c>
      <c r="E27" s="4" t="inlineStr">
        <is>
          <t xml:space="preserve"> </t>
        </is>
      </c>
      <c r="F27" s="4" t="inlineStr">
        <is>
          <t xml:space="preserve"> </t>
        </is>
      </c>
      <c r="G27" s="4" t="inlineStr">
        <is>
          <t xml:space="preserve"> </t>
        </is>
      </c>
    </row>
    <row r="28">
      <c r="A28" s="4" t="inlineStr">
        <is>
          <t>Fair Value, Recurring [Member] | Fair Value, Inputs, Level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securities</t>
        </is>
      </c>
      <c r="B30" s="5" t="n">
        <v>8026013</v>
      </c>
      <c r="C30" s="4" t="inlineStr">
        <is>
          <t xml:space="preserve"> </t>
        </is>
      </c>
      <c r="D30" s="5" t="n">
        <v>8322999</v>
      </c>
      <c r="E30" s="4" t="inlineStr">
        <is>
          <t xml:space="preserve"> </t>
        </is>
      </c>
      <c r="F30" s="4" t="inlineStr">
        <is>
          <t xml:space="preserve"> </t>
        </is>
      </c>
      <c r="G30" s="4" t="inlineStr">
        <is>
          <t xml:space="preserve"> </t>
        </is>
      </c>
    </row>
    <row r="31">
      <c r="A31" s="4" t="inlineStr">
        <is>
          <t>Mortgage servicing right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Derivative assets, at fair value</t>
        </is>
      </c>
      <c r="B32" s="5" t="n">
        <v>9424</v>
      </c>
      <c r="C32" s="4" t="inlineStr">
        <is>
          <t xml:space="preserve"> </t>
        </is>
      </c>
      <c r="D32" s="5" t="n">
        <v>12311</v>
      </c>
      <c r="E32" s="4" t="inlineStr">
        <is>
          <t xml:space="preserve"> </t>
        </is>
      </c>
      <c r="F32" s="4" t="inlineStr">
        <is>
          <t xml:space="preserve"> </t>
        </is>
      </c>
      <c r="G32" s="4" t="inlineStr">
        <is>
          <t xml:space="preserve"> </t>
        </is>
      </c>
    </row>
    <row r="33">
      <c r="A33" s="4" t="inlineStr">
        <is>
          <t>Total assets</t>
        </is>
      </c>
      <c r="B33" s="5" t="n">
        <v>8035437</v>
      </c>
      <c r="C33" s="4" t="inlineStr">
        <is>
          <t xml:space="preserve"> </t>
        </is>
      </c>
      <c r="D33" s="5" t="n">
        <v>8335310</v>
      </c>
      <c r="E33" s="4" t="inlineStr">
        <is>
          <t xml:space="preserve"> </t>
        </is>
      </c>
      <c r="F33" s="4" t="inlineStr">
        <is>
          <t xml:space="preserve"> </t>
        </is>
      </c>
      <c r="G33" s="4" t="inlineStr">
        <is>
          <t xml:space="preserve"> </t>
        </is>
      </c>
    </row>
    <row r="34">
      <c r="A34" s="4" t="inlineStr">
        <is>
          <t>Derivative liabilities, at fair value</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 liabilitie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Fair Value, Recurring [Member] | Fair Value, Inputs, Level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ailable-for-sale securities</t>
        </is>
      </c>
      <c r="B38" s="5" t="n">
        <v>3942</v>
      </c>
      <c r="C38" s="4" t="inlineStr">
        <is>
          <t xml:space="preserve"> </t>
        </is>
      </c>
      <c r="D38" s="5" t="n">
        <v>4150</v>
      </c>
      <c r="E38" s="4" t="inlineStr">
        <is>
          <t xml:space="preserve"> </t>
        </is>
      </c>
      <c r="F38" s="4" t="inlineStr">
        <is>
          <t xml:space="preserve"> </t>
        </is>
      </c>
      <c r="G38" s="4" t="inlineStr">
        <is>
          <t xml:space="preserve"> </t>
        </is>
      </c>
    </row>
    <row r="39">
      <c r="A39" s="4" t="inlineStr">
        <is>
          <t>Mortgage servicing rights</t>
        </is>
      </c>
      <c r="B39" s="5" t="n">
        <v>3065415</v>
      </c>
      <c r="C39" s="4" t="inlineStr">
        <is>
          <t xml:space="preserve"> </t>
        </is>
      </c>
      <c r="D39" s="5" t="n">
        <v>3052016</v>
      </c>
      <c r="E39" s="4" t="inlineStr">
        <is>
          <t xml:space="preserve"> </t>
        </is>
      </c>
      <c r="F39" s="4" t="inlineStr">
        <is>
          <t xml:space="preserve"> </t>
        </is>
      </c>
      <c r="G39" s="4" t="inlineStr">
        <is>
          <t xml:space="preserve"> </t>
        </is>
      </c>
    </row>
    <row r="40">
      <c r="A40" s="4" t="inlineStr">
        <is>
          <t>Derivative assets, at fair value</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Total assets</t>
        </is>
      </c>
      <c r="B41" s="5" t="n">
        <v>3069357</v>
      </c>
      <c r="C41" s="4" t="inlineStr">
        <is>
          <t xml:space="preserve"> </t>
        </is>
      </c>
      <c r="D41" s="5" t="n">
        <v>3056166</v>
      </c>
      <c r="E41" s="4" t="inlineStr">
        <is>
          <t xml:space="preserve"> </t>
        </is>
      </c>
      <c r="F41" s="4" t="inlineStr">
        <is>
          <t xml:space="preserve"> </t>
        </is>
      </c>
      <c r="G41" s="4" t="inlineStr">
        <is>
          <t xml:space="preserve"> </t>
        </is>
      </c>
    </row>
    <row r="42">
      <c r="A42" s="4" t="inlineStr">
        <is>
          <t>Derivative liabilities, at fair value</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Total liabilities</t>
        </is>
      </c>
      <c r="B43" s="6" t="n">
        <v>0</v>
      </c>
      <c r="C43" s="4" t="inlineStr">
        <is>
          <t xml:space="preserve"> </t>
        </is>
      </c>
      <c r="D43" s="6" t="n">
        <v>0</v>
      </c>
      <c r="E43" s="4" t="inlineStr">
        <is>
          <t xml:space="preserve"> </t>
        </is>
      </c>
      <c r="F43" s="4" t="inlineStr">
        <is>
          <t xml:space="preserve"> </t>
        </is>
      </c>
      <c r="G4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Assets Measured on Recurring Basis, Unobservable Input Reconciliation (Details) - USD ($) $ in Thousands</t>
        </is>
      </c>
      <c r="B1" s="2" t="inlineStr">
        <is>
          <t>3 Months Ended</t>
        </is>
      </c>
      <c r="C1" s="2" t="inlineStr">
        <is>
          <t>6 Months Ended</t>
        </is>
      </c>
    </row>
    <row r="2">
      <c r="B2" s="2" t="inlineStr">
        <is>
          <t>Jun. 30, 2024</t>
        </is>
      </c>
      <c r="C2" s="2" t="inlineStr">
        <is>
          <t>Jun. 30, 2024</t>
        </is>
      </c>
    </row>
    <row r="3">
      <c r="A3" s="4" t="inlineStr">
        <is>
          <t>Available-for-sale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of period level 3 fair value</t>
        </is>
      </c>
      <c r="B5" s="6" t="n">
        <v>3953</v>
      </c>
      <c r="C5" s="6" t="n">
        <v>4150</v>
      </c>
    </row>
    <row r="6">
      <c r="A6" s="4" t="inlineStr">
        <is>
          <t>Realized gains (losses)</t>
        </is>
      </c>
      <c r="B6" s="5" t="n">
        <v>-136</v>
      </c>
      <c r="C6" s="5" t="n">
        <v>-291</v>
      </c>
    </row>
    <row r="7">
      <c r="A7" s="4" t="inlineStr">
        <is>
          <t>Unrealized gains (losses)</t>
        </is>
      </c>
      <c r="B7" s="5" t="n">
        <v>0</v>
      </c>
      <c r="C7" s="5" t="n">
        <v>0</v>
      </c>
    </row>
    <row r="8">
      <c r="A8" s="4" t="inlineStr">
        <is>
          <t>Reversal of provision for credit losses</t>
        </is>
      </c>
      <c r="B8" s="5" t="n">
        <v>-46</v>
      </c>
      <c r="C8" s="5" t="n">
        <v>-111</v>
      </c>
    </row>
    <row r="9">
      <c r="A9" s="4" t="inlineStr">
        <is>
          <t>Net gains (losses) included in net income</t>
        </is>
      </c>
      <c r="B9" s="5" t="n">
        <v>-182</v>
      </c>
      <c r="C9" s="5" t="n">
        <v>-402</v>
      </c>
    </row>
    <row r="10">
      <c r="A10" s="4" t="inlineStr">
        <is>
          <t>Other comprehensive income</t>
        </is>
      </c>
      <c r="B10" s="5" t="n">
        <v>171</v>
      </c>
      <c r="C10" s="5" t="n">
        <v>194</v>
      </c>
    </row>
    <row r="11">
      <c r="A11" s="4" t="inlineStr">
        <is>
          <t>Purchases</t>
        </is>
      </c>
      <c r="B11" s="5" t="n">
        <v>0</v>
      </c>
      <c r="C11" s="5" t="n">
        <v>0</v>
      </c>
    </row>
    <row r="12">
      <c r="A12" s="4" t="inlineStr">
        <is>
          <t>Sales</t>
        </is>
      </c>
      <c r="B12" s="5" t="n">
        <v>0</v>
      </c>
      <c r="C12" s="5" t="n">
        <v>0</v>
      </c>
    </row>
    <row r="13">
      <c r="A13" s="4" t="inlineStr">
        <is>
          <t>Settlements</t>
        </is>
      </c>
      <c r="B13" s="5" t="n">
        <v>0</v>
      </c>
      <c r="C13" s="5" t="n">
        <v>0</v>
      </c>
    </row>
    <row r="14">
      <c r="A14" s="4" t="inlineStr">
        <is>
          <t>Gross transfers into level 3</t>
        </is>
      </c>
      <c r="B14" s="5" t="n">
        <v>0</v>
      </c>
      <c r="C14" s="5" t="n">
        <v>0</v>
      </c>
    </row>
    <row r="15">
      <c r="A15" s="4" t="inlineStr">
        <is>
          <t>Gross transfers out of level 3</t>
        </is>
      </c>
      <c r="B15" s="5" t="n">
        <v>0</v>
      </c>
      <c r="C15" s="5" t="n">
        <v>0</v>
      </c>
    </row>
    <row r="16">
      <c r="A16" s="4" t="inlineStr">
        <is>
          <t>End of period level 3 fair value</t>
        </is>
      </c>
      <c r="B16" s="5" t="n">
        <v>3942</v>
      </c>
      <c r="C16" s="5" t="n">
        <v>3942</v>
      </c>
    </row>
    <row r="17">
      <c r="A17" s="4" t="inlineStr">
        <is>
          <t>Change in unrealized gains or losses for the period included in earnings for assets held at the end of the reporting period</t>
        </is>
      </c>
      <c r="B17" s="5" t="n">
        <v>0</v>
      </c>
      <c r="C17" s="5" t="n">
        <v>0</v>
      </c>
    </row>
    <row r="18">
      <c r="A18" s="4" t="inlineStr">
        <is>
          <t>Change in unrealized gains or losses for the period included in other comprehensive loss for assets held at the end of the reporting period</t>
        </is>
      </c>
      <c r="B18" s="5" t="n">
        <v>171</v>
      </c>
      <c r="C18" s="5" t="n">
        <v>194</v>
      </c>
    </row>
    <row r="19">
      <c r="A19" s="4" t="inlineStr">
        <is>
          <t>Mortgage servicing righ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of period level 3 fair value</t>
        </is>
      </c>
      <c r="B21" s="5" t="n">
        <v>3084879</v>
      </c>
      <c r="C21" s="5" t="n">
        <v>3052016</v>
      </c>
    </row>
    <row r="22">
      <c r="A22" s="4" t="inlineStr">
        <is>
          <t>Realized gains (losses)</t>
        </is>
      </c>
      <c r="B22" s="5" t="n">
        <v>-63030</v>
      </c>
      <c r="C22" s="5" t="n">
        <v>-106448</v>
      </c>
    </row>
    <row r="23">
      <c r="A23" s="4" t="inlineStr">
        <is>
          <t>Unrealized gains (losses)</t>
        </is>
      </c>
      <c r="B23" s="5" t="n">
        <v>40173</v>
      </c>
      <c r="C23" s="5" t="n">
        <v>94603</v>
      </c>
    </row>
    <row r="24">
      <c r="A24" s="4" t="inlineStr">
        <is>
          <t>Reversal of provision for credit losses</t>
        </is>
      </c>
      <c r="B24" s="5" t="n">
        <v>0</v>
      </c>
      <c r="C24" s="5" t="n">
        <v>0</v>
      </c>
    </row>
    <row r="25">
      <c r="A25" s="4" t="inlineStr">
        <is>
          <t>Net gains (losses) included in net income</t>
        </is>
      </c>
      <c r="B25" s="5" t="n">
        <v>-22857</v>
      </c>
      <c r="C25" s="5" t="n">
        <v>-11845</v>
      </c>
    </row>
    <row r="26">
      <c r="A26" s="4" t="inlineStr">
        <is>
          <t>Other comprehensive income</t>
        </is>
      </c>
      <c r="B26" s="5" t="n">
        <v>0</v>
      </c>
      <c r="C26" s="5" t="n">
        <v>0</v>
      </c>
    </row>
    <row r="27">
      <c r="A27" s="4" t="inlineStr">
        <is>
          <t>Purchases</t>
        </is>
      </c>
      <c r="B27" s="5" t="n">
        <v>3801</v>
      </c>
      <c r="C27" s="5" t="n">
        <v>44136</v>
      </c>
    </row>
    <row r="28">
      <c r="A28" s="4" t="inlineStr">
        <is>
          <t>Sales</t>
        </is>
      </c>
      <c r="B28" s="5" t="n">
        <v>40</v>
      </c>
      <c r="C28" s="5" t="n">
        <v>-18181</v>
      </c>
    </row>
    <row r="29">
      <c r="A29" s="4" t="inlineStr">
        <is>
          <t>Settlements</t>
        </is>
      </c>
      <c r="B29" s="5" t="n">
        <v>-448</v>
      </c>
      <c r="C29" s="5" t="n">
        <v>-711</v>
      </c>
    </row>
    <row r="30">
      <c r="A30" s="4" t="inlineStr">
        <is>
          <t>Gross transfers into level 3</t>
        </is>
      </c>
      <c r="B30" s="5" t="n">
        <v>0</v>
      </c>
      <c r="C30" s="5" t="n">
        <v>0</v>
      </c>
    </row>
    <row r="31">
      <c r="A31" s="4" t="inlineStr">
        <is>
          <t>Gross transfers out of level 3</t>
        </is>
      </c>
      <c r="B31" s="5" t="n">
        <v>0</v>
      </c>
      <c r="C31" s="5" t="n">
        <v>0</v>
      </c>
    </row>
    <row r="32">
      <c r="A32" s="4" t="inlineStr">
        <is>
          <t>End of period level 3 fair value</t>
        </is>
      </c>
      <c r="B32" s="5" t="n">
        <v>3065415</v>
      </c>
      <c r="C32" s="5" t="n">
        <v>3065415</v>
      </c>
    </row>
    <row r="33">
      <c r="A33" s="4" t="inlineStr">
        <is>
          <t>Change in unrealized gains or losses for the period included in earnings for assets held at the end of the reporting period</t>
        </is>
      </c>
      <c r="B33" s="5" t="n">
        <v>39663</v>
      </c>
      <c r="C33" s="5" t="n">
        <v>100110</v>
      </c>
    </row>
    <row r="34">
      <c r="A34" s="4" t="inlineStr">
        <is>
          <t>Change in unrealized gains or losses for the period included in other comprehensive loss for assets held at the end of the reporting period</t>
        </is>
      </c>
      <c r="B34" s="6" t="n">
        <v>0</v>
      </c>
      <c r="C3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y’s performance, and the obligation to absorb losses or the right to receive benefits of the entities that could be significant, the Company consolidates the trust.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23. In the opinion of management, all normal and recurring adjustments necessary to present fairly the financial condition of the Company at June 30, 2024 and results of operations for all periods presented have been made. The results of operations for the three and six months ended June 30, 2024 should not be construed as indicative of the results to be expected for future periods or the full year.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 Significant Accounting Policies Included in Note 2 to the Consolidated Financial Statements of the Company’s 2023 Annual Report on Form 10-K is a summary of the Company’s significant accounting policies. Recently Issued and/or Adopted Accounting Standards Improvements to Reportable Segment Disclosures In November 2023, the FASB issued ASU No. 2023-07, which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 The ASU does not change how a public entity identifies its operating segments, aggregates them or applies the quantitative thresholds to determine its reportable segments. The ASU is effective for fiscal years beginning after December 15, 2023, and for interim periods beginning after December 15, 2024, with early adoption permitted. The guidance should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has early adopted this ASU, which did not have a material impact on the Company's financial condition, results of operations or financial statement disclosures. Improvements to Income Tax Disclosures In December 2023, the FASB issued ASU No.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Enhancement and Standardization of Climate-Related Disclosures In March 2024, the Securities and Exchange Commission, or the SEC, issued Release No. 33-11275, its final rule on the enhancement and standardization of climate-related disclosures for investors requiring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For large accelerated filers like the Company, the individual requirements will be phased-in with the first phase being effective for the fiscal year beginning January 1, 2025. Disclosures will be required prospectively, with information for prior periods required only to the extent it was previously disclosed in an SEC filing. On April 4, 2024, the SEC voluntarily stayed the final rules pending judicial review. The Company is currently evaluating the impact of these final rules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Level 3 Fair Value Measurements (Details)</t>
        </is>
      </c>
      <c r="B1" s="2" t="inlineStr">
        <is>
          <t>Jun. 30, 2024</t>
        </is>
      </c>
      <c r="C1" s="2" t="inlineStr">
        <is>
          <t>Dec. 31, 2023</t>
        </is>
      </c>
    </row>
    <row r="2">
      <c r="A2" s="4" t="inlineStr">
        <is>
          <t>Measurement Input, Constant Prepayme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t>
        </is>
      </c>
      <c r="B4" s="8" t="n">
        <v>0.063</v>
      </c>
      <c r="C4" s="8" t="n">
        <v>0.062</v>
      </c>
    </row>
    <row r="5">
      <c r="A5" s="4" t="inlineStr">
        <is>
          <t>Measurement Input, Constant Prepaymen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t>
        </is>
      </c>
      <c r="B7" s="8" t="n">
        <v>0.057</v>
      </c>
      <c r="C7" s="8" t="n">
        <v>0.05</v>
      </c>
    </row>
    <row r="8">
      <c r="A8" s="4" t="inlineStr">
        <is>
          <t>Measurement Input, Constant Prepaymen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t>
        </is>
      </c>
      <c r="B10" s="8" t="n">
        <v>0.07000000000000001</v>
      </c>
      <c r="C10" s="8" t="n">
        <v>0.06900000000000001</v>
      </c>
    </row>
    <row r="11">
      <c r="A11" s="4" t="inlineStr">
        <is>
          <t>Measurement Input, Discoun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t>
        </is>
      </c>
      <c r="B13" s="8" t="n">
        <v>0.054</v>
      </c>
      <c r="C13" s="8" t="n">
        <v>0.053</v>
      </c>
    </row>
    <row r="14">
      <c r="A14" s="4" t="inlineStr">
        <is>
          <t>Measurement Input, Discoun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t>
        </is>
      </c>
      <c r="B16" s="8" t="n">
        <v>0.052</v>
      </c>
      <c r="C16" s="8" t="n">
        <v>0.048</v>
      </c>
    </row>
    <row r="17">
      <c r="A17" s="4" t="inlineStr">
        <is>
          <t>Measurement Input, Discoun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 input</t>
        </is>
      </c>
      <c r="B19" s="8" t="n">
        <v>0.08699999999999999</v>
      </c>
      <c r="C19" s="8" t="n">
        <v>0.08599999999999999</v>
      </c>
    </row>
    <row r="20">
      <c r="A20" s="4" t="inlineStr">
        <is>
          <t>Measurement Input, Per Loan Annual Cost to Servic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 input</t>
        </is>
      </c>
      <c r="B22" s="9" t="n">
        <v>69.25</v>
      </c>
      <c r="C22" s="9" t="n">
        <v>68.27</v>
      </c>
    </row>
    <row r="23">
      <c r="A23" s="4" t="inlineStr">
        <is>
          <t>Measurement Input, Per Loan Annual Cost to Servic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 input</t>
        </is>
      </c>
      <c r="B25" s="9" t="n">
        <v>68.68000000000001</v>
      </c>
      <c r="C25" s="9" t="n">
        <v>66.31</v>
      </c>
    </row>
    <row r="26">
      <c r="A26" s="4" t="inlineStr">
        <is>
          <t>Measurement Input, Per Loan Annual Cost to Servic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measurement input</t>
        </is>
      </c>
      <c r="B28" s="9" t="n">
        <v>82.31</v>
      </c>
      <c r="C28" s="9" t="n">
        <v>8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by Balance Sheet Grouping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 at fair value</t>
        </is>
      </c>
      <c r="B3" s="6" t="n">
        <v>8029955</v>
      </c>
      <c r="C3" s="4" t="inlineStr">
        <is>
          <t xml:space="preserve"> </t>
        </is>
      </c>
      <c r="D3" s="6" t="n">
        <v>8327149</v>
      </c>
      <c r="E3" s="4" t="inlineStr">
        <is>
          <t xml:space="preserve"> </t>
        </is>
      </c>
      <c r="F3" s="4" t="inlineStr">
        <is>
          <t xml:space="preserve"> </t>
        </is>
      </c>
      <c r="G3" s="4" t="inlineStr">
        <is>
          <t xml:space="preserve"> </t>
        </is>
      </c>
    </row>
    <row r="4">
      <c r="A4" s="4" t="inlineStr">
        <is>
          <t>Mortgage servicing rights, at fair value</t>
        </is>
      </c>
      <c r="B4" s="5" t="n">
        <v>3065415</v>
      </c>
      <c r="C4" s="6" t="n">
        <v>3084879</v>
      </c>
      <c r="D4" s="5" t="n">
        <v>3052016</v>
      </c>
      <c r="E4" s="6" t="n">
        <v>3273956</v>
      </c>
      <c r="F4" s="6" t="n">
        <v>3072445</v>
      </c>
      <c r="G4" s="6" t="n">
        <v>2984937</v>
      </c>
    </row>
    <row r="5">
      <c r="A5" s="4" t="inlineStr">
        <is>
          <t>Cash and cash equivalents</t>
        </is>
      </c>
      <c r="B5" s="5" t="n">
        <v>624199</v>
      </c>
      <c r="C5" s="4" t="inlineStr">
        <is>
          <t xml:space="preserve"> </t>
        </is>
      </c>
      <c r="D5" s="5" t="n">
        <v>729732</v>
      </c>
      <c r="E5" s="4" t="inlineStr">
        <is>
          <t xml:space="preserve"> </t>
        </is>
      </c>
      <c r="F5" s="4" t="inlineStr">
        <is>
          <t xml:space="preserve"> </t>
        </is>
      </c>
      <c r="G5" s="4" t="inlineStr">
        <is>
          <t xml:space="preserve"> </t>
        </is>
      </c>
    </row>
    <row r="6">
      <c r="A6" s="4" t="inlineStr">
        <is>
          <t>Restricted cash</t>
        </is>
      </c>
      <c r="B6" s="5" t="n">
        <v>162623</v>
      </c>
      <c r="C6" s="4" t="inlineStr">
        <is>
          <t xml:space="preserve"> </t>
        </is>
      </c>
      <c r="D6" s="5" t="n">
        <v>65101</v>
      </c>
      <c r="E6" s="4" t="inlineStr">
        <is>
          <t xml:space="preserve"> </t>
        </is>
      </c>
      <c r="F6" s="4" t="inlineStr">
        <is>
          <t xml:space="preserve"> </t>
        </is>
      </c>
      <c r="G6" s="4" t="inlineStr">
        <is>
          <t xml:space="preserve"> </t>
        </is>
      </c>
    </row>
    <row r="7">
      <c r="A7" s="4" t="inlineStr">
        <is>
          <t>Derivative assets, at fair value</t>
        </is>
      </c>
      <c r="B7" s="5" t="n">
        <v>13519</v>
      </c>
      <c r="C7" s="4" t="inlineStr">
        <is>
          <t xml:space="preserve"> </t>
        </is>
      </c>
      <c r="D7" s="5" t="n">
        <v>85291</v>
      </c>
      <c r="E7" s="4" t="inlineStr">
        <is>
          <t xml:space="preserve"> </t>
        </is>
      </c>
      <c r="F7" s="4" t="inlineStr">
        <is>
          <t xml:space="preserve"> </t>
        </is>
      </c>
      <c r="G7" s="4" t="inlineStr">
        <is>
          <t xml:space="preserve"> </t>
        </is>
      </c>
    </row>
    <row r="8">
      <c r="A8" s="4" t="inlineStr">
        <is>
          <t>Reverse repurchase agreements</t>
        </is>
      </c>
      <c r="B8" s="5" t="n">
        <v>349660</v>
      </c>
      <c r="C8" s="4" t="inlineStr">
        <is>
          <t xml:space="preserve"> </t>
        </is>
      </c>
      <c r="D8" s="5" t="n">
        <v>284091</v>
      </c>
      <c r="E8" s="4" t="inlineStr">
        <is>
          <t xml:space="preserve"> </t>
        </is>
      </c>
      <c r="F8" s="4" t="inlineStr">
        <is>
          <t xml:space="preserve"> </t>
        </is>
      </c>
      <c r="G8" s="4" t="inlineStr">
        <is>
          <t xml:space="preserve"> </t>
        </is>
      </c>
    </row>
    <row r="9">
      <c r="A9" s="4" t="inlineStr">
        <is>
          <t>Other assets</t>
        </is>
      </c>
      <c r="B9" s="5" t="n">
        <v>31561</v>
      </c>
      <c r="C9" s="4" t="inlineStr">
        <is>
          <t xml:space="preserve"> </t>
        </is>
      </c>
      <c r="D9" s="5" t="n">
        <v>31704</v>
      </c>
      <c r="E9" s="4" t="inlineStr">
        <is>
          <t xml:space="preserve"> </t>
        </is>
      </c>
      <c r="F9" s="4" t="inlineStr">
        <is>
          <t xml:space="preserve"> </t>
        </is>
      </c>
      <c r="G9" s="4" t="inlineStr">
        <is>
          <t xml:space="preserve"> </t>
        </is>
      </c>
    </row>
    <row r="10">
      <c r="A10" s="4" t="inlineStr">
        <is>
          <t>Repurchase agreements</t>
        </is>
      </c>
      <c r="B10" s="5" t="n">
        <v>8434910</v>
      </c>
      <c r="C10" s="4" t="inlineStr">
        <is>
          <t xml:space="preserve"> </t>
        </is>
      </c>
      <c r="D10" s="5" t="n">
        <v>8020207</v>
      </c>
      <c r="E10" s="4" t="inlineStr">
        <is>
          <t xml:space="preserve"> </t>
        </is>
      </c>
      <c r="F10" s="4" t="inlineStr">
        <is>
          <t xml:space="preserve"> </t>
        </is>
      </c>
      <c r="G10" s="4" t="inlineStr">
        <is>
          <t xml:space="preserve"> </t>
        </is>
      </c>
    </row>
    <row r="11">
      <c r="A11" s="4" t="inlineStr">
        <is>
          <t>Revolving credit facilities</t>
        </is>
      </c>
      <c r="B11" s="5" t="n">
        <v>1279271</v>
      </c>
      <c r="C11" s="4" t="inlineStr">
        <is>
          <t xml:space="preserve"> </t>
        </is>
      </c>
      <c r="D11" s="5" t="n">
        <v>1329171</v>
      </c>
      <c r="E11" s="4" t="inlineStr">
        <is>
          <t xml:space="preserve"> </t>
        </is>
      </c>
      <c r="F11" s="4" t="inlineStr">
        <is>
          <t xml:space="preserve"> </t>
        </is>
      </c>
      <c r="G11" s="4" t="inlineStr">
        <is>
          <t xml:space="preserve"> </t>
        </is>
      </c>
    </row>
    <row r="12">
      <c r="A12" s="4" t="inlineStr">
        <is>
          <t>Term notes payable</t>
        </is>
      </c>
      <c r="B12" s="5" t="n">
        <v>0</v>
      </c>
      <c r="C12" s="4" t="inlineStr">
        <is>
          <t xml:space="preserve"> </t>
        </is>
      </c>
      <c r="D12" s="5" t="n">
        <v>295271</v>
      </c>
      <c r="E12" s="4" t="inlineStr">
        <is>
          <t xml:space="preserve"> </t>
        </is>
      </c>
      <c r="F12" s="4" t="inlineStr">
        <is>
          <t xml:space="preserve"> </t>
        </is>
      </c>
      <c r="G12" s="4" t="inlineStr">
        <is>
          <t xml:space="preserve"> </t>
        </is>
      </c>
    </row>
    <row r="13">
      <c r="A13" s="4" t="inlineStr">
        <is>
          <t>Term notes payable, at fair value</t>
        </is>
      </c>
      <c r="B13" s="5" t="n">
        <v>0</v>
      </c>
      <c r="C13" s="4" t="inlineStr">
        <is>
          <t xml:space="preserve"> </t>
        </is>
      </c>
      <c r="D13" s="5" t="n">
        <v>289653</v>
      </c>
      <c r="E13" s="4" t="inlineStr">
        <is>
          <t xml:space="preserve"> </t>
        </is>
      </c>
      <c r="F13" s="4" t="inlineStr">
        <is>
          <t xml:space="preserve"> </t>
        </is>
      </c>
      <c r="G13" s="4" t="inlineStr">
        <is>
          <t xml:space="preserve"> </t>
        </is>
      </c>
    </row>
    <row r="14">
      <c r="A14" s="4" t="inlineStr">
        <is>
          <t>Convertible senior notes</t>
        </is>
      </c>
      <c r="B14" s="5" t="n">
        <v>259412</v>
      </c>
      <c r="C14" s="4" t="inlineStr">
        <is>
          <t xml:space="preserve"> </t>
        </is>
      </c>
      <c r="D14" s="5" t="n">
        <v>268582</v>
      </c>
      <c r="E14" s="4" t="inlineStr">
        <is>
          <t xml:space="preserve"> </t>
        </is>
      </c>
      <c r="F14" s="4" t="inlineStr">
        <is>
          <t xml:space="preserve"> </t>
        </is>
      </c>
      <c r="G14" s="4" t="inlineStr">
        <is>
          <t xml:space="preserve"> </t>
        </is>
      </c>
    </row>
    <row r="15">
      <c r="A15" s="4" t="inlineStr">
        <is>
          <t>Convertible senior notes, at fair value</t>
        </is>
      </c>
      <c r="B15" s="5" t="n">
        <v>254443</v>
      </c>
      <c r="C15" s="4" t="inlineStr">
        <is>
          <t xml:space="preserve"> </t>
        </is>
      </c>
      <c r="D15" s="5" t="n">
        <v>254232</v>
      </c>
      <c r="E15" s="4" t="inlineStr">
        <is>
          <t xml:space="preserve"> </t>
        </is>
      </c>
      <c r="F15" s="4" t="inlineStr">
        <is>
          <t xml:space="preserve"> </t>
        </is>
      </c>
      <c r="G15" s="4" t="inlineStr">
        <is>
          <t xml:space="preserve"> </t>
        </is>
      </c>
    </row>
    <row r="16">
      <c r="A16" s="4" t="inlineStr">
        <is>
          <t>Derivative liabilities, at fair value</t>
        </is>
      </c>
      <c r="B16" s="5" t="n">
        <v>14264</v>
      </c>
      <c r="C16" s="4" t="inlineStr">
        <is>
          <t xml:space="preserve"> </t>
        </is>
      </c>
      <c r="D16" s="5" t="n">
        <v>21506</v>
      </c>
      <c r="E16" s="4" t="inlineStr">
        <is>
          <t xml:space="preserve"> </t>
        </is>
      </c>
      <c r="F16" s="4" t="inlineStr">
        <is>
          <t xml:space="preserve"> </t>
        </is>
      </c>
      <c r="G16" s="4" t="inlineStr">
        <is>
          <t xml:space="preserve"> </t>
        </is>
      </c>
    </row>
    <row r="17">
      <c r="A17" s="4" t="inlineStr">
        <is>
          <t>Maturity Over One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agreements</t>
        </is>
      </c>
      <c r="B19" s="5" t="n">
        <v>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ies</t>
        </is>
      </c>
      <c r="B20" s="6" t="n">
        <v>1035171</v>
      </c>
      <c r="C20" s="4" t="inlineStr">
        <is>
          <t xml:space="preserve"> </t>
        </is>
      </c>
      <c r="D20" s="6" t="n">
        <v>1004871</v>
      </c>
      <c r="E20" s="4" t="inlineStr">
        <is>
          <t xml:space="preserve"> </t>
        </is>
      </c>
      <c r="F20" s="4" t="inlineStr">
        <is>
          <t xml:space="preserve"> </t>
        </is>
      </c>
      <c r="G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Repurchase Agreements (Details) - USD ($) $ in Thousands</t>
        </is>
      </c>
      <c r="C1" s="2" t="inlineStr">
        <is>
          <t>6 Months Ended</t>
        </is>
      </c>
    </row>
    <row r="2">
      <c r="B2" s="2" t="inlineStr">
        <is>
          <t>Dec. 31, 2023</t>
        </is>
      </c>
      <c r="C2" s="2" t="inlineStr">
        <is>
          <t>Jun. 30, 2024</t>
        </is>
      </c>
    </row>
    <row r="3">
      <c r="A3" s="3" t="inlineStr">
        <is>
          <t>Disclosure of Repurchase Agreements [Abstract]</t>
        </is>
      </c>
      <c r="B3" s="4" t="inlineStr">
        <is>
          <t xml:space="preserve"> </t>
        </is>
      </c>
      <c r="C3" s="4" t="inlineStr">
        <is>
          <t xml:space="preserve"> </t>
        </is>
      </c>
    </row>
    <row r="4">
      <c r="A4" s="4" t="inlineStr">
        <is>
          <t>Repurchase agreements</t>
        </is>
      </c>
      <c r="B4" s="6" t="n">
        <v>8020207</v>
      </c>
      <c r="C4" s="6" t="n">
        <v>8434910</v>
      </c>
    </row>
    <row r="5">
      <c r="A5" s="4" t="inlineStr">
        <is>
          <t>Weighted average borrowing rate</t>
        </is>
      </c>
      <c r="B5" s="11" t="n">
        <v>0.0574</v>
      </c>
      <c r="C5" s="11" t="n">
        <v>0.0569</v>
      </c>
    </row>
    <row r="6">
      <c r="A6" s="4" t="inlineStr">
        <is>
          <t>Weighted average remaining maturity</t>
        </is>
      </c>
      <c r="B6" s="4" t="inlineStr">
        <is>
          <t>55 days</t>
        </is>
      </c>
      <c r="C6" s="4" t="inlineStr">
        <is>
          <t>12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Maturity (Details) - USD ($) $ in Thousand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t>
        </is>
      </c>
      <c r="B3" s="6" t="n">
        <v>8434910</v>
      </c>
      <c r="C3" s="6" t="n">
        <v>8020207</v>
      </c>
    </row>
    <row r="4">
      <c r="A4" s="4" t="inlineStr">
        <is>
          <t>Weighted average borrowing rate</t>
        </is>
      </c>
      <c r="B4" s="11" t="n">
        <v>0.0569</v>
      </c>
      <c r="C4" s="11" t="n">
        <v>0.0574</v>
      </c>
    </row>
    <row r="5">
      <c r="A5" s="4" t="inlineStr">
        <is>
          <t>US Government-sponsored Enterprises Debt Securitie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agreements</t>
        </is>
      </c>
      <c r="B7" s="6" t="n">
        <v>7829302</v>
      </c>
      <c r="C7" s="6" t="n">
        <v>7739356</v>
      </c>
    </row>
    <row r="8">
      <c r="A8" s="4" t="inlineStr">
        <is>
          <t>Weighted average borrowing rate</t>
        </is>
      </c>
      <c r="B8" s="11" t="n">
        <v>0.0548</v>
      </c>
      <c r="C8" s="11" t="n">
        <v>0.0564</v>
      </c>
    </row>
    <row r="9">
      <c r="A9" s="4" t="inlineStr">
        <is>
          <t>Mortgage-backed Securities, Issued by Private Enterprises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6" t="n">
        <v>217</v>
      </c>
      <c r="C11" s="6" t="n">
        <v>233</v>
      </c>
    </row>
    <row r="12">
      <c r="A12" s="4" t="inlineStr">
        <is>
          <t>Weighted average borrowing rate</t>
        </is>
      </c>
      <c r="B12" s="11" t="n">
        <v>0.0613</v>
      </c>
      <c r="C12" s="11" t="n">
        <v>0.0636</v>
      </c>
    </row>
    <row r="13">
      <c r="A13" s="4" t="inlineStr">
        <is>
          <t>Inverse Interest-Only Securitie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t>
        </is>
      </c>
      <c r="B15" s="6" t="n">
        <v>5391</v>
      </c>
      <c r="C15" s="6" t="n">
        <v>8046</v>
      </c>
    </row>
    <row r="16">
      <c r="A16" s="4" t="inlineStr">
        <is>
          <t>Weighted average borrowing rate</t>
        </is>
      </c>
      <c r="B16" s="11" t="n">
        <v>0.0598</v>
      </c>
      <c r="C16" s="11" t="n">
        <v>0.0614</v>
      </c>
    </row>
    <row r="17">
      <c r="A17" s="4" t="inlineStr">
        <is>
          <t>Mortgage servicing right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Repurchase agreements</t>
        </is>
      </c>
      <c r="B19" s="6" t="n">
        <v>600000</v>
      </c>
      <c r="C19" s="6" t="n">
        <v>272572</v>
      </c>
    </row>
    <row r="20">
      <c r="A20" s="4" t="inlineStr">
        <is>
          <t>Weighted average borrowing rate</t>
        </is>
      </c>
      <c r="B20" s="11" t="n">
        <v>0.0849</v>
      </c>
      <c r="C20" s="11" t="n">
        <v>0.0708</v>
      </c>
    </row>
    <row r="21">
      <c r="A21" s="4" t="inlineStr">
        <is>
          <t>Maturity up to 30 days [Member]</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6" t="n">
        <v>1655894</v>
      </c>
      <c r="C23" s="6" t="n">
        <v>2833162</v>
      </c>
    </row>
    <row r="24">
      <c r="A24" s="4" t="inlineStr">
        <is>
          <t>Maturity up to 30 days [Member] | US Government-sponsored Enterprises Debt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agreements</t>
        </is>
      </c>
      <c r="B26" s="5" t="n">
        <v>1654332</v>
      </c>
      <c r="C26" s="5" t="n">
        <v>2772975</v>
      </c>
    </row>
    <row r="27">
      <c r="A27" s="4" t="inlineStr">
        <is>
          <t>Maturity up to 30 days [Member] | Mortgage-backed Securities, Issued by Private Enterprises [Member]</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Repurchase agreements</t>
        </is>
      </c>
      <c r="B29" s="5" t="n">
        <v>0</v>
      </c>
      <c r="C29" s="5" t="n">
        <v>0</v>
      </c>
    </row>
    <row r="30">
      <c r="A30" s="4" t="inlineStr">
        <is>
          <t>Maturity up to 30 days [Member] | Inverse Interest-Only Securities [Member]</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Repurchase agreements</t>
        </is>
      </c>
      <c r="B32" s="5" t="n">
        <v>1562</v>
      </c>
      <c r="C32" s="5" t="n">
        <v>1615</v>
      </c>
    </row>
    <row r="33">
      <c r="A33" s="4" t="inlineStr">
        <is>
          <t>Maturity up to 30 days [Member] | Mortgage servicing rights</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Repurchase agreements</t>
        </is>
      </c>
      <c r="B35" s="5" t="n">
        <v>0</v>
      </c>
      <c r="C35" s="5" t="n">
        <v>58572</v>
      </c>
    </row>
    <row r="36">
      <c r="A36" s="4" t="inlineStr">
        <is>
          <t>Maturity 30 to 59 Days [Member]</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agreements</t>
        </is>
      </c>
      <c r="B38" s="5" t="n">
        <v>1483358</v>
      </c>
      <c r="C38" s="5" t="n">
        <v>1918818</v>
      </c>
    </row>
    <row r="39">
      <c r="A39" s="4" t="inlineStr">
        <is>
          <t>Maturity 30 to 59 Days [Member] | US Government-sponsored Enterprises Debt Securities</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Repurchase agreements</t>
        </is>
      </c>
      <c r="B41" s="5" t="n">
        <v>1483358</v>
      </c>
      <c r="C41" s="5" t="n">
        <v>1918818</v>
      </c>
    </row>
    <row r="42">
      <c r="A42" s="4" t="inlineStr">
        <is>
          <t>Maturity 30 to 59 Days [Member] | Mortgage-backed Securities, Issued by Private Enterprises [Member]</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agreements</t>
        </is>
      </c>
      <c r="B44" s="5" t="n">
        <v>0</v>
      </c>
      <c r="C44" s="5" t="n">
        <v>0</v>
      </c>
    </row>
    <row r="45">
      <c r="A45" s="4" t="inlineStr">
        <is>
          <t>Maturity 30 to 59 Days [Member] | Inverse Interest-Only Securities [Member]</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Repurchase agreements</t>
        </is>
      </c>
      <c r="B47" s="5" t="n">
        <v>0</v>
      </c>
      <c r="C47" s="5" t="n">
        <v>0</v>
      </c>
    </row>
    <row r="48">
      <c r="A48" s="4" t="inlineStr">
        <is>
          <t>Maturity 30 to 59 Days [Member] | Mortgage servicing rights</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Repurchase agreements</t>
        </is>
      </c>
      <c r="B50" s="5" t="n">
        <v>0</v>
      </c>
      <c r="C50" s="5" t="n">
        <v>0</v>
      </c>
    </row>
    <row r="51">
      <c r="A51" s="4" t="inlineStr">
        <is>
          <t>Maturity 60 to 89 Days [Member]</t>
        </is>
      </c>
      <c r="B51" s="4" t="inlineStr">
        <is>
          <t xml:space="preserve"> </t>
        </is>
      </c>
      <c r="C51" s="4" t="inlineStr">
        <is>
          <t xml:space="preserve"> </t>
        </is>
      </c>
    </row>
    <row r="52">
      <c r="A52" s="3" t="inlineStr">
        <is>
          <t>Assets Sold under Agreements to Repurchase [Line Items]</t>
        </is>
      </c>
      <c r="B52" s="4" t="inlineStr">
        <is>
          <t xml:space="preserve"> </t>
        </is>
      </c>
      <c r="C52" s="4" t="inlineStr">
        <is>
          <t xml:space="preserve"> </t>
        </is>
      </c>
    </row>
    <row r="53">
      <c r="A53" s="4" t="inlineStr">
        <is>
          <t>Repurchase agreements</t>
        </is>
      </c>
      <c r="B53" s="5" t="n">
        <v>1840356</v>
      </c>
      <c r="C53" s="5" t="n">
        <v>2059438</v>
      </c>
    </row>
    <row r="54">
      <c r="A54" s="4" t="inlineStr">
        <is>
          <t>Maturity 60 to 89 Days [Member] | US Government-sponsored Enterprises Debt Securities</t>
        </is>
      </c>
      <c r="B54" s="4" t="inlineStr">
        <is>
          <t xml:space="preserve"> </t>
        </is>
      </c>
      <c r="C54" s="4" t="inlineStr">
        <is>
          <t xml:space="preserve"> </t>
        </is>
      </c>
    </row>
    <row r="55">
      <c r="A55" s="3" t="inlineStr">
        <is>
          <t>Assets Sold under Agreements to Repurchase [Line Items]</t>
        </is>
      </c>
      <c r="B55" s="4" t="inlineStr">
        <is>
          <t xml:space="preserve"> </t>
        </is>
      </c>
      <c r="C55" s="4" t="inlineStr">
        <is>
          <t xml:space="preserve"> </t>
        </is>
      </c>
    </row>
    <row r="56">
      <c r="A56" s="4" t="inlineStr">
        <is>
          <t>Repurchase agreements</t>
        </is>
      </c>
      <c r="B56" s="5" t="n">
        <v>1839477</v>
      </c>
      <c r="C56" s="5" t="n">
        <v>2058518</v>
      </c>
    </row>
    <row r="57">
      <c r="A57" s="4" t="inlineStr">
        <is>
          <t>Maturity 60 to 89 Days [Member] | Mortgage-backed Securities, Issued by Private Enterprises [Member]</t>
        </is>
      </c>
      <c r="B57" s="4" t="inlineStr">
        <is>
          <t xml:space="preserve"> </t>
        </is>
      </c>
      <c r="C57" s="4" t="inlineStr">
        <is>
          <t xml:space="preserve"> </t>
        </is>
      </c>
    </row>
    <row r="58">
      <c r="A58" s="3" t="inlineStr">
        <is>
          <t>Assets Sold under Agreements to Repurchase [Line Items]</t>
        </is>
      </c>
      <c r="B58" s="4" t="inlineStr">
        <is>
          <t xml:space="preserve"> </t>
        </is>
      </c>
      <c r="C58" s="4" t="inlineStr">
        <is>
          <t xml:space="preserve"> </t>
        </is>
      </c>
    </row>
    <row r="59">
      <c r="A59" s="4" t="inlineStr">
        <is>
          <t>Repurchase agreements</t>
        </is>
      </c>
      <c r="B59" s="5" t="n">
        <v>217</v>
      </c>
      <c r="C59" s="5" t="n">
        <v>233</v>
      </c>
    </row>
    <row r="60">
      <c r="A60" s="4" t="inlineStr">
        <is>
          <t>Maturity 60 to 89 Days [Member] | Inverse Interest-Only Securities [Member]</t>
        </is>
      </c>
      <c r="B60" s="4" t="inlineStr">
        <is>
          <t xml:space="preserve"> </t>
        </is>
      </c>
      <c r="C60" s="4" t="inlineStr">
        <is>
          <t xml:space="preserve"> </t>
        </is>
      </c>
    </row>
    <row r="61">
      <c r="A61" s="3" t="inlineStr">
        <is>
          <t>Assets Sold under Agreements to Repurchase [Line Items]</t>
        </is>
      </c>
      <c r="B61" s="4" t="inlineStr">
        <is>
          <t xml:space="preserve"> </t>
        </is>
      </c>
      <c r="C61" s="4" t="inlineStr">
        <is>
          <t xml:space="preserve"> </t>
        </is>
      </c>
    </row>
    <row r="62">
      <c r="A62" s="4" t="inlineStr">
        <is>
          <t>Repurchase agreements</t>
        </is>
      </c>
      <c r="B62" s="5" t="n">
        <v>662</v>
      </c>
      <c r="C62" s="5" t="n">
        <v>687</v>
      </c>
    </row>
    <row r="63">
      <c r="A63" s="4" t="inlineStr">
        <is>
          <t>Maturity 60 to 89 Days [Member] | Mortgage servicing rights</t>
        </is>
      </c>
      <c r="B63" s="4" t="inlineStr">
        <is>
          <t xml:space="preserve"> </t>
        </is>
      </c>
      <c r="C63" s="4" t="inlineStr">
        <is>
          <t xml:space="preserve"> </t>
        </is>
      </c>
    </row>
    <row r="64">
      <c r="A64" s="3" t="inlineStr">
        <is>
          <t>Assets Sold under Agreements to Repurchase [Line Items]</t>
        </is>
      </c>
      <c r="B64" s="4" t="inlineStr">
        <is>
          <t xml:space="preserve"> </t>
        </is>
      </c>
      <c r="C64" s="4" t="inlineStr">
        <is>
          <t xml:space="preserve"> </t>
        </is>
      </c>
    </row>
    <row r="65">
      <c r="A65" s="4" t="inlineStr">
        <is>
          <t>Repurchase agreements</t>
        </is>
      </c>
      <c r="B65" s="5" t="n">
        <v>0</v>
      </c>
      <c r="C65" s="5" t="n">
        <v>0</v>
      </c>
    </row>
    <row r="66">
      <c r="A66" s="4" t="inlineStr">
        <is>
          <t>Maturity 90 to 119 Days [Member]</t>
        </is>
      </c>
      <c r="B66" s="4" t="inlineStr">
        <is>
          <t xml:space="preserve"> </t>
        </is>
      </c>
      <c r="C66" s="4" t="inlineStr">
        <is>
          <t xml:space="preserve"> </t>
        </is>
      </c>
    </row>
    <row r="67">
      <c r="A67" s="3" t="inlineStr">
        <is>
          <t>Assets Sold under Agreements to Repurchase [Line Items]</t>
        </is>
      </c>
      <c r="B67" s="4" t="inlineStr">
        <is>
          <t xml:space="preserve"> </t>
        </is>
      </c>
      <c r="C67" s="4" t="inlineStr">
        <is>
          <t xml:space="preserve"> </t>
        </is>
      </c>
    </row>
    <row r="68">
      <c r="A68" s="4" t="inlineStr">
        <is>
          <t>Repurchase agreements</t>
        </is>
      </c>
      <c r="B68" s="5" t="n">
        <v>1630444</v>
      </c>
      <c r="C68" s="5" t="n">
        <v>994789</v>
      </c>
    </row>
    <row r="69">
      <c r="A69" s="4" t="inlineStr">
        <is>
          <t>Maturity 90 to 119 Days [Member] | US Government-sponsored Enterprises Debt Securities</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Repurchase agreements</t>
        </is>
      </c>
      <c r="B71" s="5" t="n">
        <v>1627277</v>
      </c>
      <c r="C71" s="5" t="n">
        <v>989045</v>
      </c>
    </row>
    <row r="72">
      <c r="A72" s="4" t="inlineStr">
        <is>
          <t>Maturity 90 to 119 Days [Member] | Mortgage-backed Securities, Issued by Private Enterprises [Member]</t>
        </is>
      </c>
      <c r="B72" s="4" t="inlineStr">
        <is>
          <t xml:space="preserve"> </t>
        </is>
      </c>
      <c r="C72" s="4" t="inlineStr">
        <is>
          <t xml:space="preserve"> </t>
        </is>
      </c>
    </row>
    <row r="73">
      <c r="A73" s="3" t="inlineStr">
        <is>
          <t>Assets Sold under Agreements to Repurchase [Line Items]</t>
        </is>
      </c>
      <c r="B73" s="4" t="inlineStr">
        <is>
          <t xml:space="preserve"> </t>
        </is>
      </c>
      <c r="C73" s="4" t="inlineStr">
        <is>
          <t xml:space="preserve"> </t>
        </is>
      </c>
    </row>
    <row r="74">
      <c r="A74" s="4" t="inlineStr">
        <is>
          <t>Repurchase agreements</t>
        </is>
      </c>
      <c r="B74" s="5" t="n">
        <v>0</v>
      </c>
      <c r="C74" s="5" t="n">
        <v>0</v>
      </c>
    </row>
    <row r="75">
      <c r="A75" s="4" t="inlineStr">
        <is>
          <t>Maturity 90 to 119 Days [Member] | Inverse Interest-Only Securities [Member]</t>
        </is>
      </c>
      <c r="B75" s="4" t="inlineStr">
        <is>
          <t xml:space="preserve"> </t>
        </is>
      </c>
      <c r="C75" s="4" t="inlineStr">
        <is>
          <t xml:space="preserve"> </t>
        </is>
      </c>
    </row>
    <row r="76">
      <c r="A76" s="3" t="inlineStr">
        <is>
          <t>Assets Sold under Agreements to Repurchase [Line Items]</t>
        </is>
      </c>
      <c r="B76" s="4" t="inlineStr">
        <is>
          <t xml:space="preserve"> </t>
        </is>
      </c>
      <c r="C76" s="4" t="inlineStr">
        <is>
          <t xml:space="preserve"> </t>
        </is>
      </c>
    </row>
    <row r="77">
      <c r="A77" s="4" t="inlineStr">
        <is>
          <t>Repurchase agreements</t>
        </is>
      </c>
      <c r="B77" s="5" t="n">
        <v>3167</v>
      </c>
      <c r="C77" s="5" t="n">
        <v>5744</v>
      </c>
    </row>
    <row r="78">
      <c r="A78" s="4" t="inlineStr">
        <is>
          <t>Maturity 90 to 119 Days [Member] | Mortgage servicing rights</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Repurchase agreements</t>
        </is>
      </c>
      <c r="B80" s="5" t="n">
        <v>0</v>
      </c>
      <c r="C80" s="5" t="n">
        <v>0</v>
      </c>
    </row>
    <row r="81">
      <c r="A81" s="4" t="inlineStr">
        <is>
          <t>Maturity 120 to 364 days [Member]</t>
        </is>
      </c>
      <c r="B81" s="4" t="inlineStr">
        <is>
          <t xml:space="preserve"> </t>
        </is>
      </c>
      <c r="C81" s="4" t="inlineStr">
        <is>
          <t xml:space="preserve"> </t>
        </is>
      </c>
    </row>
    <row r="82">
      <c r="A82" s="3" t="inlineStr">
        <is>
          <t>Assets Sold under Agreements to Repurchase [Line Items]</t>
        </is>
      </c>
      <c r="B82" s="4" t="inlineStr">
        <is>
          <t xml:space="preserve"> </t>
        </is>
      </c>
      <c r="C82" s="4" t="inlineStr">
        <is>
          <t xml:space="preserve"> </t>
        </is>
      </c>
    </row>
    <row r="83">
      <c r="A83" s="4" t="inlineStr">
        <is>
          <t>Repurchase agreements</t>
        </is>
      </c>
      <c r="B83" s="5" t="n">
        <v>1224858</v>
      </c>
      <c r="C83" s="5" t="n">
        <v>214000</v>
      </c>
    </row>
    <row r="84">
      <c r="A84" s="4" t="inlineStr">
        <is>
          <t>Maturity 120 to 364 days [Member] | US Government-sponsored Enterprises Debt Securities</t>
        </is>
      </c>
      <c r="B84" s="4" t="inlineStr">
        <is>
          <t xml:space="preserve"> </t>
        </is>
      </c>
      <c r="C84" s="4" t="inlineStr">
        <is>
          <t xml:space="preserve"> </t>
        </is>
      </c>
    </row>
    <row r="85">
      <c r="A85" s="3" t="inlineStr">
        <is>
          <t>Assets Sold under Agreements to Repurchase [Line Items]</t>
        </is>
      </c>
      <c r="B85" s="4" t="inlineStr">
        <is>
          <t xml:space="preserve"> </t>
        </is>
      </c>
      <c r="C85" s="4" t="inlineStr">
        <is>
          <t xml:space="preserve"> </t>
        </is>
      </c>
    </row>
    <row r="86">
      <c r="A86" s="4" t="inlineStr">
        <is>
          <t>Repurchase agreements</t>
        </is>
      </c>
      <c r="B86" s="5" t="n">
        <v>1224858</v>
      </c>
      <c r="C86" s="5" t="n">
        <v>0</v>
      </c>
    </row>
    <row r="87">
      <c r="A87" s="4" t="inlineStr">
        <is>
          <t>Maturity 120 to 364 days [Member] | Mortgage-backed Securities, Issued by Private Enterprises [Member]</t>
        </is>
      </c>
      <c r="B87" s="4" t="inlineStr">
        <is>
          <t xml:space="preserve"> </t>
        </is>
      </c>
      <c r="C87" s="4" t="inlineStr">
        <is>
          <t xml:space="preserve"> </t>
        </is>
      </c>
    </row>
    <row r="88">
      <c r="A88" s="3" t="inlineStr">
        <is>
          <t>Assets Sold under Agreements to Repurchase [Line Items]</t>
        </is>
      </c>
      <c r="B88" s="4" t="inlineStr">
        <is>
          <t xml:space="preserve"> </t>
        </is>
      </c>
      <c r="C88" s="4" t="inlineStr">
        <is>
          <t xml:space="preserve"> </t>
        </is>
      </c>
    </row>
    <row r="89">
      <c r="A89" s="4" t="inlineStr">
        <is>
          <t>Repurchase agreements</t>
        </is>
      </c>
      <c r="B89" s="5" t="n">
        <v>0</v>
      </c>
      <c r="C89" s="5" t="n">
        <v>0</v>
      </c>
    </row>
    <row r="90">
      <c r="A90" s="4" t="inlineStr">
        <is>
          <t>Maturity 120 to 364 days [Member] | Inverse Interest-Only Securities [Member]</t>
        </is>
      </c>
      <c r="B90" s="4" t="inlineStr">
        <is>
          <t xml:space="preserve"> </t>
        </is>
      </c>
      <c r="C90" s="4" t="inlineStr">
        <is>
          <t xml:space="preserve"> </t>
        </is>
      </c>
    </row>
    <row r="91">
      <c r="A91" s="3" t="inlineStr">
        <is>
          <t>Assets Sold under Agreements to Repurchase [Line Items]</t>
        </is>
      </c>
      <c r="B91" s="4" t="inlineStr">
        <is>
          <t xml:space="preserve"> </t>
        </is>
      </c>
      <c r="C91" s="4" t="inlineStr">
        <is>
          <t xml:space="preserve"> </t>
        </is>
      </c>
    </row>
    <row r="92">
      <c r="A92" s="4" t="inlineStr">
        <is>
          <t>Repurchase agreements</t>
        </is>
      </c>
      <c r="B92" s="5" t="n">
        <v>0</v>
      </c>
      <c r="C92" s="5" t="n">
        <v>0</v>
      </c>
    </row>
    <row r="93">
      <c r="A93" s="4" t="inlineStr">
        <is>
          <t>Maturity 120 to 364 days [Member] | Mortgage servicing rights</t>
        </is>
      </c>
      <c r="B93" s="4" t="inlineStr">
        <is>
          <t xml:space="preserve"> </t>
        </is>
      </c>
      <c r="C93" s="4" t="inlineStr">
        <is>
          <t xml:space="preserve"> </t>
        </is>
      </c>
    </row>
    <row r="94">
      <c r="A94" s="3" t="inlineStr">
        <is>
          <t>Assets Sold under Agreements to Repurchase [Line Items]</t>
        </is>
      </c>
      <c r="B94" s="4" t="inlineStr">
        <is>
          <t xml:space="preserve"> </t>
        </is>
      </c>
      <c r="C94" s="4" t="inlineStr">
        <is>
          <t xml:space="preserve"> </t>
        </is>
      </c>
    </row>
    <row r="95">
      <c r="A95" s="4" t="inlineStr">
        <is>
          <t>Repurchase agreements</t>
        </is>
      </c>
      <c r="B95" s="5" t="n">
        <v>0</v>
      </c>
      <c r="C95" s="6" t="n">
        <v>214000</v>
      </c>
    </row>
    <row r="96">
      <c r="A96" s="4" t="inlineStr">
        <is>
          <t>Maturity Over One Year [Member]</t>
        </is>
      </c>
      <c r="B96" s="4" t="inlineStr">
        <is>
          <t xml:space="preserve"> </t>
        </is>
      </c>
      <c r="C96" s="4" t="inlineStr">
        <is>
          <t xml:space="preserve"> </t>
        </is>
      </c>
    </row>
    <row r="97">
      <c r="A97" s="3" t="inlineStr">
        <is>
          <t>Assets Sold under Agreements to Repurchase [Line Items]</t>
        </is>
      </c>
      <c r="B97" s="4" t="inlineStr">
        <is>
          <t xml:space="preserve"> </t>
        </is>
      </c>
      <c r="C97" s="4" t="inlineStr">
        <is>
          <t xml:space="preserve"> </t>
        </is>
      </c>
    </row>
    <row r="98">
      <c r="A98" s="4" t="inlineStr">
        <is>
          <t>Repurchase agreements</t>
        </is>
      </c>
      <c r="B98" s="5" t="n">
        <v>600000</v>
      </c>
      <c r="C98" s="4" t="inlineStr">
        <is>
          <t xml:space="preserve"> </t>
        </is>
      </c>
    </row>
    <row r="99">
      <c r="A99" s="4" t="inlineStr">
        <is>
          <t>Maturity Over One Year [Member] | US Government-sponsored Enterprises Debt Securities</t>
        </is>
      </c>
      <c r="B99" s="4" t="inlineStr">
        <is>
          <t xml:space="preserve"> </t>
        </is>
      </c>
      <c r="C99" s="4" t="inlineStr">
        <is>
          <t xml:space="preserve"> </t>
        </is>
      </c>
    </row>
    <row r="100">
      <c r="A100" s="3" t="inlineStr">
        <is>
          <t>Assets Sold under Agreements to Repurchase [Line Items]</t>
        </is>
      </c>
      <c r="B100" s="4" t="inlineStr">
        <is>
          <t xml:space="preserve"> </t>
        </is>
      </c>
      <c r="C100" s="4" t="inlineStr">
        <is>
          <t xml:space="preserve"> </t>
        </is>
      </c>
    </row>
    <row r="101">
      <c r="A101" s="4" t="inlineStr">
        <is>
          <t>Repurchase agreements</t>
        </is>
      </c>
      <c r="B101" s="5" t="n">
        <v>0</v>
      </c>
      <c r="C101" s="4" t="inlineStr">
        <is>
          <t xml:space="preserve"> </t>
        </is>
      </c>
    </row>
    <row r="102">
      <c r="A102" s="4" t="inlineStr">
        <is>
          <t>Maturity Over One Year [Member] | Mortgage-backed Securities, Issued by Private Enterprises [Member]</t>
        </is>
      </c>
      <c r="B102" s="4" t="inlineStr">
        <is>
          <t xml:space="preserve"> </t>
        </is>
      </c>
      <c r="C102" s="4" t="inlineStr">
        <is>
          <t xml:space="preserve"> </t>
        </is>
      </c>
    </row>
    <row r="103">
      <c r="A103" s="3" t="inlineStr">
        <is>
          <t>Assets Sold under Agreements to Repurchase [Line Items]</t>
        </is>
      </c>
      <c r="B103" s="4" t="inlineStr">
        <is>
          <t xml:space="preserve"> </t>
        </is>
      </c>
      <c r="C103" s="4" t="inlineStr">
        <is>
          <t xml:space="preserve"> </t>
        </is>
      </c>
    </row>
    <row r="104">
      <c r="A104" s="4" t="inlineStr">
        <is>
          <t>Repurchase agreements</t>
        </is>
      </c>
      <c r="B104" s="5" t="n">
        <v>0</v>
      </c>
      <c r="C104" s="4" t="inlineStr">
        <is>
          <t xml:space="preserve"> </t>
        </is>
      </c>
    </row>
    <row r="105">
      <c r="A105" s="4" t="inlineStr">
        <is>
          <t>Maturity Over One Year [Member] | Inverse Interest-Only Securities [Member]</t>
        </is>
      </c>
      <c r="B105" s="4" t="inlineStr">
        <is>
          <t xml:space="preserve"> </t>
        </is>
      </c>
      <c r="C105" s="4" t="inlineStr">
        <is>
          <t xml:space="preserve"> </t>
        </is>
      </c>
    </row>
    <row r="106">
      <c r="A106" s="3" t="inlineStr">
        <is>
          <t>Assets Sold under Agreements to Repurchase [Line Items]</t>
        </is>
      </c>
      <c r="B106" s="4" t="inlineStr">
        <is>
          <t xml:space="preserve"> </t>
        </is>
      </c>
      <c r="C106" s="4" t="inlineStr">
        <is>
          <t xml:space="preserve"> </t>
        </is>
      </c>
    </row>
    <row r="107">
      <c r="A107" s="4" t="inlineStr">
        <is>
          <t>Repurchase agreements</t>
        </is>
      </c>
      <c r="B107" s="5" t="n">
        <v>0</v>
      </c>
      <c r="C107" s="4" t="inlineStr">
        <is>
          <t xml:space="preserve"> </t>
        </is>
      </c>
    </row>
    <row r="108">
      <c r="A108" s="4" t="inlineStr">
        <is>
          <t>Maturity Over One Year [Member] | Mortgage servicing rights</t>
        </is>
      </c>
      <c r="B108" s="4" t="inlineStr">
        <is>
          <t xml:space="preserve"> </t>
        </is>
      </c>
      <c r="C108" s="4" t="inlineStr">
        <is>
          <t xml:space="preserve"> </t>
        </is>
      </c>
    </row>
    <row r="109">
      <c r="A109" s="3" t="inlineStr">
        <is>
          <t>Assets Sold under Agreements to Repurchase [Line Items]</t>
        </is>
      </c>
      <c r="B109" s="4" t="inlineStr">
        <is>
          <t xml:space="preserve"> </t>
        </is>
      </c>
      <c r="C109" s="4" t="inlineStr">
        <is>
          <t xml:space="preserve"> </t>
        </is>
      </c>
    </row>
    <row r="110">
      <c r="A110" s="4" t="inlineStr">
        <is>
          <t>Repurchase agreements</t>
        </is>
      </c>
      <c r="B110" s="6" t="n">
        <v>600000</v>
      </c>
      <c r="C1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derlying Assets of Repurchase Agreements when Amount of Repurchase Agreements Exceeds 10 Percent of Assets (Details) - USD ($) $ in Thousand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Assets pledged or restricted as collateral for repurchase agreements</t>
        </is>
      </c>
      <c r="B3" s="6" t="n">
        <v>9164409</v>
      </c>
      <c r="C3" s="6" t="n">
        <v>8650229</v>
      </c>
    </row>
    <row r="4">
      <c r="A4" s="4" t="inlineStr">
        <is>
          <t>Repurchase agreements</t>
        </is>
      </c>
      <c r="B4" s="5" t="n">
        <v>8434910</v>
      </c>
      <c r="C4" s="5" t="n">
        <v>8020207</v>
      </c>
    </row>
    <row r="5">
      <c r="A5" s="4" t="inlineStr">
        <is>
          <t>Available-for-sale securitie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Assets pledged or restricted as collateral for repurchase agreements</t>
        </is>
      </c>
      <c r="B7" s="5" t="n">
        <v>8025226</v>
      </c>
      <c r="C7" s="5" t="n">
        <v>8126028</v>
      </c>
    </row>
    <row r="8">
      <c r="A8" s="4" t="inlineStr">
        <is>
          <t>Mortgage servicing right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Assets pledged or restricted as collateral for repurchase agreements</t>
        </is>
      </c>
      <c r="B10" s="5" t="n">
        <v>1012614</v>
      </c>
      <c r="C10" s="5" t="n">
        <v>463529</v>
      </c>
    </row>
    <row r="11">
      <c r="A11" s="4" t="inlineStr">
        <is>
          <t>Repurchase agreements</t>
        </is>
      </c>
      <c r="B11" s="5" t="n">
        <v>600000</v>
      </c>
      <c r="C11" s="5" t="n">
        <v>272572</v>
      </c>
    </row>
    <row r="12">
      <c r="A12" s="4" t="inlineStr">
        <is>
          <t>Mortgage servicing rights | Variable Funding Note</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agreements</t>
        </is>
      </c>
      <c r="B14" s="5" t="n">
        <v>600000</v>
      </c>
      <c r="C14" s="5" t="n">
        <v>214000</v>
      </c>
    </row>
    <row r="15">
      <c r="A15" s="4" t="inlineStr">
        <is>
          <t>Mortgage servicing rights | Term notes payable</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Repurchase agreements</t>
        </is>
      </c>
      <c r="B17" s="4" t="inlineStr">
        <is>
          <t xml:space="preserve"> </t>
        </is>
      </c>
      <c r="C17" s="5" t="n">
        <v>58600</v>
      </c>
    </row>
    <row r="18">
      <c r="A18" s="4" t="inlineStr">
        <is>
          <t>Restricted cash</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Assets pledged or restricted as collateral for repurchase agreements</t>
        </is>
      </c>
      <c r="B20" s="5" t="n">
        <v>97530</v>
      </c>
      <c r="C20" s="5" t="n">
        <v>12375</v>
      </c>
    </row>
    <row r="21">
      <c r="A21" s="4" t="inlineStr">
        <is>
          <t>Due from counterpartie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Assets pledged or restricted as collateral for repurchase agreements</t>
        </is>
      </c>
      <c r="B23" s="5" t="n">
        <v>22542</v>
      </c>
      <c r="C23" s="5" t="n">
        <v>36420</v>
      </c>
    </row>
    <row r="24">
      <c r="A24" s="4" t="inlineStr">
        <is>
          <t>Derivative asset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Assets pledged or restricted as collateral for repurchase agreements</t>
        </is>
      </c>
      <c r="B26" s="6" t="n">
        <v>6497</v>
      </c>
      <c r="C26" s="6" t="n">
        <v>118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purchase Agreement Counterparties with Whom Amount at Risk Exceeds 10 Percent of Stockholders' Equity (Details)</t>
        </is>
      </c>
      <c r="B1" s="2" t="inlineStr">
        <is>
          <t>Jun. 30, 2024</t>
        </is>
      </c>
    </row>
    <row r="2">
      <c r="A2" s="3" t="inlineStr">
        <is>
          <t>Disclosure of Repurchase Agreements [Abstract]</t>
        </is>
      </c>
      <c r="B2" s="4" t="inlineStr">
        <is>
          <t xml:space="preserve"> </t>
        </is>
      </c>
    </row>
    <row r="3">
      <c r="A3" s="4" t="inlineStr">
        <is>
          <t>Percent of equity of the amount at risk under repurchase agreements</t>
        </is>
      </c>
      <c r="B3" s="13"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2" customWidth="1" min="2" max="2"/>
    <col width="24" customWidth="1" min="3" max="3"/>
  </cols>
  <sheetData>
    <row r="1">
      <c r="A1" s="1" t="inlineStr">
        <is>
          <t>Revolving Credit Facilities (Details) - USD ($) $ in Thousands</t>
        </is>
      </c>
      <c r="C1" s="2" t="inlineStr">
        <is>
          <t>6 Months Ended</t>
        </is>
      </c>
    </row>
    <row r="2">
      <c r="B2" s="2" t="inlineStr">
        <is>
          <t>Dec. 31, 2023</t>
        </is>
      </c>
      <c r="C2" s="2" t="inlineStr">
        <is>
          <t>Jun. 30, 2024</t>
        </is>
      </c>
    </row>
    <row r="3">
      <c r="A3" s="3" t="inlineStr">
        <is>
          <t>Line of Credit Facility [Line Items]</t>
        </is>
      </c>
      <c r="B3" s="4" t="inlineStr">
        <is>
          <t xml:space="preserve"> </t>
        </is>
      </c>
      <c r="C3" s="4" t="inlineStr">
        <is>
          <t xml:space="preserve"> </t>
        </is>
      </c>
    </row>
    <row r="4">
      <c r="A4" s="4" t="inlineStr">
        <is>
          <t>Revolving credit facilities</t>
        </is>
      </c>
      <c r="B4" s="6" t="n">
        <v>1329171</v>
      </c>
      <c r="C4" s="6" t="n">
        <v>1279271</v>
      </c>
    </row>
    <row r="5">
      <c r="A5" s="4" t="inlineStr">
        <is>
          <t>Weighted average borrowing rate</t>
        </is>
      </c>
      <c r="B5" s="11" t="n">
        <v>0.0866</v>
      </c>
      <c r="C5" s="11" t="n">
        <v>0.08450000000000001</v>
      </c>
    </row>
    <row r="6">
      <c r="A6" s="4" t="inlineStr">
        <is>
          <t>Weighted average remaining maturity</t>
        </is>
      </c>
      <c r="B6" s="4" t="inlineStr">
        <is>
          <t>1 year 1 month 6 days</t>
        </is>
      </c>
      <c r="C6" s="4" t="inlineStr">
        <is>
          <t>1 year 8 months 12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olving Credit Facilities by Maturity (Details) - USD ($) $ in Thousands</t>
        </is>
      </c>
      <c r="B1" s="2" t="inlineStr">
        <is>
          <t>Jun.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volving credit facilities</t>
        </is>
      </c>
      <c r="B3" s="6" t="n">
        <v>1279271</v>
      </c>
      <c r="C3" s="6" t="n">
        <v>1329171</v>
      </c>
    </row>
    <row r="4">
      <c r="A4" s="4" t="inlineStr">
        <is>
          <t>Maturity up to 30 days [Member]</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Revolving credit facilities</t>
        </is>
      </c>
      <c r="B6" s="5" t="n">
        <v>0</v>
      </c>
      <c r="C6" s="5" t="n">
        <v>0</v>
      </c>
    </row>
    <row r="7">
      <c r="A7" s="4" t="inlineStr">
        <is>
          <t>Maturity 30 to 59 Days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Revolving credit facilities</t>
        </is>
      </c>
      <c r="B9" s="5" t="n">
        <v>0</v>
      </c>
      <c r="C9" s="5" t="n">
        <v>0</v>
      </c>
    </row>
    <row r="10">
      <c r="A10" s="4" t="inlineStr">
        <is>
          <t>Maturity 60 to 89 Day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volving credit facilities</t>
        </is>
      </c>
      <c r="B12" s="5" t="n">
        <v>0</v>
      </c>
      <c r="C12" s="5" t="n">
        <v>0</v>
      </c>
    </row>
    <row r="13">
      <c r="A13" s="4" t="inlineStr">
        <is>
          <t>Maturity 90 to 119 Day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volving credit facilities</t>
        </is>
      </c>
      <c r="B15" s="5" t="n">
        <v>244100</v>
      </c>
      <c r="C15" s="5" t="n">
        <v>0</v>
      </c>
    </row>
    <row r="16">
      <c r="A16" s="4" t="inlineStr">
        <is>
          <t>Maturity 120 to 364 days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volving credit facilities</t>
        </is>
      </c>
      <c r="B18" s="5" t="n">
        <v>0</v>
      </c>
      <c r="C18" s="5" t="n">
        <v>324300</v>
      </c>
    </row>
    <row r="19">
      <c r="A19" s="4" t="inlineStr">
        <is>
          <t>Maturity Over One Year [Memb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Revolving credit facilities</t>
        </is>
      </c>
      <c r="B21" s="6" t="n">
        <v>1035171</v>
      </c>
      <c r="C21" s="6" t="n">
        <v>10048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Pledged as Collateral for Revolving Credit Facil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 at fair value</t>
        </is>
      </c>
      <c r="B3" s="6" t="n">
        <v>3065415</v>
      </c>
      <c r="C3" s="6" t="n">
        <v>3084879</v>
      </c>
      <c r="D3" s="6" t="n">
        <v>3052016</v>
      </c>
      <c r="E3" s="6" t="n">
        <v>3273956</v>
      </c>
      <c r="F3" s="6" t="n">
        <v>3072445</v>
      </c>
      <c r="G3" s="6" t="n">
        <v>2984937</v>
      </c>
    </row>
    <row r="4">
      <c r="A4" s="4" t="inlineStr">
        <is>
          <t>Servicing advances</t>
        </is>
      </c>
      <c r="B4" s="5" t="n">
        <v>104400</v>
      </c>
      <c r="C4" s="4" t="inlineStr">
        <is>
          <t xml:space="preserve"> </t>
        </is>
      </c>
      <c r="D4" s="5" t="n">
        <v>143200</v>
      </c>
      <c r="E4" s="4" t="inlineStr">
        <is>
          <t xml:space="preserve"> </t>
        </is>
      </c>
      <c r="F4" s="4" t="inlineStr">
        <is>
          <t xml:space="preserve"> </t>
        </is>
      </c>
      <c r="G4" s="4" t="inlineStr">
        <is>
          <t xml:space="preserve"> </t>
        </is>
      </c>
    </row>
    <row r="5">
      <c r="A5" s="4" t="inlineStr">
        <is>
          <t>Restricted cash</t>
        </is>
      </c>
      <c r="B5" s="5" t="n">
        <v>162623</v>
      </c>
      <c r="C5" s="4" t="inlineStr">
        <is>
          <t xml:space="preserve"> </t>
        </is>
      </c>
      <c r="D5" s="5" t="n">
        <v>65101</v>
      </c>
      <c r="E5" s="4" t="inlineStr">
        <is>
          <t xml:space="preserve"> </t>
        </is>
      </c>
      <c r="F5" s="4" t="inlineStr">
        <is>
          <t xml:space="preserve"> </t>
        </is>
      </c>
      <c r="G5" s="4" t="inlineStr">
        <is>
          <t xml:space="preserve"> </t>
        </is>
      </c>
    </row>
    <row r="6">
      <c r="A6" s="4" t="inlineStr">
        <is>
          <t>Restricted Cash and Cash Equivalents Pledged as Restricted Collateral for Borrow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t>
        </is>
      </c>
      <c r="B8" s="5" t="n">
        <v>99031</v>
      </c>
      <c r="C8" s="4" t="inlineStr">
        <is>
          <t xml:space="preserve"> </t>
        </is>
      </c>
      <c r="D8" s="5" t="n">
        <v>12575</v>
      </c>
      <c r="E8" s="4" t="inlineStr">
        <is>
          <t xml:space="preserve"> </t>
        </is>
      </c>
      <c r="F8" s="4" t="inlineStr">
        <is>
          <t xml:space="preserve"> </t>
        </is>
      </c>
      <c r="G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rtgage servicing rights, at fair value</t>
        </is>
      </c>
      <c r="B11" s="5" t="n">
        <v>3100000</v>
      </c>
      <c r="C11" s="4" t="inlineStr">
        <is>
          <t xml:space="preserve"> </t>
        </is>
      </c>
      <c r="D11" s="5" t="n">
        <v>3000000</v>
      </c>
      <c r="E11" s="4" t="inlineStr">
        <is>
          <t xml:space="preserve"> </t>
        </is>
      </c>
      <c r="F11" s="4" t="inlineStr">
        <is>
          <t xml:space="preserve"> </t>
        </is>
      </c>
      <c r="G11" s="4" t="inlineStr">
        <is>
          <t xml:space="preserve"> </t>
        </is>
      </c>
    </row>
    <row r="12">
      <c r="A12" s="4" t="inlineStr">
        <is>
          <t>Line of Credit [Member] | Restricted Cash and Cash Equivalents Pledged as Restricted Collateral for Borrow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cash</t>
        </is>
      </c>
      <c r="B14" s="5" t="n">
        <v>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Member] | 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 servicing rights, at fair value</t>
        </is>
      </c>
      <c r="B17" s="5" t="n">
        <v>2000000</v>
      </c>
      <c r="C17" s="4" t="inlineStr">
        <is>
          <t xml:space="preserve"> </t>
        </is>
      </c>
      <c r="D17" s="5" t="n">
        <v>2200000</v>
      </c>
      <c r="E17" s="4" t="inlineStr">
        <is>
          <t xml:space="preserve"> </t>
        </is>
      </c>
      <c r="F17" s="4" t="inlineStr">
        <is>
          <t xml:space="preserve"> </t>
        </is>
      </c>
      <c r="G17" s="4" t="inlineStr">
        <is>
          <t xml:space="preserve"> </t>
        </is>
      </c>
    </row>
    <row r="18">
      <c r="A18" s="4" t="inlineStr">
        <is>
          <t>Servicing advances</t>
        </is>
      </c>
      <c r="B18" s="6" t="n">
        <v>103100</v>
      </c>
      <c r="C18" s="4" t="inlineStr">
        <is>
          <t xml:space="preserve"> </t>
        </is>
      </c>
      <c r="D18" s="6" t="n">
        <v>79700</v>
      </c>
      <c r="E18" s="4" t="inlineStr">
        <is>
          <t xml:space="preserve"> </t>
        </is>
      </c>
      <c r="F18" s="4" t="inlineStr">
        <is>
          <t xml:space="preserve"> </t>
        </is>
      </c>
      <c r="G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rm Notes Payable (Details) - USD ($) $ in Thousands</t>
        </is>
      </c>
      <c r="B1" s="2" t="inlineStr">
        <is>
          <t>Dec. 31, 2023</t>
        </is>
      </c>
      <c r="C1" s="2" t="inlineStr">
        <is>
          <t>Jun. 30, 2024</t>
        </is>
      </c>
      <c r="D1" s="2" t="inlineStr">
        <is>
          <t>Mar. 31, 2024</t>
        </is>
      </c>
      <c r="E1" s="2" t="inlineStr">
        <is>
          <t>Jun. 30, 2023</t>
        </is>
      </c>
      <c r="F1" s="2" t="inlineStr">
        <is>
          <t>Mar. 31, 2023</t>
        </is>
      </c>
      <c r="G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t>
        </is>
      </c>
      <c r="B3" s="6" t="n">
        <v>2958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notes payable</t>
        </is>
      </c>
      <c r="B4" s="6" t="n">
        <v>295271</v>
      </c>
      <c r="C4" s="6" t="n">
        <v>0</v>
      </c>
      <c r="D4" s="4" t="inlineStr">
        <is>
          <t xml:space="preserve"> </t>
        </is>
      </c>
      <c r="E4" s="4" t="inlineStr">
        <is>
          <t xml:space="preserve"> </t>
        </is>
      </c>
      <c r="F4" s="4" t="inlineStr">
        <is>
          <t xml:space="preserve"> </t>
        </is>
      </c>
      <c r="G4" s="4" t="inlineStr">
        <is>
          <t xml:space="preserve"> </t>
        </is>
      </c>
    </row>
    <row r="5">
      <c r="A5" s="4" t="inlineStr">
        <is>
          <t>Weighted average interest rate</t>
        </is>
      </c>
      <c r="B5" s="11" t="n">
        <v>0.082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remaining maturities</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servicing rights, at fair value</t>
        </is>
      </c>
      <c r="B7" s="6" t="n">
        <v>3052016</v>
      </c>
      <c r="C7" s="5" t="n">
        <v>3065415</v>
      </c>
      <c r="D7" s="6" t="n">
        <v>3084879</v>
      </c>
      <c r="E7" s="6" t="n">
        <v>3273956</v>
      </c>
      <c r="F7" s="6" t="n">
        <v>3072445</v>
      </c>
      <c r="G7" s="6" t="n">
        <v>2984937</v>
      </c>
    </row>
    <row r="8">
      <c r="A8" s="4" t="inlineStr">
        <is>
          <t>Weighted average underlying loan coupon of mortgage servicing rights pledged as collateral for borrowings</t>
        </is>
      </c>
      <c r="B8" s="11" t="n">
        <v>0.03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cash</t>
        </is>
      </c>
      <c r="B9" s="6" t="n">
        <v>65101</v>
      </c>
      <c r="C9" s="5" t="n">
        <v>162623</v>
      </c>
      <c r="D9" s="4" t="inlineStr">
        <is>
          <t xml:space="preserve"> </t>
        </is>
      </c>
      <c r="E9" s="4" t="inlineStr">
        <is>
          <t xml:space="preserve"> </t>
        </is>
      </c>
      <c r="F9" s="4" t="inlineStr">
        <is>
          <t xml:space="preserve"> </t>
        </is>
      </c>
      <c r="G9" s="4" t="inlineStr">
        <is>
          <t xml:space="preserve"> </t>
        </is>
      </c>
    </row>
    <row r="10">
      <c r="A10" s="4" t="inlineStr">
        <is>
          <t>Restricted Cash and Cash Equivalents Pledged as Restricted Collateral for Borrow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cash</t>
        </is>
      </c>
      <c r="B12" s="5" t="n">
        <v>12575</v>
      </c>
      <c r="C12" s="5" t="n">
        <v>99031</v>
      </c>
      <c r="D12" s="4" t="inlineStr">
        <is>
          <t xml:space="preserve"> </t>
        </is>
      </c>
      <c r="E12" s="4" t="inlineStr">
        <is>
          <t xml:space="preserve"> </t>
        </is>
      </c>
      <c r="F12" s="4" t="inlineStr">
        <is>
          <t xml:space="preserve"> </t>
        </is>
      </c>
      <c r="G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servicing rights, at fair value</t>
        </is>
      </c>
      <c r="B15" s="5" t="n">
        <v>3000000</v>
      </c>
      <c r="C15" s="6" t="n">
        <v>3100000</v>
      </c>
      <c r="D15" s="4" t="inlineStr">
        <is>
          <t xml:space="preserve"> </t>
        </is>
      </c>
      <c r="E15" s="4" t="inlineStr">
        <is>
          <t xml:space="preserve"> </t>
        </is>
      </c>
      <c r="F15" s="4" t="inlineStr">
        <is>
          <t xml:space="preserve"> </t>
        </is>
      </c>
      <c r="G15" s="4" t="inlineStr">
        <is>
          <t xml:space="preserve"> </t>
        </is>
      </c>
    </row>
    <row r="16">
      <c r="A16" s="4" t="inlineStr">
        <is>
          <t>Term notes payable | Restricted Cash and Cash Equivalents Pledged as Restricted Collateral for Borrow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t>
        </is>
      </c>
      <c r="B18" s="5" t="n">
        <v>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notes payable | 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servicing rights, at fair value</t>
        </is>
      </c>
      <c r="B21" s="6" t="n">
        <v>3979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oundPoint Mortgage Servicing LLC</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RoundPoint Mortgage Servicing LLC</t>
        </is>
      </c>
      <c r="B4" s="4" t="inlineStr">
        <is>
          <t>Acquisition of RoundPoint Mortgage Servicing LLC Effective September 30, 2023, the Company acquired RoundPoint from Freedom after the completion of customary closing conditions and receiving the required regulatory and GSE approvals. The provisional purchase price recognized was $44.7 million, with $23.6 million paid upon closing and $21.1 million recognized as a payable to Freedom within the other liabilities line item on the Company’s condensed consolidated balance sheet as of September 30, 2023. The Company performed a provisional allocation of the consideration of $44.7 million to RoundPoint’s assets and liabilities, as set forth below. During the three months ended December 31, 2023, the Company recognized a total of $0.2 million in measurement period adjustments, resulting in a final purchase price of $44.5 million. The remaining payable to Freedom of $20.9 million was paid in January 2024. The allocation of the adjusted purchase price of $44.5 million to RoundPoint’s assets and liabilities is also set forth below. The determination of fair value of assets and liabilities required the use of significant assumptions and estimates. Significant estimates included, but were not limited to, future expected cash flows, including projected revenues and expenses, and discount rates. These estimates were based on assumptions that management believes to be reasonable as well as a third party-prepared valuation analysis; however, actual results may differ from these estimates. The measurement period adjustments made during the three months ended December 31, 2023 are set forth below. No measurement period adjustments were made subsequent to December 31, 2023. December 31, 2023 (in thousands) Acquisition Date Amounts Recognized Subsequent Measurement Period Adjustments Acquisition Date Amounts Recognized, as adjusted Total Consideration $ 44,732 $ (188) $ 44,544 Assets: Cash and cash equivalents $ 50,366 $ — $ 50,366 Intangible assets 786 13 799 Other assets 29,148 — 29,148 Total Assets Acquired $ 80,300 $ 13 $ 80,313 Liabilities: Accrued expenses $ 4,483 $ — $ 4,483 Other liabilities 58,739 — 58,739 Total Liabilities Assumed $ 63,222 $ — $ 63,222 Net Assets $ 17,078 $ 13 $ 17,091 Goodwill $ 27,654 $ (201) $ 27,453 As a result of the RoundPoint acquisition, the Company identified intangible assets in the form of mortgage servicing and origination state licenses, insurance state licenses, GSE servicing approvals and trade names. The Company recorded the intangible assets at fair value at the acquisition date and amortizes the value of finite-lived intangibles into expense over the expected useful life. Trade names, with a total acquisition date fair value of $0.2 million, are amortized straight-line over a finite life of six months based on the Company’s determination of the time to change a trade name. The Company determined the licenses and approvals, with a total acquisition date fair value of $0.6 million, have indefinite useful lives and are periodically evaluated for impairment given there are no legal, regulatory, contractual, competitive or economic factors that would limit their useful lives. The total goodwill of $27.5 million was calculated as the excess of the total consideration transferred over the net assets acquired and primarily includes the existence of an assembled workforce, synergies and benefits expected to result from combining operations with RoundPoint and adding in-house servicing. The full amount of goodwill for tax purposes of $27.5 million is expected to be deductible. The Company will assess the goodwill annually during the fourth quarter and in interim periods whenever events or circumstances make it more likely than not that an impairment may have occurred. Acquisition-related costs are expensed in the period incurred and included within the other operating expenses line item in the Company’s condensed consolidated statements of comprehensive income (loss). During the three and six months ended June 30, 2023, the Company recognized $55 thousand and $97 thousand, respectively, of acquisition-related costs. The Company did not recognize any further acquisition-related costs in 2024. As discussed above, the acquisition of RoundPoint closed effective September 30, 2023. Accordingly, RoundPoint’s consolidated balance sheet is included within the Company’s consolidated balance sheet as of June 30, 2024. Beginning October 1, 2023, RoundPoint’s results of operations have been consolidated with the Company’s in accordance with U.S. GAAP; inter-company accounts and transactions have been eliminated. The following table presents unaudited pro forma combined revenues and income before income taxes for the three and six months ended June 30, 2024 and 2023 prepared as if the RoundPoint acquisition had been consummated on January 1, 2023. Three Months Ended Six Months Ended June 30, June 30, (in thousands) 2024 2023 2024 2023 Revenue (1) $ 268,162 $ 435,572 $ 698,421 $ 458,399 Income (loss) before income taxes $ 70,537 $ 211,362 $ 286,096 $ 18,627 ____________________ (1) The Company’s revenue is defined as the sum of the interest income, servicing income and total other income line items on the condensed consolidated statements of comprehensive income (loss). The above unaudited supplemental pro forma financial information has not been adjusted for transactions that are now considered inter-company as a result of the acquisition, the conforming of accounting policies, nor the divestiture of RoundPoint’s retail origination business and RPX servicing exchange platform, as required by the stock purchase agreement. The unaudited supplemental pro forma financial information also does not include any anticipated synergies or other anticipated benefits of the RoundPoint acquisition and, accordingly, the unaudited supplemental pro forma financial information is not necessarily indicative of either future results of operations or results that might have been achieved had the acquisition been consummated on January 1, 2023. Additionally, in the third quarter of 2022, TH MSR Holdings agreed to engage RoundPoint as a subservicer prior to the closing date and began transferring loans to RoundPoint in the fourth quarter of 2022. As such, prior to the acquisition on September 30, 2023, the Company incurred servicing expenses related to RoundPoint’s subservicing of the Company’s MSR of $8.5 million and $13.7 million, respectively, during the three and six months ended June 30, 2023. These subservicing expenses are included within the servicing costs line item on the Company’s condensed consolidated statements of comprehensive incom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Convertible Senior Notes (Details) $ in Thousands</t>
        </is>
      </c>
      <c r="C1" s="2" t="inlineStr">
        <is>
          <t>3 Months Ended</t>
        </is>
      </c>
      <c r="E1" s="2" t="inlineStr">
        <is>
          <t>6 Months Ended</t>
        </is>
      </c>
    </row>
    <row r="2">
      <c r="B2" s="2" t="inlineStr">
        <is>
          <t>Dec. 31, 2023 USD ($)</t>
        </is>
      </c>
      <c r="C2" s="2" t="inlineStr">
        <is>
          <t>Jun. 30, 2024 USD ($)</t>
        </is>
      </c>
      <c r="D2" s="2" t="inlineStr">
        <is>
          <t>Jun. 30, 2023 USD ($)</t>
        </is>
      </c>
      <c r="E2" s="2" t="inlineStr">
        <is>
          <t>Jun. 30, 2024 USD ($)</t>
        </is>
      </c>
      <c r="F2" s="2" t="inlineStr">
        <is>
          <t>Jun. 30, 2023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295800</v>
      </c>
      <c r="C4" s="4" t="inlineStr">
        <is>
          <t xml:space="preserve"> </t>
        </is>
      </c>
      <c r="D4" s="4" t="inlineStr">
        <is>
          <t xml:space="preserve"> </t>
        </is>
      </c>
      <c r="E4" s="4" t="inlineStr">
        <is>
          <t xml:space="preserve"> </t>
        </is>
      </c>
      <c r="F4" s="4" t="inlineStr">
        <is>
          <t xml:space="preserve"> </t>
        </is>
      </c>
    </row>
    <row r="5">
      <c r="A5" s="4" t="inlineStr">
        <is>
          <t>Repurchase of convertible senior notes</t>
        </is>
      </c>
      <c r="B5" s="4" t="inlineStr">
        <is>
          <t xml:space="preserve"> </t>
        </is>
      </c>
      <c r="C5" s="4" t="inlineStr">
        <is>
          <t xml:space="preserve"> </t>
        </is>
      </c>
      <c r="D5" s="4" t="inlineStr">
        <is>
          <t xml:space="preserve"> </t>
        </is>
      </c>
      <c r="E5" s="6" t="n">
        <v>9675</v>
      </c>
      <c r="F5" s="6" t="n">
        <v>13169</v>
      </c>
    </row>
    <row r="6">
      <c r="A6" s="4" t="inlineStr">
        <is>
          <t>Convertible senior notes</t>
        </is>
      </c>
      <c r="B6" s="6" t="n">
        <v>268582</v>
      </c>
      <c r="C6" s="6" t="n">
        <v>259412</v>
      </c>
      <c r="D6" s="4" t="inlineStr">
        <is>
          <t xml:space="preserve"> </t>
        </is>
      </c>
      <c r="E6" s="6" t="n">
        <v>259412</v>
      </c>
      <c r="F6" s="4" t="inlineStr">
        <is>
          <t xml:space="preserve"> </t>
        </is>
      </c>
    </row>
    <row r="7">
      <c r="A7" s="4" t="inlineStr">
        <is>
          <t>Maturity Year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senior notes conversion ratio</t>
        </is>
      </c>
      <c r="B9" s="14" t="n">
        <v>0.0338752</v>
      </c>
      <c r="C9" s="4" t="inlineStr">
        <is>
          <t xml:space="preserve"> </t>
        </is>
      </c>
      <c r="D9" s="4" t="inlineStr">
        <is>
          <t xml:space="preserve"> </t>
        </is>
      </c>
      <c r="E9" s="14" t="n">
        <v>0.0338752</v>
      </c>
      <c r="F9" s="4" t="inlineStr">
        <is>
          <t xml:space="preserve"> </t>
        </is>
      </c>
    </row>
    <row r="10">
      <c r="A10" s="4" t="inlineStr">
        <is>
          <t>Convertible Debt [Member] | Maturity Year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6" t="n">
        <v>271900</v>
      </c>
      <c r="C12" s="6" t="n">
        <v>261900</v>
      </c>
      <c r="D12" s="4" t="inlineStr">
        <is>
          <t xml:space="preserve"> </t>
        </is>
      </c>
      <c r="E12" s="6" t="n">
        <v>261900</v>
      </c>
      <c r="F12" s="4" t="inlineStr">
        <is>
          <t xml:space="preserve"> </t>
        </is>
      </c>
    </row>
    <row r="13">
      <c r="A13" s="4" t="inlineStr">
        <is>
          <t>Convertible senior notes interest rate per annum</t>
        </is>
      </c>
      <c r="B13" s="4" t="inlineStr">
        <is>
          <t xml:space="preserve"> </t>
        </is>
      </c>
      <c r="C13" s="11" t="n">
        <v>0.0625</v>
      </c>
      <c r="D13" s="4" t="inlineStr">
        <is>
          <t xml:space="preserve"> </t>
        </is>
      </c>
      <c r="E13" s="11" t="n">
        <v>0.0625</v>
      </c>
      <c r="F13" s="4" t="inlineStr">
        <is>
          <t xml:space="preserve"> </t>
        </is>
      </c>
    </row>
    <row r="14">
      <c r="A14" s="4" t="inlineStr">
        <is>
          <t>Principal amount repurchased</t>
        </is>
      </c>
      <c r="B14" s="4" t="inlineStr">
        <is>
          <t xml:space="preserve"> </t>
        </is>
      </c>
      <c r="C14" s="6" t="n">
        <v>10000</v>
      </c>
      <c r="D14" s="6" t="n">
        <v>15600</v>
      </c>
      <c r="E14" s="4" t="inlineStr">
        <is>
          <t xml:space="preserve"> </t>
        </is>
      </c>
      <c r="F14" s="4" t="inlineStr">
        <is>
          <t xml:space="preserve"> </t>
        </is>
      </c>
    </row>
    <row r="15">
      <c r="A15" s="4" t="inlineStr">
        <is>
          <t>Repurchase of convertible senior notes</t>
        </is>
      </c>
      <c r="B15" s="4" t="inlineStr">
        <is>
          <t xml:space="preserve"> </t>
        </is>
      </c>
      <c r="C15" s="5" t="n">
        <v>9700</v>
      </c>
      <c r="D15" s="5" t="n">
        <v>13200</v>
      </c>
      <c r="E15" s="4" t="inlineStr">
        <is>
          <t xml:space="preserve"> </t>
        </is>
      </c>
      <c r="F15" s="4" t="inlineStr">
        <is>
          <t xml:space="preserve"> </t>
        </is>
      </c>
    </row>
    <row r="16">
      <c r="A16" s="4" t="inlineStr">
        <is>
          <t>Gain on repurchase of convertible notes</t>
        </is>
      </c>
      <c r="B16" s="4" t="inlineStr">
        <is>
          <t xml:space="preserve"> </t>
        </is>
      </c>
      <c r="C16" s="6" t="n">
        <v>200</v>
      </c>
      <c r="D16" s="6" t="n">
        <v>2200</v>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deemable Preferred Stock (Details) - USD ($) $ / shares in Units, $ in Thousand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Preferred shares outstanding (in shares)</t>
        </is>
      </c>
      <c r="B4" s="5" t="n">
        <v>24870817</v>
      </c>
      <c r="C4" s="5" t="n">
        <v>25356426</v>
      </c>
    </row>
    <row r="5">
      <c r="A5" s="4" t="inlineStr">
        <is>
          <t>Preferred stock carrying value</t>
        </is>
      </c>
      <c r="B5" s="6" t="n">
        <v>601467</v>
      </c>
      <c r="C5" s="4" t="inlineStr">
        <is>
          <t xml:space="preserve"> </t>
        </is>
      </c>
    </row>
    <row r="6">
      <c r="A6" s="4" t="inlineStr">
        <is>
          <t>Preferred stock dividend variable rate spread</t>
        </is>
      </c>
      <c r="B6" s="12" t="n">
        <v>0.26161</v>
      </c>
      <c r="C6" s="4" t="inlineStr">
        <is>
          <t xml:space="preserve"> </t>
        </is>
      </c>
    </row>
    <row r="7">
      <c r="A7" s="4" t="inlineStr">
        <is>
          <t>Preferred stock liquidation preference per share (in usd per share)</t>
        </is>
      </c>
      <c r="B7" s="6" t="n">
        <v>25</v>
      </c>
      <c r="C7" s="4" t="inlineStr">
        <is>
          <t xml:space="preserve"> </t>
        </is>
      </c>
    </row>
    <row r="8">
      <c r="A8" s="4" t="inlineStr">
        <is>
          <t>Preferred stock par value per share (in usd per share)</t>
        </is>
      </c>
      <c r="B8" s="7" t="n">
        <v>0.01</v>
      </c>
      <c r="C8" s="7" t="n">
        <v>0.01</v>
      </c>
    </row>
    <row r="9">
      <c r="A9" s="4" t="inlineStr">
        <is>
          <t>Series A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hares outstanding (in shares)</t>
        </is>
      </c>
      <c r="B11" s="5" t="n">
        <v>5050221</v>
      </c>
      <c r="C11" s="4" t="inlineStr">
        <is>
          <t xml:space="preserve"> </t>
        </is>
      </c>
    </row>
    <row r="12">
      <c r="A12" s="4" t="inlineStr">
        <is>
          <t>Preferred stock carrying value</t>
        </is>
      </c>
      <c r="B12" s="6" t="n">
        <v>121971</v>
      </c>
      <c r="C12" s="4" t="inlineStr">
        <is>
          <t xml:space="preserve"> </t>
        </is>
      </c>
    </row>
    <row r="13">
      <c r="A13" s="4" t="inlineStr">
        <is>
          <t>Preferred stock dividend rate</t>
        </is>
      </c>
      <c r="B13" s="12" t="n">
        <v>0.08125</v>
      </c>
      <c r="C13" s="4" t="inlineStr">
        <is>
          <t xml:space="preserve"> </t>
        </is>
      </c>
    </row>
    <row r="14">
      <c r="A14" s="4" t="inlineStr">
        <is>
          <t>Preferred stock dividend variable rate spread</t>
        </is>
      </c>
      <c r="B14" s="11" t="n">
        <v>0.0566</v>
      </c>
      <c r="C14" s="4" t="inlineStr">
        <is>
          <t xml:space="preserve"> </t>
        </is>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hares outstanding (in shares)</t>
        </is>
      </c>
      <c r="B17" s="5" t="n">
        <v>10159200</v>
      </c>
      <c r="C17" s="4" t="inlineStr">
        <is>
          <t xml:space="preserve"> </t>
        </is>
      </c>
    </row>
    <row r="18">
      <c r="A18" s="4" t="inlineStr">
        <is>
          <t>Preferred stock carrying value</t>
        </is>
      </c>
      <c r="B18" s="6" t="n">
        <v>245670</v>
      </c>
      <c r="C18" s="4" t="inlineStr">
        <is>
          <t xml:space="preserve"> </t>
        </is>
      </c>
    </row>
    <row r="19">
      <c r="A19" s="4" t="inlineStr">
        <is>
          <t>Preferred stock dividend rate</t>
        </is>
      </c>
      <c r="B19" s="12" t="n">
        <v>0.07625</v>
      </c>
      <c r="C19" s="4" t="inlineStr">
        <is>
          <t xml:space="preserve"> </t>
        </is>
      </c>
    </row>
    <row r="20">
      <c r="A20" s="4" t="inlineStr">
        <is>
          <t>Preferred stock dividend variable rate spread</t>
        </is>
      </c>
      <c r="B20" s="12" t="n">
        <v>0.05352</v>
      </c>
      <c r="C20" s="4" t="inlineStr">
        <is>
          <t xml:space="preserve"> </t>
        </is>
      </c>
    </row>
    <row r="21">
      <c r="A21" s="4" t="inlineStr">
        <is>
          <t>Series C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hares outstanding (in shares)</t>
        </is>
      </c>
      <c r="B23" s="5" t="n">
        <v>9661396</v>
      </c>
      <c r="C23" s="4" t="inlineStr">
        <is>
          <t xml:space="preserve"> </t>
        </is>
      </c>
    </row>
    <row r="24">
      <c r="A24" s="4" t="inlineStr">
        <is>
          <t>Preferred stock carrying value</t>
        </is>
      </c>
      <c r="B24" s="6" t="n">
        <v>233826</v>
      </c>
      <c r="C24" s="4" t="inlineStr">
        <is>
          <t xml:space="preserve"> </t>
        </is>
      </c>
    </row>
    <row r="25">
      <c r="A25" s="4" t="inlineStr">
        <is>
          <t>Preferred stock dividend rate</t>
        </is>
      </c>
      <c r="B25" s="11" t="n">
        <v>0.0725</v>
      </c>
      <c r="C25" s="4" t="inlineStr">
        <is>
          <t xml:space="preserve"> </t>
        </is>
      </c>
    </row>
    <row r="26">
      <c r="A26" s="4" t="inlineStr">
        <is>
          <t>Preferred stock dividend variable rate spread</t>
        </is>
      </c>
      <c r="B26" s="12" t="n">
        <v>0.05011</v>
      </c>
      <c r="C2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Preferred Share Repurchase Program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ain on repurchase and retirement of preferred stock</t>
        </is>
      </c>
      <c r="B4" s="6" t="n">
        <v>0</v>
      </c>
      <c r="C4" s="6" t="n">
        <v>2454</v>
      </c>
      <c r="D4" s="6" t="n">
        <v>644</v>
      </c>
      <c r="E4" s="6" t="n">
        <v>2454</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authorized to be repurchased under stock repurchase program (in shares)</t>
        </is>
      </c>
      <c r="B7" s="5" t="n">
        <v>5000000</v>
      </c>
      <c r="C7" s="4" t="inlineStr">
        <is>
          <t xml:space="preserve"> </t>
        </is>
      </c>
      <c r="D7" s="5" t="n">
        <v>5000000</v>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repurchased and retired to date (in shares)</t>
        </is>
      </c>
      <c r="B10" s="5" t="n">
        <v>699779</v>
      </c>
      <c r="C10" s="4" t="inlineStr">
        <is>
          <t xml:space="preserve"> </t>
        </is>
      </c>
      <c r="D10" s="5" t="n">
        <v>699779</v>
      </c>
      <c r="E10" s="4" t="inlineStr">
        <is>
          <t xml:space="preserve"> </t>
        </is>
      </c>
    </row>
    <row r="11">
      <c r="A11" s="4" t="inlineStr">
        <is>
          <t>Preferred stock dividend rate</t>
        </is>
      </c>
      <c r="B11" s="4" t="inlineStr">
        <is>
          <t xml:space="preserve"> </t>
        </is>
      </c>
      <c r="C11" s="4" t="inlineStr">
        <is>
          <t xml:space="preserve"> </t>
        </is>
      </c>
      <c r="D11" s="12" t="n">
        <v>0.08125</v>
      </c>
      <c r="E11" s="4" t="inlineStr">
        <is>
          <t xml:space="preserve"> </t>
        </is>
      </c>
    </row>
    <row r="12">
      <c r="A12" s="4" t="inlineStr">
        <is>
          <t>Cost of shares repurchased and retired to date</t>
        </is>
      </c>
      <c r="B12" s="6" t="n">
        <v>13300</v>
      </c>
      <c r="C12" s="4" t="inlineStr">
        <is>
          <t xml:space="preserve"> </t>
        </is>
      </c>
      <c r="D12" s="6" t="n">
        <v>13300</v>
      </c>
      <c r="E12" s="4" t="inlineStr">
        <is>
          <t xml:space="preserve"> </t>
        </is>
      </c>
    </row>
    <row r="13">
      <c r="A13" s="4" t="inlineStr">
        <is>
          <t>Number of shares of common stock repurchased during period (in shares)</t>
        </is>
      </c>
      <c r="B13" s="5" t="n">
        <v>0</v>
      </c>
      <c r="C13" s="5" t="n">
        <v>225886</v>
      </c>
      <c r="D13" s="5" t="n">
        <v>35047</v>
      </c>
      <c r="E13" s="5" t="n">
        <v>225886</v>
      </c>
    </row>
    <row r="14">
      <c r="A14" s="4" t="inlineStr">
        <is>
          <t>Repurchase of stock</t>
        </is>
      </c>
      <c r="B14" s="6" t="n">
        <v>0</v>
      </c>
      <c r="C14" s="6" t="n">
        <v>4500</v>
      </c>
      <c r="D14" s="6" t="n">
        <v>800</v>
      </c>
      <c r="E14" s="6" t="n">
        <v>4500</v>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repurchased and retired to date (in shares)</t>
        </is>
      </c>
      <c r="B17" s="5" t="n">
        <v>1340800</v>
      </c>
      <c r="C17" s="4" t="inlineStr">
        <is>
          <t xml:space="preserve"> </t>
        </is>
      </c>
      <c r="D17" s="5" t="n">
        <v>1340800</v>
      </c>
      <c r="E17" s="4" t="inlineStr">
        <is>
          <t xml:space="preserve"> </t>
        </is>
      </c>
    </row>
    <row r="18">
      <c r="A18" s="4" t="inlineStr">
        <is>
          <t>Preferred stock dividend rate</t>
        </is>
      </c>
      <c r="B18" s="4" t="inlineStr">
        <is>
          <t xml:space="preserve"> </t>
        </is>
      </c>
      <c r="C18" s="4" t="inlineStr">
        <is>
          <t xml:space="preserve"> </t>
        </is>
      </c>
      <c r="D18" s="12" t="n">
        <v>0.07625</v>
      </c>
      <c r="E18" s="4" t="inlineStr">
        <is>
          <t xml:space="preserve"> </t>
        </is>
      </c>
    </row>
    <row r="19">
      <c r="A19" s="4" t="inlineStr">
        <is>
          <t>Cost of shares repurchased and retired to date</t>
        </is>
      </c>
      <c r="B19" s="6" t="n">
        <v>25500</v>
      </c>
      <c r="C19" s="4" t="inlineStr">
        <is>
          <t xml:space="preserve"> </t>
        </is>
      </c>
      <c r="D19" s="6" t="n">
        <v>25500</v>
      </c>
      <c r="E19" s="4" t="inlineStr">
        <is>
          <t xml:space="preserve"> </t>
        </is>
      </c>
    </row>
    <row r="20">
      <c r="A20" s="4" t="inlineStr">
        <is>
          <t>Number of shares of common stock repurchased during period (in shares)</t>
        </is>
      </c>
      <c r="B20" s="5" t="n">
        <v>0</v>
      </c>
      <c r="C20" s="5" t="n">
        <v>215072</v>
      </c>
      <c r="D20" s="5" t="n">
        <v>280060</v>
      </c>
      <c r="E20" s="5" t="n">
        <v>215072</v>
      </c>
    </row>
    <row r="21">
      <c r="A21" s="4" t="inlineStr">
        <is>
          <t>Repurchase of stock</t>
        </is>
      </c>
      <c r="B21" s="6" t="n">
        <v>0</v>
      </c>
      <c r="C21" s="6" t="n">
        <v>4100</v>
      </c>
      <c r="D21" s="6" t="n">
        <v>6400</v>
      </c>
      <c r="E21" s="6" t="n">
        <v>4100</v>
      </c>
    </row>
    <row r="22">
      <c r="A22" s="4" t="inlineStr">
        <is>
          <t>Series C Preferred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shares repurchased and retired to date (in shares)</t>
        </is>
      </c>
      <c r="B24" s="5" t="n">
        <v>2138604</v>
      </c>
      <c r="C24" s="4" t="inlineStr">
        <is>
          <t xml:space="preserve"> </t>
        </is>
      </c>
      <c r="D24" s="5" t="n">
        <v>2138604</v>
      </c>
      <c r="E24" s="4" t="inlineStr">
        <is>
          <t xml:space="preserve"> </t>
        </is>
      </c>
    </row>
    <row r="25">
      <c r="A25" s="4" t="inlineStr">
        <is>
          <t>Preferred stock dividend rate</t>
        </is>
      </c>
      <c r="B25" s="4" t="inlineStr">
        <is>
          <t xml:space="preserve"> </t>
        </is>
      </c>
      <c r="C25" s="4" t="inlineStr">
        <is>
          <t xml:space="preserve"> </t>
        </is>
      </c>
      <c r="D25" s="11" t="n">
        <v>0.0725</v>
      </c>
      <c r="E25" s="4" t="inlineStr">
        <is>
          <t xml:space="preserve"> </t>
        </is>
      </c>
    </row>
    <row r="26">
      <c r="A26" s="4" t="inlineStr">
        <is>
          <t>Cost of shares repurchased and retired to date</t>
        </is>
      </c>
      <c r="B26" s="6" t="n">
        <v>38500</v>
      </c>
      <c r="C26" s="4" t="inlineStr">
        <is>
          <t xml:space="preserve"> </t>
        </is>
      </c>
      <c r="D26" s="6" t="n">
        <v>38500</v>
      </c>
      <c r="E26" s="4" t="inlineStr">
        <is>
          <t xml:space="preserve"> </t>
        </is>
      </c>
    </row>
    <row r="27">
      <c r="A27" s="4" t="inlineStr">
        <is>
          <t>Number of shares of common stock repurchased during period (in shares)</t>
        </is>
      </c>
      <c r="B27" s="5" t="n">
        <v>0</v>
      </c>
      <c r="C27" s="5" t="n">
        <v>72860</v>
      </c>
      <c r="D27" s="5" t="n">
        <v>170502</v>
      </c>
      <c r="E27" s="5" t="n">
        <v>72860</v>
      </c>
    </row>
    <row r="28">
      <c r="A28" s="4" t="inlineStr">
        <is>
          <t>Repurchase of stock</t>
        </is>
      </c>
      <c r="B28" s="6" t="n">
        <v>0</v>
      </c>
      <c r="C28" s="6" t="n">
        <v>1400</v>
      </c>
      <c r="D28" s="6" t="n">
        <v>3900</v>
      </c>
      <c r="E28" s="6" t="n">
        <v>14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Public Offerings (Details) - USD ($) $ / shares in Units, $ in Thousands</t>
        </is>
      </c>
      <c r="C1" s="2" t="inlineStr">
        <is>
          <t>3 Months Ended</t>
        </is>
      </c>
      <c r="G1" s="2" t="inlineStr">
        <is>
          <t>6 Months Ended</t>
        </is>
      </c>
    </row>
    <row r="2">
      <c r="B2" s="2" t="inlineStr">
        <is>
          <t>Feb. 06, 2023</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tock, net of offering costs</t>
        </is>
      </c>
      <c r="B4" s="4" t="inlineStr">
        <is>
          <t xml:space="preserve"> </t>
        </is>
      </c>
      <c r="C4" s="6" t="n">
        <v>50</v>
      </c>
      <c r="D4" s="6" t="n">
        <v>54</v>
      </c>
      <c r="E4" s="6" t="n">
        <v>149</v>
      </c>
      <c r="F4" s="6" t="n">
        <v>177729</v>
      </c>
      <c r="G4" s="4" t="inlineStr">
        <is>
          <t xml:space="preserve"> </t>
        </is>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of stock issued during period (in shares)</t>
        </is>
      </c>
      <c r="B7" s="5" t="n">
        <v>10000000</v>
      </c>
      <c r="C7" s="4" t="inlineStr">
        <is>
          <t xml:space="preserve"> </t>
        </is>
      </c>
      <c r="D7" s="4" t="inlineStr">
        <is>
          <t xml:space="preserve"> </t>
        </is>
      </c>
      <c r="E7" s="4" t="inlineStr">
        <is>
          <t xml:space="preserve"> </t>
        </is>
      </c>
      <c r="F7" s="4" t="inlineStr">
        <is>
          <t xml:space="preserve"> </t>
        </is>
      </c>
      <c r="G7" s="5" t="n">
        <v>8025</v>
      </c>
      <c r="H7" s="5" t="n">
        <v>10125875</v>
      </c>
    </row>
    <row r="8">
      <c r="A8" s="4" t="inlineStr">
        <is>
          <t>Price per share of common stock issued during period (in usd per share)</t>
        </is>
      </c>
      <c r="B8" s="7" t="n">
        <v>17.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tock, net of offering costs</t>
        </is>
      </c>
      <c r="B9" s="6" t="n">
        <v>175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ys within which shares may be purchased by underwriters</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of stock issued during period (in shares)</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s>
  <sheetData>
    <row r="1">
      <c r="A1" s="1" t="inlineStr">
        <is>
          <t>Stockholders' Equity Common Stock Rollforward (Details) - shares</t>
        </is>
      </c>
      <c r="C1" s="2" t="inlineStr">
        <is>
          <t>3 Months Ended</t>
        </is>
      </c>
      <c r="E1" s="2" t="inlineStr">
        <is>
          <t>6 Months Ended</t>
        </is>
      </c>
    </row>
    <row r="2">
      <c r="B2" s="2" t="inlineStr">
        <is>
          <t>Feb. 06, 2023</t>
        </is>
      </c>
      <c r="C2" s="2" t="inlineStr">
        <is>
          <t>Jun. 30, 2024</t>
        </is>
      </c>
      <c r="D2" s="2" t="inlineStr">
        <is>
          <t>Jun. 30, 2023</t>
        </is>
      </c>
      <c r="E2" s="2" t="inlineStr">
        <is>
          <t>Jun. 30, 2024</t>
        </is>
      </c>
      <c r="F2" s="2" t="inlineStr">
        <is>
          <t>Jun. 30, 2023</t>
        </is>
      </c>
    </row>
    <row r="3">
      <c r="A3" s="3" t="inlineStr">
        <is>
          <t>Increase (Decrease) in Common Stock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utstanding at beginning of period (in shares)</t>
        </is>
      </c>
      <c r="B4" s="4" t="inlineStr">
        <is>
          <t xml:space="preserve"> </t>
        </is>
      </c>
      <c r="C4" s="4" t="inlineStr">
        <is>
          <t xml:space="preserve"> </t>
        </is>
      </c>
      <c r="D4" s="4" t="inlineStr">
        <is>
          <t xml:space="preserve"> </t>
        </is>
      </c>
      <c r="E4" s="5" t="n">
        <v>103206457</v>
      </c>
      <c r="F4" s="4" t="inlineStr">
        <is>
          <t xml:space="preserve"> </t>
        </is>
      </c>
    </row>
    <row r="5">
      <c r="A5" s="4" t="inlineStr">
        <is>
          <t>Common shares outstanding at end of period (in shares)</t>
        </is>
      </c>
      <c r="B5" s="4" t="inlineStr">
        <is>
          <t xml:space="preserve"> </t>
        </is>
      </c>
      <c r="C5" s="5" t="n">
        <v>103622239</v>
      </c>
      <c r="D5" s="4" t="inlineStr">
        <is>
          <t xml:space="preserve"> </t>
        </is>
      </c>
      <c r="E5" s="5" t="n">
        <v>103622239</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rease (Decrease) in Common Stock Outstanding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outstanding at beginning of period (in shares)</t>
        </is>
      </c>
      <c r="B8" s="4" t="inlineStr">
        <is>
          <t xml:space="preserve"> </t>
        </is>
      </c>
      <c r="C8" s="4" t="inlineStr">
        <is>
          <t xml:space="preserve"> </t>
        </is>
      </c>
      <c r="D8" s="4" t="inlineStr">
        <is>
          <t xml:space="preserve"> </t>
        </is>
      </c>
      <c r="E8" s="5" t="n">
        <v>103206457</v>
      </c>
      <c r="F8" s="5" t="n">
        <v>86428845</v>
      </c>
    </row>
    <row r="9">
      <c r="A9" s="4" t="inlineStr">
        <is>
          <t>Number of shares of stock issued during period (in shares)</t>
        </is>
      </c>
      <c r="B9" s="5" t="n">
        <v>10000000</v>
      </c>
      <c r="C9" s="4" t="inlineStr">
        <is>
          <t xml:space="preserve"> </t>
        </is>
      </c>
      <c r="D9" s="4" t="inlineStr">
        <is>
          <t xml:space="preserve"> </t>
        </is>
      </c>
      <c r="E9" s="5" t="n">
        <v>8025</v>
      </c>
      <c r="F9" s="5" t="n">
        <v>10125875</v>
      </c>
    </row>
    <row r="10">
      <c r="A10" s="4" t="inlineStr">
        <is>
          <t>Number of shares of common stock repurchased during period (in shares)</t>
        </is>
      </c>
      <c r="B10" s="4" t="inlineStr">
        <is>
          <t xml:space="preserve"> </t>
        </is>
      </c>
      <c r="C10" s="5" t="n">
        <v>0</v>
      </c>
      <c r="D10" s="5" t="n">
        <v>-593453</v>
      </c>
      <c r="E10" s="5" t="n">
        <v>0</v>
      </c>
      <c r="F10" s="5" t="n">
        <v>-593453</v>
      </c>
    </row>
    <row r="11">
      <c r="A11" s="4" t="inlineStr">
        <is>
          <t>Number of shares of restricted common stock issued during period (in shares)</t>
        </is>
      </c>
      <c r="B11" s="4" t="inlineStr">
        <is>
          <t xml:space="preserve"> </t>
        </is>
      </c>
      <c r="C11" s="4" t="inlineStr">
        <is>
          <t xml:space="preserve"> </t>
        </is>
      </c>
      <c r="D11" s="4" t="inlineStr">
        <is>
          <t xml:space="preserve"> </t>
        </is>
      </c>
      <c r="E11" s="5" t="n">
        <v>407757</v>
      </c>
      <c r="F11" s="5" t="n">
        <v>204268</v>
      </c>
    </row>
    <row r="12">
      <c r="A12" s="4" t="inlineStr">
        <is>
          <t>Common shares outstanding at end of period (in shares)</t>
        </is>
      </c>
      <c r="B12" s="4" t="inlineStr">
        <is>
          <t xml:space="preserve"> </t>
        </is>
      </c>
      <c r="C12" s="5" t="n">
        <v>103622239</v>
      </c>
      <c r="D12" s="5" t="n">
        <v>96165535</v>
      </c>
      <c r="E12" s="5" t="n">
        <v>103622239</v>
      </c>
      <c r="F12" s="5" t="n">
        <v>96165535</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Schedule of Dividends Declar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dividends declared</t>
        </is>
      </c>
      <c r="B4" s="6" t="n">
        <v>11784</v>
      </c>
      <c r="C4" s="6" t="n">
        <v>11784</v>
      </c>
      <c r="D4" s="6" t="n">
        <v>12115</v>
      </c>
      <c r="E4" s="6" t="n">
        <v>12365</v>
      </c>
      <c r="F4" s="4" t="inlineStr">
        <is>
          <t xml:space="preserve"> </t>
        </is>
      </c>
      <c r="G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dividends declared</t>
        </is>
      </c>
      <c r="B7" s="6" t="n">
        <v>2564</v>
      </c>
      <c r="C7" s="4" t="inlineStr">
        <is>
          <t xml:space="preserve"> </t>
        </is>
      </c>
      <c r="D7" s="6" t="n">
        <v>2588</v>
      </c>
      <c r="E7" s="4" t="inlineStr">
        <is>
          <t xml:space="preserve"> </t>
        </is>
      </c>
      <c r="F7" s="6" t="n">
        <v>5129</v>
      </c>
      <c r="G7" s="6" t="n">
        <v>5290</v>
      </c>
    </row>
    <row r="8">
      <c r="A8" s="4" t="inlineStr">
        <is>
          <t>Dividends declared per preferred share (in usd per share)</t>
        </is>
      </c>
      <c r="B8" s="7" t="n">
        <v>0.51</v>
      </c>
      <c r="C8" s="4" t="inlineStr">
        <is>
          <t xml:space="preserve"> </t>
        </is>
      </c>
      <c r="D8" s="7" t="n">
        <v>0.51</v>
      </c>
      <c r="E8" s="4" t="inlineStr">
        <is>
          <t xml:space="preserve"> </t>
        </is>
      </c>
      <c r="F8" s="7" t="n">
        <v>1.02</v>
      </c>
      <c r="G8" s="7" t="n">
        <v>1.02</v>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dividends declared</t>
        </is>
      </c>
      <c r="B11" s="6" t="n">
        <v>4842</v>
      </c>
      <c r="C11" s="4" t="inlineStr">
        <is>
          <t xml:space="preserve"> </t>
        </is>
      </c>
      <c r="D11" s="6" t="n">
        <v>5003</v>
      </c>
      <c r="E11" s="4" t="inlineStr">
        <is>
          <t xml:space="preserve"> </t>
        </is>
      </c>
      <c r="F11" s="6" t="n">
        <v>9683</v>
      </c>
      <c r="G11" s="6" t="n">
        <v>10109</v>
      </c>
    </row>
    <row r="12">
      <c r="A12" s="4" t="inlineStr">
        <is>
          <t>Dividends declared per preferred share (in usd per share)</t>
        </is>
      </c>
      <c r="B12" s="7" t="n">
        <v>0.48</v>
      </c>
      <c r="C12" s="4" t="inlineStr">
        <is>
          <t xml:space="preserve"> </t>
        </is>
      </c>
      <c r="D12" s="7" t="n">
        <v>0.48</v>
      </c>
      <c r="E12" s="4" t="inlineStr">
        <is>
          <t xml:space="preserve"> </t>
        </is>
      </c>
      <c r="F12" s="7" t="n">
        <v>0.96</v>
      </c>
      <c r="G12" s="7" t="n">
        <v>0.96</v>
      </c>
    </row>
    <row r="13">
      <c r="A13" s="4" t="inlineStr">
        <is>
          <t>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dividends declared</t>
        </is>
      </c>
      <c r="B15" s="6" t="n">
        <v>4378</v>
      </c>
      <c r="C15" s="4" t="inlineStr">
        <is>
          <t xml:space="preserve"> </t>
        </is>
      </c>
      <c r="D15" s="6" t="n">
        <v>4524</v>
      </c>
      <c r="E15" s="4" t="inlineStr">
        <is>
          <t xml:space="preserve"> </t>
        </is>
      </c>
      <c r="F15" s="6" t="n">
        <v>8756</v>
      </c>
      <c r="G15" s="6" t="n">
        <v>9081</v>
      </c>
    </row>
    <row r="16">
      <c r="A16" s="4" t="inlineStr">
        <is>
          <t>Dividends declared per preferred share (in usd per share)</t>
        </is>
      </c>
      <c r="B16" s="7" t="n">
        <v>0.45</v>
      </c>
      <c r="C16" s="4" t="inlineStr">
        <is>
          <t xml:space="preserve"> </t>
        </is>
      </c>
      <c r="D16" s="7" t="n">
        <v>0.45</v>
      </c>
      <c r="E16" s="4" t="inlineStr">
        <is>
          <t xml:space="preserve"> </t>
        </is>
      </c>
      <c r="F16" s="7" t="n">
        <v>0.9</v>
      </c>
      <c r="G16" s="7" t="n">
        <v>0.9</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dividends declared</t>
        </is>
      </c>
      <c r="B19" s="6" t="n">
        <v>46945</v>
      </c>
      <c r="C19" s="4" t="inlineStr">
        <is>
          <t xml:space="preserve"> </t>
        </is>
      </c>
      <c r="D19" s="6" t="n">
        <v>43560</v>
      </c>
      <c r="E19" s="4" t="inlineStr">
        <is>
          <t xml:space="preserve"> </t>
        </is>
      </c>
      <c r="F19" s="6" t="n">
        <v>94026</v>
      </c>
      <c r="G19" s="6" t="n">
        <v>101941</v>
      </c>
    </row>
    <row r="20">
      <c r="A20" s="4" t="inlineStr">
        <is>
          <t>Dividends declared per common share (in usd per share)</t>
        </is>
      </c>
      <c r="B20" s="7" t="n">
        <v>0.45</v>
      </c>
      <c r="C20" s="4" t="inlineStr">
        <is>
          <t xml:space="preserve"> </t>
        </is>
      </c>
      <c r="D20" s="7" t="n">
        <v>0.45</v>
      </c>
      <c r="E20" s="4" t="inlineStr">
        <is>
          <t xml:space="preserve"> </t>
        </is>
      </c>
      <c r="F20" s="7" t="n">
        <v>0.9</v>
      </c>
      <c r="G20" s="7" t="n">
        <v>1.05</v>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 Reinvestment and Direct Stock Purchase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reserved for issuance under dividend reinvestment plan (in shares)</t>
        </is>
      </c>
      <c r="B4" s="5" t="n">
        <v>937500</v>
      </c>
      <c r="C4" s="4" t="inlineStr">
        <is>
          <t xml:space="preserve"> </t>
        </is>
      </c>
      <c r="D4" s="5" t="n">
        <v>937500</v>
      </c>
      <c r="E4" s="4" t="inlineStr">
        <is>
          <t xml:space="preserve"> </t>
        </is>
      </c>
    </row>
    <row r="5">
      <c r="A5" s="4" t="inlineStr">
        <is>
          <t>Number of common shares issued from dividend reinvestment plan and outstanding as of period-end (in shares)</t>
        </is>
      </c>
      <c r="B5" s="5" t="n">
        <v>138655</v>
      </c>
      <c r="C5" s="4" t="inlineStr">
        <is>
          <t xml:space="preserve"> </t>
        </is>
      </c>
      <c r="D5" s="5" t="n">
        <v>138655</v>
      </c>
      <c r="E5" s="4" t="inlineStr">
        <is>
          <t xml:space="preserve"> </t>
        </is>
      </c>
    </row>
    <row r="6">
      <c r="A6" s="4" t="inlineStr">
        <is>
          <t>Accumulated proceeds from issuance of common shares from dividend reinvestment plan</t>
        </is>
      </c>
      <c r="B6" s="6" t="n">
        <v>6400</v>
      </c>
      <c r="C6" s="4" t="inlineStr">
        <is>
          <t xml:space="preserve"> </t>
        </is>
      </c>
      <c r="D6" s="6" t="n">
        <v>6400</v>
      </c>
      <c r="E6" s="4" t="inlineStr">
        <is>
          <t xml:space="preserve"> </t>
        </is>
      </c>
    </row>
    <row r="7">
      <c r="A7" s="4" t="inlineStr">
        <is>
          <t>Number of common shares issued during period from dividend reinvestment plan (in shares)</t>
        </is>
      </c>
      <c r="B7" s="5" t="n">
        <v>3967</v>
      </c>
      <c r="C7" s="5" t="n">
        <v>4768</v>
      </c>
      <c r="D7" s="5" t="n">
        <v>8025</v>
      </c>
      <c r="E7" s="5" t="n">
        <v>8448</v>
      </c>
    </row>
    <row r="8">
      <c r="A8" s="4" t="inlineStr">
        <is>
          <t>Proceeds from issuance of common shares during period from dividend reinvestment plan</t>
        </is>
      </c>
      <c r="B8" s="6" t="n">
        <v>100</v>
      </c>
      <c r="C8" s="6" t="n">
        <v>100</v>
      </c>
      <c r="D8" s="6" t="n">
        <v>100</v>
      </c>
      <c r="E8" s="6" t="n">
        <v>1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mon Share Repurchase Program (Details) - Common Stock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under stock repurchase program (in shares)</t>
        </is>
      </c>
      <c r="B4" s="5" t="n">
        <v>9375000</v>
      </c>
      <c r="C4" s="4" t="inlineStr">
        <is>
          <t xml:space="preserve"> </t>
        </is>
      </c>
      <c r="D4" s="5" t="n">
        <v>9375000</v>
      </c>
      <c r="E4" s="4" t="inlineStr">
        <is>
          <t xml:space="preserve"> </t>
        </is>
      </c>
    </row>
    <row r="5">
      <c r="A5" s="4" t="inlineStr">
        <is>
          <t>Number of shares repurchased and retired to date (in shares)</t>
        </is>
      </c>
      <c r="B5" s="5" t="n">
        <v>3637028</v>
      </c>
      <c r="C5" s="4" t="inlineStr">
        <is>
          <t xml:space="preserve"> </t>
        </is>
      </c>
      <c r="D5" s="5" t="n">
        <v>3637028</v>
      </c>
      <c r="E5" s="4" t="inlineStr">
        <is>
          <t xml:space="preserve"> </t>
        </is>
      </c>
    </row>
    <row r="6">
      <c r="A6" s="4" t="inlineStr">
        <is>
          <t>Cost of shares repurchased and retired to date</t>
        </is>
      </c>
      <c r="B6" s="10" t="n">
        <v>208.5</v>
      </c>
      <c r="C6" s="4" t="inlineStr">
        <is>
          <t xml:space="preserve"> </t>
        </is>
      </c>
      <c r="D6" s="10" t="n">
        <v>208.5</v>
      </c>
      <c r="E6" s="4" t="inlineStr">
        <is>
          <t xml:space="preserve"> </t>
        </is>
      </c>
    </row>
    <row r="7">
      <c r="A7" s="4" t="inlineStr">
        <is>
          <t>Number of shares of common stock repurchased during period (in shares)</t>
        </is>
      </c>
      <c r="B7" s="5" t="n">
        <v>0</v>
      </c>
      <c r="C7" s="5" t="n">
        <v>593453</v>
      </c>
      <c r="D7" s="5" t="n">
        <v>0</v>
      </c>
      <c r="E7" s="5" t="n">
        <v>593453</v>
      </c>
    </row>
    <row r="8">
      <c r="A8" s="4" t="inlineStr">
        <is>
          <t>Repurchase of stock</t>
        </is>
      </c>
      <c r="B8" s="6" t="n">
        <v>0</v>
      </c>
      <c r="C8" s="4" t="inlineStr">
        <is>
          <t xml:space="preserve"> </t>
        </is>
      </c>
      <c r="D8" s="6" t="n">
        <v>0</v>
      </c>
      <c r="E8" s="10" t="n">
        <v>7.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At-the-Market Offering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l.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maining available for issuance under equity distribution agreement (in shares)</t>
        </is>
      </c>
      <c r="B4" s="5" t="n">
        <v>3819406</v>
      </c>
      <c r="C4" s="4" t="inlineStr">
        <is>
          <t xml:space="preserve"> </t>
        </is>
      </c>
      <c r="D4" s="4" t="inlineStr">
        <is>
          <t xml:space="preserve"> </t>
        </is>
      </c>
      <c r="E4" s="4" t="inlineStr">
        <is>
          <t xml:space="preserve"> </t>
        </is>
      </c>
      <c r="F4" s="5" t="n">
        <v>3819406</v>
      </c>
      <c r="G4" s="4" t="inlineStr">
        <is>
          <t xml:space="preserve"> </t>
        </is>
      </c>
      <c r="H4" s="4" t="inlineStr">
        <is>
          <t xml:space="preserve"> </t>
        </is>
      </c>
    </row>
    <row r="5">
      <c r="A5" s="4" t="inlineStr">
        <is>
          <t>Number of common shares issued under equity distribution agreement and outstanding as of period-end (in shares)</t>
        </is>
      </c>
      <c r="B5" s="5" t="n">
        <v>7180594</v>
      </c>
      <c r="C5" s="4" t="inlineStr">
        <is>
          <t xml:space="preserve"> </t>
        </is>
      </c>
      <c r="D5" s="4" t="inlineStr">
        <is>
          <t xml:space="preserve"> </t>
        </is>
      </c>
      <c r="E5" s="4" t="inlineStr">
        <is>
          <t xml:space="preserve"> </t>
        </is>
      </c>
      <c r="F5" s="5" t="n">
        <v>7180594</v>
      </c>
      <c r="G5" s="4" t="inlineStr">
        <is>
          <t xml:space="preserve"> </t>
        </is>
      </c>
      <c r="H5" s="4" t="inlineStr">
        <is>
          <t xml:space="preserve"> </t>
        </is>
      </c>
    </row>
    <row r="6">
      <c r="A6" s="4" t="inlineStr">
        <is>
          <t>Accumulated proceeds from issuance of common shares under equity distribution agreement</t>
        </is>
      </c>
      <c r="B6" s="6" t="n">
        <v>100600</v>
      </c>
      <c r="C6" s="4" t="inlineStr">
        <is>
          <t xml:space="preserve"> </t>
        </is>
      </c>
      <c r="D6" s="4" t="inlineStr">
        <is>
          <t xml:space="preserve"> </t>
        </is>
      </c>
      <c r="E6" s="4" t="inlineStr">
        <is>
          <t xml:space="preserve"> </t>
        </is>
      </c>
      <c r="F6" s="6" t="n">
        <v>100600</v>
      </c>
      <c r="G6" s="4" t="inlineStr">
        <is>
          <t xml:space="preserve"> </t>
        </is>
      </c>
      <c r="H6" s="4" t="inlineStr">
        <is>
          <t xml:space="preserve"> </t>
        </is>
      </c>
    </row>
    <row r="7">
      <c r="A7" s="4" t="inlineStr">
        <is>
          <t>Issuance of stock, net of offering costs</t>
        </is>
      </c>
      <c r="B7" s="6" t="n">
        <v>50</v>
      </c>
      <c r="C7" s="6" t="n">
        <v>54</v>
      </c>
      <c r="D7" s="6" t="n">
        <v>149</v>
      </c>
      <c r="E7" s="6" t="n">
        <v>177729</v>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 to be sold under equity distribution agre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0</v>
      </c>
    </row>
    <row r="11">
      <c r="A11" s="4" t="inlineStr">
        <is>
          <t>At the Marke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of stock issued during period (in shares)</t>
        </is>
      </c>
      <c r="B13" s="5" t="n">
        <v>0</v>
      </c>
      <c r="C13" s="4" t="inlineStr">
        <is>
          <t xml:space="preserve"> </t>
        </is>
      </c>
      <c r="D13" s="5" t="n">
        <v>0</v>
      </c>
      <c r="E13" s="4" t="inlineStr">
        <is>
          <t xml:space="preserve"> </t>
        </is>
      </c>
      <c r="F13" s="5" t="n">
        <v>0</v>
      </c>
      <c r="G13" s="5" t="n">
        <v>117427</v>
      </c>
      <c r="H13" s="4" t="inlineStr">
        <is>
          <t xml:space="preserve"> </t>
        </is>
      </c>
    </row>
    <row r="14">
      <c r="A14" s="4" t="inlineStr">
        <is>
          <t>Issuance of stock, net of offering costs</t>
        </is>
      </c>
      <c r="B14" s="6" t="n">
        <v>0</v>
      </c>
      <c r="C14" s="4" t="inlineStr">
        <is>
          <t xml:space="preserve"> </t>
        </is>
      </c>
      <c r="D14" s="6" t="n">
        <v>0</v>
      </c>
      <c r="E14" s="4" t="inlineStr">
        <is>
          <t xml:space="preserve"> </t>
        </is>
      </c>
      <c r="F14" s="6" t="n">
        <v>0</v>
      </c>
      <c r="G14" s="6" t="n">
        <v>2100</v>
      </c>
      <c r="H14" s="4" t="inlineStr">
        <is>
          <t xml:space="preserve"> </t>
        </is>
      </c>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Income (Loss) (Details) - USD ($) $ in Thousand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Unrealized gains</t>
        </is>
      </c>
      <c r="B3" s="6" t="n">
        <v>4461</v>
      </c>
      <c r="C3" s="6" t="n">
        <v>23305</v>
      </c>
    </row>
    <row r="4">
      <c r="A4" s="4" t="inlineStr">
        <is>
          <t>Unrealized losses</t>
        </is>
      </c>
      <c r="B4" s="5" t="n">
        <v>-328041</v>
      </c>
      <c r="C4" s="5" t="n">
        <v>-199734</v>
      </c>
    </row>
    <row r="5">
      <c r="A5" s="4" t="inlineStr">
        <is>
          <t>Accumulated other comprehensive loss</t>
        </is>
      </c>
      <c r="B5" s="6" t="n">
        <v>-323580</v>
      </c>
      <c r="C5" s="6" t="n">
        <v>-1764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5:26:40Z</dcterms:created>
  <dcterms:modified xmlns:dcterms="http://purl.org/dc/terms/" xmlns:xsi="http://www.w3.org/2001/XMLSchema-instance" xsi:type="dcterms:W3CDTF">2024-07-31T15:26:40Z</dcterms:modified>
</cp:coreProperties>
</file>